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 OF INCOM" sheetId="2" r:id="rId2"/>
    <s:sheet name="CONSOLIDATED STATEMENT OF COMPR" sheetId="3" r:id="rId3"/>
    <s:sheet name="CONSOLIDATED STATEMENT OF COMP4" sheetId="4" r:id="rId4"/>
    <s:sheet name="CONSOLIDATED BALANCE SHEET" sheetId="5" r:id="rId5"/>
    <s:sheet name="CONSOLIDATED BALANCE SHEET CONS" sheetId="6" r:id="rId6"/>
    <s:sheet name="CONSOLIDATED STATEMENT OF CHANG" sheetId="7" r:id="rId7"/>
    <s:sheet name="CONSOLIDATED STATEMENT OF CASH " sheetId="8" r:id="rId8"/>
    <s:sheet name="BUSINESS COMBINATION AGREEMENT " sheetId="9" r:id="rId9"/>
    <s:sheet name="BASIS OF PRESENTATION" sheetId="10" r:id="rId10"/>
    <s:sheet name="BUSINESS SEGMENT INFORMATION" sheetId="11" r:id="rId11"/>
    <s:sheet name="INCOME TAXES" sheetId="12" r:id="rId12"/>
    <s:sheet name="DISCONTINUED OPERATIONS" sheetId="13" r:id="rId13"/>
    <s:sheet name="EARNINGS PER SHARE" sheetId="14" r:id="rId14"/>
    <s:sheet name="FINANCE RECEIVABLES" sheetId="15" r:id="rId15"/>
    <s:sheet name="INVENTORIES" sheetId="16" r:id="rId16"/>
    <s:sheet name="PROPERTY, PLANT AND EQUIPMENT" sheetId="17" r:id="rId17"/>
    <s:sheet name="EQUIPMENT SUBJECT TO OPERATING " sheetId="18" r:id="rId18"/>
    <s:sheet name="DISPOSITIONS" sheetId="19" r:id="rId19"/>
    <s:sheet name="GOODWILL AND INTANGIBLE ASSETS," sheetId="20" r:id="rId20"/>
    <s:sheet name="DERIVATIVE FINANCIAL INSTRUMENT" sheetId="21" r:id="rId21"/>
    <s:sheet name="RESTRUCTURING AND OTHER CHARGES" sheetId="22" r:id="rId22"/>
    <s:sheet name="LONG-TERM OBLIGATIONS" sheetId="23" r:id="rId23"/>
    <s:sheet name="LEASE COMMITMENTS" sheetId="24" r:id="rId24"/>
    <s:sheet name="RETIREMENT PLANS AND OTHER BENE" sheetId="25" r:id="rId25"/>
    <s:sheet name="STOCKHOLDERS' EQUITY" sheetId="26" r:id="rId26"/>
    <s:sheet name="LITIGATION AND CONTINGENCIES" sheetId="27" r:id="rId27"/>
    <s:sheet name="CONSOLIDATING FINANCIAL STATEME" sheetId="28" r:id="rId28"/>
    <s:sheet name="SCHEDULE II - VALUATION AND QUA" sheetId="29" r:id="rId29"/>
    <s:sheet name="BASIS OF PRESENTATION (Policies" sheetId="30" r:id="rId30"/>
    <s:sheet name="BUSINESS SEGMENT INFORMATION (T" sheetId="31" r:id="rId31"/>
    <s:sheet name="INCOME TAXES INCOME TAXES (Tabl" sheetId="32" r:id="rId32"/>
    <s:sheet name="BASIS OF PRESENTATION (Tables)" sheetId="33" r:id="rId33"/>
    <s:sheet name="DISCONTINUED OPERATIONS (Tables" sheetId="34" r:id="rId34"/>
    <s:sheet name="EARNINGS PER SHARE (Tables)" sheetId="35" r:id="rId35"/>
    <s:sheet name="FINANCE RECEIVABLES (Tables)" sheetId="36" r:id="rId36"/>
    <s:sheet name="INVENTORIES (Tables)" sheetId="37" r:id="rId37"/>
    <s:sheet name="PROPERTY, PLANT AND EQUIPMENT (" sheetId="38" r:id="rId38"/>
    <s:sheet name="EQUIPMENT SUBJECT TO OPERATIN39" sheetId="39" r:id="rId39"/>
    <s:sheet name="GOODWILL AND INTANGIBLE ASSET40" sheetId="40" r:id="rId40"/>
    <s:sheet name="DERIVATIVE FINANCIAL INSTRUME41" sheetId="41" r:id="rId41"/>
    <s:sheet name="RESTRUCTURING AND OTHER CHARG42" sheetId="42" r:id="rId42"/>
    <s:sheet name="LONG-TERM OBLIGATIONS LONG TERM" sheetId="43" r:id="rId43"/>
    <s:sheet name="LEASE COMMITMENTS (Tables)" sheetId="44" r:id="rId44"/>
    <s:sheet name="RETIREMENT PLANS AND OTHER BE45" sheetId="45" r:id="rId45"/>
    <s:sheet name="STOCKHOLDERS' EQUITY (Tables)" sheetId="46" r:id="rId46"/>
    <s:sheet name="CONSOLIDATING FINANCIAL STATE47" sheetId="47" r:id="rId47"/>
    <s:sheet name="BUSINESS COMBINATION AGREEMEN48" sheetId="48" r:id="rId48"/>
    <s:sheet name="BUSINESS SEGMENT INFORMATION (D" sheetId="49" r:id="rId49"/>
    <s:sheet name="INCOME TAXES (Details)" sheetId="50" r:id="rId50"/>
    <s:sheet name="BASIS OF PRESENTATION (Details)" sheetId="51" r:id="rId51"/>
    <s:sheet name="INCOME TAXES INCOME TAXES (Deta" sheetId="52" r:id="rId52"/>
    <s:sheet name="DISCONTINUED OPERATIONS (Detail" sheetId="53" r:id="rId53"/>
    <s:sheet name="EARNINGS PER SHARE (Details)" sheetId="54" r:id="rId54"/>
    <s:sheet name="FINANCE RECEIVABLES - Finance R" sheetId="55" r:id="rId55"/>
    <s:sheet name="FINANCE RECEIVABLES - Allowance" sheetId="56" r:id="rId56"/>
    <s:sheet name="FINANCE RECEIVABLES - Impaired " sheetId="57" r:id="rId57"/>
    <s:sheet name="FINANCE RECEIVABLES - Past Due " sheetId="58" r:id="rId58"/>
    <s:sheet name="FINANCE RECEIVABLES - Finance59" sheetId="59" r:id="rId59"/>
    <s:sheet name="INVENTORIES (Details)" sheetId="60" r:id="rId60"/>
    <s:sheet name="PROPERTY, PLANT AND EQUIPMENT61" sheetId="61" r:id="rId61"/>
    <s:sheet name="EQUIPMENT SUBJECT TO OPERATIN62" sheetId="62" r:id="rId62"/>
    <s:sheet name="DISPOSITIONS (Details)" sheetId="63" r:id="rId63"/>
    <s:sheet name="GOODWILL AND INTANGIBLE ASSET64" sheetId="64" r:id="rId64"/>
    <s:sheet name="GOODWILL AND INTANGIBLE ASSET65" sheetId="65" r:id="rId65"/>
    <s:sheet name="DERIVATIVE FINANCIAL INSTRUME66" sheetId="66" r:id="rId66"/>
    <s:sheet name="DERIVATIVE FINANCIAL INSTRUME67" sheetId="67" r:id="rId67"/>
    <s:sheet name="DERIVATIVE FINANCIAL INSTRUME68" sheetId="68" r:id="rId68"/>
    <s:sheet name="RESTRUCTURING AND OTHER CHARG69" sheetId="69" r:id="rId69"/>
    <s:sheet name="LONG-TERM OBLIGATIONS DEBT SUMM" sheetId="70" r:id="rId70"/>
    <s:sheet name="LONG-TERM OBLIGATIONS MATURITY " sheetId="71" r:id="rId71"/>
    <s:sheet name="LONG-TERM OBLIGATIONS LONG-TERM" sheetId="72" r:id="rId72"/>
    <s:sheet name="LONG-TERM OBLIGATIONS NARRATIVE" sheetId="73" r:id="rId73"/>
    <s:sheet name="LEASE COMMITMENTS (Details)" sheetId="74" r:id="rId74"/>
    <s:sheet name="Retirement Plans and Other Prim" sheetId="75" r:id="rId75"/>
    <s:sheet name="Retirement Plans and Other OCI " sheetId="76" r:id="rId76"/>
    <s:sheet name="Retirement Plans and Other Inve" sheetId="77" r:id="rId77"/>
    <s:sheet name="Retirement Plans and Other Sens" sheetId="78" r:id="rId78"/>
    <s:sheet name="STOCKHOLDERS' EQUITY Capital St" sheetId="79" r:id="rId79"/>
    <s:sheet name="STOCKHOLDERS' EQUITY Share Base" sheetId="80" r:id="rId80"/>
    <s:sheet name="STOCKHOLDERS' EQUITY AOCI (Deta" sheetId="81" r:id="rId81"/>
    <s:sheet name="STOCKHOLDERS' EQUITY Redeemable" sheetId="82" r:id="rId82"/>
    <s:sheet name="LITIGATION AND CONTINGENCIES (D" sheetId="83" r:id="rId83"/>
    <s:sheet name="CONSOLIDATING FINANCIAL STATE84" sheetId="84" r:id="rId84"/>
    <s:sheet name="CONSOLIDATING FINANCIAL STATE85" sheetId="85" r:id="rId85"/>
    <s:sheet name="CONSOLIDATING FINANCIAL STATE86" sheetId="86" r:id="rId86"/>
    <s:sheet name="CONSOLIDATING FINANCIAL STATE87" sheetId="87" r:id="rId87"/>
    <s:sheet name="SCHEDULE II - VALUATION AND Q88" sheetId="88" r:id="rId88"/>
  </s:sheets>
  <s:definedNames/>
  <s:calcPr calcId="124519" calcMode="auto" fullCalcOnLoad="1"/>
</s:workbook>
</file>

<file path=xl/sharedStrings.xml><?xml version="1.0" encoding="utf-8"?>
<sst xmlns="http://schemas.openxmlformats.org/spreadsheetml/2006/main" uniqueCount="1305">
  <si>
    <t>DOCUMENT AND ENTITY INFORMATION Document - USD ($) shares in Millions, $ in Millions</t>
  </si>
  <si>
    <t>12 Months Ended</t>
  </si>
  <si>
    <t>Dec. 31, 2015</t>
  </si>
  <si>
    <t>Feb. 18, 2016</t>
  </si>
  <si>
    <t>Jun. 30, 2015</t>
  </si>
  <si>
    <t>Entity Information [Line Items]</t>
  </si>
  <si>
    <t>Entity Registrant Name</t>
  </si>
  <si>
    <t>TEREX CORP</t>
  </si>
  <si>
    <t>Entity Central Index Key</t>
  </si>
  <si>
    <t>Current Fiscal Year End Date</t>
  </si>
  <si>
    <t>--12-31</t>
  </si>
  <si>
    <t>Entity Filer Category</t>
  </si>
  <si>
    <t>Large Accelerated Filer</t>
  </si>
  <si>
    <t>Document Type</t>
  </si>
  <si>
    <t>10-K</t>
  </si>
  <si>
    <t>Document Period End Date</t>
  </si>
  <si>
    <t>Dec. 31,
		2015</t>
  </si>
  <si>
    <t>Document Fiscal Year Focus</t>
  </si>
  <si>
    <t>Document Fiscal Period Focus</t>
  </si>
  <si>
    <t>FY</t>
  </si>
  <si>
    <t>Amendment Flag</t>
  </si>
  <si>
    <t>false</t>
  </si>
  <si>
    <t>Entity Common Stock, Shares Outstanding</t>
  </si>
  <si>
    <t>Entity Public Float</t>
  </si>
  <si>
    <t>Entity Well-known Seasoned Issuer</t>
  </si>
  <si>
    <t>Yes</t>
  </si>
  <si>
    <t>Entity Voluntary Filers</t>
  </si>
  <si>
    <t>No</t>
  </si>
  <si>
    <t>Entity Current Reporting Status</t>
  </si>
  <si>
    <t>CONSOLIDATED STATEMENT OF INCOME - USD ($) shares in Millions, $ in Millions</t>
  </si>
  <si>
    <t>Dec. 31, 2014</t>
  </si>
  <si>
    <t>Dec. 31, 2013</t>
  </si>
  <si>
    <t>Net sales</t>
  </si>
  <si>
    <t>Cost of goods sold</t>
  </si>
  <si>
    <t>Gross profit</t>
  </si>
  <si>
    <t>Selling, general and administrative expenses</t>
  </si>
  <si>
    <t>Goodwill and Intangible Asset Impairment</t>
  </si>
  <si>
    <t>Income (loss) from operations</t>
  </si>
  <si>
    <t>Other income (expense)</t>
  </si>
  <si>
    <t>Interest income</t>
  </si>
  <si>
    <t>Interest expense</t>
  </si>
  <si>
    <t>Loss on early extinguishment of debt</t>
  </si>
  <si>
    <t>Amortization of debt issuance costs</t>
  </si>
  <si>
    <t>Other income (expense) – net</t>
  </si>
  <si>
    <t>Income (loss) from continuing operations before income taxes</t>
  </si>
  <si>
    <t>(Provision for) benefit from income taxes</t>
  </si>
  <si>
    <t>Income (loss) from continuing operations</t>
  </si>
  <si>
    <t>Income (loss) from discontinued operations – net of tax</t>
  </si>
  <si>
    <t>Gain (loss) on disposition of discontinued operations – net of tax</t>
  </si>
  <si>
    <t>Net income (loss)</t>
  </si>
  <si>
    <t>Net loss (income) attributable to noncontrolling interest</t>
  </si>
  <si>
    <t>Net income (loss) attributable to Terex Corporation</t>
  </si>
  <si>
    <t>Amounts attributable to Terex Corporation common stockholders:</t>
  </si>
  <si>
    <t>Basic Earnings (Loss) per Share Attributable to Terex Corporation Common Stockholders:</t>
  </si>
  <si>
    <t>Net income (loss) attributable to Terex Corporation (in dollars per share)</t>
  </si>
  <si>
    <t>Diluted Earnings (Loss) per Share Attributable to Terex Corporation Common Stockholders:</t>
  </si>
  <si>
    <t>Weighted average number of shares outstanding in per share calculation</t>
  </si>
  <si>
    <t>Basic (in shares)</t>
  </si>
  <si>
    <t>Diluted (in shares)</t>
  </si>
  <si>
    <t>CONSOLIDATED STATEMENT OF COMPREHENSIVE INCOME - USD ($) $ in Millions</t>
  </si>
  <si>
    <t>Other comprehensive income (loss), net of tax:</t>
  </si>
  <si>
    <t>Cumulative translation adjustment, net of (provision for) benefit from taxes</t>
  </si>
  <si>
    <t>Derivative hedging adjustment, net of (provision for) benefit from taxes</t>
  </si>
  <si>
    <t>Debt and equity securities adjustment, net of (provision for) benefit from taxes</t>
  </si>
  <si>
    <t>Pension liability adjustment:</t>
  </si>
  <si>
    <t>Net gain (loss), net of (provision for) benefit from taxes</t>
  </si>
  <si>
    <t>Amortization of actuarial (gain) loss, net of provision for (benefit from) taxes</t>
  </si>
  <si>
    <t>Foreign exchange and other effects, net of (provision for) benefit from taxes</t>
  </si>
  <si>
    <t>Total pension liability adjustment</t>
  </si>
  <si>
    <t>Other comprehensive income (loss)</t>
  </si>
  <si>
    <t>Comprehensive income (loss)</t>
  </si>
  <si>
    <t>Comprehensive loss (income) attributable to noncontrolling interest</t>
  </si>
  <si>
    <t>Comprehensive income (loss) attributable to Terex Corporation</t>
  </si>
  <si>
    <t>CONSOLIDATED STATEMENT OF COMPREHENSIVE INCOME CONSOLIDATED STATEMENT OF COMPREHENSIVE INCOME (PARENTHETICAL) - USD ($) $ in Millions</t>
  </si>
  <si>
    <t>Cumulative translation adjustment, tax portion</t>
  </si>
  <si>
    <t>Derivative hedging adjustment, tax portion</t>
  </si>
  <si>
    <t>Debt and equity securities adjustment, tax portion</t>
  </si>
  <si>
    <t>Pension - Net gain (loss), tax portion</t>
  </si>
  <si>
    <t>Pension - Amortization of actuarial (gain) loss, tax portion</t>
  </si>
  <si>
    <t>Pension - Foreign exchange and other effects, tax portion</t>
  </si>
  <si>
    <t>CONSOLIDATED BALANCE SHEET - USD ($) $ in Millions</t>
  </si>
  <si>
    <t>Current assets</t>
  </si>
  <si>
    <t>Cash and cash equivalents</t>
  </si>
  <si>
    <t>Trade receivables (net of allowance of $29.6 and $30.5 at December 31, 2015 and 2014, respectively)</t>
  </si>
  <si>
    <t>Inventories</t>
  </si>
  <si>
    <t>Prepaid assets</t>
  </si>
  <si>
    <t>Other current assets</t>
  </si>
  <si>
    <t>Total current assets</t>
  </si>
  <si>
    <t>Non-current assets</t>
  </si>
  <si>
    <t>Property, plant and equipment – net</t>
  </si>
  <si>
    <t>Goodwill</t>
  </si>
  <si>
    <t>Intangible assets – net</t>
  </si>
  <si>
    <t>Other assets</t>
  </si>
  <si>
    <t>Total assets</t>
  </si>
  <si>
    <t>Current liabilities</t>
  </si>
  <si>
    <t>Notes payable and current portion of long-term debt</t>
  </si>
  <si>
    <t>Trade accounts payable</t>
  </si>
  <si>
    <t>Accrued compensation and benefits</t>
  </si>
  <si>
    <t>Accrued warranties and product liability</t>
  </si>
  <si>
    <t>Customer advances</t>
  </si>
  <si>
    <t>Other current liabilities</t>
  </si>
  <si>
    <t>Total current liabilities</t>
  </si>
  <si>
    <t>Non-current liabilities</t>
  </si>
  <si>
    <t>Long-term debt, less current portion</t>
  </si>
  <si>
    <t>Retirement plans</t>
  </si>
  <si>
    <t>Other non-current liabilities</t>
  </si>
  <si>
    <t>Total liabilities</t>
  </si>
  <si>
    <t>Commitments and contingencies</t>
  </si>
  <si>
    <t xml:space="preserve"> </t>
  </si>
  <si>
    <t>Stockholders’ equity</t>
  </si>
  <si>
    <t>Common stock, $.01 par value – authorized 300.0 shares; issued 128.8 and 124.6 shares at December 31, 2015 and 2014, respectively</t>
  </si>
  <si>
    <t>Additional paid-in capital</t>
  </si>
  <si>
    <t>Retained earnings</t>
  </si>
  <si>
    <t>Accumulated other comprehensive (loss) income</t>
  </si>
  <si>
    <t>Less cost of shares of common stock in treasury – 21.1 and 19.2 shares at December 31, 2015 and 2014, respectively</t>
  </si>
  <si>
    <t>Total Terex Corporation stockholders’ equity</t>
  </si>
  <si>
    <t>Noncontrolling interest</t>
  </si>
  <si>
    <t>Total stockholders’ equity</t>
  </si>
  <si>
    <t>Total liabilities, noncontrolling interest and stockholders’ equity</t>
  </si>
  <si>
    <t>CONSOLIDATED BALANCE SHEET CONSOLIDATED BALANCE SHEET Parenthetical - USD ($) shares in Millions, $ in Millions</t>
  </si>
  <si>
    <t>Allowance for Doubtful Accounts Receivable, Current</t>
  </si>
  <si>
    <t>Common stock, par value (in dollars per share)</t>
  </si>
  <si>
    <t>Common Stock, Shares Authorized</t>
  </si>
  <si>
    <t>Common Stock, Shares, Issued</t>
  </si>
  <si>
    <t>Treasury Stock, Shares</t>
  </si>
  <si>
    <t>CONSOLIDATED STATEMENT OF CHANGES IN STOCKHOLDERS' EQUITY - USD ($) shares in Millions, $ in Millions</t>
  </si>
  <si>
    <t>Total</t>
  </si>
  <si>
    <t>Common Stock</t>
  </si>
  <si>
    <t>Additional Paid-in Capital</t>
  </si>
  <si>
    <t>Retained Earnings</t>
  </si>
  <si>
    <t>AOCI Attributable to Parent [Member]</t>
  </si>
  <si>
    <t>Common Stock in Treasury</t>
  </si>
  <si>
    <t>Noncontrolling Interest</t>
  </si>
  <si>
    <t>Total stockholders' equity, Beginning of Period at Dec. 31, 2012</t>
  </si>
  <si>
    <t>Shares oustanding, Beginning of Period (in shares) at Dec. 31, 2012</t>
  </si>
  <si>
    <t>Increase (Decrease) in Stockholders' Equity [Roll Forward]</t>
  </si>
  <si>
    <t>Other Comprehensive Income (Loss), Net of Tax</t>
  </si>
  <si>
    <t>Issuance of Common Stock</t>
  </si>
  <si>
    <t>Issuance of Common Stock (in shares)</t>
  </si>
  <si>
    <t>Compensation under Stock-based Plans - net</t>
  </si>
  <si>
    <t>Compensation under Stock-based Plans - net (in shares)</t>
  </si>
  <si>
    <t>Acquisition</t>
  </si>
  <si>
    <t>Dividends, Common Stock, Cash</t>
  </si>
  <si>
    <t>Divestiture</t>
  </si>
  <si>
    <t>Purchase of noncontrolling interest</t>
  </si>
  <si>
    <t>Redemption of convertible debt</t>
  </si>
  <si>
    <t>Acquisition of Treasury Stock</t>
  </si>
  <si>
    <t>Acquisition of Treasury Stock (in shares)</t>
  </si>
  <si>
    <t>Shares outstanding, End of Period (in shares) at Dec. 31, 2013</t>
  </si>
  <si>
    <t>Total stockholders' equity, End of Period at Dec. 31, 2013</t>
  </si>
  <si>
    <t>Shares outstanding, End of Period (in shares) at Dec. 31, 2014</t>
  </si>
  <si>
    <t>Total stockholders' equity, End of Period at Dec. 31, 2014</t>
  </si>
  <si>
    <t>Shares outstanding, End of Period (in shares) at Dec. 31, 2015</t>
  </si>
  <si>
    <t>Total stockholders' equity, End of Period at Dec. 31, 2015</t>
  </si>
  <si>
    <t>CONSOLIDATED STATEMENT OF CASH FLOWS - USD ($) $ in Millions</t>
  </si>
  <si>
    <t>OPERATING ACTIVITIES</t>
  </si>
  <si>
    <t>Adjustments to reconcile net income (loss) to cash provided by (used in) operating activities:</t>
  </si>
  <si>
    <t>(Gain) loss on disposition of discontinued operations</t>
  </si>
  <si>
    <t>Depreciation and amortization</t>
  </si>
  <si>
    <t>Deferred taxes</t>
  </si>
  <si>
    <t>(Gain) loss on sale of assets</t>
  </si>
  <si>
    <t>Stock-based compensation expense</t>
  </si>
  <si>
    <t>Other non-cash charges</t>
  </si>
  <si>
    <t>Changes in operating assets and liabilities (net of effects of acquisitions and divestitures):</t>
  </si>
  <si>
    <t>Trade receivables</t>
  </si>
  <si>
    <t>Income taxes payable / receivable</t>
  </si>
  <si>
    <t>Other assets and liabilities</t>
  </si>
  <si>
    <t>Other operating activities, net</t>
  </si>
  <si>
    <t>Net cash provided by (used in) operating activities</t>
  </si>
  <si>
    <t>INVESTING ACTIVITIES</t>
  </si>
  <si>
    <t>Capital expenditures</t>
  </si>
  <si>
    <t>Acquisition of businesses, net of cash acquired</t>
  </si>
  <si>
    <t>Other investments</t>
  </si>
  <si>
    <t>Proceeds (payments) from disposition of discontinued operations</t>
  </si>
  <si>
    <t>Proceeds from sale of assets</t>
  </si>
  <si>
    <t>Other investing activities, net</t>
  </si>
  <si>
    <t>Net cash provided by (used in) investing activities</t>
  </si>
  <si>
    <t>FINANCING ACTIVITIES</t>
  </si>
  <si>
    <t>Repayments of debt</t>
  </si>
  <si>
    <t>Proceeds from issuance of debt</t>
  </si>
  <si>
    <t>Distributions to noncontrolling interest</t>
  </si>
  <si>
    <t>Share repurchases</t>
  </si>
  <si>
    <t>Dividends paid</t>
  </si>
  <si>
    <t>Other financing activities, net</t>
  </si>
  <si>
    <t>Net cash provided by (used in) financing activities</t>
  </si>
  <si>
    <t>Effect of Exchange Rate Changes on Cash and Cash Equivalents</t>
  </si>
  <si>
    <t>Net Increase (Decrease) in Cash and Cash Equivalents</t>
  </si>
  <si>
    <t>Cash and Cash Equivalents at Beginning of Period</t>
  </si>
  <si>
    <t>Cash and Cash Equivalents at End of Period</t>
  </si>
  <si>
    <t>BUSINESS COMBINATION AGREEMENT AND PLAN OF MERGER</t>
  </si>
  <si>
    <t>Business Combinations [Abstract]</t>
  </si>
  <si>
    <t>BUSINESS COMBINATION AGREEMENT AND PLAN OF MERGER On August 10, 2015, Terex Corporation ("Terex" or the "Company") entered into a Business Combination Agreement and Plan of Merger (the "BCA") with Konecranes Plc, a Finnish public company limited by shares ("Konecranes"), Konecranes, Inc., a Texas corporation and an indirect wholly owned subsidiary of Konecranes, Konecranes Acquisition Company LLC, a Delaware limited liability company and a newly formed, wholly owned subsidiary of Konecranes, Inc. ("Merger Sub"). The combined company that would result from the transaction will be called Konecranes Terex Plc. (“Konecranes Terex”) and will be incorporated in Finland. Pursuant to the BCA, Terex shareholders will receive 0.8 of a Konecranes share for each existing Terex share ("Exchange Ratio"). Equivalent terms will apply to instruments granted prior to the merger date under Terex's long-term incentive plans. Upon completion of the merger, Terex shareholders would own approximately 60% and Konecranes shareholders would own approximately 40% of the combined company. In the proposed transaction, Merger Sub merges with and into Terex, with Terex surviving as an indirect wholly-owned subsidiary of Konecranes (the “Merger”) and Terex shareholders, option holders and other equity right holders receiving Konecranes shares and options in accordance with the exchange ratios set forth above as merger consideration. The BCA includes undertakings by Terex and Konecranes that are typical in similar transactions and include, for example, undertakings by both companies to conduct their businesses in the ordinary course prior to the completion of the Merger, to cooperate in making the necessary regulatory filings, undertakings not to initiate, solicit, facilitate or encourage any offers or proposals competing with the transaction, and to inform each other and provide each other with an opportunity to negotiate in matters arising from such offers or proposals. The BCA may be terminated by Terex or Konecranes under certain circumstances prior to completion of the Merger, including, for example, a material breach by either party of the terms and conditions of the BCA, the Board of Directors of either party not issuing or amending in an adverse manner its recommendation, non-receipt of regulatory approvals, and certain other circumstances. The parties have further agreed on certain termination fees customary in similar transactions and payable to the other party under certain circumstances, including for example, a failure by either party to obtain the requisite shareholder approval, or a change or withdrawal of the recommendation by the Board of Directors of either party. In the event that the BCA is terminated by either party because the requisite shareholder approval was not obtained, the terminating party will be required to reimburse the other party’s reasonable expenses up to a maximum amount of $20 million . In the event that the BCA is terminated by either party because of a change or withdrawal of the recommendation of the Board of Directors, the terminating party will be required to pay a termination fee of $37 million . The transaction is subject to approval by both Terex and Konecranes shareholders, regulatory approvals, the listing of the Konecranes shares or American Depositary Shares on the New York Stock Exchange or another U.S. national securities exchange reasonably acceptable to Konecranes and Terex, no change in certain legal and tax assumptions, the absence of any material adverse effect occurring with respect to Konecranes or Terex, and other customary conditions. Terex and Konecranes expect to convene meetings of their shareholders to approve the transaction in the first half of 2016. Closing of the transaction is expected to occur during the first half of 2016. Upon closing of the transaction, the combined company will have a Board of Directors comprising nine members, of which five directors will be nominated by Terex and four directors will be nominated by Konecranes. Konecranes' current Chairman of the Board will become Konecranes Terex's Chairman and the Terex Chief Executive Officer (“CEO”) will become Konecranes Terex's CEO. We have determined that while Konecranes will be the legal acquirer in the transaction, Terex will be the accounting acquirer and will account for the transaction using the acquisition method of accounting. Business Combination Related Expenses The Company has incurred transaction costs directly related to the BCA of $13.8 million for the year ended December 31, 2015 , which is recorded in Other income (expense) - net in the Consolidated Statement of Income.</t>
  </si>
  <si>
    <t>BASIS OF PRESENTATION</t>
  </si>
  <si>
    <t>Organization, Consolidation and Presentation of Financial Statements [Abstract]</t>
  </si>
  <si>
    <t>BASIS OF PRESENTATION Principles of Consolidation . The Consolidated Financial Statements include the accounts of Terex Corporation and its majority-owned subsidiaries (“Terex” or the “Company”). The Company consolidates all majority-owned and controlled subsidiaries, applies the equity method of accounting for investments in which the Company is able to exercise significant influence, and applies the cost method for all other investments. All material intercompany balances, transactions and profits have been eliminated. Reclassification. Certain prior year amounts have been reclassified to conform to the current year’s presentation. On May 30, 2014, the Company sold its truck business, which was consolidated in the Construction segment, to Volvo Construction Equipment for approximately $160 million . As a result, reporting of the truck business has been included in discontinued operations for all periods presented. See Note E – “Discontinued Operations” for more information on discontinued operations. Use of Estimates. The preparation of financial statements in conformity with generally accepted accounting principles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Actual amounts could differ from those estimates. Cash and Cash Equivalents. Cash equivalents consist of highly liquid investments with original maturities of three months or less. The carrying amount of cash and cash equivalents approximates their fair value. Cash and cash equivalents at December 31, 2015 and 2014 include $27.8 million and $13.5 million , respectively, which were not immediately available for use. These consist primarily of cash balances held in escrow to secure various obligations of the Company. Inventories. Inventories are stated at the lower of cost or market (“LCM”) value. Cost is determined by the average cost and first-in, first-out (“FIFO”) methods (approximately 42% and 58% , respectively). In valuing inventory, the Company is required to make assumptions regarding the level of reserves required to value potentially obsolete or over-valued items at the lower of cost or market. These assumptions require the Company to analyze aging of and forecasted demand for its inventory, forecast future product sales prices, pricing trends and margins, and to make judgments and estimates regarding obsolete or excess inventory. Future product sales prices, pricing trends and margins are based on the best available information at that time including actual orders received, negotiations with the Company’s customers for future orders, including their plans for expenditures, and market trends for similar products. The Company’s judgments and estimates for excess or obsolete inventory are based on analysis of actual and forecasted usage. The valuation of used equipment taken in trade from customers requires the Company to use the best information available to determine the value of the equipment to potential customers. This value is subject to change based on numerous conditions. Inventory reserves are established taking into account age, frequency of use, or sale, and in the case of repair parts, the installed base of machines. While calculations are made involving these factors, significant management judgment regarding expectations for future events is involved. Future events that could significantly influence the Company’s judgment and related estimates include general economic conditions in markets where the Company’s products are sold, new equipment price fluctuations, actions of the Company’s competitors, including the introduction of new products and technological advances, as well as new products and design changes the Company introduces. The Company makes adjustments to its inventory reserve based on the identification of specific situations and increases its inventory reserves accordingly. As further changes in future economic or industry conditions occur, the Company will revise the estimates that were used to calculate its inventory reserves. At December 31, 2015 and 2014 , reserves for LCM, excess and obsolete inventory totaled $109.1 million and $116.3 million , respectively. If actual conditions are less favorable than those the Company has projected, the Company will increase its reserves for LCM, excess and obsolete inventory accordingly. Any increase in the Company’s reserves will adversely impact its results of operations. Establishment of a reserve for LCM, excess and obsolete inventory establishes a new cost basis in the inventory. Such reserves are not reduced until the product is sold. Shipping and handling costs for product shipments to customers are recorded in Cost of goods sold. Debt Issuance Costs. Debt issuance costs incurred in securing the Company’s financing arrangements are capitalized and amortized over the term of the associated debt. Capitalized debt issuance costs related to debt that is extinguished early are charged to expense at the time of retirement. Debt issuance costs were $26.2 million and $31.2 million (net of accumulated amortization of $27.2 million and $21.9 million ) at December 31, 2015 and 2014 , respectively. Intangible Assets. Intangible assets include purchased patents, trademarks, customer relationships and other specifically identifiable assets and are amortized on a straight-line basis over the respective estimated useful lives, which range from one to fifty-seven years. Intangible assets are reviewed for impairment when circumstances warrant. The Company has indefinite-lived intangible assets, consisting of tradenames. These indefinite-lived intangible assets are tested annually for impairment, or when events or changes in circumstances indicate the potential for impairment. If the carrying amount of the indefinite-lived intangible exceeds the fair value, the intangible asset is written down to its fair value. As a result of the annual impairment test performed in 2015, we recorded an approximately $23 million impairment charge in the fourth quarter of 2015. See Note L – “Goodwill and Intangible Assets, Net” for more information. Goodwill. Goodwill, representing the difference between total purchase price and fair value of assets (tangible and intangible) and liabilities at date of acquisition, is reviewed for impairment annually, and more frequently as circumstances warrant, and written down only in the period in which recorded value of such assets exceed their fair value. The Company selected October 1 as the date for the required annual impairment test. Goodwill is tested for impairment at the reporting unit level, which is defined as an operating segment or a component of an operating segment that constitutes a business for which discrete financial information with similar economic characteristics is available and the operating results are regularly reviewed by the Company’s management. Aerial Work Platforms (“AWP”), Cranes, Materials Processing (“MP”) and Construction operating segments plus the Material Handling (“MH”) business and Port Solutions (“PS”) business of the Material Handling &amp; Port Solutions (“MHPS”) segment, comprise the six reporting units for goodwill impairment testing purposes. We may elect to perform a qualitative analysis for our reporting units to determine whether it is more likely than not that fair value of the reporting unit is greater than its carrying value. If the qualitative analysis indicates that it is more likely than not that the fair value of a reporting unit is less than its carrying amount, or if we elect not to perform a qualitative analysis, we perform a quantitative analysis to determine whether a goodwill impairment exists. The quantitative goodwill impairment analysis is a two-step process. The first step used to identify potential impairment involves comparing each reporting unit’s estimated fair value to its carrying value, including goodwill. The Company uses an income approach, along with other relevant market information, derived from a discounted cash flow model to estimate fair value of its reporting units. Aggregate fair value of the Company’s reporting units is compared to the Company’s market capitalization on the valuation date to assess its reasonableness. Initial recognition of goodwill, as well as the annual review of carrying value of goodwill, requires that the Company develop estimates of future business performance. These estimates are used to derive expected cash flow and include assumptions regarding future sales levels and level of working capital needed to support a given business. The Company relies on data developed by business segment management as well as macroeconomic data in making these calculations. The discounted cash flow model also includes a determination of the Company’s weighted average cost of capital. Cost of capital is based on assumptions about interest rates as well as a risk-adjusted rate of return required by the Company’s equity investors. Changes in these estimates can impact present value of expected cash flow that is used in determining fair value of acquired intangible assets as well as overall expected value of a given business. The second step of the process involves calculation of an implied fair value of goodwill for each reporting unit for which step one indicated impairment. Implied fair value of goodwill is determined by measuring excess of estimated fair value of the reporting unit over estimated fair values of individual assets, liabilities and identifiable intangibles as if the reporting unit was being acquired in a business combination. If implied fair value of goodwill exceeds carrying value of goodwill assigned to the reporting unit, there is no impairment. If carrying value of goodwill assigned to a reporting unit exceeds implied fair value of goodwill, an impairment charge is recorded for the excess. An impairment loss cannot exceed carrying value of goodwill assigned to a reporting unit and the subsequent reversal of goodwill impairment losses is not permitted. As a result of the goodwill impairment tests performed as of October 1, 2015 , 2014 and 2013 , we recorded an impairment charge of $11.3 million during the year ended December 31, 2015. There were no goodwill impairment charges recorded during 2014 and 2013, respectively. See Note L – “Goodwill and Intangible Assets, Net”. Property, Plant and Equipment . Property, plant and equipment are stated at cost. Expenditures for major renewals and improvements are capitalized while expenditures for maintenance and repairs not expected to extend the life of an asset beyond its normal useful life are charged to expense when incurred. Plant and equipment are depreciated over the estimated useful lives ( 1 - 40 years and 2 - 20 years, respectively) of the assets under the straight-line method of depreciation for financial reporting purposes and both straight-line and other methods for tax purposes. Impairment of Long-Lived Assets. The Company’s policy is to assess the realizability of its long-lived assets, including definite-lived intangible assets, and to evaluate such assets for impairment whenever events or changes in circumstances indicate that the carrying amount of such assets (or group of assets) may not be recoverable. Impairment is determined to exist if fair value based on the estimated future undiscounted cash flows are less than the carrying value. Future cash flow projections include assumptions for future sales levels and the level of working capital needed to support each business. The Company uses data developed by business segment management as well as macroeconomic data in making these calculations. The amount of any impairment then recognized would be calculated as the difference between estimated fair value and carrying value of the asset. Included in Selling, general &amp; administrative (“SG&amp;A”) costs are approximately $2 million of asset impairments for the year ended December 31, 2015 and $3.9 million for the years ended December 31, 2014 and December 31, 2013 , respectively. See Note N – “Restructuring and Other Charges” for information on asset impairments recorded as part of restructuring activities. Accounts Receivable and Allowance for Doubtful Accounts. Trade accounts receivable are recorded at the invoiced amount and do not bear interest. The allowance for doubtful accounts is the Company’s best estimate of the amount of probable credit losses in its existing accounts receivable. The Company determines the allowance based on historical customer review and current financial conditions. The Company reviews its allowance for doubtful accounts at least quarterly. Past due balances over 90 days and over a specified amount are reviewed individually for collectability. All other balances are reviewed on a pooled basis by type of receivable. Account balances are charged off against the allowance when the Company determines it is probable the receivable will not be recovered. There can be no assurance that the Company’s historical accounts receivable collection experience will be indicative of future results. The Company has off-balance sheet credit exposure related to guarantees provided to financial institutions as disclosed in Note S – “Litigation and Contingencies.” Substantially all receivables were trade receivables at December 31, 2015 and 2014 . From time to time, the Company sells certain trade accounts receivable, which are treated as a sale of financial assets. Upon sale, the Company derecognizes the receivables, as well as the related allowances, and recognizes the net proceeds received in cash provided by operating activities. Revenue Recognition. Revenue and related costs are generally recorded when products are shipped and invoiced to either independently owned and operated dealers or to end-customers. Revenue generated in the United States is recognized when title and risk of loss pass from the Company to its customers which generally occurs upon shipment depending upon the shipping terms negotiated. The Company also has a policy which requires it to meet certain criteria in order to recognize revenue, including satisfaction of the following requirements: a) Persuasive evidence that an arrangement exists; b) The price to the buyer is fixed or determinable; c) Collectability is reasonably assured; and d) The Company has no significant obligations for future performance. In the United States, the Company has the ability to enter into a security agreement and receive a security interest in the product by filing an appropriate Uniform Commercial Code (“UCC”) financing statement. However, a significant portion of the Company’s revenue is generated outside of the United States. In many countries outside of the United States, as a matter of statutory law, a seller retains title to a product until payment is made. The laws do not provide for a seller’s retention of a security interest in goods in the same manner as established in the UCC. In these countries, the Company retains title to goods delivered to a customer until the customer makes payment so that the Company can recover the goods in the event of customer default on payment. In these circumstances, where the Company only retains title to secure its recovery in the event of customer default, the Company also has a policy requiring it to meet certain criteria in order to recognize revenue, including satisfaction of the following requirements: a) Persuasive evidence that an arrangement exists; b) Delivery has occurred or services have been rendered; c) The price to the buyer is fixed or determinable; d) Collectability is reasonably assured; e) The Company has no significant obligations for future performance; and f) The Company is not entitled to direct the disposition of the goods, cannot rescind the transaction, cannot prohibit the customer from moving, selling, or otherwise using the goods in the ordinary course of business and has no other rights of holding title that rest with a titleholder of property that is subject to a lien under the UCC. In circumstances where the sales transaction requires acceptance by the customer for items such as testing on site, installation, trial period or performance criteria, revenue is not recognized unless the following criteria have been met: a) Persuasive evidence that an arrangement exists; b) Delivery has occurred or services have been rendered; c) The price to the buyer is fixed or determinable; d) Collectability is reasonably assured; and e) The customer has given their acceptance, the time period has elapsed or the Company has otherwise objectively demonstrated that the criteria specified in the acceptance provisions have been satisfied. In addition to performance commitments, the Company analyzes factors such as the reason for the purchase to determine if revenue should be recognized. This analysis is done before the product is shipped and includes the evaluation of factors that may affect the conclusion related to the revenue recognition criteria as follows: a) Persuasive evidence that an arrangement exists; b) Delivery has occurred or services have been rendered; c) The price to the buyer is fixed or determinable; and d) Collectability is reasonably assured. Revenue from sales-type leases is recognized at the inception of the lease. Income from operating leases is recognized ratably over the term of the lease. The Company routinely sells equipment subject to operating leases and the related lease payments. If the Company does not retain a substantial risk of ownership in the equipment, the transaction is recorded as a sale. If the Company does retain a substantial risk of ownership, the transaction is recorded as a borrowing, the operating lease payments are recognized as revenue over the term of the lease and the debt is amortized over a similar period. The Company, from time to time, issues buyback guarantees in conjunction with certain sales agreements. These primarily relate to trade value agreements (“TVAs”) in which a customer may trade in equipment in the future at a stated price/credit if the customer meets certain conditions. The trade-in price/credit is determined at the time of the original sale of equipment. In conjunction with the trade-in, these conditions include a requirement to purchase new equipment at fair market value at the time of trade-in, which fair value is required to be of equal or greater value than the original equipment cost. Other conditions also include the general functionality and state of repair of the machine. The Company has concluded that any credit provided to customers under a TVA/buyback guarantee, which is expected to be equal to or less than the fair value of the equipment returned on the trade-in date, is a guarantee to be accounted for in accordance with Accounting Standards Codification (“ASC”) 460, “Guarantees” (“ASC 460”). The original sale of equipment, accompanied by a buyback guarantee, is a multiple element transaction wherein the Company offers its customer the right, after some period of time, for a limited period of time, to exchange purchased equipment for a fixed price trade-in credit toward another of our products. The fixed price trade-in credit is accounted for under the guidance provided by ASC 460. Pursuant to this right, the Company has agreed to make a payment (in the form of a trade-in credit) to the customer contingent upon the customer exercising its right to trade in the original purchased equipment. Under the guidance of ASC 460, the Company records the fixed price trade-in credit at its fair value. Accordingly, as noted above, the Company has accounted for the trade-in credit as a separate deliverable in a multiple element arrangement. When a sales transaction includes multiple deliverables, such as sales of multiple products or sales of products and services that are delivered over multiple reporting periods, the multiple deliverables are evaluated to determine the units of accounting, and the entire fee from the arrangement is allocated to each unit of accounting based on the relative selling price. The selling price of a unit of accounting is determined using a selling price hierarchy. Vendor-specific objective evidence (“VSOE”) is established based upon the price charged for products and services that are sold separately in standalone transactions. If VSOE cannot be established, third-party evidence (“TPE”) is evaluated based on competitor prices for similar deliverables when sold separately. If neither VSOE or TPE is available, management's best estimate of selling price is established based upon the price at which the Company would sell the product on a standalone basis taking into consideration factors including, but not limited to, internal costs, gross margin objectives, pricing practices and market conditions. Revenue is recognized when the revenue recognition criteria for each unit of accounting are met. Guarantees . The Company records a liability for the estimated fair value of guarantees issued pursuant to ASC 460. The Company recognizes a loss under a guarantee when its obligation to make payment under the guarantee is probable and the amount of the loss can be estimated. A loss would be recognized if the Company’s payment obligation under the guarantee exceeds the value it can expect to recover to offset such payment, primarily through the sale of the equipment underlying the guarantee. Accrued Warranties . The Company records accruals for potential warranty claims based on its claim experience. The Company’s products are typically sold with a standard warranty covering defects that arise during a fixed period. Each business provides a warranty specific to the products it offers. The specific warranty offered by a business is a function of customer expectations and competitive forces. Warranty length is generally a fixed period of time, a fixed number of operating hours, or both. A liability for estimated warranty claims is accrued at the time of sale. The non-current portion of the warranty accrual is included in Other non-current liabilities in the Company’s Consolidated Balance Sheet. The liability is established using historical warranty claim experience for each product sold. Historical claim experience may be adjusted for known design improvements or for the impact of unusual product quality issues. Warranty reserves are reviewed quarterly to ensure critical assumptions are updated for known events that may affect the potential warranty liability. The following table summarizes the changes in the consolidated product warranty liability (in millions): Balance as of December 31, 2013 $ 106.1 Accruals for warranties issued during the period 73.6 Changes in estimates 1.8 Settlements during the year (88.7 ) Foreign exchange effect/other (6.3 ) Balance as of December 31, 2014 86.5 Accruals for warranties issued during the period 75.3 Changes in estimates (3.8 ) Settlements during the year (79.2 ) Foreign exchange effect/other (4.6 ) Balance as of December 31, 2015 $ 74.2 Accrued Product Liability. The Company records accruals for product liability claims when deemed probable and estimable based on facts and circumstances, and prior claim experience. Accruals for product liability claims are valued based upon the Company’s prior claims experience, including consideration of the jurisdiction, circumstances of the accident, type of loss or injury, identity of plaintiff, other potential responsible parties, analysis of outside legal counsel, analysis of internal product liability counsel and the experience of the Company’s director of product safety. Actual product liability costs could be different due to a number of variables such as the decisions of juries or judges. Defined Benefit Pension and Other Post-retirement Benefits. The Company provides post-retirement benefits to certain former salaried and hourly employees and certain hourly employees covered by bargaining unit contracts that provide such benefits. The Company accounts for these benefits under ASC 715, “Compensation-Retirement Benefits” (“ASC 715”). ASC 715 requires balance sheet recognition of the overfunded or underfunded status of pension and post-retirement benefit plans. Under ASC 715, actuarial gains and losses, prior service costs or credits, and any remaining transition assets or obligations that have not been recognized under previous accounting standards must be recognized in Accumulated other comprehensive income, net of tax effects, until they are amortized as a component of net periodic benefit cost. See Note Q – “Retirement Plans and Other Benefits.” Deferred Compensation. The Company maintains a Deferred Compensation Plan, which is described more fully in Note Q – “Retirement Plans and Other Benefits.” The Company’s common stock, par value $0.01 per share (“Common Stock”) held in a rabbi trust pursuant to the Company’s Deferred Compensation Plan, is treated in a manner similar to treasury stock and is recorded at cost within Stockholders’ equity as of December 31, 2015 and 2014 . The plan obligations for participant deferrals in the Company’s Common Stock are classified as Additional paid-in capital within Stockholders’ equity. The total of the Company’s Common Stock required to settle this deferred compensation obligation is included in the denominator in both basic and diluted earnings per share calculations. Stock-Based Compensation . At December 31, 2015 , the Company had stock-based employee compensation plans, which are described more fully in Note R – “Stockholders’ Equity.” The Company accounts for those plans under the recognition and measurement principles of ASC 718, “Compensation–Stock Compensation” (“ASC 718”). ASC 718 requires that expense resulting from all share-based payment transactions be recognized in the financial statements at fair value. Foreign Currency Translation. Assets and liabilities of the Company’s non-U.S. operations are translated at year-end exchange rates. Income and expenses are translated at average exchange rates prevailing during the year. For operations whose functional currency is the local currency, translation adjustments are recorded in the Accumulated other comprehensive income component of Stockholders’ equity. Gains or losses resulting from foreign currency transactions are recorded in the accounts based on the underlying transaction. Derivatives. Derivative financial instruments are recorded in the Consolidated Balance Sheet at their fair value as either assets or liabilities. Changes in the fair value of derivatives are recorded each period in earnings or Accumulated other comprehensive income, depending on whether a derivative is designated and effective as part of a hedge transaction and, if it is, the type of hedge transaction. Gains and losses on derivative instruments reported in Accumulated other comprehensive income are included in earnings in the periods in which earnings are affected by the hedged item. See Note M – “Derivative Financial Instruments.” Environmental Policies. Environmental expenditures that relate to current operations are either expensed or capitalized depending on the nature of the expenditure. Expenditures relating to conditions caused by past operations that do not contribute to current or future revenue generation are expensed. Liabilities are recorded when environmental assessments and/or remedial actions are probable and the costs can be reasonably estimated. Such amounts were not material at December 31, 2015 and 2014 . Research, Development and Engineering Costs. Research, development and engineering costs are expensed as incurred. Such costs incurred in the development of new products or significant improvements to existing products are included in Selling, general and administrative expenses. Research and development costs were $119.1 million , $135.5 million and $131.5 million during 2015 , 2014 and 2013 , respectively. Income Taxes . The Company accounts for income taxes using the asset and liability method. This method requires the recognition of deferred tax assets and liabilities for the expected future tax consequences of temporary differences between financial statement carrying amounts and the tax bases of assets and liabilities. See Note D – “Income Taxes.” Earnings Per Share. Basic (loss) earnings per share is computed by dividing Net (loss) income attributable to Terex Corporation for the period by the weighted average number of shares of Common Stock outstanding. Diluted earnings per share is computed by dividing Net (loss) income attributable to Terex Corporation for the period by the weighted average number of shares of Common Stock outstanding and potential dilutive common shares. See Note F – “Earnings Per Share.” Fair Value Measurements. Assets and liabilities measured at fair value on a recurring basis under the provisions of ASC 820, “Fair Value Measurement and Disclosure” (“ASC 820”) include interest rate swap and foreign currency forward contracts discussed in Note M – “Derivative Financial Instruments.” These contracts are valued using a market approach, which uses prices and other relevant information generated by market transactions involving identical or comparable assets or liabilities. ASC 820 establishes a fair value hierarchy for those instruments measured at fair value that distinguishes between assumptions based on market data (observable inputs) and the Company’s assumptions (unobservable inputs). The hierarchy consists of three levels: Level 1 – Unadjusted quoted prices in active markets that are accessible at the measurement date for identical, unrestricted assets or liabilities; Level 2 – Quoted prices in markets that are not active, or inputs which are observable, either directly or indirectly, for substantially the full term of the asset or liability; and Level 3 – Prices or valuation techniques that require inputs that are both significant to the fair value measurement and unobservable (i.e., supported by little or no market activity). Determining which category an asset or liability falls within this hierarchy requires judgment. The Company evaluates its hierarchy disclosures each quarter. Recent Accounting Pronouncements. In May 2014, the Financial Accounting Standards Board (“FASB”) issued Accounting Standards Update (“ASU”) 2014-09, “Revenue from Contracts with Customers,” (“ASU 2014-09”). ASU 2014-09 outlines a new, single comprehensive model for entities to use in accounting for revenue arising from contracts with customers and supersedes most current revenue recognition guidance, including industry-specific guidance. This new revenue recognition model provides a five-step analysis in determining when and how revenue is recognized. The new model will require revenue recognition to depict the transfer of promised goods or services to customers in an amount that reflects the consideration a company expects to receive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In August 2015, the FASB issued ASU 2015-14, Deferral of the Effective Date, which amends ASU 2014-09. As a result, the effective date will be the first quarter of fiscal year 2018 with early adoption permitted in the first quarter of fiscal year 2017. The adoption will use one of two retrospective application methods. The Company is evaluating the impact that adoption of this new standard will have on its consolidated financial statements and footnote disclosures. In June 2014, the FASB issued ASU 2014-12, “Accounting for Share-Based Payments When the Terms of an Award Provide that a Performance Target Could be Achieved after the Requisite Service Period,” (“ASU 2014-12”). ASU 2014-12 requires that a performance target that affects vesting, and that could be achieved after the requisite service period, be treated as a performance condition. As such, the performance target should not be reflected in estimating grant date fair value of the award. Compensation cost should be recognized in the period in which it becomes probable that such performance target will be achieved and should represent compensation cost attributable to the period(s) for which the requisite service has already been rendered. The total compensation cost recognized during and after the requisite service peri</t>
  </si>
  <si>
    <t>BUSINESS SEGMENT INFORMATION</t>
  </si>
  <si>
    <t>Segment Reporting [Abstract]</t>
  </si>
  <si>
    <t>BUSINESS SEGMENT INFORMATION Terex is a lifting and material handling solutions company. The Company is focused on operational improvement and delivering reliable, customer-driven solutions for a wide range of commercial applications, including the construction, infrastructure, quarrying, mining, manufacturing, transportation, energy and utility industries. The Company operates in five reportable segments: (i) AWP; (ii) Cranes; (iii) MHPS; (iv) MP; and (v) Construction. The AWP segment designs, manufactures, services and markets aerial work platform equipment, telehandlers and light towers. Customers use these products to construct and maintain industrial, commercial and residential buildings and facilities and for other commercial operations, as well as in a wide range of infrastructure projects. The Cranes segment designs, manufactures, services, refurbishes and markets mobile telescopic cranes, tower cranes, lattice boom crawler cranes, lattice boom truck cranes, utility equipment and truck-mounted cranes (boom trucks), as well as their related components and replacement parts. Customers use these products primarily for construction, repair and maintenance of commercial buildings, manufacturing facilities, construction and maintenance of utility and telecommunication lines, tree trimming and certain construction and foundation drilling applications and a wide range of infrastructure projects. The segment also provides service and support for industrial cranes and aerial products in North America. The MHPS segment designs, manufactures, services and markets industrial cranes, including universal cranes, process cranes, rope and chain hoists, electric motors, light crane systems and crane components as well as a diverse portfolio of port and rail equipment including mobile harbor cranes, straddle and sprinter carriers, rubber tired gantry cranes, rail mounted gantry cranes, ship-to-shore gantry cranes, reach stackers, empty container handlers, full container handlers, general cargo lift trucks, automated stacking cranes, automated guided vehicles and terminal automation technology, including software, as well as their related components and replacement parts. Customers use these products for lifting and material handling at manufacturing, port and rail facilities. The segment operates an extensive global sales and service network. The MP segment designs, manufactures and markets materials processing equipment, including crushers, washing systems, screens, apron feeders, wood processing, biomass and recycling equipment and their related components and replacement parts. Customers use these products in construction, infrastructure and recycling projects, in various quarrying and mining applications, as well as in landscaping and biomass production industries. The Construction segment designs, manufactures and markets compact construction and specialty equipment, as well as their related replacement parts and components. Customers use these products in construction and infrastructure projects, in building roads, bridges, residential and commercial buildings, industrial sites and for material handling applications. On May 30, 2014, the Company sold its truck business, which was consolidated in the Construction segment, to Volvo Construction Equipment for approximately $160 million . The truck business manufactured and sold off-highway rigid and articulated haul trucks. Included in the transaction was the manufacturing facility in Motherwell, Scotland. As a result of this sale, the reporting of the truck business has been included in discontinued operations for all periods presented. The Company assists customers in their rental, leasing and acquisition of its products through Terex Financial Services (“TFS”). TFS uses its equipment financing experience to provide financing solutions to customers who purchase the Company’s equipment. None of our customers individually accounted for more than 10% of consolidated net sales in 2015 . The results of businesses acquired are included from the dates of their respective acquisitions. Included in Eliminations/Corporate are the eliminations among the five segments, as well as general and corporate items. Business segment information is presented below (in millions): Year Ended December 31, 2015 2014 2013 Net Sales AWP $ 2,213.4 $ 2,369.7 $ 2,131.0 Cranes 1,699.7 1,791.1 1,925.5 MHPS 1,445.8 1,783.4 1,698.5 MP 636.5 653.1 628.2 Construction 673.6 836.6 820.0 Corporate and Other / Eliminations (125.9 ) (125.0 ) (119.2 ) Total $ 6,543.1 $ 7,308.9 $ 7,084.0 Income (loss) from Operations AWP $ 269.3 $ 302.8 $ 325.8 Cranes 57.5 85.9 110.5 MHPS (8.6 ) (17.2 ) (41.8 ) MP 57.1 60.6 71.8 Construction (10.2 ) 1.2 (24.8 ) Corporate and Other / Eliminations (9.9 ) (10.2 ) (22.4 ) Total $ 355.2 $ 423.1 $ 419.1 Depreciation and Amortization AWP $ 14.7 $ 11.6 $ 9.9 Cranes 22.6 29.9 31.5 MHPS 54.8 65.8 61.2 MP 5.8 6.0 5.9 Construction 6.8 19.3 22.2 Corporate 23.5 22.8 20.8 Total $ 128.2 $ 155.4 $ 151.5 Capital Expenditures AWP $ 38.0 $ 28.6 $ 19.5 Cranes 13.8 14.0 15.1 MHPS 22.3 21.8 24.1 MP 18.5 4.4 5.6 Construction 6.9 3.7 3.8 Corporate 4.3 7.5 11.4 Total $ 103.8 $ 80.0 $ 79.5 Sales between segments are generally priced to recover costs plus a reasonable markup for profit, which is eliminated in consolidation. December 31, 2015 2014 Identifiable Assets AWP (1) $ 1,691.8 $ 1,143.5 Cranes 1,902.2 1,959.7 MHPS 2,427.3 2,744.0 MP 856.4 813.6 Construction 1,112.1 1,246.0 Corporate and Other / Eliminations (1) (2,352.7 ) (1,978.8 ) Total $ 5,637.1 $ 5,928.0 (1) The change in identifiable assets between December 31, 2014 and December 31, 2015 is primarily due to the transfer of an intercompany note. Geographic segment information is presented below (in millions): Year Ended December 31, 2015 2014 2013 Net Sales United States $ 2,647.5 $ 2,746.2 $ 2,592.3 United Kingdom 455.1 401.7 247.2 Germany 491.9 642.8 621.4 Other European countries 1,175.8 1,480.5 1,226.6 All other 1,772.8 2,037.7 2,396.5 Total $ 6,543.1 $ 7,308.9 $ 7,084.0 December 31, 2015 2014 Long-lived Assets United States $ 212.1 $ 191.6 United Kingdom 41.7 23.9 Germany 222.6 253.0 Other European countries 83.0 91.3 All other 116.4 130.5 Total $ 675.8 $ 690.3 The Company attributes sales to unaffiliated customers in different geographical areas based on the location of the customer. Long-lived assets consist of net fixed assets, which can be attributed to the specific geographic regions.</t>
  </si>
  <si>
    <t>INCOME TAXES</t>
  </si>
  <si>
    <t>Income Tax Disclosure [Abstract]</t>
  </si>
  <si>
    <t>INCOME TAXES The components of income (loss) from continuing operations before income taxes are as follows (in millions): Year Ended December 31, 2015 2014 2013 United States $ 219.7 $ 314.1 $ 340.7 Foreign 6.9 (16.9 ) (49.4 ) Income (loss) from continuing operations before income taxes $ 226.6 $ 297.2 $ 291.3 Income (loss) before income taxes including Income (loss) from discontinued operations and Gain (loss) from disposition of discontinued operations attributable to the Company was $231.1 million , $365.0 million and $305.1 million for the years ended December 31, 2015 , 2014 and 2013 , respectively. The major components of the Company’s provision for (benefit from) income taxes on continuing operations before income taxes are summarized below (in millions): Year Ended December 31, 2015 2014 2013 Current: Federal $ 50.9 $ 6.8 $ 49.3 State 3.0 7.6 5.4 Foreign 29.6 41.0 36.5 Current income tax provision (benefit) 83.5 55.4 91.2 Deferred: Federal (3.3 ) 7.1 22.2 State 0.1 (0.7 ) 1.3 Foreign 0.7 (24.1 ) (27.3 ) Deferred income tax (benefit) provision (2.5 ) (17.7 ) (3.8 ) Total provision for (benefit from) income taxes $ 81.0 $ 37.7 $ 87.4 Including discontinued operations and disposition of discontinued operations, the total (benefit from) provision for income taxes was $82.1 million , $45.5 million and $84.2 million for the years ended December 31, 2015 , 2014 and 2013 , respectively. Deferred tax assets and liabilities result from differences in the bases of assets and liabilities for tax and financial reporting purposes. The tax effects of the basis differences and loss carry forwards as of December 31, 2015 and 2014 for continuing operations are summarized below for major balance sheet captions (in millions): 2015 2014 Property, plant and equipment $ (52.9 ) $ (79.0 ) Intangibles (81.7 ) (105.3 ) Customer advances 4.6 (17.0 ) Inventories 25.3 31.0 Accrued warranties and product liability 14.7 17.0 Loss carry forwards 223.5 241.8 Retirement plans 51.2 61.6 Accrued compensation and benefits 52.9 54.0 Investments 0.3 (10.4 ) Currency translation adjustments — 17.5 Credit carry forwards 1.7 8.9 Other 47.3 61.9 Deferred tax assets valuation allowance (225.1 ) (229.1 ) Net deferred tax assets (liabilities) $ 61.8 $ 52.9 Deferred tax assets for continuing operations total $316.7 million before valuation allowances of $225.1 million at December 31, 2015 . Total deferred tax liabilities for continuing operations of $29.8 million include $8.4 million in current liabilities and $21.4 million in non-current liabilities on the Consolidated Balance Sheet at December 31, 2015 . There were no net deferred tax assets for discontinued operations as of December 31, 2015 and 2014 . The Company evaluates the net realizable value of its deferred tax assets each reporting period. The Company must consider all objective evidence, both positive and negative, in evaluating the future realization of its deferred tax assets, including tax loss carry forwards. Historical information is supplemented by currently available information about future tax years. Realization of deferred tax assets requires sufficient taxable income of the appropriate character. To the extent estimates of future taxable income decrease or do not materialize, additional valuation allowances may be required. The Company records a valuation allowance for each deferred tax asset for which realization is not assessed as more likely than not. The valuation allowance for deferred tax assets as of December 31, 2015 and 2014 was $225.1 million and $229.1 million , respectively. The net change in the total valuation allowance for the years ended December 31, 2015 and 2014 was a decrease of $4.0 million and an increase of $47.3 million , respectively. As of December 31, 2015, the Company determined that it was appropriate to retain its valuation allowance on deferred tax assets of its Italian subsidiaries. However, it is reasonably possible that, in the near term, continuing improvement in operating performance and other positive evidence could change the Company’s assessment of the realizability of the Italian deferred tax assets resulting in the reversal of all, or part of, the related valuation allowance. As of December 31, 2014, the Company recorded a valuation allowance on deferred tax assets of its German subsidiaries. During the fourth quarter of 2014, the German subsidiaries recognized unanticipated losses, including foreign exchange losses, increased pension liability accruals, and business restructuring expense. These events created sufficient objective negative evidence to outweigh the positive evidence supporting realization of the deferred tax assets of the German subsidiaries. The Company recognized valuation allowances totaling $33.6 million almost completely offsetting deferred tax assets recorded for capital loss carry forwards generated by dispositions in 2014. The Company’s Provision for (benefit from) income taxes is different from the amount that would be provided by applying the statutory federal income tax rate to the Company’s Income (loss) from continuing operations before income taxes. The reasons for the difference are summarized as follows (in millions): Year Ended December 31, 2015 2014 2013 Tax at statutory federal income tax rate $ 79.3 $ 104.0 $ 102.0 State taxes (net of Federal benefit) 2.0 4.5 4.4 Change in valuation allowance 10.9 27.4 6.9 Foreign tax differential on income/losses of foreign subsidiaries (31.9 ) (10.7 ) 1.4 U.S. tax on multi-national operations 4.7 4.4 (12.3 ) Change in foreign statutory rates 7.7 2.5 3.6 U.S. manufacturing and export incentives (4.2 ) (6.0 ) (7.1 ) Tax effect of dispositions — (84.9 ) (1.5 ) Impairment loss on intangibles 12.1 — — Other 0.4 (3.5 ) (10.0 ) Total provision for (benefit from) income taxes $ 81.0 $ 37.7 $ 87.4 The effective tax rate on gain (loss) on disposition of discontinued operations in 2014 differs from the statutory rate primarily due to the majority of gains from the sale of the truck business not being subject to tax. The effective tax rate on income from discontinued operations in 2013 differs from the statutory rate primarily due to recognition of uncertain tax positions. The Company has received tax incentives in certain jurisdictions, which are expected to extend through 2017 and 2020. As a result of the incentives, the Company received $8.2 million and $0.9 million of tax benefits for the years ended December 31, 2015 and 2014, respectively. There were no incentives received for the year ended December 31, 2013 . Except for a limited number of immaterial subsidiaries and joint ventures accounted for under the equity method, the Company does not provide for foreign income and withholding, U.S. Federal, or state income taxes or tax benefits on the financial reporting basis over the tax basis of its investments in foreign subsidiaries because such amounts are indefinitely reinvested to support operations and continued growth plans outside the U.S. At December 31, 2015 , the Company’s net unremitted retained earnings of its foreign subsidiaries was approximately $855 million . The Company reviews its plan to indefinitely reinvest on a quarterly basis. In making its decision to indefinitely reinvest, the Company evaluates its plans of reinvestment, its ability to control repatriation and to mobilize funds without triggering basis differences, and the profitability of U.S. operations and their cash requirements and the need, if any, to repatriate funds. If the assessment of the Company with respect to earnings of foreign subsidiaries changes, deferred U.S. income taxes, foreign income taxes, and foreign withholding taxes may have to be accrued. At this time, determination of the unrecognized deferred tax liabilities for temporary differences related to the investment in foreign subsidiaries is not practicable. The Company entered into a Business Combination Agreement and Plan of Merger with Konecranes Plc in 2015 (See Note A - “Business Combination Agreement and Plan of Merger”). The merger and related transactions may change the Company’s indefinite reinvestment assertion with respect to the unremitted earnings of its foreign subsidiaries and the ability to fully benefit from the U.S. Federal foreign tax credit, as well as cause the loss of carryforward tax attributes, the recognition of taxable gain, and/or prevent combined tax reporting for a limited period, in the year of the merger. At December 31, 2015 , the Company has various state net operating loss carry forwards available to reduce future state taxable income and income taxes. These net operating loss carry forwards expire at various dates through 2035. In addition, the gross amount of the U.S. federal capital loss carryforward is $72.4 million which expires in 2019. At December 31, 2015 , the Company has approximately $631 million of loss carry forwards, consisting of $242 million in Germany, $135 million in Italy, $70 million in the United Kingdom, $48 million in China, $39 million in Spain, and $97 million in other countries, which are available to offset future taxable income. The majority of these tax loss carry forwards are available without expiration. In addition, the gross amount of the Australian capital loss carryforward is $27 million , and it has an unlimited carryforward period. The Company had total net income tax payments including discontinued operations of $67.6 million , $124.1 million and $171.1 million in 2015 , 2014 and 2013 , respectively. At December 31, 2015 and 2014 , Other current assets included net income tax receivable amounts of $42.7 million and $87.9 million respectively. The Company and its subsidiaries conduct business globally and file income tax returns in U.S. federal, state and foreign jurisdictions, as required. From a tax perspective, major jurisdictions where the Company is often subject to examination by tax authorities include Australia, Germany, Italy, the United Kingdom and the U.S. Currently, various entities of the Company are under audit in Germany, Italy, the U.S. and elsewhere. With few exceptions, including certain subsidiaries in Germany that are under audit, the statute of limitations for the Company and most of its subsidiaries has expired for tax years prior to 2010. The Company assesses uncertain tax positions for recognition, measurement and effective settlement. Where the Company has determined that its tax return filing position does not satisfy the more likely than not recognition threshold of ASC 740, “Income Taxes,” it has recorded no tax benefits. Where the Company has determined that its tax return filing positions are more likely than not to be sustained, the Company has measured and recorded the largest amount of tax benefit greater than 50% likely to be realized. The Company recognizes accrued interest and penalties, if any, related to income taxes as (Provision for) benefit from income taxes in its Consolidated Statement of Income. The following table summarizes the activity related to the Company’s total (including discontinued operations) unrecognized tax benefits (in millions). Amounts in 2014 and 2013 have been adjusted to eliminate the impact of offsets, which are immaterial: Balance as of January 1, 2013 $ 156.3 Additions for current year tax positions — Additions for prior year tax positions 12.7 Reductions for prior year tax positions (16.9 ) Reductions for tax positions related to current year — Reductions related to expiration of statute of limitations (46.2 ) Settlements (17.5 ) Acquired balances — Balance as of December 31, 2013 88.4 Additions for current year tax positions 1.9 Additions for prior year tax positions 1.2 Reductions for prior year tax positions (10.9 ) Reductions for tax positions related to current year — Reductions related to expiration of statute of limitations (2.4 ) Settlements (0.1 ) Acquired balances — Balance as of December 31, 2014 78.1 Additions for current year tax positions — Additions for prior year tax positions 1.7 Reductions for prior year tax positions (9.3 ) Reductions for tax positions related to current year — Reductions related to expiration of statute of limitations (1.1 ) Settlements — Acquired balances — Balance as of December 31, 2015 $ 69.4 The Company evaluates each reporting period whether it is reasonably possible that material changes to its uncertain tax position liability could occur in the next 12 months. Changes may occur as a result of uncertain tax positions being considered effectively settled, re-measured, paid, acquired or divested, as a result of a change in accounting rules, tax law or judicial decision, or due to expiration of the relevant statute of limitations. It is not possible to predict which uncertain tax positions, if any, may be challenged by tax authorities. The timing and impact of income tax audits and their resolution is highly uncertain. New facts, laws, pronouncements and judicial decisions can change assessments concerning technical merit and measurement. The amounts of or periods in which changes to reserves for uncertain tax positions will occur is rarely ascertainable. The Company believes it is reasonably possible the total amount of unrecognized tax benefits disclosed as of December 31, 2015 may decrease approximately $30 million in the fiscal year ending December 31, 2016 . Such possible decrease relates primarily to audit settlements for valuation, transfer pricing, deductibility issues and expiration of statutes of limitation. As of December 31, 2015 and 2014 , the Company had $69.4 million and $78.1 million , respectively, of unrecognized tax benefits. Of the $69.4 million at December 31, 2015 , $44.2 million , if recognized, would affect the effective tax rate. As of December 31, 2015 and 2014 , the liability for potential penalties and interest was $13.9 million and $12.9 million , respectively. During the years ended December 31, 2015 and 2014 , the Company recognized tax (benefit) expense of $1.0 million and $(0.6) million for interest and penalties.</t>
  </si>
  <si>
    <t>DISCONTINUED OPERATIONS</t>
  </si>
  <si>
    <t>Discontinued Operations and Disposal Groups [Abstract]</t>
  </si>
  <si>
    <t>Disposal Groups, Including Discontinued Operations, Disclosure</t>
  </si>
  <si>
    <t>DISCONTINUED OPERATIONS On May 30, 2014, the Company sold its truck business, which was previously consolidated in the Construction segment, to Volvo Construction Equipment for approximately $160 million . The truck business manufactured and sold off-highway rigid and articulated haul trucks. Included in the transaction was the manufacturing facility in Motherwell, Scotland. Due to this divestiture, reporting of the truck business has been included in discontinued operations for all periods presented. Cash flows from the Company’s discontinued operations are included in the Consolidated Statements of Cash Flows. The following amounts related to discontinued operations were derived from historical financial information and have been segregated from continuing operations and reported as discontinued operations in the Consolidated Statement of Income (in millions): Year Ended December 31, 2015 2014 2013 Net sales $ — $ 94.8 $ 225.8 Income (loss) from discontinued operations before income taxes $ — $ 1.7 $ 10.3 (Provision for) benefit from income taxes — (0.3 ) 4.1 Income (loss) from discontinued operations – net of tax $ — $ 1.4 $ 14.4 Gain (loss) on disposition of discontinued operations $ 4.5 $ 66.1 $ 3.5 (Provision for) benefit from income taxes (1.1 ) (7.5 ) (0.9 ) Gain (loss) on disposition of discontinued operations – net of tax $ 3.4 $ 58.6 $ 2.6 During the years ended December 31, 2015 , 2014 , and 2013 the Company recorded a $2.8 million , $1.5 million and $2.6 million gain, respectively, primarily related to the sale of its Atlas heavy construction equipment and knuckle-boom cranes businesses based on contractually obligated earnings based payments from the purchaser. During the year ended December 31, 2015 , the Company recorded a $2.0 million gain to adjust a tax accrual related to the sale of its mining business, partially offset by a loss of $0.8 million related to the settlement of certain disputes in the asset sale agreement of its truck business. During the year ended December 31, 2014 , the Company recorded a gain of $57.1 million related to the sale of its truck business.</t>
  </si>
  <si>
    <t>EARNINGS PER SHARE</t>
  </si>
  <si>
    <t>Earnings Per Share [Abstract]</t>
  </si>
  <si>
    <t>EARNINGS PER SHARE For the year ended December 31, (in millions, except per share data) 2015 2014 2013 Income (loss) from continuing operations attributable to Terex Corporation common stockholders $ 142.5 $ 259.0 $ 209.0 Income (loss) from discontinued operations-net of tax — 1.4 14.4 Gain (loss) on disposition of discontinued operations-net of tax 3.4 58.6 2.6 Net income (loss) attributable to Terex Corporation $ 145.9 $ 319.0 $ 226.0 Basic shares: Basic Weighted average shares outstanding 107.4 109.7 111.1 Earnings per share - basic: Income (loss) from continuing operations $ 1.33 $ 2.36 $ 1.88 Income (loss) from discontinued operations-net of tax — 0.01 0.13 Gain (loss) on disposition of discontinued operations-net of tax 0.03 0.54 0.02 Net income (loss) attributable to Terex Corporation $ 1.36 $ 2.91 $ 2.03 Diluted shares: Basic Weighted average shares outstanding 107.4 109.7 111.1 Effect of dilutive securities: Stock options, restricted stock awards and convertible notes 2.2 4.5 5.9 Diluted weighted average shares outstanding 109.6 114.2 117.0 Earnings per share - diluted: Income (loss) from continuing operations $ 1.30 $ 2.27 $ 1.79 Income (loss) from discontinued operations-net of tax — 0.01 0.12 Gain (loss) on disposition of discontinued operations-net of tax 0.03 0.51 0.02 Net income (loss) attributable to Terex Corporation $ 1.33 $ 2.79 $ 1.93 The following table provides information to reconcile amounts reported on the Consolidated Statement of Income to amounts used to calculate earnings per share attributable to Terex Corporation common stockholders (in millions) for the year ended December 31: Reconciliation of amounts attributable to common stockholders: 2015 2014 2013 Income (loss) from continuing operations $ 145.6 $ 259.5 $ 203.9 Noncontrolling interest attributed to (income) loss from continuing operations (3.1 ) (0.5 ) 5.1 Income (loss) from continuing operations attributable to common stockholders $ 142.5 $ 259.0 $ 209.0 Weighted average options to purchase 0.1 million shares, 0.1 million shares and 0.2 million shares of the Company’s common stock, par value $0.01 per share (“Common Stock”), were outstanding during 2015 , 2014 and 2013 , respectively, but were not included in the computation of diluted shares as the effect would be anti-dilutive. Weighted average restricted stock awards of 0.9 million shares, 0.4 million shares and 0.3 million shares were outstanding during 2015 , 2014 and 2013 , respectively, but were not included in the computation of diluted shares because the effect would be anti-dilutive or performance targets were not yet achieved for awards contingent upon performance. ASC 260, “Earnings per Share,” requires that employee stock options and non-vested restricted shares granted by the Company be treated as potential common shares outstanding in computing diluted earnings per share. Under the treasury stock method, the amount the employee must pay for exercising stock options, the amount of compensation cost for future services that the Company has not yet recognized and the amount of tax benefits that would be recorded in additional paid-in capital when the award becomes deductible are assumed to be used to repurchase shares. The Company includes the impact of pro forma deferred tax assets in determining the amount of tax benefits for potential windfalls and shortfalls (the differences between tax deductions and book expense) in this calculation. In connection with settlement of the 4% Convertible Senior Subordinated Notes the Company issued 3.4 million shares of common stock in June 2015. See Note O – “Long-Term Obligations.” Included in the computation of diluted shares for the year ended December 31, 2015 was 1.4 million shares that were contingently issuable prior to conversion. The number of shares that were contingently issuable for the years ended December 31, 2014 and 2013 was 3.4 million and 4.6 million , respectively.</t>
  </si>
  <si>
    <t>FINANCE RECEIVABLES</t>
  </si>
  <si>
    <t>Receivables [Abstract]</t>
  </si>
  <si>
    <t>FINANCE RECEIVABLES TFS leases equipment and provides financing to customers for the purchase and use of Terex equipment. In the normal course of business, TFS assesses credit risk, establishes structure and pricing of financing transactions, documents the finance receivable, records and funds the transactions. TFS bills and collects cash from the end customer. TFS primarily conducts on-book business in the U.S., with limited business in China, the United Kingdom, and Germany. TFS does business with various types of customers consisting of rental houses, end user customers and Terex equipment dealers. The Company’s net finance receivable balances include both sales-type leases and commercial loans. Finance receivables that management intends to hold until maturity are stated at their outstanding unpaid principal balances, net of an allowance for loan losses as well as any deferred fees and costs. TFS bills customers and accrues interest income monthly on the unpaid principal balance. The accrual of interest is generally discontinued when the contractual payment of principal or interest has become 90 days past due or management has significant doubts about further collectability of contractual payments, even though the loan may be currently performing. A receivable may remain on accrual status if it is in the process of collection and is either guaranteed or secured. Interest received on non-accrual finance receivables is typically applied against principal. Finance receivables are generally restored to accrual status when the obligation is brought current and the borrower has performed in accordance with the contractual terms for a reasonable period of time and ultimate collectability of the total contractual principal and interest is no longer in doubt. Finance receivables originated and intended for sale in the secondary market are carried at the lower of cost or estimated fair value, in the aggregate. Revenue attributable to finance receivables is recognized on the accrual basis using the effective interest method. The Company has a history of enforcing the terms of these separate financing agreements. Finance receivables, net consisted of the following (in millions): December 31, December 31, Commercial loans $ 331.4 $ 140.1 Sales-type leases 21.9 24.0 Total finance receivables, gross 353.3 164.1 Allowance for credit losses (7.3 ) (3.0 ) Total finance receivables, net $ 346.0 $ 161.1 Credit losses are charged against the allowance for credit losses when management ceases active collection efforts. Subsequent recoveries, if any, are credited to earnings. The allowance for credit losses is maintained at a level set by management which represents evaluation of known and inherent risks in the portfolio at the consolidated balance sheet date. Management’s periodic evaluation of the adequacy of the allowance is based on the Company’s past loan loss experience, market-based loss experience, specific customer situations, estimated value of any underlying collateral, current economic conditions, and other relevant factors. This evaluation is inherently subjective, since it requires estimates that may be susceptible to significant change. Although specific and general loss allowances are established in accordance with management’s best estimate, actual losses are dependent upon future events and, as such, further additions to or decreases from the level of loss allowances may be necessary. The following table presents an analysis of the allowance for credit losses: Year Ended December 31, 2015 Year Ended December 31, 2014 Year Ended December 31, 2013 Commercial Loans Sales-Type Leases Total Commercial Loans Sales-Type Leases Total Commercial Loans Sales-Type Leases Total Balance, beginning of period $ 1.9 1.1 $ 3.0 $ 1.9 $ 0.4 $ 2.3 $ 3.4 $ 0.1 $ 3.5 Provision for credit losses 4.6 (0.3 ) 4.3 — 0.7 0.7 (1.5 ) 0.3 (1.2 ) Charge offs — — — — — — — — Recoveries — — — — — — — — Balance, end of period $ 6.5 $ 0.8 $ 7.3 $ 1.9 $ 1.1 $ 3.0 $ 1.9 $ 0.4 $ 2.3 The Company utilizes a two tier approach to set allowances: (1) identification of impaired finance receivables and establishment of specific loss allowances on such receivables; and (2) establishment of general loss allowances on the remainder of its portfolio. Specific loss allowances are established based on circumstances and factors of specific receivables. The Company regularly reviews the portfolio which allows for early identification of potentially impaired receivables. The process takes into consideration, among other things, delinquency status, type of collateral and other factors specific to the borrower. General loss allowance levels are determined based upon a combination of factors including, but not limited to, TFS experience, general market loss experience, performance of the portfolio, current economic conditions, and management's judgment. The two primary risk characteristics inherent in the portfolio are (1) the customer's ability to meet contractual payment terms, and (2) the liquidation values of the underlying primary and secondary collaterals. The Company records a general or unallocated loss allowance that is calculated by applying the reserve rate to its portfolio, including the unreserved balance of accounts that have been specifically reserved for. All delinquent accounts are reviewed for potential impairment. A receivable is deemed to be impaired when based on current information and events, it is probable that the Company will be unable to collect all amounts due according to the contractual terms of the loan agreement. The amount of impairment is measured as the difference between the balance outstanding and the underlying collateral value of the equipment being financed, as well as any other collateral. All finance receivables identified as impaired are evaluated individually. The Company does not aggregate impaired finance receivables for evaluation purposes. Generally, the Company does not change the terms and conditions of existing finance receivables. The following tables present individually impaired finance receivables (in millions): December 31, 2015 December 31, 2014 Commercial Loans Sales-Type Leases Total Commercial Loans Sales-Type Leases Total Recorded investment $ 1.9 $ 1.8 $ 3.7 $ — $ 3.3 $ 3.3 Related allowance 1.9 0.5 2.4 — 0.8 0.8 Average recorded investment 1.0 2.5 3.5 — 1.7 1.7 There were no impaired commercial loans or sales-type leases at December 31, 2013 . The allowance for credit losses and finance receivables by portfolio, segregated by those amounts that are individually evaluated for impairment and those that are collectively evaluated for impairment, was as follows (in millions): December 31, 2015 December 31, 2014 Allowance for credit losses, ending balance: Commercial Loans Sales-Type Leases Total Commercial Loans Sales-Type Leases Total Individually evaluated for impairment $ 1.9 $ 0.5 $ 2.4 $ — $ 0.8 $ 0.8 Collectively evaluated for impairment 4.6 0.3 4.9 1.9 0.3 2.2 Total allowance for credit losses $ 6.5 $ 0.8 $ 7.3 $ 1.9 $ 1.1 $ 3.0 Finance receivables, ending balance: Individually evaluated for impairment $ 1.9 $ 1.8 $ 3.7 $ — $ 3.3 $ 3.3 Collectively evaluated for impairment 329.5 20.1 349.6 140.1 20.7 160.8 Total finance receivables $ 331.4 $ 21.9 $ 353.3 $ 140.1 $ 24.0 $ 164.1 Accounts are considered delinquent when the billed periodic payments of the finance receivables exceed 30 days past the due date. The following table presents analysis of aging of recorded investment in finance receivables (in millions): December 31, 2015 Current 31-60 days past due 61-90 days past due Greater than 90 days past due Total past due Total Finance Receivables Commercial loans $ 329.6 $ 0.8 $ — $ 1.0 $ 1.8 $ 331.4 Sales-type leases 20.2 0.5 — 1.2 1.7 21.9 Total finance receivables $ 349.8 $ 1.3 $ — $ 2.2 $ 3.5 $ 353.3 December 31, 2014 Current 31-60 days past due 61-90 days past due Greater than 90 days past due Total past due Total Finance Receivables Commercial loans $ 139.5 $ 0.1 $ — $ 0.5 $ 0.6 $ 140.1 Sales-type leases 20.7 — — 3.3 3.3 24.0 Total finance receivables $ 160.2 $ 0.1 $ — $ 3.8 $ 3.9 $ 164.1 At December 31, 2015 and December 31, 2014 , $1.0 million and $0.5 million respectively, of commercial loans were greater than 90 days past due. Commercial loans in the amount of $4.8 million and $30.2 million were on non-accrual status as of December 31, 2015 and December 31, 2014 , respectively. At December 31, 2015 and December 31, 2014 , $1.2 million and $3.3 million respectively, of sales-type leases receivable were greater than 90 days past due. Sales-type leases in the amount of $1.3 million and $3.3 million were on non-accrual status as of December 31, 2015 and December 31, 2014 , respectively. Credit Quality Information Credit quality is reviewed on a monthly basis based on customers payment status. In addition to delinquency status, any information received regarding a customer (such as bankruptcy filings, etc.) will also be considered to determine the credit quality of the customer. Collateral asset values are also monitored regularly to determine the potential loss exposures on any given transaction. The Company uses the following internal credit quality indicators, based on an internal risk rating system, using certain external credit data, listed from the lowest level of risk to highest level of risk. The internal rating system considers factors affecting specific borrowers’ ability to repay. Finance receivables by risk rating (in millions): Rating December 31, 2015 December 31, 2014 Superior $ 21.5 $ 0.3 Above Average 159.4 29.2 Average 117.9 55.0 Below Average 44.2 54.0 Sub Standard 10.3 3.1 Unrated * — 22.5 Total $ 353.3 $ 164.1 * Customer finance receivables balances less than $1.0 million were not rated at December 31, 2014.</t>
  </si>
  <si>
    <t>INVENTORIES</t>
  </si>
  <si>
    <t>Inventory Disclosure [Abstract]</t>
  </si>
  <si>
    <t>INVENTORIES Inventories consist of the following (in millions): December 31, 2015 2014 Finished equipment $ 455.2 $ 425.7 Replacement parts 184.8 170.5 Work-in-process 431.2 454.2 Raw materials and supplies 374.5 410.5 Inventories $ 1,445.7 $ 1,460.9 Reserves for lower of cost or market value, excess and obsolete inventory were $109.1 million and $116.3 million at December 31, 2015 and 2014 , respectively.</t>
  </si>
  <si>
    <t>PROPERTY, PLANT AND EQUIPMENT</t>
  </si>
  <si>
    <t>Property, Plant and Equipment [Abstract]</t>
  </si>
  <si>
    <t>PROPERTY, PLANT AND EQUIPMENT Property, plant and equipment – net consist of the following (in millions): December 31, 2015 2014 Property $ 95.0 $ 104.3 Plant 356.3 359.5 Equipment 736.7 699.5 Property, Plant and Equipment – Gross 1,188.0 1,163.3 Less: Accumulated depreciation (512.2 ) (473.0 ) Property, plant and equipment – net $ 675.8 $ 690.3 Depreciation expense for the years ended December 31, 2015 , 2014 and 2013 , was $98.4 million , $110.4 million and $104.4 million , respectively.</t>
  </si>
  <si>
    <t>EQUIPMENT SUBJECT TO OPERATING LEASES</t>
  </si>
  <si>
    <t>Property Subject to or Available for Operating Lease, Net [Abstract]</t>
  </si>
  <si>
    <t>EQUIPMENT SUBJECT TO OPERATING LEASES Operating leases arise from leasing the Company’s products to customers. Initial non-cancellable lease terms typically range up to 84 months. The net book value of equipment subject to operating leases was approximately $69 million and $72 million (net of accumulated depreciation of approximately $40 million and $40 million ) at December 31, 2015 and 2014 , respectively, and is included in Other assets on the Company’s Consolidated Balance Sheet. The equipment is depreciated on a straight-line basis over its estimated useful life. Future minimum lease payments to be received under non-cancellable operating leases with lease terms in excess of one year are as follows (in millions): Years ending December 31, 2016 $ 12.3 2017 9.2 2018 6.1 2019 1.3 2020 0.8 Thereafter 0.1 $ 29.8 The Company received approximately $12 million and $15 million of rental income from assets subject to operating leases with lease terms greater than one year during 2015 and 2014 , respectively, none of which represented contingent rental payments.</t>
  </si>
  <si>
    <t>DISPOSITIONS</t>
  </si>
  <si>
    <t>Mergers, Acquisitions and Dispositions Disclosures [Text Block]</t>
  </si>
  <si>
    <t>DISPOSITIONS On December 19, 2014, the Company completed the sale of 51% of A.S.V., Inc. to Manitex International, Inc. (“Manitex”), resulting in a joint venture in compact track loaders and skid steers that is 51% owned by Manitex and 49% owned by Terex and accounted for it as an equity method investment. The Company recognized a gain of approximately $17 million on this sale in Selling, general and administrative expenses on the Consolidated Statement of Income. On December 31, 2014, the Company sold 100% of Demag Cranes and Components Pty. Ltd. (“Demag Cranes”) to MHE-Demag (S) Pte. Ltd. (“MHE”), a 50% owned joint venture accounted for under the equity method of accounting. The Company recorded a loss on this disposition of approximately $33 million in Selling, general and administrative expenses on the Consolidated Statement of Income. The loss was comprised primarily of approximately $23 million of cumulative translation adjustment and approximately $6 million of allocated goodwill. Cash received from these dispositions is included in the Consolidated Statement of Cash Flows investing activities.</t>
  </si>
  <si>
    <t>GOODWILL AND INTANGIBLE ASSETS, NET</t>
  </si>
  <si>
    <t>Goodwill and Intangible Assets Disclosure [Abstract]</t>
  </si>
  <si>
    <t xml:space="preserve"> GOODWILL AND INTANGIBLE ASSETS, NET An analysis of changes in the Company’s goodwill by business segment is as follows (in millions): AWP Cranes MHPS MP Construction Total Balance at December 31, 2013, gross $ 140.6 $ 235.9 $ 727.5 $ 207.6 $ 274.4 $ 1,586.0 Accumulated impairment (38.6 ) (4.2 ) — (23.2 ) (274.4 ) (340.4 ) Balance at December 31, 2013, net 102.0 231.7 727.5 184.4 — 1,245.6 Acquisitions — — 12.0 — — 12.0 Divestiture — — (6.1 ) — (141.6 ) (147.7 ) Foreign exchange effect and other (2.1 ) (18.3 ) (90.6 ) (9.5 ) — (120.5 ) Balance at December 31, 2014, gross 138.5 217.6 642.8 198.1 132.8 1,329.8 Accumulated impairment (38.6 ) (4.2 ) — (23.2 ) (132.8 ) (198.8 ) Balance at December 31, 2014, net 99.9 213.4 642.8 174.9 — 1,131.0 Acquisitions — — — 14.4 — 14.4 Foreign exchange effect and other (1.7 ) (15.7 ) (83.6 ) (8.2 ) — (109.2 ) Balance at December 31, 2015, gross 136.8 201.9 559.2 204.3 132.8 1,235.0 Accumulated impairment (38.6 ) (4.2 ) (13.0 ) (23.2 ) (132.8 ) (211.8 ) Balance at December 31, 2015, net $ 98.2 $ 197.7 $ 546.2 $ 181.1 $ — $ 1,023.2 As part of our annual impairment test performed in the fourth quarter of 2015, we elected to perform a qualitative analysis on our AWP operating unit and determined that it was more likely than not that its fair value exceeds its carrying value. Also in the fourth quarter of 2015, we elected to perform a quantitative analysis (“Step 1”) on the Cranes, MH, PS and MP reporting units, to determine whether it is more likely than not that fair value exceeds carrying value for these reporting units. Based on the results of our Step 1 analysis, we determined that it is more likely than not that fair value exceeds carrying value for the Cranes, MH and MP reporting units. However, we concluded in our Step 1 analysis that the estimated fair value of our PS reporting unit was lower than the carrying value of this reporting unit. Step two of the analysis requires us to perform a theoretical purchase price allocation for our PS reporting unit to determine implied fair value of goodwill and to compare the implied fair value of goodwill to the recorded amount of goodwill. Upon completion of step two of the test, we recorded a non-cash goodwill impairment charge of $11.3 million . This impairment charge is recorded in Goodwill and intangible asset impairments in the Consolidated Statement of Income. The outcome of any prospective tests may result in recording additional goodwill impairment charges in future periods. Intangible assets, net were comprised of the following as of December 31, 2015 and 2014 (in millions): December 31, 2015 December 31, 2014 Weighted Average Life Gross Carrying Amount Accumulated Amortization Net Carrying Amount Gross Carrying Amount Accumulated Amortization Net Carrying Amount Definite-lived intangible assets: Technology 5 $ 53.6 $ (41.0 ) $ 12.6 $ 58.8 $ (38.4 ) $ 20.4 Customer Relationships 16 224.5 (85.1 ) 139.4 251.9 (78.4 ) 173.5 Land Use Rights 56 17.2 (2.1 ) 15.1 18.0 (1.8 ) 16.2 Other 8 48.1 (39.5 ) 8.6 44.6 (38.2 ) 6.4 Total definite-lived intangible assets $ 343.4 $ (167.7 ) $ 175.7 $ 373.3 $ (156.8 ) $ 216.5 Indefinite-lived intangible assets: Tradenames $ 73.8 $ 108.9 Total indefinite-lived intangible assets $ 73.8 $ 108.9 For the Year Ended December 31, (in millions) 2015 2014 2013 Aggregate Amortization Expense $ 24.3 $ 37.6 $ 38.6 Indefinite-lived intangible assets consist of tradenames that are not amortized, but instead are evaluated for impairment annually or more frequently if events or changes occur that suggest an impairment in carrying value, such as a significant adverse change in the business climate. As part of our annual impairment test performed during the fourth quarter of 2015 we assessed our indefinite-lived tradenames for impairment. We developed an estimate of fair value using a discounted cash flow model. Assumptions critical to the process included forecasted financial information, discount rates and royalty rates. The estimates of the fair values of the indefinite-lived tradenames are based on the best information currently available. This fair value determination was categorized as Level 3 in the fair value hierarchy. See Note B - “Basis of Presentation”, for the definition of Level 3 inputs. As a result of this analysis, a non-cash impairment charge of approximately $23 million was recorded in the fourth quarter of 2015 by our MHPS segment. This charge is recorded in Goodwill and intangible asset impairments in the Consolidated Statement of Income. However, further adjustments may be necessary in the future if conditions differ substantially from the assumptions utilized. Estimated aggregate intangible asset amortization expense (in millions) for the next five years is as follows: 2016 $ 22.2 2017 $ 18.5 2018 $ 14.2 2019 $ 13.7 2020 $ 13.1</t>
  </si>
  <si>
    <t>DERIVATIVE FINANCIAL INSTRUMENTS</t>
  </si>
  <si>
    <t>Derivative Instruments and Hedging Activities Disclosure [Abstract]</t>
  </si>
  <si>
    <t>DERIVATIVE FINANCIAL INSTRUMENTS In the normal course of business, the Company enters into two types of derivatives to hedge its interest rate exposure and foreign currency exposure: hedges of fair value exposures and hedges of cash flow exposures. Fair value exposures relate to recognized assets or liabilities and firm commitments, while cash flow exposures relate to the variability of future cash flows associated with recognized assets or liabilities or forecasted transactions. The Company operates internationally, with manufacturing and sales facilities in various locations around the world, and uses certain financial instruments to manage its foreign currency, interest rate and fair value exposures. To qualify a derivative as a hedge at inception and throughout the hedge period, the Company formally documents the nature and relationships between hedging instruments and hedged items, as well as its risk-management objectives and strategies for undertaking various hedge transactions, and the method of assessing hedge effectiveness. Additionally, for hedges of forecasted transactions, significant characteristics and expected terms of a forecasted transaction must be specifically identified, and it must be probable each forecasted transaction will occur. If it is deemed probable that the forecasted transaction will not occur, then the gain or loss would be recognized in current earnings. Financial instruments qualifying for hedge accounting must maintain a specified level of effectiveness between the hedging instrument and the item being hedged, both at inception and throughout the hedged period. The Company does not engage in trading or other speculative use of financial instruments. The Company has used and may use forward contracts and options to mitigate its exposure to changes in foreign currency exchange rates on third party and intercompany forecasted transactions. Primary currencies to which the Company is exposed are the Euro, British Pound and Australian Dollar. The effective portion of unrealized gains and losses associated with forward contracts and the intrinsic value of option contracts are deferred as a component of Accumulated other comprehensive income (“AOCI”) until the underlying hedged transactions are reported in the Company’s Consolidated Statement of Income. The Company has used and may use interest rate swaps to mitigate its exposure to changes in interest rates related to existing issuances of variable rate debt and changes in the fair value of fixed rate debt. Primary exposure includes movements in the London Interbank Offer Rate (“LIBOR”) and Commercial Paper rates. The change in fair value of derivatives designated as cash flow hedges are deferred in AOCI and are recognized in earnings as hedged transactions occur. Changes in fair value associated with contracts deemed ineffective are recognized in earnings immediately. In the Consolidated Statement of Income, the Company records hedging activity related to debt instruments and hedging activity related to foreign currency and interest rate swaps in the accounts for which the hedged items are recorded. On the Consolidated Statement of Cash Flows, the Company records cash flows from hedging activities in the same manner as it records the underlying item being hedged. The Company is party to currency exchange forward contracts that generally mature within one year to manage its exposure to changing currency exchange rates. At December 31, 2015 , the Company had $237.3 million notional amount of currency exchange forward contracts outstanding that were initially designated as hedge contracts, most of which mature on or before December 31, 2016 . The fair market value of these contracts at December 31, 2015 was a net gain of $2.8 million . At December 31, 2015 , $225.8 million notional amount ( $2.6 million of fair value gains) of these forward contracts have been designated as, and are effective as, cash flow hedges of forecasted and specifically identified transactions. During 2015 and 2014 , the Company recorded the change in fair value for these cash flow hedges to AOCI and reclassified to earnings a portion of the deferred gain or loss from AOCI as the hedged transactions occurred and were recognized in earnings. The Company records foreign exchange contracts at fair value on a recurring basis. The foreign exchange contracts designated as hedging instruments are categorized under Level 2 of the ASC 820 hierarchy and are recorded at December 31, 2015 and 2014 as a net asset of $2.8 million and a net liability of $0.4 million , respectively. See Note B – “Basis of Presentation,” for an explanation of the ASC 820 hierarchy. The fair values of these foreign exchange forward contracts are derived using quoted forward foreign exchange prices to interpolate values of outstanding trades at the reporting date based on their maturities. The Company uses forward foreign exchange contracts to mitigate its exposure to changes in foreign currency exchange rates on third party and intercompany forecasted transactions and balance sheet exposures. Certain of these contracts have not been designated as hedging instruments. The majority of gains and losses recognized from foreign exchange contracts not designated as hedging instruments were offset by changes in the underlying hedged items, resulting in no material net impact on earnings. Changes in the fair value of derivative financial instruments are recognized as gains or losses in Cost of goods sold or Other income (expense) - net in the Consolidated Statement of Income. Concurrent with the sale of a majority stake in A.S.V., Inc. to Manitex International, Inc. (“Manitex”), the Company invested in a subordinated convertible promissory note from Manitex, which included an embedded derivative, the conversion feature. At the date of issuance, the embedded derivative was measured at fair value. The derivative is marked-to-market each period with changes in fair value recorded in Other income (expense) - net in the Consolidated Statement of Income. The Company enters into certain interest rate swap agreements to offset the variability of cash flows due to changes in the floating rate of borrowings under its Securitization Facility. See Note O – “Long-Term Obligations,” for additional information on the Securitization Facility. The interest rate swaps are designated as cash flow hedges of the changes in the cash flows of interest rate payments on debt associated with changes in floating interest rates. Changes in the fair value of these derivative financial instruments are recognized as gains or losses in Cost of goods sold in the Consolidated Statement of Income. The Company records these contracts at fair value on a recurring basis. At December 31, 2015 the Company had $198.1 million notional amount of interest rate swap contracts outstanding that were initially designated as hedge contracts and scheduled to mature in November, 2022. The interest rate swap contracts designated as hedging instruments are categorized under Level 2 of the ASC 820 hierarchy and are recorded at December 31, 2015 as a net asset of $0.2 million . The fair value of these contracts is derived using quoted interest rate swap prices at the reporting date based on their maturities. There were no interest rate swaps recorded at December 31, 2014. The following table provides the location and fair value amounts of derivative instruments designated as hedging instruments that are reported in the Consolidated Balance Sheet (in millions): Asset Derivatives Balance Sheet Account December 31, December 31, Foreign exchange contracts Other current assets $ 4.0 $ 10.1 Interest rate swap Other assets 0.9 — Total asset derivatives $ 4.9 $ 10.1 Liability Derivatives Foreign exchange contracts Other current liabilities (1.2 ) (10.5 ) Interest rate swap Other current liabilities (0.7 ) — Total liability derivatives $ (1.9 ) $ (10.5 ) Total Derivatives $ 3.0 $ (0.4 ) The following table provides the location and fair value amounts of derivative instruments not designated as hedging instruments that are reported in the Consolidated Balance Sheet (in millions): Asset Derivatives Balance Sheet Account December 31, December 31, Foreign exchange contracts Other current assets $ 0.5 $ 2.2 Debt conversion feature Other assets 1.1 3.0 Total asset derivatives $ 1.6 $ 5.2 Liability Derivatives Foreign exchange contracts Other current liabilities (0.3 ) (1.0 ) Total liability derivatives $ (0.3 ) $ (1.0 ) Total Derivatives $ 1.3 $ 4.2 The following tables provide the effect of derivative instruments that are designated as hedges in the Consolidated Statements of Income, Comprehensive Income and AOCI (in millions): Gain (Loss) Recognized on Derivatives in AOCI: Year Ended Cash Flow Derivatives 2015 2014 2013 Foreign exchange contracts $ 2.8 $ (3.4 ) $ 3.1 Interest rate swap 0.2 — — Total $ 3.0 $ (3.4 ) $ 3.1 Gain (Loss) Reclassified from AOCI into Income (Effective): Year Ended Account 2015 2014 2013 Cost of goods sold $ 9.7 $ 3.0 $ 1.2 Other income (expense) – net (4.0 ) 0.5 3.2 Total $ 5.7 $ 3.5 $ 4.4 Gain (Loss) Recognized on Derivatives (Ineffective) in Income: Year Ended Account 2015 2014 2013 Other income (expense) – net $ 4.0 $ (0.4 ) $ (2.8 ) The following table provides the effect of derivative instruments that are not designated as hedges in the Consolidated Statements of Income and Comprehensive Income (in millions): Gain (Loss) Recognized in Income on Derivatives not designated as hedges: Year Ended Account 2015 2014 2013 Cost of Goods Sold $ — $ — $ 0.7 Other income (expense) – net (3.6 ) — 1.6 Total $ (3.6 ) $ — $ 2.3 Counterparties to the Company’s currency exchange forward contracts and interest rate swap agreements are major financial institutions with credit ratings of investment grade or better and no collateral is required. There are no significant risk concentrations. Management continues to monitor counterparty risk and believes the risk of incurring losses on derivative contracts related to credit risk is unlikely and any losses would be immaterial. Unrealized net gains (losses), net of tax, included in AOCI are as follows (in millions): Year Ended December 31, 2015 2014 2013 Balance at beginning of period $ (0.7 ) $ 2.7 $ (0.4 ) Additional gains (losses) – net 9.2 (1.4 ) 6.1 Amounts reclassified to earnings (6.2 ) (2.0 ) (3.0 ) Balance at end of period $ 2.3 $ (0.7 ) $ 2.7 Within the unrealized net gains (losses) included in AOCI as of December 31, 2015 , it is estimated that $1.5 million of gains are expected to be reclassified into earnings in the next twelve months.</t>
  </si>
  <si>
    <t>RESTRUCTURING AND OTHER CHARGES</t>
  </si>
  <si>
    <t>Restructuring and Related Activities [Abstract]</t>
  </si>
  <si>
    <t>RESTRUCTURING AND OTHER CHARGES The Company continually evaluates its cost structure to be appropriately positioned to respond to changing market conditions. Given economic trends in recent years, the Company initiated certain restructuring programs to better utilize its workforce and optimize facility utilization to match the demand for its products. During the year ended December 31, 2012, the Company established a restructuring program in the Construction segment related to its compact construction operations in Germany to concentrate the segment on its core processes and competencies. This program resulted in the sale, closure or phase-out of several businesses in Germany. The program cost $11.7 million , resulted in the reduction of 250 team members and was completed in 2013 except for certain payments mandated by governmental agencies. During the year ended December 31, 2013, $2.6 million of restructuring reserves were reversed based on more team members staying with the sold business than originally anticipated. During the year ended December 31, 2013, the Company established a restructuring program in the MHPS segment resulting in the consolidation of certain production facilities and the redesign of certain back office functions. The program cost $19.4 million , resulted in a reduction of 299 team members and was completed in 2014. During the year ended December 31, 2013, the Company established a restructuring program in the Construction segment related to the distribution organization for Europe, the Middle East and Asia. This program resulted in a more decentralized distribution function. The program cost $1.9 million , resulted in a reduction of 19 team members and was completed in 2014. During the year ended December 31, 2014, the Company established restructuring programs in the MHPS segment primarily focused on operations in Germany. The programs included closure of one of its materials handling manufacturing facilities, consolidation of several materials handling sales and service locations, and realignment of our management structure for port solutions. The programs cost $36.1 million , resulted in a reduction of 199 team members and were substantially complete in 2015. During the year ended December 31, 2015 , the Company established a restructuring program in the MP segment to close one of its manufacturing facilities in the U.S., consolidate production with other U.S. sites and exit the hand-fed chipper line of products. By consolidating operations, the Company expects to optimize use of resources, eliminate areas of duplication and operate more efficiently and effectively. The program cost $0.9 million , resulted in a reduction of 38 team members and was completed in 2015. During the year ended December 31, 2015 , the Company established a restructuring program across multiple operating segments to centralize transaction processing and accounting functions into shared service centers. The program is expected to cost $0.9 million , result in a reduction of 69 team members and be completed in 2016. The segment breakdown of this program cost is as follows: Cranes ( $0.8 million ) and MP ( $0.1 million ). The following table provides information for all restructuring activities by segment of the amount of expense incurred during the year ended December 31, 2015 , the cumulative amount of expenses incurred for the years ended December 31, 2015 , 2014 and 2013 and the total amount expected to be incurred (in millions): Amount incurred during the year ended December 31, 2015 Cumulative amount incurred through December 31, 2015 Total amount expected to be incurred Construction $ — $ (0.7 ) $ (0.7 ) Cranes 0.8 0.8 0.8 MP 1.0 1.0 1.0 MHPS (0.1 ) 55.5 55.5 Total $ 1.7 $ 56.6 $ 56.6 The following table provides information by type of restructuring activity with respect to the amount of expense incurred during the year ended December 31, 2015 , the cumulative amount of expenses incurred since inception of the programs and the total amount expected to be incurred (in millions): Employee Termination Costs Facility Exit Costs Asset Disposal and Other Costs Total Amount incurred in the year ended December 31, 2015 $ 0.5 $ 0.1 $ 1.1 $ 1.7 Cumulative amount incurred through December 31, 2015 $ 51.4 $ 0.4 $ 4.8 $ 56.6 Total amount expected to be incurred $ 51.4 $ 0.4 $ 4.8 $ 56.6 The following table provides a roll forward of the restructuring reserve by type of restructuring activity for the year ended December 31, 2015 (in millions): Employee Termination Costs Facility Exit Costs Asset Disposal and Other Costs Total Restructuring reserve at December 31, 2014 $ 40.1 $ — $ — $ 40.1 Restructuring charges — 0.1 — 0.1 Cash expenditures (8.4 ) — — (8.4 ) Foreign exchange (5.3 ) — — (5.3 ) Restructuring reserve at December 31, 2015 $ 26.4 $ 0.1 $ — $ 26.5 During the years ended December 31, 2015 , 2014 and 2013 $(0.2) million , $19.0 million and $11.0 million , respectively, of restructuring charges were included in Cost of goods sold (“COGS”). During the years ended December 31, 2015 , 2014 and 2013 $0.9 million , $11.3 million and $9.9 million , respectively, of restructuring charges were included in SG&amp;A costs. There were $1.0 million and $3.7 million of asset impairments included in restructuring costs for the years ended December 31, 2015 and 2014 , respectively. There were no asset impairments included in restructuring costs for the year ended December 31, 2013 .</t>
  </si>
  <si>
    <t>LONG-TERM OBLIGATIONS</t>
  </si>
  <si>
    <t>Debt Disclosure [Abstract]</t>
  </si>
  <si>
    <t>LONG-TERM OBLIGATIONS Long-term debt is summarized as follows (in millions): December 31, 2015 2014 6-1/2% Senior Notes due April 1, 2020 $ 300.0 $ 300.0 6% Senior Notes due May 15, 2021 850.0 850.0 4% Convertible Senior Subordinated Notes due June 1, 2015 — 125.0 2014 Credit Agreement – term debt 439.2 467.9 2015 Securitization Facility 206.5 — Capital lease obligations 4.9 3.9 Other 30.6 42.0 Total debt 1,831.2 1,788.8 Less: Notes payable and current portion of long-term debt (80.2 ) (152.5 ) Long-term debt, less current portion $ 1,751.0 $ 1,636.3 2014 Credit Agreement On August 13, 2014 the Company entered into a Credit Agreement (the “2014 Credit Agreement”), with the lenders party thereto and Credit Suisse AG, as administrative agent and collateral agent. In connection with the 2014 Credit Agreement, the Company terminated its existing amended and restated credit agreement, dated as of August 5, 2011, as amended (the “2011 Credit Agreement”), among the Company and certain of its subsidiaries, the lenders thereunder and Credit Suisse AG, as administrative agent and collateral agent, and related agreements and documents. The 2014 Credit Agreement provides the Company with a senior secured revolving line of credit of up to $600 million that is available through August 13, 2019, a $230.0 million senior secured term loan and a €200.0 million senior secured term loan, which both mature on August 13, 2021. The 2014 Credit Agreement allows unlimited incremental commitments, which may be extended at the option of the existing or new lenders and can be in the form of revolving credit commitments, term loan commitments, or a combination of both as long as the Company satisfies a senior secured debt financial ratio contained in the 2014 Credit Agreement. The 2014 Credit Agreement requires the Company to comply with a number of covenants. The covenants limit, in certain circumstances, the Company’s ability to take a variety of actions, including but not limited to: incur indebtedness; create or maintain liens on its property or assets; make investments, loans and advances; repurchase shares of its Common Stock; engage in acquisitions, mergers, consolidations and asset sales; redeem debt; and pay dividends and distributions. If the Company’s borrowings under its revolving line of credit are greater than 30% of the total revolving credit commitments, the 2014 Credit Agreement requires the Company to comply with certain financial tests, as defined in the 2014 Credit Agreement. If applicable, the minimum required levels of the interest coverage ratio would be 2.5 to 1.0 and the maximum permitted levels of the senior secured leverage ratio would be 2.75 to 1.0. The 2014 Credit Agreement also contains customary default provisions. The 2014 Credit Agreement also has various non-financial covenants, both requiring the Company to refrain from taking certain future actions (as described above) and requiring the Company to take certain actions, such as keeping its corporate existence in good standing, maintaining insurance, and providing its bank lending group with financial information on a timely basis. In connection with the termination of the 2011 Credit Agreement, the Company recorded charges of $2.6 million for the accelerated amortization of debt acquisition costs and original issue discount as a loss on early extinguishment of debt for the year ended December 31, 2014 . On May 16, 2013, the Company repaid $110.0 million of the outstanding U.S. dollar denominated term loan and €83.5 million of the outstanding Euro denominated term loan under the 2011 Credit Agreement. As a result of the repayment the Company recorded a loss on early extinguishment of debt of $5.2 million in the Consolidated Statement of Income for the year ended December 31, 2013 . On May 29, 2015, the Company entered into an Incremental Assumption Agreement and Amendment No. 1 to the 2014 Credit Agreement which lowered the interest rate on the Company’s €200.0 million Euro denominated term loan from Euro Interbank Offered Rate (“EURIBOR”) plus 3.25% with a 0.75% EURIBOR floor to EURIBOR plus 2.75% with a 0.75% EURIBOR floor. As of December 31, 2015 and 2014 , the Company had $439.2 million and $467.9 million , respectively, in U.S. dollar and Euro denominated term loans outstanding under its credit agreements. The weighted average interest rate on the term loans at December 31, 2015 and 2014 was 3.50% and 3.76% , respectively. The Company had no outstanding U.S. dollar and Euro denominated revolving credit amounts as of December 31, 2015 and 2014 . The 2014 Credit Agreement incorporates facilities for issuance of letters of credit up to $400 million . Letters of credit issued under the 2014 Credit Agreement letter of credit facility decrease availability under the $600 million revolving line of credit. As of December 31, 2015 and 2014 the Company had no letters of credit issued under the 2014 Credit Agreement. The 2014 Credit Agreement also permits the Company to have additional letter of credit facilities up to $300 million , and letters of credit issued under such additional facilities do not decrease availability under the revolving line of credit. The Company had letters of credit issued under the additional letter of credit facilities of the 2014 Credit Agreement that totaled $21.2 million and $30.4 million as of December 31, 2015 and 2014 , respectively. The Company also has bilateral arrangements to issue letters of credit with various other financial institutions. These additional letters of credit do not reduce the Company’s availability under the 2014 Credit Agreement. The Company had letters of credit issued under these additional arrangements of $189.7 million and $261.5 million as of December 31, 2015 and 2014 , respectively. In total, as of December 31, 2015 and 2014 , the Company had letters of credit outstanding of $210.9 million and $291.9 million , respectively. The letters of credit generally serve as collateral for certain liabilities included in the Consolidated Balance Sheet. Certain letters of credit serve as collateral guaranteeing the Company’s performance under contracts. The Company and certain of its subsidiaries agreed to take certain actions to secure borrowings under the 2014 Credit Agreement. As a result, the Company and certain of its subsidiaries entered into a Guarantee and Collateral Agreement with Credit Suisse, as collateral agent for the lenders, granting security to the lenders for amounts borrowed under the 2014 Credit Agreement. The Company is required to (a) pledge as collateral the capital stock of the Company’s material domestic subsidiaries and 65% of the capital stock of certain of the Company’s material foreign subsidiaries, and (b) provide a first priority security interest in, and mortgages on, substantially all of the Company’s domestic assets. 6-1/2% Senior Notes On March 27, 2012, the Company sold and issued $300 million aggregate principal amount of Senior Notes Due 2020 (“ 6-1/2% Notes”) at par. The proceeds from these notes were used for general corporate purposes. The 6-1/2% Notes are redeemable by the Company beginning in April 2016 at an initial redemption price of 103.25% of principal amount. The 6-1/2% Notes are jointly and severally guaranteed by certain of the Company’s domestic subsidiaries (see Note T – “Consolidating Financial Statements”). On September 8, 2015, the Company, after obtaining the requisite consents, amended the indenture governing the 6-1/2% Notes, in connection with the Merger. The principal changes contained in the amendment are that the Merger will not constitute a “Change of Control” under the indenture, and to permit Konecranes to insert one or more holding companies below or above Konecranes without triggering a “Change of Control” if such holding companies do not affect Terex’s ultimate beneficial ownership. Additionally, the reporting covenant under the indenture was amended to permit Konecranes, instead of Terex, following the Merger to make necessary periodic reports. In connection with the receipt and effectiveness of the consents, Terex will owe a total of $3.2 million upon closing of the Merger. (see Note A - “Business Combination Agreement and Plan of Merger”). 6% Senior Notes On November 26, 2012, the Company sold and issued $850 million aggregate principal amount of Senior Notes due 2021 (“ 6% Notes”) at par. The proceeds from this offering plus other cash was used to redeem all $800 million principal amount of the outstanding 8% Notes. The 6% Notes are redeemable by the Company beginning in November 2016 at an initial redemption price of 103.00% of principal amount. The 6% Notes are jointly and severally guaranteed by certain of the Company’s domestic subsidiaries (see Note T – “Consolidating Financial Statements”). On September 8, 2015, the Company, after obtaining the requisite consents, amended the indenture governing the 6% Notes, in connection with the Merger. The principal changes contained in the amendment are that the Merger will not constitute a “Change of Control” under the indenture, and to permit Konecranes to insert one or more holding companies below or above Konecranes without triggering a “Change of Control” if such holding companies do not affect Terex’s ultimate beneficial ownership. Additionally, the reporting covenant under the indenture was amended to permit Konecranes, instead of Terex, following the Merger to make necessary periodic reports. In connection with the receipt and effectiveness of the consents, Terex will owe a total of $15.5 million upon closing of the Merger. (see Note A - “Business Combination Agreement and Plan of Merger”). 4% Convertible Senior Subordinated Notes On June 3, 2009, the Company sold and issued $172.5 million aggregate principal amount of 4% Convertible Notes. At issuance, the Company was required to separately account for the liability and equity components of the 4% Convertible Notes in a manner that reflected the Company’s nonconvertible debt borrowing rate at the date of issuance for interest cost to be recognized in subsequent periods. The Company allocated $54.3 million of the $172.5 million principal amount of the 4% Convertible Notes to the equity component, which represented a discount to the debt and was amortized into interest expense using the effective interest method through settlement. The Company recorded a related deferred tax liability of $19.4 million on the equity component. During 2012 the Company purchased approximately 25% of the outstanding 4% Convertible Notes. The balance of the 4% Convertible Notes was $128.8 million at settlement on June 1, 2015. The balance of the 4% Convertible Notes was $125.0 million at December 31, 2014 . The Company recognized interest expense of $5.7 million and $13.5 million on the 4% Convertible Notes for the years ended December 31, 2015 and 2014 , respectively. Interest expense on the 4% Convertible Notes throughout its term included 4% annually of cash interest on the maturity balance of $128.8 million plus non-cash interest expense accreted to the debt balance as described. On June 1, 2015 the Company paid cash of $131.1 million (including accrued interest of $2.3 million ) and issued 3.4 million shares of its $.01 par value common stock to settle the 4% Convertible Notes. 2015 Securitization Facility On May 28, 2015, the Company, through certain of its subsidiaries, entered into a Loan and Security Agreement (the “Securitization Facility”) with lenders party thereto. The borrower under the Securitization Facility is a bankruptcy remote subsidiary of the Company (the “Borrower”). Under the Securitization Facility, the Borrower may, from time to time, request the conduit lender thereunder to make loans to the Borrower. Such loans will be secured by and payable from collateral of the Borrower (primarily equipment loans and leases to Terex customers originated by TFS and transferred to the Borrower). Any such loan may be made by the conduit lender in its sole discretion and if not made by the conduit lender, shall be made by the committed lender under the Securitization Facility. The facility limit for such loans is $350 million . The scheduled termination date for the Securitization Facility is May 28, 2017, but it may be extended by agreement of the parties per the terms of the loan agreement. The Securitization Facility also contains customary representations, warranties and covenants. On August 10, 2015, the Company entered into an Amendment and Agreement to the Securitization Facility with lenders party thereto. The principal change contained in the amendment is that the Merger will not constitute a change in control for purposes of the Securitization Facility and provided clarity regarding downgrade events after the closing of the Merger. As of December 31, 2015 , the Company had $206.5 million in loans outstanding under the Securitization Facility. The weighted average interest rate on the Securitization Facility at December 31, 2015 was 1.46% . Interest expense on loans outstanding under this facility is recorded to Cost of goods sold in the Consolidated Statement of Income. The Company is party to certain derivative interest rate swap agreements entered into to hedge its exposure to variable interest rates related to the Securitization Facility. The effective interest rate on the Securitization Facility when combined with the interest rate swap agreements is 2.13% . For further information on the interest rate swap agreements see Note M – “Derivative Financial Instruments.” Commitment Letter On August 10, 2015, in connection with the Merger, the Company and Konecranes entered into a Commitment Letter (the "Commitment Letter") with Credit Suisse Securities (USA) LLC ("CS Securities") and Credit Suisse AG ("CS" and, together with CS Securities and their respective affiliates, "Credit Suisse") in which Credit Suisse committed to provide the Company and Konecranes with (A) senior secured credit facilities in an aggregate principal amount of up to $1.65 billion , consisting of (i) a senior secured term loan facility in an aggregate principal amount of $900.0 million (such aggregate principal amount to be allocated between a U.S. dollar-denominated term loan facility to be made to the Company and a Euro-denominated term loan facility in an aggregate principal amount of up to €450.0 million to be made to Konecranes or one of its subsidiaries and (ii) two senior secured revolving credit facilities in an aggregate principal amount of up to $750.0 million and (B) a senior unsecured bridge facility in an aggregate principal amount of up to $1.15 billion . As a result of the receipt of the consents noted above, the Company and Konecranes notified Credit Suisse that it terminated the commitments of the lenders in the amount of $1.15 billion with respect to the bridge facility under the commitment letter from Credit Suisse dated August 10, 2015. In connection with the Commitment Letter, the Company began to incur fees on the unused commitment in January 2016. Schedule of Debt Maturities Scheduled annual maturities of the principal portion of long-term debt outstanding at December 31, 2015 in the successive five-year period are summarized below. Amounts shown are exclusive of minimum lease payments for capital lease obligations (in millions): 2016 $ 79.1 2017 60.8 2018 46.1 2019 39.9 2020 323.8 Thereafter 1,276.6 Total $ 1,826.3 Based on indicative price quotations from financial institutions multiplied by the amount recorded on the Company’s Consolidated Balance Sheet (“Book Value”), the Company estimates the fair values (“FV”) of its debt set forth below as of December 31, 2015 and 2014 , as follows (in millions, except for quotes): 2015 Book Value Quote FV 6-1/2% Notes $ 300.0 $ 0.96000 $ 288 6% Notes $ 850.0 $ 0.91500 $ 778 2014 Credit Agreement Term Loan (net of discount) – USD $ 225.5 $ 0.99000 $ 223 2014 Credit Agreement Term Loan (net of discount) – EUR $ 213.7 $ 0.99750 $ 213 2014 Book Value Quote FV 6-1/2% Senior Notes $ 300.0 $ 1.04500 $ 314 6% Notes $ 850.0 $ 1.02000 $ 867 4% Convertible Notes (net of discount) $ 125.0 $ 1.73392 $ 217 2011 Credit Agreement Term Loan (net of discount) – USD $ 227.5 $ 0.99000 $ 225 2011 Credit Agreement Term Loan (net of discount) – EUR $ 240.4 $ 0.99500 $ 239 The fair value of debt reported in the tables above is based on price quotations on the debt instrument in an active market and therefore categorized under Level 1 of the ASC 820 hierarchy. See Note B – “Basis of Presentation,” for an explanation of the ASC 820 hierarchy. The Company believes that the carrying value of its other borrowings, including amounts outstanding for the revolving line of credit under the 2014 Credit Agreement and the Securitization Facility, approximates fair market value based on maturities for debt of similar terms. The fair value of these other borrowings are categorized under Level 2 of the ASC 820 hierarchy. The Company paid $96.4 million , $109.6 million and $114.8 million of interest in 2015 , 2014 and 2013 , respectively.</t>
  </si>
  <si>
    <t>LEASE COMMITMENTS</t>
  </si>
  <si>
    <t>Lease Commitments [Abstract]</t>
  </si>
  <si>
    <t>LEASE COMMITMENTS Future minimum noncancellable operating lease payments at December 31, 2015 are as follows (in millions): Operating Leases 2016 $ 61.0 2017 48.1 2018 33.8 2019 22.1 2020 15.2 Thereafter 42.5 Total minimum obligations $ 222.7 Most of the Company’s operating leases provide the Company with the option to renew the leases for varying periods after the initial lease terms. These renewal options enable the Company to renew the leases based upon the fair rental values at the date of expiration of the initial lease. Total rental expense under operating leases was $79.4 million , $79.3 million , and $77.1 million in 2015 , 2014 and 2013 , respectively.</t>
  </si>
  <si>
    <t>RETIREMENT PLANS AND OTHER BENEFITS</t>
  </si>
  <si>
    <t>Compensation and Retirement Disclosure [Abstract]</t>
  </si>
  <si>
    <t>RETIREMENT PLANS AND OTHER BENEFITS U.S. Pension Plan As of December 31, 2015 , the Company maintained one qualified defined benefit pension plan covering certain domestic employees (the “Terex Plan”). Participation in the Terex Plan for all employees has been frozen. Participants are credited with post-freeze service for purposes of determining vesting and retirement eligibility only. The benefits covering salaried employees are based primarily on years of service and employees’ qualifying compensation during the final years of employment. The benefits covering bargaining unit employees are based primarily on years of service and a flat dollar amount per year of service. It is the Company’s policy generally to fund the Terex Plan based on the requirements of the Employee Retirement Income Security Act of 1974 (“ERISA”). Plan assets consist primarily of common stocks, bonds and short-term cash equivalent funds. The Company maintains a nonqualified Supplemental Executive Retirement Plan (“SERP”). The SERP provides retirement benefits to certain senior executives of the Company. Generally, the SERP provides a benefit based on average total compensation earned over a participant’s final five years of employment and years of service reduced by benefits earned under any Company retirement program, excluding salary deferrals and matching contributions. In addition, benefits are reduced by Social Security Primary Insurance Amounts attributable to Company contributions. The SERP is unfunded and participation in the SERP has been frozen. There is a defined contribution plan for certain senior executives of the Company. During July 2012, the Moving Ahead for Progress in the 21st Century Act (“MAP 21”) was enacted in the U.S. MAP 21 provided short-term relief of minimum contribution requirements by increasing the interest rates used to value pension liabilities beginning January 1, 2012 and increased the premiums due to the Pension Benefit Guaranty Corporation beginning in 2013 through 2015. As a result of the enactment of MAP 21, and existing funding commitments, there were no minimum contribution requirements for the 2015, 2014 and 2013 plan years. During 2014, the Society of Actuaries released a new mortality table, which is believed to better reflect mortality improvements and is to be used in calculating defined benefit pension obligations. The Company adopted these new tables for its U.S. pension plans for use in determining its projected benefit obligations. Adoption of the new mortality tables increased the Company’s projected benefit obligation by approximately $16 million at December 31, 2014. Non-U.S. Plans The Company maintains defined benefit plans in France, Germany, India, Switzerland and the United Kingdom for some of its subsidiaries. Participation in the United Kingdom plan has been frozen. The United Kingdom plan is a funded plan and the Company funds this plan in accordance with funding regulations in the United Kingdom and a negotiated agreement between the Company and the plan’s trustees. The plans in France, Germany and India are unfunded plans. For the Company’s operations in Austria and Italy there are mandatory termination indemnity plans providing a benefit payable upon termination of employment in substantially all cases of termination. The Company records this obligation based on mandated requirements. The measure of current obligation is not dependent on the employees’ future service and therefore is measured at current value. Other Post-employment Benefits The Company has several non-pension post-retirement benefit programs. The Company provides post-employment health and life insurance benefits to certain former salaried and hourly employees. The health care programs are contributory, with participants’ contributions adjusted annually, and the life insurance plan is noncontributory. Savings Plans The Company sponsors various tax deferred savings plans into which eligible employees may elect to contribute a portion of their compensation. The Company may, but is not obligated to, contribute to certain of these plans. The Company’s Common Stock held in a rabbi trust pursuant to the Deferred Compensation Plan is treated in a manner similar to treasury stock. The number of shares of the Company’s Common Stock held in the rabbi trust was 0.8 million at December 31, 2015 and 2014 . Charges recognized for the Deferred Compensation Plan and these other savings plans were $21.7 million , $20.2 million and $16.6 million for the years ended December 31, 2015 , 2014 and 2013 , respectively. For the years ended December 31, 2015 and 2014 , Company matching contribution to tax deferred savings plans were invested at the direction of plan participants. Information regarding the Company’s plans, including SERP, was as follows (in millions, except percent values): U.S. Pension Benefits Non-U.S. Pension Benefits Other Benefits 2015 2014 2015 2014 2015 2014 Accumulated benefit obligation at end of year $ 167.2 $ 177.2 $ 467.2 $ 533.6 Change in benefit obligation: Benefit obligation at beginning of year $ 184.9 $ 162.1 $ 540.7 $ 504.0 $ 5.7 $ 5.8 Service cost 1.1 0.9 7.2 5.4 — — Interest cost 7.2 7.2 12.7 18.1 0.2 0.2 Acquisitions and divestitures — (0.9 ) (0.4 ) 4.7 — — Actuarial loss (gain) (7.8 ) 25.6 (20.1 ) 91.3 (0.5 ) 0.3 Benefits paid (11.4 ) (10.0 ) (20.5 ) (23.7 ) (0.5 ) (0.6 ) Foreign exchange effect — — (45.5 ) (59.1 ) — — Benefit obligation at end of year 174.0 184.9 474.1 540.7 4.9 5.7 Change in plan assets: Fair value of plan assets at beginning of year 136.8 125.8 146.8 141.9 — — Acquisitions — — — 2.2 — — Actual return on plan assets (2.4 ) 15.2 0.6 14.9 — — Employer contribution 0.1 5.8 18.3 21.5 0.5 0.6 Employee contribution — — 0.9 0.6 — — Benefits paid (11.4 ) (10.0 ) (20.5 ) (23.7 ) (0.5 ) (0.6 ) Foreign exchange effect — — (6.6 ) (10.6 ) — — Fair value of plan assets at end of year 123.1 136.8 139.5 146.8 — — Funded status $ (50.9 ) $ (48.1 ) $ (334.6 ) $ (393.9 ) $ (4.9 ) $ (5.7 ) Amounts recognized in the statement of financial position consist of: Current liabilities $ 1.0 $ 1.1 $ 13.1 $ 13.4 $ 0.6 $ 0.7 Non-current liabilities 49.9 47.0 321.5 380.5 4.3 5.0 Total liabilities $ 50.9 $ 48.1 $ 334.6 $ 393.9 $ 4.9 $ 5.7 Amounts recognized in accumulated other comprehensive income consist of: Actuarial net loss $ 78.5 $ 77.8 $ 126.5 $ 159.6 $ 0.6 $ 1.2 Prior service cost 0.4 0.6 0.2 0.3 — (0.1 ) Total amounts recognized in accumulated other comprehensive income $ 78.9 $ 78.4 $ 126.7 $ 159.9 $ 0.6 $ 1.1 U.S. Pension Benefits Non-U.S.Pension Benefits Other Benefits 2015 2014 2013 2015 2014 2013 2015 2014 2013 Weighted-average assumptions as of December 31: Discount rate (1) 4.20 % 4.02 % 4.64 % 2.70 % 2.54 % 3.78 % 3.91 % 3.74 % 4.17 % Expected return on plan assets 7.50 % 7.50 % 7.50 % 5.33 % 5.49 % 5.49 % N/A N/A N/A Rate of compensation increase (1) 3.75 % 3.75 % 3.75 % 1.59 % 1.51 % 1.56 % N/A N/A N/A (1) The weighted average assumptions as of December 31 are used to calculate the funded status at the end of the current year and the net periodic cost for the subsequent year. U.S. Pension Benefits Non-U.S. Pension Benefits Other Benefits 2015 2014 2013 2015 2014 2013 2015 2014 2013 Components of net periodic cost: Service cost $ 1.1 $ 0.9 $ 1.1 $ 7.2 $ 5.4 $ 6.0 $ — $ — $ — Interest cost 7.2 7.2 6.6 12.7 18.1 16.6 0.2 0.2 0.3 Expected return on plan assets (9.9 ) (9.2 ) (9.0 ) (7.8 ) (7.7 ) (7.0 ) — — — Recognition of prior service cost 0.1 0.1 0.1 — 2.5 — — — — Amortization of actuarial loss 3.8 2.1 4.0 7.5 3.1 5.3 0.1 0.1 0.1 Curtailments — — — (0.3 ) — — — — — Other — — — (0.9 ) (0.6 ) (0.6 ) — — — Net periodic cost $ 2.3 $ 1.1 $ 2.8 $ 18.4 $ 20.8 $ 20.3 $ 0.3 $ 0.3 $ 0.4 U.S. Pension Benefits Non-U.S. Pension Benefits Other Benefits 2015 2014 2015 2014 2015 2014 Other Changes in Plan Assets and Benefit Obligations Recognized in Other Comprehensive Income: Net (gain) loss $ 4.3 $ 19.9 $ (12.9 ) $ 85.2 $ (0.5 ) $ 0.3 Amortization of actuarial losses (3.7 ) (3.0 ) (7.5 ) (3.1 ) — — Amortization of prior service cost (0.1 ) (0.1 ) (0.1 ) — — — Foreign exchange effect — — (12.7 ) (16.3 ) — — Total recognized in other comprehensive income $ 0.5 $ 16.8 $ (33.2 ) $ 65.8 $ (0.5 ) $ 0.3 U.S. Pension Benefits Non-U.S. Pension Benefits Other Benefits Amounts expected to be recognized as components of net periodic cost for the year ending December 31, 2016: Actuarial net loss $ 3.9 $ 5.7 $ — Prior service cost 0.1 — — Total amount expected to be recognized as components of net periodic cost for the year ending December 31, 2016 $ 4.0 $ 5.7 $ — For the Company’s plans, including the SERP, that have accumulated benefit obligations in excess of plan assets the projected benefit obligation, accumulated benefit obligation and fair value of plan assets were (in millions): U.S. Pension Benefits Non-U.S. Pension Benefits 2015 2014 2015 2014 Projected benefit obligation $ 174.0 $ 184.9 $ 474.1 $ 540.7 Accumulated benefit obligation $ 167.2 $ 177.2 $ 467.2 $ 533.6 Fair value of plan assets $ 123.1 $ 136.8 $ 139.5 $ 146.8 Determination of plan obligations and associated expenses requires the use of actuarial valuations based on certain economic assumptions, which includes discount rates and expected rates of returns on plan assets. The discount rate enables the Company to estimate the present value of expected future cash flows on the measurement date. The rate used reflects a rate of return on high-quality fixed income investments that matches the duration of expected benefit payments at the December 31 measurement date. The rate used for the expected return on plan assets for the U.S. plan is based on a review of long-term historical asset performances aligned with the Company’s investment strategy and portfolio mix. While the Company examines performance annually, it also views historic asset portfolios and performance over a long period of years before recommending a change. In the short term, there may be fluctuations of positive and negative yields year-over-year, but over the long-term, the return is expected to be approximately 7% . The Company’s overall investment strategy for the U.S. defined benefit plan balances two objectives, investing in fixed income securities whose maturity broadly matches the maturity of the pension liabilities and investing in equities and other assets expected to generate higher returns. The Company invests through a number of investment funds with diversified asset types, strategies and managers. Equity securities, including investments in large to small-cap companies in the U.S. and internationally, constitute approximately 31% and 32% of the portfolio at December 31, 2015 and 2014 , respectively. Fixed income securities including corporate bonds of companies from diversified industries, U.S. Treasuries and other securities, which may include mortgage-backed securities, asset-backed securities and collateralized mortgage obligations, constitute approximately 69% and 68% of the portfolio at December 31, 2015 and 2014 , respectively. The target investment allocation for 2016 is approximately 22% to 36% for equity securities and approximately 64% to 78% for fixed income securities. The methodology used to determine the rate of return on non-U.S. pension plan assets was based on average rate of earnings on funds invested and to be invested. Based on historical returns and future expectations, the Company believes the investment return assumptions are reasonable. The expected rate of return of plan assets represents an estimate of long-term returns on the investment portfolio. This assumption is reviewed by the trustees and varies with each of the plans. The overall investment strategy for Non-U.S. defined benefit plans is to achieve a mix of investments to support long-term growth and minimize volatility while maximizing rates of return by diversification of asset types, fund strategies and fund managers. Fixed income investments include investments in European government securities and European corporate bonds and constitute approximately 69% and 64% of the portfolio at December 31, 2015 and 2014 , respectively. Equity investments, multi-asset investment funds and real estate investments that invest in a diversified range of property principally in the retail, office and industrial/warehouse sectors constitute approximately 31% and 36% of the portfolio at December 31, 2015 and 2014 , respectively. Investments of the plans primarily include investments in companies from diversified industries with approximately 94% invested internationally and 6% invested in North America. The target investment allocations to support our investment strategy for 2016 are approximately 76% to 83% fixed income securities and approximately 17% to 24% equity securities, multi-asset investment funds and real estate investments. The fair value of cash in the table below is based on price quotations in an active market and therefore categorized under Level 1 of the ASC 820 hierarchy. The fair value of the investment funds is priced on the market value of the underlying investments in the portfolio and therefore categorized as Level 2 of the ASC 820 hierarchy. See Note B – “Basis of Presentation,” for an explanation of the ASC 820 hierarchy. The fair value of the Company’s plan assets at December 31, 2015 are as follows (in millions): U.S. Pension Plan Non-U.S. Pension Plans Total Level 1 Level 2 Total Level 1 Level 2 Cash, including money market funds $ 3.6 $ 3.6 $ — $ 5.3 $ 5.3 $ — U.S. equities 28.5 — 28.5 7.7 — 7.7 Non-U.S. equities 9.3 — 9.3 27.3 — 27.3 U.S. corporate bonds 58.7 — 58.7 0.1 — 0.1 Non-U.S. corporate bonds — — — 23.1 — 23.1 U.S. government securities 14.0 — 14.0 — — — Non-U.S. government securities 0.1 — 0.1 39.4 — 39.4 Real estate — — — 8.8 — 8.8 Other securities 8.9 — 8.9 27.8 — 27.8 Total investments measured at fair value $ 123.1 $ 3.6 $ 119.5 $ 139.5 $ 5.3 $ 134.2 The fair value of the Company’s plan assets at December 31, 2014 are as follows (in millions): U.S. Pension Plan Non-U.S. Pension Plans Total Level 1 Level 2 Total Level 1 Level 2 Cash, including money market funds $ 6.0 $ 6.0 $ — $ 4.3 $ 4.3 $ — U.S. equities 31.0 — 31.0 9.3 — 9.3 Non-U.S. equities 10.0 — 10.0 34.4 — 34.4 U.S. corporate bonds 63.8 — 63.8 1.1 — 1.1 Non-U.S. corporate bonds — — — 29.8 — 29.8 U.S. government securities 15.3 — 15.3 0.6 — 0.6 Non-U.S. government securities 0.9 — 0.9 44.2 — 44.2 Real estate — — — 8.8 — 8.8 Other securities 9.8 — 9.8 14.3 — 14.3 Total investments measured at fair value $ 136.8 $ 6.0 $ 130.8 $ 146.8 $ 4.3 $ 142.5 The Company plans to contribute approximately $1 million to its U.S. defined benefit pension and post-retirement plans and approximately $18 million to its non-U.S. defined benefit pension plans in 2016 . During the year ended December 31, 2015 , the Company contributed $0.6 million to its U.S. defined benefit pension plans and post-retirement plans and $18.3 million to its non-U.S. defined benefit pension plans. The Company’s estimated future benefit payments under its plans are as follows (in millions): Year Ending December 31, U.S. Pension Benefits Non-U.S. Pension Benefits Other Benefits 2016 $ 11.0 $ 20.0 $ 0.6 2017 $ 11.0 $ 19.0 $ 0.5 2018 $ 10.9 $ 19.6 $ 0.4 2019 $ 10.9 $ 19.6 $ 0.4 2020 $ 11.2 $ 20.5 $ 0.4 2021-2025 $ 55.0 $ 108.4 $ 1.7 For the other benefits, for measurement purposes, a 7.00% rate of increase in the per capita cost of covered health care benefits was assumed for 2016 , decreasing one-half percentage point per year until it reaches 4.50% for 2021 and thereafter. Assumed health care cost trend rates may have a significant effect on the amounts reported for the health care plan. A one-percentage-point change in assumed health care cost trend rates would have the following effects (in millions): 1-Percentage- Point Increase 1-Percentage- Point Decrease Effect on total service and interest cost components $ 0.1 $ (0.1 ) Effect on post-retirement benefit obligation $ 0.9 $ (0.8 )</t>
  </si>
  <si>
    <t>STOCKHOLDERS' EQUITY</t>
  </si>
  <si>
    <t>Stockholders' Equity Note [Abstract]</t>
  </si>
  <si>
    <t>STOCKHOLDERS’ EQUITY On December 31, 2015 , there were 128.8 million shares of Common Stock issued and 107.7 million shares of Common Stock outstanding. Of the 171.2 million unissued shares of Common Stock at that date, 3.2 million shares of Common Stock were reserved for issuance for the exercise of stock options and the vesting of restricted stock. Common Stock in Treasury. The Company values treasury stock on an average cost basis. As of December 31, 2015 , the Company held 21.1 million shares of Common Stock in treasury totaling $852.2 million , including 0.8 million shares held in a trust for the benefit of the Company’s Deferred Compensation Plan at a total of $18.0 million . Preferred Stock. The Company’s certificate of incorporation was amended in June 1998 to authorize 50.0 million shares of preferred stock, $0.01 par value per share. As of December 31, 2015 and 2014 , there were no shares of preferred stock outstanding. Long-Term Incentive Plans. In May 2009, the stockholders approved the Terex Corporation 2009 Omnibus Incentive Plan (the “2009 Plan”). The purpose of the 2009 Plan is to provide a means whereby employees, directors and third-party service providers of the Company develop a sense of proprietorship and personal involvement in the development and financial success of the Company, and to encourage them to devote their best efforts to the business of the Company, thereby advancing the interests of the Company and its stockholders. The 2009 Plan provides for incentive compensation in the form of (i) options to purchase shares of Common Stock, (ii) stock appreciation rights, (iii) restricted stock awards and restricted stock units, (iv) other stock awards, (v) cash awards, and (vi) performance awards. The maximum number of shares available for issuance under the 2009 Plan is 8.0 million shares plus the number of shares remaining available for issuance under the Terex Corporation 2000 Incentive Plan (the “2000 Plan”) and the 1996 Terex Corporation Long-Term Incentive Plan (the “1996 Plan”). As of December 31, 2015 , 3.5 million shares were available for grant under the 2009 Plan. In May 2000, the stockholders approved the 2000 Plan. The purpose of the 2000 Plan is to assist the Company in attracting and retaining selected individuals to serve as directors, officers, consultants, advisers and employees of the Company and its subsidiaries and affiliates who will contribute to the Company’s success and to achieve long-term objectives which will inure to the benefit of all stockholders of the Company through the additional incentive inherent in the ownership of the Common Stock. The maximum number of shares available for issuance under the 2000 Plan was 12.0 million shares plus any shares related to awards under the 2000 Plan that were not issued or were subsequently forfeited, expired or otherwise terminated. In May 1996, the stockholders approved the 1996 Plan. The maximum number of shares available for issuance under the 1996 Plan was 4.0 million shares plus any shares related to awards under the 1996 Plan that were not issued or were subsequently forfeited, expired or otherwise terminated. Substantially all stock option grants under the 2000 Plan and the 1996 Plan vested over a four year period and have a contractual life of ten years. There were no options granted during the years ended December 31, 2015 , 2014 or 2013 , and the intrinsic value of all options outstanding is zero. The following table is a summary of stock options under all of the Company’s plans. Number of Options Weighted Average Exercise Price per Share Weighted Average Remaining Contractual Life (in years) Aggregate Intrinsic Value Outstanding at December 31, 2014 149,959 $ 46.07 Exercised (8,736 ) $ 22.89 Canceled or expired — $ — Outstanding at December 31, 2015 141,223 $ 47.50 0.60 $ — Exercisable at December 31, 2015 141,223 $ 47.50 0.60 $ — Vested at December 31, 2015 141,223 $ 47.50 0.60 $ — Under the 2009 Plan, 2000 Plan and the 1996 Plan, approximately 13% of all restricted stock awards vest over a four year period, with 25% of each grant vesting on each of the first four anniversary dates of the grant and approximately 87% of all restricted stock awards vest over a three year period with approximately 58% of these awards vesting on the first three anniversary dates and approximately 42% vesting at the end of the three year period. Approximately 52% of the outstanding restricted stock awards are subject to performance targets that may or may not be met and for which the performance period has not yet been completed. The fair value of the restricted stock awards is based on the market price at the date of grant except for 0.8 million shares of performance grants based on a market condition. The Company uses the Monte Carlo method to provide grant date fair value for awards with a market condition. The Monte Carlo method is a statistical simulation technique used to provide the grant date fair value of an award. The following table presents the weighted-average assumptions used in the valuations: Grant date Grant date Grant date Grant date March 5, 2015 March 5, 2015 February 26, 2014 February 27, 2013 Dividend yields 0.91% 0.91% 0.46% —% Expected volatility 45.48% 37.00% 56.84% 60.03% Risk free interest rate 0.98% 0.58% 0.63% 0.35% Expected life (in years) 3 2 3 3 Grant date fair value per share $28.10 $25.60 $53.17 $43.64 As of December 31, 2015 , unrecognized compensation costs related to restricted stock totaled approximately $35.6 million , which will be expensed over a weighted average period of 1.7 years . The grant date weighted average fair value for restricted stock awards during the years ended December 31, 2015 , 2014 and 2013 was $26.83 , $44.23 and $33.84 , respectively. The total fair value of shares vested for restricted stock awards was $42.6 million , $36.2 million and $19.0 million for the years ended December 31, 2015 , 2014 and 2013 , respectively. During the year ended December 31, 2015 , the Company issued 39 thousand shares of its outstanding Common Stock which were contributed into a deferred compensation plan under a Rabbi Trust. The following table is a summary of restricted stock awards under all of the Company’s plans: Restricted Stock Awards Weighted Average Grant Date Fair Value Nonvested at December 31, 2014 3,195,321 $ 33.56 Granted 1,508,313 $ 26.83 Vested (1,408,700 ) $ 30.25 Canceled or expired (201,991 ) $ 39.24 Nonvested at December 31, 2015 3,092,943 $ 30.29 Tax benefits associated with stock-based compensation were $12.4 million , $14.6 million and $13.5 million for the years ended December 31, 2015 , 2014 and 2013 , respectively. The excess tax benefit for all stock-based compensation is included in the Consolidated Statement of Cash Flows as an operating cash outflow and a financing cash inflow. Comprehensive Income (Loss). The following table reflects the accumulated balances of other comprehensive income (loss) (in millions): Accumulated Other Comprehensive Income (Loss) Attributable to Terex Corporation Cumulative Translation Adjustment Derivative Hedging Adjustment Debt &amp; Equity Securities Adjustment Pension Adjustment Accumulated Other Comprehensive Income (Loss) Balance at January 1, 2013 $ 14.1 $ (0.4 ) $ 1.9 $ (139.7 ) $ (124.1 ) Current year change (22.0 ) 3.1 (1.9 ) 28.4 7.6 Balance at December 31, 2013 (7.9 ) 2.7 — (111.3 ) (116.5 ) Current year change (237.6 ) (3.4 ) 1.6 (73.9 ) (313.3 ) Balance at December 31, 2014 (245.5 ) (0.7 ) 1.6 (185.2 ) (429.8 ) Current year change (247.2 ) 3.0 (7.9 ) 32.3 (219.8 ) Balance at December 31, 2015 $ (492.7 ) $ 2.3 $ (6.3 ) $ (152.9 ) $ (649.6 ) Accumulated Other Comprehensive Income (Loss) Attributable to Noncontrolling Interest Cumulative Translation Adjustment Derivative Hedging Adjustment Debt &amp; Equity Securities Adjustment Pension Adjustment Accumulated Other Comprehensive Income (Loss) Balance at January 1, 2013 $ 0.5 $ — $ — $ — $ 0.5 Current year change 0.4 — — — 0.4 Balance at December 31, 2013 0.9 — — — 0.9 Current year change (0.1 ) — — — (0.1 ) Balance at December 31, 2014 0.8 — — — 0.8 Current year change (0.1 ) — — — (0.1 ) Balance at December 31, 2015 $ 0.7 $ — $ — $ — $ 0.7 Accumulated Other Comprehensive Income (Loss) Cumulative Translation Adjustment Derivative Hedging Adjustment Debt &amp; Equity Securities Adjustment Pension Adjustment Accumulated Other Comprehensive Income (Loss) Balance at January 1, 2013 $ 14.6 $ (0.4 ) $ 1.9 $ (139.7 ) $ (123.6 ) Current year change (21.6 ) 3.1 (1.9 ) 28.4 8.0 Balance at December 31, 2013 (7.0 ) 2.7 — (111.3 ) (115.6 ) Current year change (237.7 ) (3.4 ) 1.6 (73.9 ) (313.4 ) Balance at December 31, 2014 (244.7 ) (0.7 ) 1.6 (185.2 ) (429.0 ) Current year change (247.3 ) 3.0 (7.9 ) 32.3 (219.9 ) Balance at December 31, 2015 $ (492.0 ) $ 2.3 $ (6.3 ) $ (152.9 ) $ (648.9 ) As of December 31, 2015 , accumulated other comprehensive income for the pension liability adjustment and the derivative hedging adjustment are net of a tax benefit of $53.3 million and a tax provision of $0.5 million , respectively. Changes in Accumulated Other Comprehensive Income The table below presents changes in AOCI by component for the year ended December 31, 2015 and 2014 . All amounts are net of tax (in millions). Year ended December 31, 2015 Year ended December 31, 2014 CTA Derivative Hedging Adj. Debt &amp; Equity Adj. Pension Liability Adj. Total CTA (1) Derivative Hedging Adj. Debt &amp; Equity Adj. Pension Liability Adj. Total Beginning balance $ (244.7 ) $ (0.7 ) $ 1.6 $ (185.2 ) $ (429.0 ) $ (7.0 ) $ 2.7 $ — $ (111.3 ) $ (115.6 ) Other comprehensive income before reclassifications (247.3 ) 9.2 (7.9 ) 22.7 (223.3 ) (264.6 ) (1.4 ) 1.6 (78.8 ) (343.2 ) Amounts reclassified from AOCI — (6.2 ) — 9.6 3.4 26.9 (2.0 ) — 4.9 29.8 Net Other Comprehensive Income (Loss) (247.3 ) 3.0 (7.9 ) 32.3 (219.9 ) (237.7 ) (3.4 ) 1.6 (73.9 ) (313.4 ) Ending balance $ (492.0 ) $ 2.3 $ (6.3 ) $ (152.9 ) $ (648.9 ) $ (244.7 ) $ (0.7 ) $ 1.6 $ (185.2 ) $ (429.0 ) (1) Reclassification from dispositions of Demag Cranes and Components Pty. Ltd. and the truck business of $22.9 million and $4.0 million was recorded in Selling, general and administrative expenses and Gain (loss) on disposition of discontinued operations, respectively, for year ended December 31, 2014. Share Repurchases and Dividends In December 2013, the Company’s Board of Directors announced authorization for the repurchase of up to $200 million of the Company’s outstanding shares of common stock through December 31, 2015. During the year ended December 31, 2014 the Company repurchased approximately 5.3 million shares for approximately $170 million under this program. In total, the Company has purchased approximately 6.1 million shares under this program for approximately $200 million . In February 2015, the Company’s Board of Directors announced authorization for the repurchase of up to an additional $200 million of the Company’s outstanding shares of common stock. During the year ended December 31, 2015 the Company repurchased approximately 1.9 million shares for approximately $50 million under the current program. The Company declared and paid a dividend of $0.06 per share in each quarter of 2015 . Additionally, the Company declared a dividend of $0.07 per share in the first quarter of 2016 which will be paid in March 2016. Redeemable Noncontrolling Interest In January 2014, the Company paid $71.3 million for the remaining outstanding shares of Terex Material Handling &amp; Port Solutions AG (“TMHPS”), of which $53.7 million was recorded as a reduction of redeemable noncontrolling interest and $17.6 million was recorded as a reduction in additional paid-in capital for the excess of the purchase price over the carrying value of redeemable noncontrolling interest. The Company now owns 100% of TMHPS.</t>
  </si>
  <si>
    <t>LITIGATION AND CONTINGENCIES</t>
  </si>
  <si>
    <t>Commitments and Contingencies Disclosure [Abstract]</t>
  </si>
  <si>
    <t>LITIGATION AND CONTINGENCIES General The Company is involved in various legal proceedings, including product liability, general liability, workers’ compensation liability, employment, commercial and intellectual property litigation, which have arisen in the normal course of operations. The Company is insured for product liability, general liability, workers’ compensation, employer’s liability, property damage and other insurable risk required by law or contract, with retained liability or deductibles. The Company records and maintains an estimated liability in the amount of management’s estimate of the Company’s aggregate exposure for such retained liabilities and deductibles. For such retained liabilities and deductibles, the Company determines its exposure based on probable loss estimations, which requires such losses to be both probable and the amount or range of probable loss to be estimable. The Company believes it has made appropriate and adequate reserves and accruals for its current contingencies and that the likelihood of a material loss beyond the amounts accrued is remote. The Company believes that the outcome of such matters, individually and in the aggregate, will not have a material adverse effect on its financial statements as a whole. However, the outcomes of lawsuits cannot be predicted and, if determined adversely, could ultimately result in the Company incurring significant liabilities which could have a material adverse effect on its results of operations. ERISA, Securities and Stockholder Derivative Lawsuits The Company has received complaints seeking certification of class action lawsuits as follows: • A consolidated class action complaint for violations of securities laws in the securities lawsuit was filed in the United States District Court, District of Connecticut on November 18, 2010 and is entitled Sheet Metal Workers Local 32 Pension Fund and Ironworkers St. Louis Council Pension Fund, individually and on behalf of all others similarly situated v. Terex Corporation, et al. • A stockholder derivative complaint for violation of the Securities and Exchange Act of 1934, breach of fiduciary duty, waste of corporate assets and unjust enrichment was filed on April 12, 2010 in the United States District Court, District of Connecticut and is entitled Peter Derrer, derivatively on behalf of Terex Corporation v. Ronald M. DeFeo, Phillip C. Widman, Thomas J. Riordan, G. Chris Andersen, Donald P. Jacobs, David A. Sachs, William H. Fike, Donald DeFosset, Helge H. Wehmeier, Paula H.J. Cholmondeley, Oren G. Shaffer, Thomas J. Hansen, and David C. Wang, and Terex Corporation. • On August 21, 2015, a purported Terex stockholder, Bernard Stern, filed a class action complaint challenging the Merger in the Delaware Chancery Court, and on August 26, 2015, a purported Terex stockholder, Joseph Weinstock, filed a class action complaint challenging the Merger in the Delaware Chancery Court. The two complaints name as defendants Terex Corporation, Konecranes Plc, Konecranes, Inc., Konecranes Acquisition Company LLC and the members of the Board of Directors of Terex. The first two lawsuits generally cover the period from February 2008 to February 2009 and allege, among other things, that certain of the Company’s SEC filings and other public statements contained false and misleading statements which resulted in damages to the Company, the plaintiffs and the members of the purported class when they purchased the Company’s securities and in the stockholder derivative complaint, that there were breaches of fiduciary duties. The stockholder derivative complaint also alleges waste of corporate assets relating to the repurchase of the Company’s shares in the market and unjust enrichment as a result of securities sales by certain officers and directors. The complaints all seek, among other things, unspecified compensatory damages, costs and expenses. As a result, the Company is unable to estimate a possible loss or a range of losses for these lawsuits. The stockholder derivative complaint also seeks amendments to the Company’s corporate governance procedures in addition to unspecified compensatory damages from the individual defendants in its favor. The two lawsuits concerning the Merger seek, among other relief, an order enjoining or rescinding the Merger and an award of attorneys’ fees and costs on the grounds that the Company’s Board of Directors breached their fiduciary duty in connection with entering into the business combination agreement and approving the Merger. The complaints further allege that Terex Corporation, Konecranes Plc, Konecranes, Inc. and Konecranes Acquisition Company LLC aided and abetted the alleged breaches of fiduciary duties by the Company’s Board of Directors. It is possible that these complaints will be further amended to make additional claims and/or that additional lawsuits making similar or additional claims relating to the Merger will be brought. The Company believes that the allegations in the suits are without merit, and Terex, its directors and the named executives will continue to vigorously defend against them. The Company believes that it has acted, and continues to act, in compliance with federal securities laws and Delaware law with respect to these matters. Accordingly, the Company has filed motions to dismiss the securities lawsuit. The plaintiff in the stockholder derivative lawsuit has agreed with the Company to put this lawsuit on hold pending the outcome of the motion to dismiss in connection with the securities lawsuit. The lawsuits pertaining to the Merger are at very early stages and the Company has no information other than as set forth in the complaints. A consolidated complaint in an ERISA lawsuit was filed in the United States District Court, District of Connecticut on September 20, 2010, is entitled In Re Terex Corp. ERISA Litigation and alleged that there were breaches of fiduciary duties and of ERISA disclosure requirements. The Company settled this lawsuit for $2.5 million , all of which was funded by insurance. The proceeds of the settlement (after deduction of legal fees) were distributed to putative class participants. Other The Company is involved in various other legal proceedings, which have arisen in the normal course of its operations. The Company has recorded provisions for estimated losses in circumstances where a loss is probable and the amount or range of possible amounts of the loss is estimable. Credit Guarantees Customers of the Company from time to time may fund the acquisition of the Company’s equipment through third-party finance companies. In certain instances, the Company may provide a credit guarantee to the finance company, by which the Company agrees to make payments to the finance company should the customer default. The maximum liability of the Company is generally limited to its customer’s remaining payments due to the finance company at the time of default. In the event of customer default, the Company is generally able to recover and dispose of the equipment at a minimum loss, if any, to the Company. As of December 31, 2015 and 2014 , the Company’s maximum exposure to such credit guarantees was $39.8 million and $42.6 million , respectively, including total guarantees issued by Terex Cranes Germany GmbH, part of the Cranes segment, of $19.0 million and $23.4 million , respectively. The terms of these guarantees coincide with the financing arranged by the customer and generally do not exceed five years . Given the Company’s position as the original equipment manufacturer and its knowledge of end markets, the Company, when called upon to fulfill a guarantee, generally has been able to liquidate the financed equipment at a minimal loss, if any, to the Company. There can be no assurance that historical credit default experience will be indicative of future results. The Company’s ability to recover losses experienced from its guarantees may be affected by economic conditions in effect at the time of loss. Buyback Guarantees The Company from time to time guarantees that it will buy equipment from its customers in the future at a stated price if certain conditions are met by the customer. Such guarantees are referred to as buyback guarantees. These conditions generally pertain to the functionality and state of repair of the machine. As of December 31, 2015 and 2014 , the Company’s maximum exposure pursuant to buyback guarantees was $6.9 million and $24.3 million , respectively, including total guarantees issued by entities in the MHPS segment of $6.6 million and $20.1 million . The Company is generally able to mitigate some of the risk of these guarantees because maturity of the guarantees is staggered, limiting the amount of used equipment entering the marketplace at any one time and through leveraging its access to the used equipment markets provided by the Company’s original equipment manufacturer status. See Note B – “Basis of Presentation – Revenue Recognition,” for a discussion of revenue recognition on arrangements with buyback guarantees. The Company has recorded an aggregate liability within Other current liabilities and Other non-current liabilities in the Consolidated Balance Sheet of approximately $3 million as of December 31, 2015 and 2014 for the estimated fair value of all guarantees provided. There can be no assurance that the Company’s historical experience in used equipment markets will be indicative of future results. The Company’s ability to recover losses experienced from its guarantees may be affected by economic conditions in the used equipment markets at the time of loss.</t>
  </si>
  <si>
    <t>CONSOLIDATING FINANCIAL STATEMENTS</t>
  </si>
  <si>
    <t>Condensed Financial Information of Parent Company Only Disclosure [Abstract]</t>
  </si>
  <si>
    <t>CONSOLIDATING FINANCIAL STATEMENTS During 2012, the Company sold and issued the 6% Notes and the 6-1/2% Notes (collectively the “Notes”) (see Note O – “Long-Term Obligations”). The Notes are jointly and severally guaranteed by the following wholly-owned subsidiaries of the Company (the “Wholly-owned Guarantors”): CMI Terex Corporation, Fantuzzi Noell USA, Inc., Genie Holdings, Inc., Genie Industries, Inc., Genie International, Inc., Powerscreen Holdings USA Inc., Powerscreen International LLC, Powerscreen North America Inc., Powerscreen USA, LLC, Terex Advance Mixer, Inc., Terex Aerials, Inc., Terex Financial Services, Inc., Terex South Dakota, Inc., Terex USA, LLC, Terex Utilities, Inc. and Terex Washington, Inc. Wholly-owned Guarantors are 100% owned by the Company. All of the guarantees are full and unconditional. The guarantees of the Wholly-owned Guarantors are subject to release in limited circumstances only upon the occurrence of certain customary conditions. No subsidiaries of the Company except the Wholly-owned Guarantors have provided a guarantee of the Notes. The following summarized condensed consolidating financial information for the Company segregates the financial information of Terex Corporation, the Wholly-owned Guarantors and the non-guarantor subsidiaries. The results and financial position of businesses acquired are included from the dates of their respective acquisitions. Terex Corporation consists of parent company operations. Subsidiaries of the parent company are reported on the equity basis. Wholly-owned Guarantors combine the operations of the Wholly-owned Guarantor subsidiaries. Subsidiaries of Wholly-owned Guarantors that are not themselves guarantors are reported on the equity basis. Non-guarantor subsidiaries combine the operations of subsidiaries which have not provided a guarantee of the Notes. Subsidiaries of non-guarantor subsidiaries that are guarantors are reported on the equity basis. Debt and goodwill allocated to subsidiaries are presented on a “push-down” accounting basis. In December 2014, the Company sold a majority interest in one of its wholly-owned guarantor subsidiaries, A.S.V. Inc. ("ASV"). As a result, ASV and its wholly-owned subsidiary were no longer guarantors of the various notes of the Company and were deconsolidated by the Company at December 31, 2014. The changes made to wholly-owned guarantor subsidiaries did not impact the Company's previously reported consolidated net operating results, financial position or cash flows. The condensed consolidating statements of income and cash flows for the years ended December 31, 2014 and 2013 have been retrospectively adjusted to reflect this update to our wholly-owned guarantor subsidiaries as though ASV had been a non-guarantor in all periods presented. TEREX CORPORATION CONDENSED CONSOLIDATING STATEMENT OF INCOME YEAR ENDED DECEMBER 31, 2015 (in millions) Terex Corporation Wholly-owned Guarantors Non-guarantor Subsidiaries Intercompany Eliminations Consolidated Net sales $ 9.9 $ 3,101.3 $ 4,367.9 $ (936.0 ) $ 6,543.1 Cost of goods sold (7.9 ) (2,582.3 ) (3,580.4 ) 936.0 (5,234.6 ) Gross profit 2.0 519.0 787.5 — 1,308.5 Selling, general and administrative expenses 11.9 (273.2 ) (657.3 ) — (918.6 ) Goodwill and intangible asset impairment — (1.7 ) (33.0 ) — (34.7 ) Income (loss) from operations 13.9 244.1 97.2 — 355.2 Interest income 103.6 68.6 2.5 (170.4 ) 4.3 Interest expense (151.5 ) (6.4 ) (117.1 ) 170.4 (104.6 ) Income (loss) from subsidiaries 237.1 13.4 (3.0 ) (247.5 ) — Gain (loss) on early extinguishment of debt (0.2 ) — 0.1 — (0.1 ) Other income (expense) – net (89.4 ) 40.9 20.3 — (28.2 ) Income (loss) from continuing operations before income taxes 113.5 360.6 — (247.5 ) 226.6 (Provision for) benefit from income taxes 31.7 (89.2 ) (23.5 ) — (81.0 ) Income (loss) from continuing operations 145.2 271.4 (23.5 ) (247.5 ) 145.6 Gain (loss) on disposition of discontinued operations – net of tax 0.7 — 2.7 — 3.4 Net income (loss) 145.9 271.4 (20.8 ) (247.5 ) 149.0 Net loss (income) attributable to noncontrolling interest — — (3.1 ) — (3.1 ) Net income (loss) attributable to Terex Corporation $ 145.9 $ 271.4 $ (23.9 ) $ (247.5 ) $ 145.9 Comprehensive income (loss), net of tax $ (73.9 ) $ 269.7 $ (176.9 ) $ (89.8 ) $ (70.9 ) Comprehensive loss (income) attributable to noncontrolling interest — — (3.0 ) — (3.0 ) Comprehensive income (loss) attributable to Terex Corporation $ (73.9 ) $ 269.7 $ (179.9 ) $ (89.8 ) $ (73.9 ) TEREX CORPORATION CONDENSED CONSOLIDATING STATEMENT OF INCOME YEAR ENDED DECEMBER 31, 2014 (in millions) Terex Corporation Wholly-owned Guarantors Non-guarantor Subsidiaries Intercompany Eliminations Consolidated Net sales $ 42.5 $ 3,286.5 $ 5,066.2 $ (1,086.3 ) $ 7,308.9 Cost of goods sold (39.2 ) (2,705.6 ) (4,196.9 ) 1,086.3 (5,855.4 ) Gross profit 3.3 580.9 869.3 — 1,453.5 Selling, general and administrative expenses 7.3 (242.5 ) (795.2 ) — (1,030.4 ) Income (loss) from operations 10.6 338.4 74.1 — 423.1 Interest income 129.7 73.8 4.5 (201.4 ) 6.6 Interest expense (165.6 ) (16.5 ) (138.4 ) 201.4 (119.1 ) Income (loss) from subsidiaries 390.0 14.6 (2.5 ) (402.1 ) — Loss on early extinguishment of debt (1.5 ) — (1.1 ) — (2.6 ) Other income (expense) – net (56.8 ) 3.8 42.2 — (10.8 ) Income (loss) from continuing operations before income taxes 306.4 414.1 (21.2 ) (402.1 ) 297.2 (Provision for) benefit from income taxes 4.7 (22.2 ) (20.2 ) — (37.7 ) Income (loss) from continuing operations 311.1 391.9 (41.4 ) (402.1 ) 259.5 Income (loss) from discontinued operations – net of tax 0.6 — 0.8 — 1.4 Gain (loss) on disposition of discontinued operations – net of tax 7.3 — 51.3 — 58.6 Net income (loss) 319.0 391.9 10.7 (402.1 ) 319.5 Net loss (income) attributable to noncontrolling interest — — (0.5 ) — (0.5 ) Net income (loss) attributable to Terex Corporation $ 319.0 $ 391.9 $ 10.2 $ (402.1 ) $ 319.0 Comprehensive income (loss), net of tax 5.7 388.5 (239.7 ) (148.4 ) 6.1 Comprehensive loss (income) attributable to noncontrolling interest — — (0.4 ) — (0.4 ) Comprehensive income (loss) attributable to Terex Corporation $ 5.7 $ 388.5 $ (240.1 ) $ (148.4 ) $ 5.7 TEREX CORPORATION CONDENSED CONSOLIDATING STATEMENT OF INCOME YEAR ENDED DECEMBER 31, 2013 (in millions) Terex Corporation Wholly-owned Guarantors Non-guarantor Subsidiaries Intercompany Eliminations Consolidated Net sales $ 173.2 $ 3,032.3 $ 4,937.8 $ (1,059.3 ) $ 7,084.0 Cost of goods sold (162.3 ) (2,426.3 ) (4,115.2 ) 1,059.3 (5,644.5 ) Gross profit 10.9 606.0 822.6 — 1,439.5 Selling, general and administrative expenses (23.9 ) (226.4 ) (770.1 ) — (1,020.4 ) Income (loss) from operations (13.0 ) 379.6 52.5 — 419.1 Interest income 272.4 321.7 28.0 (615.4 ) 6.7 Interest expense (431.6 ) (151.1 ) (158.8 ) 615.4 (126.1 ) Income (loss) from subsidiaries 392.6 35.0 (0.6 ) (427.0 ) — Loss on early extinguishment of debt — — (5.2 ) — (5.2 ) Other income (expense) – net (57.4 ) 2.7 51.5 — (3.2 ) Income (loss) from continuing operations before income taxes 163.0 587.9 (32.6 ) (427.0 ) 291.3 (Provision for) benefit from income taxes 50.6 (121.9 ) (16.1 ) — (87.4 ) Income (loss) from continuing operations 213.6 466.0 (48.7 ) (427.0 ) 203.9 Income (loss) from discontinued operations – net of tax 12.8 — 1.6 — 14.4 Gain (loss) on disposition of discontinued operations – net of tax (0.4 ) — 3.0 — 2.6 Net income (loss) 226.0 466.0 (44.1 ) (427.0 ) 220.9 Net loss (income) attributable to noncontrolling interest — — 5.1 — 5.1 Net income (loss) attributable to Terex Corporation $ 226.0 $ 466.0 $ (39.0 ) $ (427.0 ) $ 226.0 Comprehensive income (loss), net of tax $ 233.6 $ 471.0 $ (82.4 ) $ (393.3 ) $ 228.9 Comprehensive loss (income) attributable to noncontrolling interest — — 4.7 — 4.7 Comprehensive income (loss) attributable to Terex Corporation $ 233.6 $ 471.0 $ (77.7 ) $ (393.3 ) $ 233.6 TEREX CORPORATION CONDENSED CONSOLIDATING BALANCE SHEET DECEMBER 31, 2015 (in millions) Terex Corporation Wholly-owned Guarantors Non-guarantor Subsidiaries Intercompany Eliminations Consolidated Assets Current assets Cash and cash equivalents $ 91.6 $ 3.1 $ 371.8 $ — $ 466.5 Trade receivables – net 5.2 254.9 679.1 — 939.2 Intercompany receivables 96.6 70.0 42.3 (208.9 ) — Inventories — 431.2 1,014.5 — 1,445.7 Prepaid assets 57.8 33.5 134.1 — 225.4 Other current assets 55.7 0.1 11.6 — 67.4 Total current assets 306.9 792.8 2,253.4 (208.9 ) 3,144.2 Property, plant and equipment – net 57.9 146.6 471.3 — 675.8 Goodwill — 180.1 843.1 — 1,023.2 Non-current intercompany receivables 1,354.0 2,629.9 0.9 (3,984.8 ) — Investment in and advances to (from) subsidiaries 3,975.6 203.9 187.9 (4,263.6 ) 103.8 Other assets 38.9 115.1 536.1 — 690.1 Total assets $ 5,733.3 $ 4,068.4 $ 4,292.7 $ (8,457.3 ) $ 5,637.1 Liabilities and Stockholders’ Equity Current liabilities Notes payable and current portion of long-term debt $ — $ 0.7 $ 79.5 $ — $ 80.2 Trade accounts payable 21.4 230.8 485.5 — 737.7 Intercompany payables 3.1 63.8 142.0 (208.9 ) — Accruals and other current liabilities 60.2 122.1 458.4 — 640.7 Total current liabilities 84.7 417.4 1,165.4 (208.9 ) 1,458.6 Long-term debt, less current portion 1,150.0 1.2 599.8 — 1,751.0 Non-current intercompany payables 2,563.2 22.3 1,399.3 (3,984.8 ) — Other non-current liabilities 58.0 35.4 422.1 — 515.5 Total stockholders’ equity 1,877.4 3,592.1 706.1 (4,263.6 ) 1,912.0 Total liabilities, noncontrolling interest and stockholders’ equity $ 5,733.3 $ 4,068.4 $ 4,292.7 $ (8,457.3 ) $ 5,637.1 TEREX CORPORATION CONDENSED CONSOLIDATING BALANCE SHEET DECEMBER 31, 2014 (in millions) Terex Corporation Wholly-owned Guarantors Non-guarantor Subsidiaries Intercompany Eliminations Consolidated Assets Current assets Cash and cash equivalents $ 99.0 $ 1.9 $ 377.3 $ — $ 478.2 Trade receivables – net 7.7 307.4 771.3 — 1,086.4 Intercompany receivables 55.3 85.9 136.3 (277.5 ) — Inventories — 374.5 1,086.4 — 1,460.9 Prepaid assets 100.8 32.9 114.3 — 248.0 Other current assets 65.7 0.1 16.9 — 82.7 Total current assets 328.5 802.7 2,502.5 (277.5 ) 3,356.2 Property, plant and equipment – net 65.4 117.0 507.9 — 690.3 Goodwill — 170.1 960.9 — 1,131.0 Non-current intercompany receivables 1,501.4 2,059.9 41.9 (3,603.2 ) — Investment in and advances to (from) subsidiaries 3,564.2 199.3 152.0 (3,809.2 ) 106.3 Other assets 43.8 142.7 457.7 — 644.2 Total assets $ 5,503.3 $ 3,491.7 $ 4,622.9 $ (7,689.9 ) $ 5,928.0 Liabilities and Stockholders’ Equity Current liabilities Notes payable and current portion of long-term debt $ 125.0 $ 2.0 $ 25.5 $ — $ 152.5 Trade accounts payable 18.0 212.6 505.5 — 736.1 Intercompany payables 19.8 117.8 139.9 (277.5 ) — Accruals and other current liabilities 74.6 118.1 561.8 — 754.5 Total current liabilities 237.4 450.5 1,232.7 (277.5 ) 1,643.1 Long-term debt, less current portion 1,150.0 7.6 478.7 — 1,636.3 Non-current intercompany payables 2,047.1 41.8 1,514.3 (3,603.2 ) — Other non-current liabilities 62.9 27.2 519.4 — 609.5 Total stockholders’ equity 2,005.9 2,964.6 877.8 (3,809.2 ) 2,039.1 Total liabilities, noncontrolling interest and stockholders’ equity $ 5,503.3 $ 3,491.7 $ 4,622.9 $ (7,689.9 ) $ 5,928.0 TEREX CORPORATION CONDENSED CONSOLIDATING STATEMENT OF CASH FLOWS YEAR ENDED DECEMBER 31, 2015 (in millions) Terex Corporation Wholly-owned Guarantors Non-guarantor Subsidiaries Intercompany Eliminations Consolidated Net cash provided by (used in) operating activities $ (510.0 ) $ 647.6 $ 277.4 $ (202.1 ) $ 212.9 Cash flows from investing activities Capital expenditures (1.6 ) (41.9 ) (60.3 ) — (103.8 ) Acquisition of business, net of cash acquired — (52.1 ) (19.1 ) — (71.2 ) Proceeds (payments) from disposition of discontinued operations (3.4 ) — 3.2 — (0.2 ) Proceeds from sale of assets (1.0 ) 0.9 3.2 — 3.1 Intercompany investing activities (1) 713.3 — (231.6 ) (481.7 ) — Other investing activities, net — — 33.9 (34.5 ) (0.6 ) Net cash provided by (used in) investing activities 707.3 (93.1 ) (270.7 ) (516.2 ) (172.7 ) Cash flows from financing activities Repayments of debt (1,317.4 ) (7.8 ) (72.6 ) — (1,397.8 ) Proceeds from issuance of debt 1,188.7 — 274.1 — 1,462.8 Purchase of noncontrolling interest — — (1.2 ) — (1.2 ) Distributions to noncontrolling interest — — (0.3 ) — (0.3 ) Intercompany financing activities (1) — (545.5 ) (172.8 ) 718.3 — Share repurchases (50.8 ) — — — (50.8 ) Dividends paid (25.8 ) — — — (25.8 ) Other financing activities, net 0.6 — (1.9 ) — (1.3 ) Net cash provided by (used in) financing activities (204.7 ) (553.3 ) 25.3 718.3 (14.4 ) Effect of exchange rate changes on cash and cash equivalents — — (37.5 ) — (37.5 ) Net increase (decrease) in cash and cash equivalents (7.4 ) 1.2 (5.5 ) — (11.7 ) Cash and cash equivalents, beginning of period 99.0 1.9 377.3 — 478.2 Cash and cash equivalents, end of period $ 91.6 $ 3.1 $ 371.8 $ — $ 466.5 (1) Intercompany investing and financing activities include cash pooling activity between Terex Corporation and Wholly-Owned Guarantors. TEREX CORPORATION CONDENSED CONSOLIDATING STATEMENT OF CASH FLOWS YEAR ENDED DECEMBER 31, 2014 (in millions) Terex Corporation Wholly-owned Guarantors Non-guarantor Subsidiaries Intercompany Eliminations Consolidated Net cash provided by (used in) operating activities $ (113.4 ) $ 901.9 $ 35.2 $ (413.0 ) $ 410.7 Cash flows from investing activities Capital expenditures (4.4 ) (31.8 ) (45.3 ) — (81.5 ) Acquisition of business, net of cash acquired — — (7.4 ) — (7.4 ) Other investments (20.0 ) — — — (20.0 ) Proceeds from disposition of discontinued operations 31.3 — 130.9 — 162.2 Proceeds from sale of assets 25.0 12.1 6.2 — 43.3 Intercompany investing activities (1) 363.5 — — (363.5 ) — Other investing activities, net — — (1.6 ) — (1.6 ) Net cash provided by (used in) investing activities 395.4 (19.7 ) 82.8 (363.5 ) 95.0 Cash flows from financing activities Repayments of debt (1,018.8 ) (3.2 ) (779.8 ) — (1,801.8 ) Proceeds from issuance of debt 1,011.0 7.2 666.0 — 1,684.2 Purchase of noncontrolling interest — — (80.3 ) — (80.3 ) Intercompany financing activities (1) — (888.2 ) 111.7 776.5 — Share repurchases (171.2 ) — — — (171.2 ) Dividends paid (21.8 ) — — — (21.8 ) Other financing activities, net 1.5 — (7.3 ) — (5.8 ) Net cash provided by (used in) financing activities (199.3 ) (884.2 ) (89.7 ) 776.5 (396.7 ) Effect of exchange rate changes on cash and cash equivalents — — (38.9 ) — (38.9 ) Net increase (decrease) in cash and cash equivalents 82.7 (2.0 ) (10.6 ) — 70.1 Cash and cash equivalents, beginning of period 16.3 3.9 387.9 — 408.1 Cash and cash equivalents, end of period $ 99.0 $ 1.9 $ 377.3 $ — $ 478.2 (1) Intercompany investing and financing activities include cash pooling activity between Terex Corporation and Wholly-Owned Guarantors. TEREX CORPORATION CONDENSED CONSOLIDATING STATEMENT OF CASH FLOWS YEAR ENDED DECEMBER 31, 2013 (in millions) Terex Corporation Wholly- owned Guarantors Non- guarantor Subsidiaries Intercompany Eliminations Consolidated Net cash provided by (used in) operating activities $ (244.1 ) $ 574.1 $ 33.5 $ (175.0 ) $ 188.5 Cash flows from investing activities Capital expenditures (9.4 ) (23.9 ) (49.5 ) — (82.8 ) Proceeds from disposition of discontinued operations (2.8 ) — 3.5 — 0.7 Proceeds from sale of assets 4.4 35.1 6.6 — 46.1 Intercompany investing activities (1) 253.1 (18.7 ) (0.6 ) (233.8 ) — Other investing activities, net — — (1.4 ) — (1.4 ) Net cash provided by (used in) investing activities 245.3 (7.5 ) (41.4 ) (233.8 ) (37.4 ) Cash flows from financing activities Repayments of debt (54.0 ) (0.1 ) (517.7 ) — (571.8 ) Proceeds from issuance of debt 61.8 3.8 359.6 — 425.2 Purchase of noncontrolling interest — — (228.1 ) — (228.1 ) Distributions to noncontrolling interest — — (18.5 ) — (18.5 ) Intercompany financing activities (1) — (566.8 ) 158.0 408.8 — Share repurchases (31.4 ) — — — (31.4 ) Dividends paid (5.5 ) — — — (5.5 ) Other financing activities, net 4.6 — 5.4 — 10.0 Net cash provided by (used in) financing activities (24.5 ) (563.1 ) (241.3 ) 408.8 (420.1 ) Effect of exchange rate changes on cash and cash equivalents — — (0.9 ) — (0.9 ) Net increase (decrease) in cash and cash equivalents (23.3 ) 3.5 (250.1 ) — (269.9 ) Cash and cash equivalents, beginning of period 39.6 0.4 638.0 — 678.0 Cash and cash equivalents, end of period $ 16.3 $ 3.9 $ 387.9 $ — $ 408.1 (1) Intercompany investing and financing activities include cash pooling activity between Terex Corporation and Wholly-Owned Guarantors.</t>
  </si>
  <si>
    <t>SCHEDULE II - VALUATION AND QUALIFYING ACCOUNTS AND RESERVES</t>
  </si>
  <si>
    <t>Valuation and Qualifying Accounts [Abstract]</t>
  </si>
  <si>
    <t>Schedule II - Valuation and Qualifying Accounts and Reserves</t>
  </si>
  <si>
    <t>SCHEDULE II – VALUATION AND QUALIFYING ACCOUNTS AND RESERVES (Amounts in millions) Additions Balance Beginning of Year Charges to Earnings Other (1) Deductions (2) Balance End of Year Year ended December 31, 2015 Deducted from asset accounts: Allowance for doubtful accounts - Current $ 30.5 $ 5.4 $ (0.6 ) $ (5.7 ) $ 29.6 Allowance for doubtful accounts - Non-current 28.8 4.4 (3.4 ) (2.4 ) 27.4 Reserve for inventory 116.3 16.2 (10.0 ) (13.4 ) 109.1 Valuation allowances for deferred tax assets 229.1 12.6 (16.6 ) — 225.1 Totals $ 404.7 $ 38.6 $ (30.6 ) $ (21.5 ) $ 391.2 Year ended December 31, 2014 Deducted from asset accounts: Allowance for doubtful accounts - Current $ 47.6 $ 1.8 $ (3.8 ) $ (15.1 ) $ 30.5 Allowance for doubtful accounts - Non-current 29.3 1.5 (1.8 ) (0.2 ) 28.8 Reserve for inventory 132.5 13.0 (16.7 ) (12.5 ) 116.3 Valuation allowances for deferred tax assets 181.8 25.7 21.6 — 229.1 Totals $ 391.2 $ 42.0 $ (0.7 ) $ (27.8 ) $ 404.7 Year ended December 31, 2013 Deducted from asset accounts: Allowance for doubtful accounts - Current $ 38.5 $ 7.1 $ 5.6 $ (3.6 ) $ 47.6 Allowance for doubtful accounts - Non-current 29.3 0.4 0.6 (1.0 ) 29.3 Reserve for inventory 131.9 37.6 (0.3 ) (36.7 ) 132.5 Valuation allowances for deferred tax assets 172.2 5.8 3.8 — 181.8 Totals $ 371.9 $ 50.9 $ 9.7 $ (41.3 ) $ 391.2 (1) Primarily represents the impact of foreign currency exchange, purchase accounting adjustments for deferred tax assets, business divestitures and other amounts recorded to accumulated other comprehensive income (loss). (2) Primarily represents the utilization of established reserves, net of recoveries.</t>
  </si>
  <si>
    <t>BASIS OF PRESENTATION (Policies)</t>
  </si>
  <si>
    <t>Principles of Consolidation</t>
  </si>
  <si>
    <t>Principles of Consolidation . The Consolidated Financial Statements include the accounts of Terex Corporation and its majority-owned subsidiaries (“Terex” or the “Company”). The Company consolidates all majority-owned and controlled subsidiaries, applies the equity method of accounting for investments in which the Company is able to exercise significant influence, and applies the cost method for all other investments. All material intercompany balances, transactions and profits have been eliminated. Reclassification. Certain prior year amounts have been reclassified to conform to the current year’s presentation. On May 30, 2014, the Company sold its truck business, which was consolidated in the Construction segment, to Volvo Construction Equipment for approximately $160 million . As a result, reporting of the truck business has been included in discontinued operations for all periods presented. See Note E – “Discontinued Operations” for more information on discontinued operations.</t>
  </si>
  <si>
    <t>Use of Estimates</t>
  </si>
  <si>
    <t>Use of Estimates. The preparation of financial statements in conformity with generally accepted accounting principles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Actual amounts could differ from those estimates.</t>
  </si>
  <si>
    <t>Cash and Cash Equivalents</t>
  </si>
  <si>
    <t>Cash and Cash Equivalents. Cash equivalents consist of highly liquid investments with original maturities of three months or less. The carrying amount of cash and cash equivalents approximates their fair value. Cash and cash equivalents at December 31, 2015 and 2014 include $27.8 million and $13.5 million , respectively, which were not immediately available for use. These consist primarily of cash balances held in escrow to secure various obligations of the Company.</t>
  </si>
  <si>
    <t>Inventories. Inventories are stated at the lower of cost or market (“LCM”) value. Cost is determined by the average cost and first-in, first-out (“FIFO”) methods (approximately 42% and 58% , respectively). In valuing inventory, the Company is required to make assumptions regarding the level of reserves required to value potentially obsolete or over-valued items at the lower of cost or market. These assumptions require the Company to analyze aging of and forecasted demand for its inventory, forecast future product sales prices, pricing trends and margins, and to make judgments and estimates regarding obsolete or excess inventory. Future product sales prices, pricing trends and margins are based on the best available information at that time including actual orders received, negotiations with the Company’s customers for future orders, including their plans for expenditures, and market trends for similar products. The Company’s judgments and estimates for excess or obsolete inventory are based on analysis of actual and forecasted usage. The valuation of used equipment taken in trade from customers requires the Company to use the best information available to determine the value of the equipment to potential customers. This value is subject to change based on numerous conditions. Inventory reserves are established taking into account age, frequency of use, or sale, and in the case of repair parts, the installed base of machines. While calculations are made involving these factors, significant management judgment regarding expectations for future events is involved. Future events that could significantly influence the Company’s judgment and related estimates include general economic conditions in markets where the Company’s products are sold, new equipment price fluctuations, actions of the Company’s competitors, including the introduction of new products and technological advances, as well as new products and design changes the Company introduces. The Company makes adjustments to its inventory reserve based on the identification of specific situations and increases its inventory reserves accordingly. As further changes in future economic or industry conditions occur, the Company will revise the estimates that were used to calculate its inventory reserves. At December 31, 2015 and 2014 , reserves for LCM, excess and obsolete inventory totaled $109.1 million and $116.3 million , respectively. If actual conditions are less favorable than those the Company has projected, the Company will increase its reserves for LCM, excess and obsolete inventory accordingly. Any increase in the Company’s reserves will adversely impact its results of operations. Establishment of a reserve for LCM, excess and obsolete inventory establishes a new cost basis in the inventory. Such reserves are not reduced until the product is sold. Shipping and handling costs for product shipments to customers are recorded in Cost of goods sold.</t>
  </si>
  <si>
    <t>Debt Issuance Costs</t>
  </si>
  <si>
    <t>Debt Issuance Costs. Debt issuance costs incurred in securing the Company’s financing arrangements are capitalized and amortized over the term of the associated debt. Capitalized debt issuance costs related to debt that is extinguished early are charged to expense at the time of retirement. Debt issuance costs were $26.2 million and $31.2 million (net of accumulated amortization of $27.2 million and $21.9 million ) at December 31, 2015 and 2014 , respectively.</t>
  </si>
  <si>
    <t>Intangible Assets</t>
  </si>
  <si>
    <t>Intangible Assets. Intangible assets include purchased patents, trademarks, customer relationships and other specifically identifiable assets and are amortized on a straight-line basis over the respective estimated useful lives, which range from one to fifty-seven years. Intangible assets are reviewed for impairment when circumstances warrant. The Company has indefinite-lived intangible assets, consisting of tradenames. These indefinite-lived intangible assets are tested annually for impairment, or when events or changes in circumstances indicate the potential for impairment. If the carrying amount of the indefinite-lived intangible exceeds the fair value, the intangible asset is written down to its fair value. As a result of the annual impairment test performed in 2015, we recorded an approximately $23 million impairment charge in the fourth quarter of 2015. See Note L – “Goodwill and Intangible Assets, Net” for more information.</t>
  </si>
  <si>
    <t>Goodwill. Goodwill, representing the difference between total purchase price and fair value of assets (tangible and intangible) and liabilities at date of acquisition, is reviewed for impairment annually, and more frequently as circumstances warrant, and written down only in the period in which recorded value of such assets exceed their fair value. The Company selected October 1 as the date for the required annual impairment test. Goodwill is tested for impairment at the reporting unit level, which is defined as an operating segment or a component of an operating segment that constitutes a business for which discrete financial information with similar economic characteristics is available and the operating results are regularly reviewed by the Company’s management. Aerial Work Platforms (“AWP”), Cranes, Materials Processing (“MP”) and Construction operating segments plus the Material Handling (“MH”) business and Port Solutions (“PS”) business of the Material Handling &amp; Port Solutions (“MHPS”) segment, comprise the six reporting units for goodwill impairment testing purposes. We may elect to perform a qualitative analysis for our reporting units to determine whether it is more likely than not that fair value of the reporting unit is greater than its carrying value. If the qualitative analysis indicates that it is more likely than not that the fair value of a reporting unit is less than its carrying amount, or if we elect not to perform a qualitative analysis, we perform a quantitative analysis to determine whether a goodwill impairment exists. The quantitative goodwill impairment analysis is a two-step process. The first step used to identify potential impairment involves comparing each reporting unit’s estimated fair value to its carrying value, including goodwill. The Company uses an income approach, along with other relevant market information, derived from a discounted cash flow model to estimate fair value of its reporting units. Aggregate fair value of the Company’s reporting units is compared to the Company’s market capitalization on the valuation date to assess its reasonableness. Initial recognition of goodwill, as well as the annual review of carrying value of goodwill, requires that the Company develop estimates of future business performance. These estimates are used to derive expected cash flow and include assumptions regarding future sales levels and level of working capital needed to support a given business. The Company relies on data developed by business segment management as well as macroeconomic data in making these calculations. The discounted cash flow model also includes a determination of the Company’s weighted average cost of capital. Cost of capital is based on assumptions about interest rates as well as a risk-adjusted rate of return required by the Company’s equity investors. Changes in these estimates can impact present value of expected cash flow that is used in determining fair value of acquired intangible assets as well as overall expected value of a given business. The second step of the process involves calculation of an implied fair value of goodwill for each reporting unit for which step one indicated impairment. Implied fair value of goodwill is determined by measuring excess of estimated fair value of the reporting unit over estimated fair values of individual assets, liabilities and identifiable intangibles as if the reporting unit was being acquired in a business combination. If implied fair value of goodwill exceeds carrying value of goodwill assigned to the reporting unit, there is no impairment. If carrying value of goodwill assigned to a reporting unit exceeds implied fair value of goodwill, an impairment charge is recorded for the excess. An impairment loss cannot exceed carrying value of goodwill assigned to a reporting unit and the subsequent reversal of goodwill impairment losses is not permitted. As a result of the goodwill impairment tests performed as of October 1, 2015 , 2014 and 2013 , we recorded an impairment charge of $11.3 million during the year ended December 31, 2015. There were no goodwill impairment charges recorded during 2014 and 2013, respectively. See Note L – “Goodwill and Intangible Assets, Net”.</t>
  </si>
  <si>
    <t>Property, Plant and Equipment</t>
  </si>
  <si>
    <t>Property, Plant and Equipment . Property, plant and equipment are stated at cost. Expenditures for major renewals and improvements are capitalized while expenditures for maintenance and repairs not expected to extend the life of an asset beyond its normal useful life are charged to expense when incurred. Plant and equipment are depreciated over the estimated useful lives ( 1 - 40 years and 2 - 20 years, respectively) of the assets under the straight-line method of depreciation for financial reporting purposes and both straight-line and other methods for tax purposes.</t>
  </si>
  <si>
    <t>Impairment of Long-Lived Assets</t>
  </si>
  <si>
    <t>Impairment of Long-Lived Assets. The Company’s policy is to assess the realizability of its long-lived assets, including definite-lived intangible assets, and to evaluate such assets for impairment whenever events or changes in circumstances indicate that the carrying amount of such assets (or group of assets) may not be recoverable. Impairment is determined to exist if fair value based on the estimated future undiscounted cash flows are less than the carrying value. Future cash flow projections include assumptions for future sales levels and the level of working capital needed to support each business. The Company uses data developed by business segment management as well as macroeconomic data in making these calculations. The amount of any impairment then recognized would be calculated as the difference between estimated fair value and carrying value of the asset. Included in Selling, general &amp; administrative (“SG&amp;A”) costs are approximately $2 million of asset impairments for the year ended December 31, 2015 and $3.9 million for the years ended December 31, 2014 and December 31, 2013 , respectively. See Note N – “Restructuring and Other Charges” for information on asset impairments recorded as part of restructuring activities.</t>
  </si>
  <si>
    <t>Accounts Receivable and Allowance for Doubtful Accounts</t>
  </si>
  <si>
    <t>Accounts Receivable and Allowance for Doubtful Accounts. Trade accounts receivable are recorded at the invoiced amount and do not bear interest. The allowance for doubtful accounts is the Company’s best estimate of the amount of probable credit losses in its existing accounts receivable. The Company determines the allowance based on historical customer review and current financial conditions. The Company reviews its allowance for doubtful accounts at least quarterly. Past due balances over 90 days and over a specified amount are reviewed individually for collectability. All other balances are reviewed on a pooled basis by type of receivable. Account balances are charged off against the allowance when the Company determines it is probable the receivable will not be recovered. There can be no assurance that the Company’s historical accounts receivable collection experience will be indicative of future results. The Company has off-balance sheet credit exposure related to guarantees provided to financial institutions as disclosed in Note S – “Litigation and Contingencies.” Substantially all receivables were trade receivables at December 31, 2015 and 2014 . From time to time, the Company sells certain trade accounts receivable, which are treated as a sale of financial assets. Upon sale, the Company derecognizes the receivables, as well as the related allowances, and recognizes the net proceeds received in cash provided by operating activities.</t>
  </si>
  <si>
    <t>Revenue Recognition</t>
  </si>
  <si>
    <t>Revenue Recognition. Revenue and related costs are generally recorded when products are shipped and invoiced to either independently owned and operated dealers or to end-customers. Revenue generated in the United States is recognized when title and risk of loss pass from the Company to its customers which generally occurs upon shipment depending upon the shipping terms negotiated. The Company also has a policy which requires it to meet certain criteria in order to recognize revenue, including satisfaction of the following requirements: a) Persuasive evidence that an arrangement exists; b) The price to the buyer is fixed or determinable; c) Collectability is reasonably assured; and d) The Company has no significant obligations for future performance. In the United States, the Company has the ability to enter into a security agreement and receive a security interest in the product by filing an appropriate Uniform Commercial Code (“UCC”) financing statement. However, a significant portion of the Company’s revenue is generated outside of the United States. In many countries outside of the United States, as a matter of statutory law, a seller retains title to a product until payment is made. The laws do not provide for a seller’s retention of a security interest in goods in the same manner as established in the UCC. In these countries, the Company retains title to goods delivered to a customer until the customer makes payment so that the Company can recover the goods in the event of customer default on payment. In these circumstances, where the Company only retains title to secure its recovery in the event of customer default, the Company also has a policy requiring it to meet certain criteria in order to recognize revenue, including satisfaction of the following requirements: a) Persuasive evidence that an arrangement exists; b) Delivery has occurred or services have been rendered; c) The price to the buyer is fixed or determinable; d) Collectability is reasonably assured; e) The Company has no significant obligations for future performance; and f) The Company is not entitled to direct the disposition of the goods, cannot rescind the transaction, cannot prohibit the customer from moving, selling, or otherwise using the goods in the ordinary course of business and has no other rights of holding title that rest with a titleholder of property that is subject to a lien under the UCC. In circumstances where the sales transaction requires acceptance by the customer for items such as testing on site, installation, trial period or performance criteria, revenue is not recognized unless the following criteria have been met: a) Persuasive evidence that an arrangement exists; b) Delivery has occurred or services have been rendered; c) The price to the buyer is fixed or determinable; d) Collectability is reasonably assured; and e) The customer has given their acceptance, the time period has elapsed or the Company has otherwise objectively demonstrated that the criteria specified in the acceptance provisions have been satisfied. In addition to performance commitments, the Company analyzes factors such as the reason for the purchase to determine if revenue should be recognized. This analysis is done before the product is shipped and includes the evaluation of factors that may affect the conclusion related to the revenue recognition criteria as follows: a) Persuasive evidence that an arrangement exists; b) Delivery has occurred or services have been rendered; c) The price to the buyer is fixed or determinable; and d) Collectability is reasonably assured. Revenue from sales-type leases is recognized at the inception of the lease. Income from operating leases is recognized ratably over the term of the lease. The Company routinely sells equipment subject to operating leases and the related lease payments. If the Company does not retain a substantial risk of ownership in the equipment, the transaction is recorded as a sale. If the Company does retain a substantial risk of ownership, the transaction is recorded as a borrowing, the operating lease payments are recognized as revenue over the term of the lease and the debt is amortized over a similar period. The Company, from time to time, issues buyback guarantees in conjunction with certain sales agreements. These primarily relate to trade value agreements (“TVAs”) in which a customer may trade in equipment in the future at a stated price/credit if the customer meets certain conditions. The trade-in price/credit is determined at the time of the original sale of equipment. In conjunction with the trade-in, these conditions include a requirement to purchase new equipment at fair market value at the time of trade-in, which fair value is required to be of equal or greater value than the original equipment cost. Other conditions also include the general functionality and state of repair of the machine. The Company has concluded that any credit provided to customers under a TVA/buyback guarantee, which is expected to be equal to or less than the fair value of the equipment returned on the trade-in date, is a guarantee to be accounted for in accordance with Accounting Standards Codification (“ASC”) 460, “Guarantees” (“ASC 460”). The original sale of equipment, accompanied by a buyback guarantee, is a multiple element transaction wherein the Company offers its customer the right, after some period of time, for a limited period of time, to exchange purchased equipment for a fixed price trade-in credit toward another of our products. The fixed price trade-in credit is accounted for under the guidance provided by ASC 460. Pursuant to this right, the Company has agreed to make a payment (in the form of a trade-in credit) to the customer contingent upon the customer exercising its right to trade in the original purchased equipment. Under the guidance of ASC 460, the Company records the fixed price trade-in credit at its fair value. Accordingly, as noted above, the Company has accounted for the trade-in credit as a separate deliverable in a multiple element arrangement. When a sales transaction includes multiple deliverables, such as sales of multiple products or sales of products and services that are delivered over multiple reporting periods, the multiple deliverables are evaluated to determine the units of accounting, and the entire fee from the arrangement is allocated to each unit of accounting based on the relative selling price. The selling price of a unit of accounting is determined using a selling price hierarchy. Vendor-specific objective evidence (“VSOE”) is established based upon the price charged for products and services that are sold separately in standalone transactions. If VSOE cannot be established, third-party evidence (“TPE”) is evaluated based on competitor prices for similar deliverables when sold separately. If neither VSOE or TPE is available, management's best estimate of selling price is established based upon the price at which the Company would sell the product on a standalone basis taking into consideration factors including, but not limited to, internal costs, gross margin objectives, pricing practices and market conditions. Revenue is recognized when the revenue recognition criteria for each unit of accounting are met.</t>
  </si>
  <si>
    <t>Guarantees</t>
  </si>
  <si>
    <t>Guarantees . The Company records a liability for the estimated fair value of guarantees issued pursuant to ASC 460. The Company recognizes a loss under a guarantee when its obligation to make payment under the guarantee is probable and the amount of the loss can be estimated. A loss would be recognized if the Company’s payment obligation under the guarantee exceeds the value it can expect to recover to offset such payment, primarily through the sale of the equipment underlying the guarantee.</t>
  </si>
  <si>
    <t>Accrued Warranties</t>
  </si>
  <si>
    <t>Accrued Warranties . The Company records accruals for potential warranty claims based on its claim experience. The Company’s products are typically sold with a standard warranty covering defects that arise during a fixed period. Each business provides a warranty specific to the products it offers. The specific warranty offered by a business is a function of customer expectations and competitive forces. Warranty length is generally a fixed period of time, a fixed number of operating hours, or both. A liability for estimated warranty claims is accrued at the time of sale. The non-current portion of the warranty accrual is included in Other non-current liabilities in the Company’s Consolidated Balance Sheet. The liability is established using historical warranty claim experience for each product sold. Historical claim experience may be adjusted for known design improvements or for the impact of unusual product quality issues. Warranty reserves are reviewed quarterly to ensure critical assumptions are updated for known events that may affect the potential warranty liability. The following table summarizes the changes in the consolidated product warranty liability (in millions): Balance as of December 31, 2013 $ 106.1 Accruals for warranties issued during the period 73.6 Changes in estimates 1.8 Settlements during the year (88.7 ) Foreign exchange effect/other (6.3 ) Balance as of December 31, 2014 86.5 Accruals for warranties issued during the period 75.3 Changes in estimates (3.8 ) Settlements during the year (79.2 ) Foreign exchange effect/other (4.6 ) Balance as of December 31, 2015 $ 74.2</t>
  </si>
  <si>
    <t>Accrued Product Liability</t>
  </si>
  <si>
    <t>Accrued Product Liability. The Company records accruals for product liability claims when deemed probable and estimable based on facts and circumstances, and prior claim experience. Accruals for product liability claims are valued based upon the Company’s prior claims experience, including consideration of the jurisdiction, circumstances of the accident, type of loss or injury, identity of plaintiff, other potential responsible parties, analysis of outside legal counsel, analysis of internal product liability counsel and the experience of the Company’s director of product safety. Actual product liability costs could be different due to a number of variables such as the decisions of juries or judges.</t>
  </si>
  <si>
    <t>Defined Benefit Pension and Other Postretirement Benefits</t>
  </si>
  <si>
    <t>Defined Benefit Pension and Other Post-retirement Benefits. The Company provides post-retirement benefits to certain former salaried and hourly employees and certain hourly employees covered by bargaining unit contracts that provide such benefits. The Company accounts for these benefits under ASC 715, “Compensation-Retirement Benefits” (“ASC 715”). ASC 715 requires balance sheet recognition of the overfunded or underfunded status of pension and post-retirement benefit plans. Under ASC 715, actuarial gains and losses, prior service costs or credits, and any remaining transition assets or obligations that have not been recognized under previous accounting standards must be recognized in Accumulated other comprehensive income, net of tax effects, until they are amortized as a component of net periodic benefit cost. See Note Q – “Retirement Plans and Other Benefits.”</t>
  </si>
  <si>
    <t>Deferred Compensation</t>
  </si>
  <si>
    <t>Deferred Compensation. The Company maintains a Deferred Compensation Plan, which is described more fully in Note Q – “Retirement Plans and Other Benefits.” The Company’s common stock, par value $0.01 per share (“Common Stock”) held in a rabbi trust pursuant to the Company’s Deferred Compensation Plan, is treated in a manner similar to treasury stock and is recorded at cost within Stockholders’ equity as of December 31, 2015 and 2014 . The plan obligations for participant deferrals in the Company’s Common Stock are classified as Additional paid-in capital within Stockholders’ equity. The total of the Company’s Common Stock required to settle this deferred compensation obligation is included in the denominator in both basic and diluted earnings per share calculations.</t>
  </si>
  <si>
    <t>Stock-Based Compensation</t>
  </si>
  <si>
    <t>Stock-Based Compensation . At December 31, 2015 , the Company had stock-based employee compensation plans, which are described more fully in Note R – “Stockholders’ Equity.” The Company accounts for those plans under the recognition and measurement principles of ASC 718, “Compensation–Stock Compensation” (“ASC 718”). ASC 718 requires that expense resulting from all share-based payment transactions be recognized in the financial statements at fair value.</t>
  </si>
  <si>
    <t>Foreign Currency Translation</t>
  </si>
  <si>
    <t>Foreign Currency Translation. Assets and liabilities of the Company’s non-U.S. operations are translated at year-end exchange rates. Income and expenses are translated at average exchange rates prevailing during the year. For operations whose functional currency is the local currency, translation adjustments are recorded in the Accumulated other comprehensive income component of Stockholders’ equity. Gains or losses resulting from foreign currency transactions are recorded in the accounts based on the underlying transaction.</t>
  </si>
  <si>
    <t>Derivatives</t>
  </si>
  <si>
    <t>Derivatives. Derivative financial instruments are recorded in the Consolidated Balance Sheet at their fair value as either assets or liabilities. Changes in the fair value of derivatives are recorded each period in earnings or Accumulated other comprehensive income, depending on whether a derivative is designated and effective as part of a hedge transaction and, if it is, the type of hedge transaction. Gains and losses on derivative instruments reported in Accumulated other comprehensive income are included in earnings in the periods in which earnings are affected by the hedged item. See Note M – “Derivative Financial Instruments.”</t>
  </si>
  <si>
    <t>Environmental Policies</t>
  </si>
  <si>
    <t>Environmental Policies. Environmental expenditures that relate to current operations are either expensed or capitalized depending on the nature of the expenditure. Expenditures relating to conditions caused by past operations that do not contribute to current or future revenue generation are expensed. Liabilities are recorded when environmental assessments and/or remedial actions are probable and the costs can be reasonably estimated. Such amounts were not material at December 31, 2015 and 2014 .</t>
  </si>
  <si>
    <t>Research and Development Costs</t>
  </si>
  <si>
    <t>Research, Development and Engineering Costs. Research, development and engineering costs are expensed as incurred. Such costs incurred in the development of new products or significant improvements to existing products are included in Selling, general and administrative expenses. Research and development costs were $119.1 million , $135.5 million and $131.5 million during 2015 , 2014 and 2013 , respectively.</t>
  </si>
  <si>
    <t>Income Taxes</t>
  </si>
  <si>
    <t>Income Taxes . The Company accounts for income taxes using the asset and liability method. This method requires the recognition of deferred tax assets and liabilities for the expected future tax consequences of temporary differences between financial statement carrying amounts and the tax bases of assets and liabilities. See Note D – “Income Taxes.”</t>
  </si>
  <si>
    <t>Earnings Per Share</t>
  </si>
  <si>
    <t>Earnings Per Share. Basic (loss) earnings per share is computed by dividing Net (loss) income attributable to Terex Corporation for the period by the weighted average number of shares of Common Stock outstanding. Diluted earnings per share is computed by dividing Net (loss) income attributable to Terex Corporation for the period by the weighted average number of shares of Common Stock outstanding and potential dilutive common shares. See Note F – “Earnings Per Share.”</t>
  </si>
  <si>
    <t>Fair Value Measurements</t>
  </si>
  <si>
    <t>Fair Value Measurements. Assets and liabilities measured at fair value on a recurring basis under the provisions of ASC 820, “Fair Value Measurement and Disclosure” (“ASC 820”) include interest rate swap and foreign currency forward contracts discussed in Note M – “Derivative Financial Instruments.” These contracts are valued using a market approach, which uses prices and other relevant information generated by market transactions involving identical or comparable assets or liabilities. ASC 820 establishes a fair value hierarchy for those instruments measured at fair value that distinguishes between assumptions based on market data (observable inputs) and the Company’s assumptions (unobservable inputs). The hierarchy consists of three levels: Level 1 – Unadjusted quoted prices in active markets that are accessible at the measurement date for identical, unrestricted assets or liabilities; Level 2 – Quoted prices in markets that are not active, or inputs which are observable, either directly or indirectly, for substantially the full term of the asset or liability; and Level 3 – Prices or valuation techniques that require inputs that are both significant to the fair value measurement and unobservable (i.e., supported by little or no market activity). Determining which category an asset or liability falls within this hierarchy requires judgment. The Company evaluates its hierarchy disclosures each quarter.</t>
  </si>
  <si>
    <t>BUSINESS SEGMENT INFORMATION (Tables)</t>
  </si>
  <si>
    <t>Schedule of business segment information</t>
  </si>
  <si>
    <t>Included in Eliminations/Corporate are the eliminations among the five segments, as well as general and corporate items. Business segment information is presented below (in millions): Year Ended December 31, 2015 2014 2013 Net Sales AWP $ 2,213.4 $ 2,369.7 $ 2,131.0 Cranes 1,699.7 1,791.1 1,925.5 MHPS 1,445.8 1,783.4 1,698.5 MP 636.5 653.1 628.2 Construction 673.6 836.6 820.0 Corporate and Other / Eliminations (125.9 ) (125.0 ) (119.2 ) Total $ 6,543.1 $ 7,308.9 $ 7,084.0 Income (loss) from Operations AWP $ 269.3 $ 302.8 $ 325.8 Cranes 57.5 85.9 110.5 MHPS (8.6 ) (17.2 ) (41.8 ) MP 57.1 60.6 71.8 Construction (10.2 ) 1.2 (24.8 ) Corporate and Other / Eliminations (9.9 ) (10.2 ) (22.4 ) Total $ 355.2 $ 423.1 $ 419.1 Depreciation and Amortization AWP $ 14.7 $ 11.6 $ 9.9 Cranes 22.6 29.9 31.5 MHPS 54.8 65.8 61.2 MP 5.8 6.0 5.9 Construction 6.8 19.3 22.2 Corporate 23.5 22.8 20.8 Total $ 128.2 $ 155.4 $ 151.5 Capital Expenditures AWP $ 38.0 $ 28.6 $ 19.5 Cranes 13.8 14.0 15.1 MHPS 22.3 21.8 24.1 MP 18.5 4.4 5.6 Construction 6.9 3.7 3.8 Corporate 4.3 7.5 11.4 Total $ 103.8 $ 80.0 $ 79.5 Sales between segments are generally priced to recover costs plus a reasonable markup for profit, which is eliminated in consolidation. December 31, 2015 2014 Identifiable Assets AWP (1) $ 1,691.8 $ 1,143.5 Cranes 1,902.2 1,959.7 MHPS 2,427.3 2,744.0 MP 856.4 813.6 Construction 1,112.1 1,246.0 Corporate and Other / Eliminations (1) (2,352.7 ) (1,978.8 ) Total $ 5,637.1 $ 5,928.0 (1) The change in identifiable assets between December 31, 2014 and December 31, 2015 is primarily due to the transfer of an intercompany note.</t>
  </si>
  <si>
    <t>Schedule of Revenue from External Customers Attributed to Foreign Countries by Geographic Area</t>
  </si>
  <si>
    <t>Geographic segment information is presented below (in millions): Year Ended December 31, 2015 2014 2013 Net Sales United States $ 2,647.5 $ 2,746.2 $ 2,592.3 United Kingdom 455.1 401.7 247.2 Germany 491.9 642.8 621.4 Other European countries 1,175.8 1,480.5 1,226.6 All other 1,772.8 2,037.7 2,396.5 Total $ 6,543.1 $ 7,308.9 $ 7,084.0</t>
  </si>
  <si>
    <t>Schedule of Disclosure on Geographic Areas, Long-Lived Assets in Individual Foreign Countries by Country</t>
  </si>
  <si>
    <t xml:space="preserve"> December 31, 2015 2014 Long-lived Assets United States $ 212.1 $ 191.6 United Kingdom 41.7 23.9 Germany 222.6 253.0 Other European countries 83.0 91.3 All other 116.4 130.5 Total $ 675.8 $ 690.3</t>
  </si>
  <si>
    <t>INCOME TAXES INCOME TAXES (Tables)</t>
  </si>
  <si>
    <t>Schedule of Income before Income Tax, Domestic and Foreign</t>
  </si>
  <si>
    <t>The components of income (loss) from continuing operations before income taxes are as follows (in millions): Year Ended December 31, 2015 2014 2013 United States $ 219.7 $ 314.1 $ 340.7 Foreign 6.9 (16.9 ) (49.4 ) Income (loss) from continuing operations before income taxes $ 226.6 $ 297.2 $ 291.3</t>
  </si>
  <si>
    <t>Schedule of Components of Income Tax Expense (Benefit)</t>
  </si>
  <si>
    <t>The major components of the Company’s provision for (benefit from) income taxes on continuing operations before income taxes are summarized below (in millions): Year Ended December 31, 2015 2014 2013 Current: Federal $ 50.9 $ 6.8 $ 49.3 State 3.0 7.6 5.4 Foreign 29.6 41.0 36.5 Current income tax provision (benefit) 83.5 55.4 91.2 Deferred: Federal (3.3 ) 7.1 22.2 State 0.1 (0.7 ) 1.3 Foreign 0.7 (24.1 ) (27.3 ) Deferred income tax (benefit) provision (2.5 ) (17.7 ) (3.8 ) Total provision for (benefit from) income taxes $ 81.0 $ 37.7 $ 87.4</t>
  </si>
  <si>
    <t>Schedule of Deferred Tax Assets and Liabilities</t>
  </si>
  <si>
    <t>The tax effects of the basis differences and loss carry forwards as of December 31, 2015 and 2014 for continuing operations are summarized below for major balance sheet captions (in millions): 2015 2014 Property, plant and equipment $ (52.9 ) $ (79.0 ) Intangibles (81.7 ) (105.3 ) Customer advances 4.6 (17.0 ) Inventories 25.3 31.0 Accrued warranties and product liability 14.7 17.0 Loss carry forwards 223.5 241.8 Retirement plans 51.2 61.6 Accrued compensation and benefits 52.9 54.0 Investments 0.3 (10.4 ) Currency translation adjustments — 17.5 Credit carry forwards 1.7 8.9 Other 47.3 61.9 Deferred tax assets valuation allowance (225.1 ) (229.1 ) Net deferred tax assets (liabilities) $ 61.8 $ 52.9</t>
  </si>
  <si>
    <t>Schedule of Effective Income Tax Rate Reconciliation</t>
  </si>
  <si>
    <t>The Company’s Provision for (benefit from) income taxes is different from the amount that would be provided by applying the statutory federal income tax rate to the Company’s Income (loss) from continuing operations before income taxes. The reasons for the difference are summarized as follows (in millions): Year Ended December 31, 2015 2014 2013 Tax at statutory federal income tax rate $ 79.3 $ 104.0 $ 102.0 State taxes (net of Federal benefit) 2.0 4.5 4.4 Change in valuation allowance 10.9 27.4 6.9 Foreign tax differential on income/losses of foreign subsidiaries (31.9 ) (10.7 ) 1.4 U.S. tax on multi-national operations 4.7 4.4 (12.3 ) Change in foreign statutory rates 7.7 2.5 3.6 U.S. manufacturing and export incentives (4.2 ) (6.0 ) (7.1 ) Tax effect of dispositions — (84.9 ) (1.5 ) Impairment loss on intangibles 12.1 — — Other 0.4 (3.5 ) (10.0 ) Total provision for (benefit from) income taxes $ 81.0 $ 37.7 $ 87.4</t>
  </si>
  <si>
    <t>Summary of Income Tax Contingencies</t>
  </si>
  <si>
    <t>The following table summarizes the activity related to the Company’s total (including discontinued operations) unrecognized tax benefits (in millions). Amounts in 2014 and 2013 have been adjusted to eliminate the impact of offsets, which are immaterial: Balance as of January 1, 2013 $ 156.3 Additions for current year tax positions — Additions for prior year tax positions 12.7 Reductions for prior year tax positions (16.9 ) Reductions for tax positions related to current year — Reductions related to expiration of statute of limitations (46.2 ) Settlements (17.5 ) Acquired balances — Balance as of December 31, 2013 88.4 Additions for current year tax positions 1.9 Additions for prior year tax positions 1.2 Reductions for prior year tax positions (10.9 ) Reductions for tax positions related to current year — Reductions related to expiration of statute of limitations (2.4 ) Settlements (0.1 ) Acquired balances — Balance as of December 31, 2014 78.1 Additions for current year tax positions — Additions for prior year tax positions 1.7 Reductions for prior year tax positions (9.3 ) Reductions for tax positions related to current year — Reductions related to expiration of statute of limitations (1.1 ) Settlements — Acquired balances — Balance as of December 31, 2015 $ 69.4</t>
  </si>
  <si>
    <t>BASIS OF PRESENTATION (Tables)</t>
  </si>
  <si>
    <t>Consolidated current and non-current product warranty liability</t>
  </si>
  <si>
    <t>The following table summarizes the changes in the consolidated product warranty liability (in millions): Balance as of December 31, 2013 $ 106.1 Accruals for warranties issued during the period 73.6 Changes in estimates 1.8 Settlements during the year (88.7 ) Foreign exchange effect/other (6.3 ) Balance as of December 31, 2014 86.5 Accruals for warranties issued during the period 75.3 Changes in estimates (3.8 ) Settlements during the year (79.2 ) Foreign exchange effect/other (4.6 ) Balance as of December 31, 2015 $ 74.2</t>
  </si>
  <si>
    <t>DISCONTINUED OPERATIONS (Tables)</t>
  </si>
  <si>
    <t>Schedule of Disposal Groups, Including Discontinued Operations, Income Statement, Balance Sheet and Additional Disclosures</t>
  </si>
  <si>
    <t>The following amounts related to discontinued operations were derived from historical financial information and have been segregated from continuing operations and reported as discontinued operations in the Consolidated Statement of Income (in millions): Year Ended December 31, 2015 2014 2013 Net sales $ — $ 94.8 $ 225.8 Income (loss) from discontinued operations before income taxes $ — $ 1.7 $ 10.3 (Provision for) benefit from income taxes — (0.3 ) 4.1 Income (loss) from discontinued operations – net of tax $ — $ 1.4 $ 14.4 Gain (loss) on disposition of discontinued operations $ 4.5 $ 66.1 $ 3.5 (Provision for) benefit from income taxes (1.1 ) (7.5 ) (0.9 ) Gain (loss) on disposition of discontinued operations – net of tax $ 3.4 $ 58.6 $ 2.6</t>
  </si>
  <si>
    <t>EARNINGS PER SHARE (Tables)</t>
  </si>
  <si>
    <t>Schedule of earnings per share</t>
  </si>
  <si>
    <t xml:space="preserve"> For the year ended December 31, (in millions, except per share data) 2015 2014 2013 Income (loss) from continuing operations attributable to Terex Corporation common stockholders $ 142.5 $ 259.0 $ 209.0 Income (loss) from discontinued operations-net of tax — 1.4 14.4 Gain (loss) on disposition of discontinued operations-net of tax 3.4 58.6 2.6 Net income (loss) attributable to Terex Corporation $ 145.9 $ 319.0 $ 226.0 Basic shares: Basic Weighted average shares outstanding 107.4 109.7 111.1 Earnings per share - basic: Income (loss) from continuing operations $ 1.33 $ 2.36 $ 1.88 Income (loss) from discontinued operations-net of tax — 0.01 0.13 Gain (loss) on disposition of discontinued operations-net of tax 0.03 0.54 0.02 Net income (loss) attributable to Terex Corporation $ 1.36 $ 2.91 $ 2.03 Diluted shares: Basic Weighted average shares outstanding 107.4 109.7 111.1 Effect of dilutive securities: Stock options, restricted stock awards and convertible notes 2.2 4.5 5.9 Diluted weighted average shares outstanding 109.6 114.2 117.0 Earnings per share - diluted: Income (loss) from continuing operations $ 1.30 $ 2.27 $ 1.79 Income (loss) from discontinued operations-net of tax — 0.01 0.12 Gain (loss) on disposition of discontinued operations-net of tax 0.03 0.51 0.02 Net income (loss) attributable to Terex Corporation $ 1.33 $ 2.79 $ 1.93</t>
  </si>
  <si>
    <t>Schedule of noncontrolling interest attributable to common stockholders</t>
  </si>
  <si>
    <t>The following table provides information to reconcile amounts reported on the Consolidated Statement of Income to amounts used to calculate earnings per share attributable to Terex Corporation common stockholders (in millions) for the year ended December 31: Reconciliation of amounts attributable to common stockholders: 2015 2014 2013 Income (loss) from continuing operations $ 145.6 $ 259.5 $ 203.9 Noncontrolling interest attributed to (income) loss from continuing operations (3.1 ) (0.5 ) 5.1 Income (loss) from continuing operations attributable to common stockholders $ 142.5 $ 259.0 $ 209.0</t>
  </si>
  <si>
    <t>FINANCE RECEIVABLES (Tables)</t>
  </si>
  <si>
    <t>Schedule of Accounts, Notes, Loans and Financing Receivable</t>
  </si>
  <si>
    <t>Finance receivables, net consisted of the following (in millions): December 31, December 31, Commercial loans $ 331.4 $ 140.1 Sales-type leases 21.9 24.0 Total finance receivables, gross 353.3 164.1 Allowance for credit losses (7.3 ) (3.0 ) Total finance receivables, net $ 346.0 $ 161.1</t>
  </si>
  <si>
    <t>Allowance for Credit Losses on Financing Receivables</t>
  </si>
  <si>
    <t>The following table presents an analysis of the allowance for credit losses: Year Ended December 31, 2015 Year Ended December 31, 2014 Year Ended December 31, 2013 Commercial Loans Sales-Type Leases Total Commercial Loans Sales-Type Leases Total Commercial Loans Sales-Type Leases Total Balance, beginning of period $ 1.9 1.1 $ 3.0 $ 1.9 $ 0.4 $ 2.3 $ 3.4 $ 0.1 $ 3.5 Provision for credit losses 4.6 (0.3 ) 4.3 — 0.7 0.7 (1.5 ) 0.3 (1.2 ) Charge offs — — — — — — — — Recoveries — — — — — — — — Balance, end of period $ 6.5 $ 0.8 $ 7.3 $ 1.9 $ 1.1 $ 3.0 $ 1.9 $ 0.4 $ 2.3 The allowance for credit losses and finance receivables by portfolio, segregated by those amounts that are individually evaluated for impairment and those that are collectively evaluated for impairment, was as follows (in millions): December 31, 2015 December 31, 2014 Allowance for credit losses, ending balance: Commercial Loans Sales-Type Leases Total Commercial Loans Sales-Type Leases Total Individually evaluated for impairment $ 1.9 $ 0.5 $ 2.4 $ — $ 0.8 $ 0.8 Collectively evaluated for impairment 4.6 0.3 4.9 1.9 0.3 2.2 Total allowance for credit losses $ 6.5 $ 0.8 $ 7.3 $ 1.9 $ 1.1 $ 3.0 Finance receivables, ending balance: Individually evaluated for impairment $ 1.9 $ 1.8 $ 3.7 $ — $ 3.3 $ 3.3 Collectively evaluated for impairment 329.5 20.1 349.6 140.1 20.7 160.8 Total finance receivables $ 331.4 $ 21.9 $ 353.3 $ 140.1 $ 24.0 $ 164.1</t>
  </si>
  <si>
    <t>Impaired Financing Receivables</t>
  </si>
  <si>
    <t>The following tables present individually impaired finance receivables (in millions): December 31, 2015 December 31, 2014 Commercial Loans Sales-Type Leases Total Commercial Loans Sales-Type Leases Total Recorded investment $ 1.9 $ 1.8 $ 3.7 $ — $ 3.3 $ 3.3 Related allowance 1.9 0.5 2.4 — 0.8 0.8 Average recorded investment 1.0 2.5 3.5 — 1.7 1.7</t>
  </si>
  <si>
    <t>Past Due Financing Receivables</t>
  </si>
  <si>
    <t>The following table presents analysis of aging of recorded investment in finance receivables (in millions): December 31, 2015 Current 31-60 days past due 61-90 days past due Greater than 90 days past due Total past due Total Finance Receivables Commercial loans $ 329.6 $ 0.8 $ — $ 1.0 $ 1.8 $ 331.4 Sales-type leases 20.2 0.5 — 1.2 1.7 21.9 Total finance receivables $ 349.8 $ 1.3 $ — $ 2.2 $ 3.5 $ 353.3 December 31, 2014 Current 31-60 days past due 61-90 days past due Greater than 90 days past due Total past due Total Finance Receivables Commercial loans $ 139.5 $ 0.1 $ — $ 0.5 $ 0.6 $ 140.1 Sales-type leases 20.7 — — 3.3 3.3 24.0 Total finance receivables $ 160.2 $ 0.1 $ — $ 3.8 $ 3.9 $ 164.1</t>
  </si>
  <si>
    <t>Financing Receivable Credit Quality Indicators</t>
  </si>
  <si>
    <t>Finance receivables by risk rating (in millions): Rating December 31, 2015 December 31, 2014 Superior $ 21.5 $ 0.3 Above Average 159.4 29.2 Average 117.9 55.0 Below Average 44.2 54.0 Sub Standard 10.3 3.1 Unrated * — 22.5 Total $ 353.3 $ 164.1 * Customer finance receivables balances less than $1.0 million were not rated at December 31, 2014.</t>
  </si>
  <si>
    <t>INVENTORIES (Tables)</t>
  </si>
  <si>
    <t>Schedule of inventories</t>
  </si>
  <si>
    <t>Inventories consist of the following (in millions): December 31, 2015 2014 Finished equipment $ 455.2 $ 425.7 Replacement parts 184.8 170.5 Work-in-process 431.2 454.2 Raw materials and supplies 374.5 410.5 Inventories $ 1,445.7 $ 1,460.9</t>
  </si>
  <si>
    <t>PROPERTY, PLANT AND EQUIPMENT (Tables)</t>
  </si>
  <si>
    <t>Schedule of property, plant and equipment</t>
  </si>
  <si>
    <t>Property, plant and equipment – net consist of the following (in millions): December 31, 2015 2014 Property $ 95.0 $ 104.3 Plant 356.3 359.5 Equipment 736.7 699.5 Property, Plant and Equipment – Gross 1,188.0 1,163.3 Less: Accumulated depreciation (512.2 ) (473.0 ) Property, plant and equipment – net $ 675.8 $ 690.3</t>
  </si>
  <si>
    <t>EQUIPMENT SUBJECT TO OPERATING LEASES (Tables)</t>
  </si>
  <si>
    <t>Schedule of Future Minimum Lease Payments Receivable</t>
  </si>
  <si>
    <t>Future minimum lease payments to be received under non-cancellable operating leases with lease terms in excess of one year are as follows (in millions): Years ending December 31, 2016 $ 12.3 2017 9.2 2018 6.1 2019 1.3 2020 0.8 Thereafter 0.1 $ 29.8</t>
  </si>
  <si>
    <t>GOODWILL AND INTANGIBLE ASSETS, NET (Tables) - USD ($) $ in Millions</t>
  </si>
  <si>
    <t>Schedule of changes in goodwill by business segment</t>
  </si>
  <si>
    <t>An analysis of changes in the Company’s goodwill by business segment is as follows (in millions): AWP Cranes MHPS MP Construction Total Balance at December 31, 2013, gross $ 140.6 $ 235.9 $ 727.5 $ 207.6 $ 274.4 $ 1,586.0 Accumulated impairment (38.6 ) (4.2 ) — (23.2 ) (274.4 ) (340.4 ) Balance at December 31, 2013, net 102.0 231.7 727.5 184.4 — 1,245.6 Acquisitions — — 12.0 — — 12.0 Divestiture — — (6.1 ) — (141.6 ) (147.7 ) Foreign exchange effect and other (2.1 ) (18.3 ) (90.6 ) (9.5 ) — (120.5 ) Balance at December 31, 2014, gross 138.5 217.6 642.8 198.1 132.8 1,329.8 Accumulated impairment (38.6 ) (4.2 ) — (23.2 ) (132.8 ) (198.8 ) Balance at December 31, 2014, net 99.9 213.4 642.8 174.9 — 1,131.0 Acquisitions — — — 14.4 — 14.4 Foreign exchange effect and other (1.7 ) (15.7 ) (83.6 ) (8.2 ) — (109.2 ) Balance at December 31, 2015, gross 136.8 201.9 559.2 204.3 132.8 1,235.0 Accumulated impairment (38.6 ) (4.2 ) (13.0 ) (23.2 ) (132.8 ) (211.8 ) Balance at December 31, 2015, net $ 98.2 $ 197.7 $ 546.2 $ 181.1 $ — $ 1,023.2</t>
  </si>
  <si>
    <t>Schedule of intangible assets by class</t>
  </si>
  <si>
    <t xml:space="preserve">Intangible assets, net were comprised of the following as of December 31, 2015 and 2014 (in millions): December 31, 2015 December 31, 2014 Weighted Average Life Gross Carrying Amount Accumulated Amortization Net Carrying Amount Gross Carrying Amount Accumulated Amortization Net Carrying Amount Definite-lived intangible assets: Technology 5 $ 53.6 $ (41.0 ) $ 12.6 $ 58.8 $ (38.4 ) $ 20.4 Customer Relationships 16 224.5 (85.1 ) 139.4 251.9 (78.4 ) 173.5 Land Use Rights 56 17.2 (2.1 ) 15.1 18.0 (1.8 ) 16.2 Other 8 48.1 (39.5 ) 8.6 44.6 (38.2 ) 6.4 Total definite-lived intangible assets $ 343.4 $ (167.7 ) $ 175.7 $ 373.3 $ (156.8 ) $ 216.5 Indefinite-lived intangible assets: Tradenames $ 73.8 $ 108.9 Total indefinite-lived intangible assets $ 73.8 $ 108.9 </t>
  </si>
  <si>
    <t>Amortization of Intangible Assets</t>
  </si>
  <si>
    <t>Finite-lived Intangible Assets Amortization Expense</t>
  </si>
  <si>
    <t xml:space="preserve"> For the Year Ended December 31, (in millions) 2015 2014 2013 Aggregate Amortization Expense $ 24.3 $ 37.6 $ 38.6</t>
  </si>
  <si>
    <t>Schedule of intangible assets amortization expense</t>
  </si>
  <si>
    <t>Estimated aggregate intangible asset amortization expense (in millions) for the next five years is as follows: 2016 $ 22.2 2017 $ 18.5 2018 $ 14.2 2019 $ 13.7 2020 $ 13.1</t>
  </si>
  <si>
    <t>DERIVATIVE FINANCIAL INSTRUMENTS (Tables)</t>
  </si>
  <si>
    <t>Schedule of fair value of derivative instruments designated as hedging instruments that are reported in the Consolidated Balance Sheet</t>
  </si>
  <si>
    <t>The following table provides the location and fair value amounts of derivative instruments designated as hedging instruments that are reported in the Consolidated Balance Sheet (in millions): Asset Derivatives Balance Sheet Account December 31, December 31, Foreign exchange contracts Other current assets $ 4.0 $ 10.1 Interest rate swap Other assets 0.9 — Total asset derivatives $ 4.9 $ 10.1 Liability Derivatives Foreign exchange contracts Other current liabilities (1.2 ) (10.5 ) Interest rate swap Other current liabilities (0.7 ) — Total liability derivatives $ (1.9 ) $ (10.5 ) Total Derivatives $ 3.0 $ (0.4 )</t>
  </si>
  <si>
    <t>Schedule of fair value of derivative instruments not designated as hedging instruments that are reported in the Consolidated Balance Sheet</t>
  </si>
  <si>
    <t>The following table provides the location and fair value amounts of derivative instruments not designated as hedging instruments that are reported in the Consolidated Balance Sheet (in millions): Asset Derivatives Balance Sheet Account December 31, December 31, Foreign exchange contracts Other current assets $ 0.5 $ 2.2 Debt conversion feature Other assets 1.1 3.0 Total asset derivatives $ 1.6 $ 5.2 Liability Derivatives Foreign exchange contracts Other current liabilities (0.3 ) (1.0 ) Total liability derivatives $ (0.3 ) $ (1.0 ) Total Derivatives $ 1.3 $ 4.2</t>
  </si>
  <si>
    <t>Schedule of derivative instruments that are designated as hedges in the Consolidated Statement of Income and Accumulated other comprehensive income (loss) ("OCI")</t>
  </si>
  <si>
    <t>The following tables provide the effect of derivative instruments that are designated as hedges in the Consolidated Statements of Income, Comprehensive Income and AOCI (in millions): Gain (Loss) Recognized on Derivatives in AOCI: Year Ended Cash Flow Derivatives 2015 2014 2013 Foreign exchange contracts $ 2.8 $ (3.4 ) $ 3.1 Interest rate swap 0.2 — — Total $ 3.0 $ (3.4 ) $ 3.1 Gain (Loss) Reclassified from AOCI into Income (Effective): Year Ended Account 2015 2014 2013 Cost of goods sold $ 9.7 $ 3.0 $ 1.2 Other income (expense) – net (4.0 ) 0.5 3.2 Total $ 5.7 $ 3.5 $ 4.4 Gain (Loss) Recognized on Derivatives (Ineffective) in Income: Year Ended Account 2015 2014 2013 Other income (expense) – net $ 4.0 $ (0.4 ) $ (2.8 )</t>
  </si>
  <si>
    <t>Schedule of derivative instruments that are not designated as hedges in the Consolidated Statement of Income and OCI</t>
  </si>
  <si>
    <t>The following table provides the effect of derivative instruments that are not designated as hedges in the Consolidated Statements of Income and Comprehensive Income (in millions): Gain (Loss) Recognized in Income on Derivatives not designated as hedges: Year Ended Account 2015 2014 2013 Cost of Goods Sold $ — $ — $ 0.7 Other income (expense) – net (3.6 ) — 1.6 Total $ (3.6 ) $ — $ 2.3</t>
  </si>
  <si>
    <t>Schedule of accumulated other comprehensive income (loss)</t>
  </si>
  <si>
    <t>Unrealized net gains (losses), net of tax, included in AOCI are as follows (in millions): Year Ended December 31, 2015 2014 2013 Balance at beginning of period $ (0.7 ) $ 2.7 $ (0.4 ) Additional gains (losses) – net 9.2 (1.4 ) 6.1 Amounts reclassified to earnings (6.2 ) (2.0 ) (3.0 ) Balance at end of period $ 2.3 $ (0.7 ) $ 2.7</t>
  </si>
  <si>
    <t>RESTRUCTURING AND OTHER CHARGES (Tables)</t>
  </si>
  <si>
    <t>Information for all restructuring activities by segment</t>
  </si>
  <si>
    <t>The following table provides information for all restructuring activities by segment of the amount of expense incurred during the year ended December 31, 2015 , the cumulative amount of expenses incurred for the years ended December 31, 2015 , 2014 and 2013 and the total amount expected to be incurred (in millions): Amount incurred during the year ended December 31, 2015 Cumulative amount incurred through December 31, 2015 Total amount expected to be incurred Construction $ — $ (0.7 ) $ (0.7 ) Cranes 0.8 0.8 0.8 MP 1.0 1.0 1.0 MHPS (0.1 ) 55.5 55.5 Total $ 1.7 $ 56.6 $ 56.6</t>
  </si>
  <si>
    <t>Information by type of restructuring activity</t>
  </si>
  <si>
    <t>The following table provides information by type of restructuring activity with respect to the amount of expense incurred during the year ended December 31, 2015 , the cumulative amount of expenses incurred since inception of the programs and the total amount expected to be incurred (in millions): Employee Termination Costs Facility Exit Costs Asset Disposal and Other Costs Total Amount incurred in the year ended December 31, 2015 $ 0.5 $ 0.1 $ 1.1 $ 1.7 Cumulative amount incurred through December 31, 2015 $ 51.4 $ 0.4 $ 4.8 $ 56.6 Total amount expected to be incurred $ 51.4 $ 0.4 $ 4.8 $ 56.6</t>
  </si>
  <si>
    <t>Roll forward of the restructuring reserve by type of restructuring activity</t>
  </si>
  <si>
    <t>The following table provides a roll forward of the restructuring reserve by type of restructuring activity for the year ended December 31, 2015 (in millions): Employee Termination Costs Facility Exit Costs Asset Disposal and Other Costs Total Restructuring reserve at December 31, 2014 $ 40.1 $ — $ — $ 40.1 Restructuring charges — 0.1 — 0.1 Cash expenditures (8.4 ) — — (8.4 ) Foreign exchange (5.3 ) — — (5.3 ) Restructuring reserve at December 31, 2015 $ 26.4 $ 0.1 $ — $ 26.5</t>
  </si>
  <si>
    <t>LONG-TERM OBLIGATIONS LONG TERM OBLIGATIONS (Tables)</t>
  </si>
  <si>
    <t>Schedule of Long-term Debt Instruments</t>
  </si>
  <si>
    <t>Long-term debt is summarized as follows (in millions): December 31, 2015 2014 6-1/2% Senior Notes due April 1, 2020 $ 300.0 $ 300.0 6% Senior Notes due May 15, 2021 850.0 850.0 4% Convertible Senior Subordinated Notes due June 1, 2015 — 125.0 2014 Credit Agreement – term debt 439.2 467.9 2015 Securitization Facility 206.5 — Capital lease obligations 4.9 3.9 Other 30.6 42.0 Total debt 1,831.2 1,788.8 Less: Notes payable and current portion of long-term debt (80.2 ) (152.5 ) Long-term debt, less current portion $ 1,751.0 $ 1,636.3</t>
  </si>
  <si>
    <t>Schedule of Maturities of Long-term Debt</t>
  </si>
  <si>
    <t>Amounts shown are exclusive of minimum lease payments for capital lease obligations (in millions): 2016 $ 79.1 2017 60.8 2018 46.1 2019 39.9 2020 323.8 Thereafter 1,276.6 Total $ 1,826.3</t>
  </si>
  <si>
    <t>Schedule of Carrying Values and Estimated Fair Values of Debt Instruments</t>
  </si>
  <si>
    <t>Based on indicative price quotations from financial institutions multiplied by the amount recorded on the Company’s Consolidated Balance Sheet (“Book Value”), the Company estimates the fair values (“FV”) of its debt set forth below as of December 31, 2015 and 2014 , as follows (in millions, except for quotes): 2015 Book Value Quote FV 6-1/2% Notes $ 300.0 $ 0.96000 $ 288 6% Notes $ 850.0 $ 0.91500 $ 778 2014 Credit Agreement Term Loan (net of discount) – USD $ 225.5 $ 0.99000 $ 223 2014 Credit Agreement Term Loan (net of discount) – EUR $ 213.7 $ 0.99750 $ 213 2014 Book Value Quote FV 6-1/2% Senior Notes $ 300.0 $ 1.04500 $ 314 6% Notes $ 850.0 $ 1.02000 $ 867 4% Convertible Notes (net of discount) $ 125.0 $ 1.73392 $ 217 2011 Credit Agreement Term Loan (net of discount) – USD $ 227.5 $ 0.99000 $ 225 2011 Credit Agreement Term Loan (net of discount) – EUR $ 240.4 $ 0.99500 $ 239</t>
  </si>
  <si>
    <t>LEASE COMMITMENTS (Tables)</t>
  </si>
  <si>
    <t>Schedule of Future Minimum Lease Payments for Capital and Noncancellable Operating Leases</t>
  </si>
  <si>
    <t>Future minimum noncancellable operating lease payments at December 31, 2015 are as follows (in millions): Operating Leases 2016 $ 61.0 2017 48.1 2018 33.8 2019 22.1 2020 15.2 Thereafter 42.5 Total minimum obligations $ 222.7</t>
  </si>
  <si>
    <t>RETIREMENT PLANS AND OTHER BENEFITS (Tables)</t>
  </si>
  <si>
    <t>Schedule of Net Benefit Costs</t>
  </si>
  <si>
    <t>Information regarding the Company’s plans, including SERP, was as follows (in millions, except percent values): U.S. Pension Benefits Non-U.S. Pension Benefits Other Benefits 2015 2014 2015 2014 2015 2014 Accumulated benefit obligation at end of year $ 167.2 $ 177.2 $ 467.2 $ 533.6 Change in benefit obligation: Benefit obligation at beginning of year $ 184.9 $ 162.1 $ 540.7 $ 504.0 $ 5.7 $ 5.8 Service cost 1.1 0.9 7.2 5.4 — — Interest cost 7.2 7.2 12.7 18.1 0.2 0.2 Acquisitions and divestitures — (0.9 ) (0.4 ) 4.7 — — Actuarial loss (gain) (7.8 ) 25.6 (20.1 ) 91.3 (0.5 ) 0.3 Benefits paid (11.4 ) (10.0 ) (20.5 ) (23.7 ) (0.5 ) (0.6 ) Foreign exchange effect — — (45.5 ) (59.1 ) — — Benefit obligation at end of year 174.0 184.9 474.1 540.7 4.9 5.7 Change in plan assets: Fair value of plan assets at beginning of year 136.8 125.8 146.8 141.9 — — Acquisitions — — — 2.2 — — Actual return on plan assets (2.4 ) 15.2 0.6 14.9 — — Employer contribution 0.1 5.8 18.3 21.5 0.5 0.6 Employee contribution — — 0.9 0.6 — — Benefits paid (11.4 ) (10.0 ) (20.5 ) (23.7 ) (0.5 ) (0.6 ) Foreign exchange effect — — (6.6 ) (10.6 ) — — Fair value of plan assets at end of year 123.1 136.8 139.5 146.8 — — Funded status $ (50.9 ) $ (48.1 ) $ (334.6 ) $ (393.9 ) $ (4.9 ) $ (5.7 ) Amounts recognized in the statement of financial position consist of: Current liabilities $ 1.0 $ 1.1 $ 13.1 $ 13.4 $ 0.6 $ 0.7 Non-current liabilities 49.9 47.0 321.5 380.5 4.3 5.0 Total liabilities $ 50.9 $ 48.1 $ 334.6 $ 393.9 $ 4.9 $ 5.7 Amounts recognized in accumulated other comprehensive income consist of: Actuarial net loss $ 78.5 $ 77.8 $ 126.5 $ 159.6 $ 0.6 $ 1.2 Prior service cost 0.4 0.6 0.2 0.3 — (0.1 ) Total amounts recognized in accumulated other comprehensive income $ 78.9 $ 78.4 $ 126.7 $ 159.9 $ 0.6 $ 1.1</t>
  </si>
  <si>
    <t>Schedule of Assumptions Used</t>
  </si>
  <si>
    <t xml:space="preserve"> U.S. Pension Benefits Non-U.S.Pension Benefits Other Benefits 2015 2014 2013 2015 2014 2013 2015 2014 2013 Weighted-average assumptions as of December 31: Discount rate (1) 4.20 % 4.02 % 4.64 % 2.70 % 2.54 % 3.78 % 3.91 % 3.74 % 4.17 % Expected return on plan assets 7.50 % 7.50 % 7.50 % 5.33 % 5.49 % 5.49 % N/A N/A N/A Rate of compensation increase (1) 3.75 % 3.75 % 3.75 % 1.59 % 1.51 % 1.56 % N/A N/A N/A</t>
  </si>
  <si>
    <t>Schedule of Net Periodic Benefit Cost Not yet Recognized</t>
  </si>
  <si>
    <t xml:space="preserve"> U.S. Pension Benefits Non-U.S. Pension Benefits Other Benefits 2015 2014 2013 2015 2014 2013 2015 2014 2013 Components of net periodic cost: Service cost $ 1.1 $ 0.9 $ 1.1 $ 7.2 $ 5.4 $ 6.0 $ — $ — $ — Interest cost 7.2 7.2 6.6 12.7 18.1 16.6 0.2 0.2 0.3 Expected return on plan assets (9.9 ) (9.2 ) (9.0 ) (7.8 ) (7.7 ) (7.0 ) — — — Recognition of prior service cost 0.1 0.1 0.1 — 2.5 — — — — Amortization of actuarial loss 3.8 2.1 4.0 7.5 3.1 5.3 0.1 0.1 0.1 Curtailments — — — (0.3 ) — — — — — Other — — — (0.9 ) (0.6 ) (0.6 ) — — — Net periodic cost $ 2.3 $ 1.1 $ 2.8 $ 18.4 $ 20.8 $ 20.3 $ 0.3 $ 0.3 $ 0.4</t>
  </si>
  <si>
    <t>Schedule of Other Changes in Plan Assets and Benefit Obligations Recognized in Other Comprehensive Income</t>
  </si>
  <si>
    <t xml:space="preserve"> U.S. Pension Benefits Non-U.S. Pension Benefits Other Benefits 2015 2014 2015 2014 2015 2014 Other Changes in Plan Assets and Benefit Obligations Recognized in Other Comprehensive Income: Net (gain) loss $ 4.3 $ 19.9 $ (12.9 ) $ 85.2 $ (0.5 ) $ 0.3 Amortization of actuarial losses (3.7 ) (3.0 ) (7.5 ) (3.1 ) — — Amortization of prior service cost (0.1 ) (0.1 ) (0.1 ) — — — Foreign exchange effect — — (12.7 ) (16.3 ) — — Total recognized in other comprehensive income $ 0.5 $ 16.8 $ (33.2 ) $ 65.8 $ (0.5 ) $ 0.3</t>
  </si>
  <si>
    <t>Schedule of Amounts Recognized in Other Comprehensive Income (Loss)</t>
  </si>
  <si>
    <t xml:space="preserve"> U.S. Pension Benefits Non-U.S. Pension Benefits Other Benefits Amounts expected to be recognized as components of net periodic cost for the year ending December 31, 2016: Actuarial net loss $ 3.9 $ 5.7 $ — Prior service cost 0.1 — — Total amount expected to be recognized as components of net periodic cost for the year ending December 31, 2016 $ 4.0 $ 5.7 $ —</t>
  </si>
  <si>
    <t>Schedule of Accumulated Benefit Obligations in Excess of Fair Value of Plan Assets</t>
  </si>
  <si>
    <t>For the Company’s plans, including the SERP, that have accumulated benefit obligations in excess of plan assets the projected benefit obligation, accumulated benefit obligation and fair value of plan assets were (in millions): U.S. Pension Benefits Non-U.S. Pension Benefits 2015 2014 2015 2014 Projected benefit obligation $ 174.0 $ 184.9 $ 474.1 $ 540.7 Accumulated benefit obligation $ 167.2 $ 177.2 $ 467.2 $ 533.6 Fair value of plan assets $ 123.1 $ 136.8 $ 139.5 $ 146.8</t>
  </si>
  <si>
    <t>Schedule of Fair Value of Plan Assets by Measurement Levels</t>
  </si>
  <si>
    <t>The fair value of cash in the table below is based on price quotations in an active market and therefore categorized under Level 1 of the ASC 820 hierarchy. The fair value of the investment funds is priced on the market value of the underlying investments in the portfolio and therefore categorized as Level 2 of the ASC 820 hierarchy. See Note B – “Basis of Presentation,” for an explanation of the ASC 820 hierarchy. The fair value of the Company’s plan assets at December 31, 2015 are as follows (in millions): U.S. Pension Plan Non-U.S. Pension Plans Total Level 1 Level 2 Total Level 1 Level 2 Cash, including money market funds $ 3.6 $ 3.6 $ — $ 5.3 $ 5.3 $ — U.S. equities 28.5 — 28.5 7.7 — 7.7 Non-U.S. equities 9.3 — 9.3 27.3 — 27.3 U.S. corporate bonds 58.7 — 58.7 0.1 — 0.1 Non-U.S. corporate bonds — — — 23.1 — 23.1 U.S. government securities 14.0 — 14.0 — — — Non-U.S. government securities 0.1 — 0.1 39.4 — 39.4 Real estate — — — 8.8 — 8.8 Other securities 8.9 — 8.9 27.8 — 27.8 Total investments measured at fair value $ 123.1 $ 3.6 $ 119.5 $ 139.5 $ 5.3 $ 134.2 The fair value of the Company’s plan assets at December 31, 2014 are as follows (in millions): U.S. Pension Plan Non-U.S. Pension Plans Total Level 1 Level 2 Total Level 1 Level 2 Cash, including money market funds $ 6.0 $ 6.0 $ — $ 4.3 $ 4.3 $ — U.S. equities 31.0 — 31.0 9.3 — 9.3 Non-U.S. equities 10.0 — 10.0 34.4 — 34.4 U.S. corporate bonds 63.8 — 63.8 1.1 — 1.1 Non-U.S. corporate bonds — — — 29.8 — 29.8 U.S. government securities 15.3 — 15.3 0.6 — 0.6 Non-U.S. government securities 0.9 — 0.9 44.2 — 44.2 Real estate — — — 8.8 — 8.8 Other securities 9.8 — 9.8 14.3 — 14.3 Total investments measured at fair value $ 136.8 $ 6.0 $ 130.8 $ 146.8 $ 4.3 $ 142.5</t>
  </si>
  <si>
    <t>Schedule of Expected Benefit Payments</t>
  </si>
  <si>
    <t>The Company’s estimated future benefit payments under its plans are as follows (in millions): Year Ending December 31, U.S. Pension Benefits Non-U.S. Pension Benefits Other Benefits 2016 $ 11.0 $ 20.0 $ 0.6 2017 $ 11.0 $ 19.0 $ 0.5 2018 $ 10.9 $ 19.6 $ 0.4 2019 $ 10.9 $ 19.6 $ 0.4 2020 $ 11.2 $ 20.5 $ 0.4 2021-2025 $ 55.0 $ 108.4 $ 1.7</t>
  </si>
  <si>
    <t>Schedule of Effect of One-Percentage-Point Change in Assumed Health Care Cost Trend Rates</t>
  </si>
  <si>
    <t>A one-percentage-point change in assumed health care cost trend rates would have the following effects (in millions): 1-Percentage- Point Increase 1-Percentage- Point Decrease Effect on total service and interest cost components $ 0.1 $ (0.1 ) Effect on post-retirement benefit obligation $ 0.9 $ (0.8 )</t>
  </si>
  <si>
    <t>STOCKHOLDERS' EQUITY (Tables)</t>
  </si>
  <si>
    <t>Schedule of Share-based Compensation, Stock Options, Activity</t>
  </si>
  <si>
    <t>The following table is a summary of stock options under all of the Company’s plans. Number of Options Weighted Average Exercise Price per Share Weighted Average Remaining Contractual Life (in years) Aggregate Intrinsic Value Outstanding at December 31, 2014 149,959 $ 46.07 Exercised (8,736 ) $ 22.89 Canceled or expired — $ — Outstanding at December 31, 2015 141,223 $ 47.50 0.60 $ — Exercisable at December 31, 2015 141,223 $ 47.50 0.60 $ — Vested at December 31, 2015 141,223 $ 47.50 0.60 $ —</t>
  </si>
  <si>
    <t>Schedule of Share-based Payment Award, Stock Options, Valuation Assumptions</t>
  </si>
  <si>
    <t>The following table presents the weighted-average assumptions used in the valuations: Grant date Grant date Grant date Grant date March 5, 2015 March 5, 2015 February 26, 2014 February 27, 2013 Dividend yields 0.91% 0.91% 0.46% —% Expected volatility 45.48% 37.00% 56.84% 60.03% Risk free interest rate 0.98% 0.58% 0.63% 0.35% Expected life (in years) 3 2 3 3 Grant date fair value per share $28.10 $25.60 $53.17 $43.64</t>
  </si>
  <si>
    <t>Schedule of Share-based Compensation Restricted Stock Awards Activity</t>
  </si>
  <si>
    <t>The following table is a summary of restricted stock awards under all of the Company’s plans: Restricted Stock Awards Weighted Average Grant Date Fair Value Nonvested at December 31, 2014 3,195,321 $ 33.56 Granted 1,508,313 $ 26.83 Vested (1,408,700 ) $ 30.25 Canceled or expired (201,991 ) $ 39.24 Nonvested at December 31, 2015 3,092,943 $ 30.29</t>
  </si>
  <si>
    <t>Schedule of Accumulated Other Comprehensive Income (Loss) Attributable to Parent</t>
  </si>
  <si>
    <t>Accumulated Other Comprehensive Income (Loss) Attributable to Terex Corporation Cumulative Translation Adjustment Derivative Hedging Adjustment Debt &amp; Equity Securities Adjustment Pension Adjustment Accumulated Other Comprehensive Income (Loss) Balance at January 1, 2013 $ 14.1 $ (0.4 ) $ 1.9 $ (139.7 ) $ (124.1 ) Current year change (22.0 ) 3.1 (1.9 ) 28.4 7.6 Balance at December 31, 2013 (7.9 ) 2.7 — (111.3 ) (116.5 ) Current year change (237.6 ) (3.4 ) 1.6 (73.9 ) (313.3 ) Balance at December 31, 2014 (245.5 ) (0.7 ) 1.6 (185.2 ) (429.8 ) Current year change (247.2 ) 3.0 (7.9 ) 32.3 (219.8 ) Balance at December 31, 2015 $ (492.7 ) $ 2.3 $ (6.3 ) $ (152.9 ) $ (649.6 )</t>
  </si>
  <si>
    <t>Schedule of Accumulated Other Comprehensive Income (Loss) Attributable to Noncontrolling Interest</t>
  </si>
  <si>
    <t xml:space="preserve"> Cumulative Translation Adjustment Derivative Hedging Adjustment Debt &amp; Equity Securities Adjustment Pension Adjustment Accumulated Other Comprehensive Income (Loss) Balance at January 1, 2013 $ 0.5 $ — $ — $ — $ 0.5 Current year change 0.4 — — — 0.4 Balance at December 31, 2013 0.9 — — — 0.9 Current year change (0.1 ) — — — (0.1 ) Balance at December 31, 2014 0.8 — — — 0.8 Current year change (0.1 ) — — — (0.1 ) Balance at December 31, 2015 $ 0.7 $ — $ — $ — $ 0.7</t>
  </si>
  <si>
    <t>Schedule of Amounts Recognized in Accumulated Other Comprehensive Income (Loss)</t>
  </si>
  <si>
    <t xml:space="preserve"> Cumulative Translation Adjustment Derivative Hedging Adjustment Debt &amp; Equity Securities Adjustment Pension Adjustment Accumulated Other Comprehensive Income (Loss) Balance at January 1, 2013 $ 14.6 $ (0.4 ) $ 1.9 $ (139.7 ) $ (123.6 ) Current year change (21.6 ) 3.1 (1.9 ) 28.4 8.0 Balance at December 31, 2013 (7.0 ) 2.7 — (111.3 ) (115.6 ) Current year change (237.7 ) (3.4 ) 1.6 (73.9 ) (313.4 ) Balance at December 31, 2014 (244.7 ) (0.7 ) 1.6 (185.2 ) (429.0 ) Current year change (247.3 ) 3.0 (7.9 ) 32.3 (219.9 ) Balance at December 31, 2015 $ (492.0 ) $ 2.3 $ (6.3 ) $ (152.9 ) $ (648.9 )</t>
  </si>
  <si>
    <t>Schedule of Accumulated Other Comprehensive Income (Loss)</t>
  </si>
  <si>
    <t xml:space="preserve">Changes in Accumulated Other Comprehensive Income The table below presents changes in AOCI by component for the year ended December 31, 2015 and 2014 . All amounts are net of tax (in millions). Year ended December 31, 2015 Year ended December 31, 2014 CTA Derivative Hedging Adj. Debt &amp; Equity Adj. Pension Liability Adj. Total CTA (1) Derivative Hedging Adj. Debt &amp; Equity Adj. Pension Liability Adj. Total Beginning balance $ (244.7 ) $ (0.7 ) $ 1.6 $ (185.2 ) $ (429.0 ) $ (7.0 ) $ 2.7 $ — $ (111.3 ) $ (115.6 ) Other comprehensive income before reclassifications (247.3 ) 9.2 (7.9 ) 22.7 (223.3 ) (264.6 ) (1.4 ) 1.6 (78.8 ) (343.2 ) Amounts reclassified from AOCI — (6.2 ) — 9.6 3.4 26.9 (2.0 ) — 4.9 29.8 Net Other Comprehensive Income (Loss) (247.3 ) 3.0 (7.9 ) 32.3 (219.9 ) (237.7 ) (3.4 ) 1.6 (73.9 ) (313.4 ) Ending balance $ (492.0 ) $ 2.3 $ (6.3 ) $ (152.9 ) $ (648.9 ) $ (244.7 ) $ (0.7 ) $ 1.6 $ (185.2 ) $ (429.0 ) (1) Reclassification from dispositions of Demag Cranes and Components Pty. Ltd. and the truck business of $22.9 million and $4.0 million was recorded in Selling, general and administrative expenses and Gain (loss) on disposition of discontinued operations, respectively, for year ended December 31, 2014. </t>
  </si>
  <si>
    <t>CONSOLIDATING FINANCIAL STATEMENTS (Tables)</t>
  </si>
  <si>
    <t>Condensed Income Statement</t>
  </si>
  <si>
    <t>TEREX CORPORATION CONDENSED CONSOLIDATING STATEMENT OF INCOME YEAR ENDED DECEMBER 31, 2015 (in millions) Terex Corporation Wholly-owned Guarantors Non-guarantor Subsidiaries Intercompany Eliminations Consolidated Net sales $ 9.9 $ 3,101.3 $ 4,367.9 $ (936.0 ) $ 6,543.1 Cost of goods sold (7.9 ) (2,582.3 ) (3,580.4 ) 936.0 (5,234.6 ) Gross profit 2.0 519.0 787.5 — 1,308.5 Selling, general and administrative expenses 11.9 (273.2 ) (657.3 ) — (918.6 ) Goodwill and intangible asset impairment — (1.7 ) (33.0 ) — (34.7 ) Income (loss) from operations 13.9 244.1 97.2 — 355.2 Interest income 103.6 68.6 2.5 (170.4 ) 4.3 Interest expense (151.5 ) (6.4 ) (117.1 ) 170.4 (104.6 ) Income (loss) from subsidiaries 237.1 13.4 (3.0 ) (247.5 ) — Gain (loss) on early extinguishment of debt (0.2 ) — 0.1 — (0.1 ) Other income (expense) – net (89.4 ) 40.9 20.3 — (28.2 ) Income (loss) from continuing operations before income taxes 113.5 360.6 — (247.5 ) 226.6 (Provision for) benefit from income taxes 31.7 (89.2 ) (23.5 ) — (81.0 ) Income (loss) from continuing operations 145.2 271.4 (23.5 ) (247.5 ) 145.6 Gain (loss) on disposition of discontinued operations – net of tax 0.7 — 2.7 — 3.4 Net income (loss) 145.9 271.4 (20.8 ) (247.5 ) 149.0 Net loss (income) attributable to noncontrolling interest — — (3.1 ) — (3.1 ) Net income (loss) attributable to Terex Corporation $ 145.9 $ 271.4 $ (23.9 ) $ (247.5 ) $ 145.9 Comprehensive income (loss), net of tax $ (73.9 ) $ 269.7 $ (176.9 ) $ (89.8 ) $ (70.9 ) Comprehensive loss (income) attributable to noncontrolling interest — — (3.0 ) — (3.0 ) Comprehensive income (loss) attributable to Terex Corporation $ (73.9 ) $ 269.7 $ (179.9 ) $ (89.8 ) $ (73.9 ) TEREX CORPORATION CONDENSED CONSOLIDATING STATEMENT OF INCOME YEAR ENDED DECEMBER 31, 2014 (in millions) Terex Corporation Wholly-owned Guarantors Non-guarantor Subsidiaries Intercompany Eliminations Consolidated Net sales $ 42.5 $ 3,286.5 $ 5,066.2 $ (1,086.3 ) $ 7,308.9 Cost of goods sold (39.2 ) (2,705.6 ) (4,196.9 ) 1,086.3 (5,855.4 ) Gross profit 3.3 580.9 869.3 — 1,453.5 Selling, general and administrative expenses 7.3 (242.5 ) (795.2 ) — (1,030.4 ) Income (loss) from operations 10.6 338.4 74.1 — 423.1 Interest income 129.7 73.8 4.5 (201.4 ) 6.6 Interest expense (165.6 ) (16.5 ) (138.4 ) 201.4 (119.1 ) Income (loss) from subsidiaries 390.0 14.6 (2.5 ) (402.1 ) — Loss on early extinguishment of debt (1.5 ) — (1.1 ) — (2.6 ) Other income (expense) – net (56.8 ) 3.8 42.2 — (10.8 ) Income (loss) from continuing operations before income taxes 306.4 414.1 (21.2 ) (402.1 ) 297.2 (Provision for) benefit from income taxes 4.7 (22.2 ) (20.2 ) — (37.7 ) Income (loss) from continuing operations 311.1 391.9 (41.4 ) (402.1 ) 259.5 Income (loss) from discontinued operations – net of tax 0.6 — 0.8 — 1.4 Gain (loss) on disposition of discontinued operations – net of tax 7.3 — 51.3 — 58.6 Net income (loss) 319.0 391.9 10.7 (402.1 ) 319.5 Net loss (income) attributable to noncontrolling interest — — (0.5 ) — (0.5 ) Net income (loss) attributable to Terex Corporation $ 319.0 $ 391.9 $ 10.2 $ (402.1 ) $ 319.0 Comprehensive income (loss), net of tax 5.7 388.5 (239.7 ) (148.4 ) 6.1 Comprehensive loss (income) attributable to noncontrolling interest — — (0.4 ) — (0.4 ) Comprehensive income (loss) attributable to Terex Corporation $ 5.7 $ 388.5 $ (240.1 ) $ (148.4 ) $ 5.7 TEREX CORPORATION CONDENSED CONSOLIDATING STATEMENT OF INCOME YEAR ENDED DECEMBER 31, 2013 (in millions) Terex Corporation Wholly-owned Guarantors Non-guarantor Subsidiaries Intercompany Eliminations Consolidated Net sales $ 173.2 $ 3,032.3 $ 4,937.8 $ (1,059.3 ) $ 7,084.0 Cost of goods sold (162.3 ) (2,426.3 ) (4,115.2 ) 1,059.3 (5,644.5 ) Gross profit 10.9 606.0 822.6 — 1,439.5 Selling, general and administrative expenses (23.9 ) (226.4 ) (770.1 ) — (1,020.4 ) Income (loss) from operations (13.0 ) 379.6 52.5 — 419.1 Interest income 272.4 321.7 28.0 (615.4 ) 6.7 Interest expense (431.6 ) (151.1 ) (158.8 ) 615.4 (126.1 ) Income (loss) from subsidiaries 392.6 35.0 (0.6 ) (427.0 ) — Loss on early extinguishment of debt — — (5.2 ) — (5.2 ) Other income (expense) – net (57.4 ) 2.7 51.5 — (3.2 ) Income (loss) from continuing operations before income taxes 163.0 587.9 (32.6 ) (427.0 ) 291.3 (Provision for) benefit from income taxes 50.6 (121.9 ) (16.1 ) — (87.4 ) Income (loss) from continuing operations 213.6 466.0 (48.7 ) (427.0 ) 203.9 Income (loss) from discontinued operations – net of tax 12.8 — 1.6 — 14.4 Gain (loss) on disposition of discontinued operations – net of tax (0.4 ) — 3.0 — 2.6 Net income (loss) 226.0 466.0 (44.1 ) (427.0 ) 220.9 Net loss (income) attributable to noncontrolling interest — — 5.1 — 5.1 Net income (loss) attributable to Terex Corporation $ 226.0 $ 466.0 $ (39.0 ) $ (427.0 ) $ 226.0 Comprehensive income (loss), net of tax $ 233.6 $ 471.0 $ (82.4 ) $ (393.3 ) $ 228.9 Comprehensive loss (income) attributable to noncontrolling interest — — 4.7 — 4.7 Comprehensive income (loss) attributable to Terex Corporation $ 233.6 $ 471.0 $ (77.7 ) $ (393.3 ) $ 233.6</t>
  </si>
  <si>
    <t>Condensed consolidating balance sheet</t>
  </si>
  <si>
    <t>TEREX CORPORATION CONDENSED CONSOLIDATING BALANCE SHEET DECEMBER 31, 2015 (in millions) Terex Corporation Wholly-owned Guarantors Non-guarantor Subsidiaries Intercompany Eliminations Consolidated Assets Current assets Cash and cash equivalents $ 91.6 $ 3.1 $ 371.8 $ — $ 466.5 Trade receivables – net 5.2 254.9 679.1 — 939.2 Intercompany receivables 96.6 70.0 42.3 (208.9 ) — Inventories — 431.2 1,014.5 — 1,445.7 Prepaid assets 57.8 33.5 134.1 — 225.4 Other current assets 55.7 0.1 11.6 — 67.4 Total current assets 306.9 792.8 2,253.4 (208.9 ) 3,144.2 Property, plant and equipment – net 57.9 146.6 471.3 — 675.8 Goodwill — 180.1 843.1 — 1,023.2 Non-current intercompany receivables 1,354.0 2,629.9 0.9 (3,984.8 ) — Investment in and advances to (from) subsidiaries 3,975.6 203.9 187.9 (4,263.6 ) 103.8 Other assets 38.9 115.1 536.1 — 690.1 Total assets $ 5,733.3 $ 4,068.4 $ 4,292.7 $ (8,457.3 ) $ 5,637.1 Liabilities and Stockholders’ Equity Current liabilities Notes payable and current portion of long-term debt $ — $ 0.7 $ 79.5 $ — $ 80.2 Trade accounts payable 21.4 230.8 485.5 — 737.7 Intercompany payables 3.1 63.8 142.0 (208.9 ) — Accruals and other current liabilities 60.2 122.1 458.4 — 640.7 Total current liabilities 84.7 417.4 1,165.4 (208.9 ) 1,458.6 Long-term debt, less current portion 1,150.0 1.2 599.8 — 1,751.0 Non-current intercompany payables 2,563.2 22.3 1,399.3 (3,984.8 ) — Other non-current liabilities 58.0 35.4 422.1 — 515.5 Total stockholders’ equity 1,877.4 3,592.1 706.1 (4,263.6 ) 1,912.0 Total liabilities, noncontrolling interest and stockholders’ equity $ 5,733.3 $ 4,068.4 $ 4,292.7 $ (8,457.3 ) $ 5,637.1 TEREX CORPORATION CONDENSED CONSOLIDATING BALANCE SHEET DECEMBER 31, 2014 (in millions) Terex Corporation Wholly-owned Guarantors Non-guarantor Subsidiaries Intercompany Eliminations Consolidated Assets Current assets Cash and cash equivalents $ 99.0 $ 1.9 $ 377.3 $ — $ 478.2 Trade receivables – net 7.7 307.4 771.3 — 1,086.4 Intercompany receivables 55.3 85.9 136.3 (277.5 ) — Inventories — 374.5 1,086.4 — 1,460.9 Prepaid assets 100.8 32.9 114.3 — 248.0 Other current assets 65.7 0.1 16.9 — 82.7 Total current assets 328.5 802.7 2,502.5 (277.5 ) 3,356.2 Property, plant and equipment – net 65.4 117.0 507.9 — 690.3 Goodwill — 170.1 960.9 — 1,131.0 Non-current intercompany receivables 1,501.4 2,059.9 41.9 (3,603.2 ) — Investment in and advances to (from) subsidiaries 3,564.2 199.3 152.0 (3,809.2 ) 106.3 Other assets 43.8 142.7 457.7 — 644.2 Total assets $ 5,503.3 $ 3,491.7 $ 4,622.9 $ (7,689.9 ) $ 5,928.0 Liabilities and Stockholders’ Equity Current liabilities Notes payable and current portion of long-term debt $ 125.0 $ 2.0 $ 25.5 $ — $ 152.5 Trade accounts payable 18.0 212.6 505.5 — 736.1 Intercompany payables 19.8 117.8 139.9 (277.5 ) — Accruals and other current liabilities 74.6 118.1 561.8 — 754.5 Total current liabilities 237.4 450.5 1,232.7 (277.5 ) 1,643.1 Long-term debt, less current portion 1,150.0 7.6 478.7 — 1,636.3 Non-current intercompany payables 2,047.1 41.8 1,514.3 (3,603.2 ) — Other non-current liabilities 62.9 27.2 519.4 — 609.5 Total stockholders’ equity 2,005.9 2,964.6 877.8 (3,809.2 ) 2,039.1 Total liabilities, noncontrolling interest and stockholders’ equity $ 5,503.3 $ 3,491.7 $ 4,622.9 $ (7,689.9 ) $ 5,928.0</t>
  </si>
  <si>
    <t>Condensed consolidating statement of cash flows</t>
  </si>
  <si>
    <t>TEREX CORPORATION CONDENSED CONSOLIDATING STATEMENT OF CASH FLOWS YEAR ENDED DECEMBER 31, 2015 (in millions) Terex Corporation Wholly-owned Guarantors Non-guarantor Subsidiaries Intercompany Eliminations Consolidated Net cash provided by (used in) operating activities $ (510.0 ) $ 647.6 $ 277.4 $ (202.1 ) $ 212.9 Cash flows from investing activities Capital expenditures (1.6 ) (41.9 ) (60.3 ) — (103.8 ) Acquisition of business, net of cash acquired — (52.1 ) (19.1 ) — (71.2 ) Proceeds (payments) from disposition of discontinued operations (3.4 ) — 3.2 — (0.2 ) Proceeds from sale of assets (1.0 ) 0.9 3.2 — 3.1 Intercompany investing activities (1) 713.3 — (231.6 ) (481.7 ) — Other investing activities, net — — 33.9 (34.5 ) (0.6 ) Net cash provided by (used in) investing activities 707.3 (93.1 ) (270.7 ) (516.2 ) (172.7 ) Cash flows from financing activities Repayments of debt (1,317.4 ) (7.8 ) (72.6 ) — (1,397.8 ) Proceeds from issuance of debt 1,188.7 — 274.1 — 1,462.8 Purchase of noncontrolling interest — — (1.2 ) — (1.2 ) Distributions to noncontrolling interest — — (0.3 ) — (0.3 ) Intercompany financing activities (1) — (545.5 ) (172.8 ) 718.3 — Share repurchases (50.8 ) — — — (50.8 ) Dividends paid (25.8 ) — — — (25.8 ) Other financing activities, net 0.6 — (1.9 ) — (1.3 ) Net cash provided by (used in) financing activities (204.7 ) (553.3 ) 25.3 718.3 (14.4 ) Effect of exchange rate changes on cash and cash equivalents — — (37.5 ) — (37.5 ) Net increase (decrease) in cash and cash equivalents (7.4 ) 1.2 (5.5 ) — (11.7 ) Cash and cash equivalents, beginning of period 99.0 1.9 377.3 — 478.2 Cash and cash equivalents, end of period $ 91.6 $ 3.1 $ 371.8 $ — $ 466.5 (1) Intercompany investing and financing activities include cash pooling activity between Terex Corporation and Wholly-Owned Guarantors. TEREX CORPORATION CONDENSED CONSOLIDATING STATEMENT OF CASH FLOWS YEAR ENDED DECEMBER 31, 2014 (in millions) Terex Corporation Wholly-owned Guarantors Non-guarantor Subsidiaries Intercompany Eliminations Consolidated Net cash provided by (used in) operating activities $ (113.4 ) $ 901.9 $ 35.2 $ (413.0 ) $ 410.7 Cash flows from investing activities Capital expenditures (4.4 ) (31.8 ) (45.3 ) — (81.5 ) Acquisition of business, net of cash acquired — — (7.4 ) — (7.4 ) Other investments (20.0 ) — — — (20.0 ) Proceeds from disposition of discontinued operations 31.3 — 130.9 — 162.2 Proceeds from sale of assets 25.0 12.1 6.2 — 43.3 Intercompany investing activities (1) 363.5 — — (363.5 ) — Other investing activities, net — — (1.6 ) — (1.6 ) Net cash provided by (used in) investing activities 395.4 (19.7 ) 82.8 (363.5 ) 95.0 Cash flows from financing activities Repayments of debt (1,018.8 ) (3.2 ) (779.8 ) — (1,801.8 ) Proceeds from issuance of debt 1,011.0 7.2 666.0 — 1,684.2 Purchase of noncontrolling interest — — (80.3 ) — (80.3 ) Intercompany financing activities (1) — (888.2 ) 111.7 776.5 — Share repurchases (171.2 ) — — — (171.2 ) Dividends paid (21.8 ) — — — (21.8 ) Other financing activities, net 1.5 — (7.3 ) — (5.8 ) Net cash provided by (used in) financing activities (199.3 ) (884.2 ) (89.7 ) 776.5 (396.7 ) Effect of exchange rate changes on cash and cash equivalents — — (38.9 ) — (38.9 ) Net increase (decrease) in cash and cash equivalents 82.7 (2.0 ) (10.6 ) — 70.1 Cash and cash equivalents, beginning of period 16.3 3.9 387.9 — 408.1 Cash and cash equivalents, end of period $ 99.0 $ 1.9 $ 377.3 $ — $ 478.2 (1) Intercompany investing and financing activities include cash pooling activity between Terex Corporation and Wholly-Owned Guarantors. TEREX CORPORATION CONDENSED CONSOLIDATING STATEMENT OF CASH FLOWS YEAR ENDED DECEMBER 31, 2013 (in millions) Terex Corporation Wholly- owned Guarantors Non- guarantor Subsidiaries Intercompany Eliminations Consolidated Net cash provided by (used in) operating activities $ (244.1 ) $ 574.1 $ 33.5 $ (175.0 ) $ 188.5 Cash flows from investing activities Capital expenditures (9.4 ) (23.9 ) (49.5 ) — (82.8 ) Proceeds from disposition of discontinued operations (2.8 ) — 3.5 — 0.7 Proceeds from sale of assets 4.4 35.1 6.6 — 46.1 Intercompany investing activities (1) 253.1 (18.7 ) (0.6 ) (233.8 ) — Other investing activities, net — — (1.4 ) — (1.4 ) Net cash provided by (used in) investing activities 245.3 (7.5 ) (41.4 ) (233.8 ) (37.4 ) Cash flows from financing activities Repayments of debt (54.0 ) (0.1 ) (517.7 ) — (571.8 ) Proceeds from issuance of debt 61.8 3.8 359.6 — 425.2 Purchase of noncontrolling interest — — (228.1 ) — (228.1 ) Distributions to noncontrolling interest — — (18.5 ) — (18.5 ) Intercompany financing activities (1) — (566.8 ) 158.0 408.8 — Share repurchases (31.4 ) — — — (31.4 ) Dividends paid (5.5 ) — — — (5.5 ) Other financing activities, net 4.6 — 5.4 — 10.0 Net cash provided by (used in) financing activities (24.5 ) (563.1 ) (241.3 ) 408.8 (420.1 ) Effect of exchange rate changes on cash and cash equivalents — — (0.9 ) — (0.9 ) Net increase (decrease) in cash and cash equivalents (23.3 ) 3.5 (250.1 ) — (269.9 ) Cash and cash equivalents, beginning of period 39.6 0.4 638.0 — 678.0 Cash and cash equivalents, end of period $ 16.3 $ 3.9 $ 387.9 $ — $ 408.1</t>
  </si>
  <si>
    <t>BUSINESS COMBINATION AGREEMENT AND PLAN OF MERGER (Details) $ in Millions</t>
  </si>
  <si>
    <t>6 Months Ended</t>
  </si>
  <si>
    <t>Jun. 30, 2016director</t>
  </si>
  <si>
    <t>Dec. 31, 2015USD ($)</t>
  </si>
  <si>
    <t>Scenario, Forecast</t>
  </si>
  <si>
    <t>Business acquisition</t>
  </si>
  <si>
    <t>Number of Board of Directors Elected | director</t>
  </si>
  <si>
    <t>Number of Directors Nominated | director</t>
  </si>
  <si>
    <t>Konecranes Plc | Scenario, Forecast</t>
  </si>
  <si>
    <t>Merger</t>
  </si>
  <si>
    <t>Business Combination, Acquisition Related Costs | $</t>
  </si>
  <si>
    <t>Merger | Scenario, Forecast</t>
  </si>
  <si>
    <t>Business Acquisition, Percentage of Voting Interests Acquired</t>
  </si>
  <si>
    <t>60.00%</t>
  </si>
  <si>
    <t>Merger | Business Combination Agreement Terminated, Shareholder Approval not Obtained</t>
  </si>
  <si>
    <t>Loss Contingency, Estimate of Possible Loss | $</t>
  </si>
  <si>
    <t>Merger | Business Combination Agreement Terminated, Board of Directors Change or Withdraw Recommendation</t>
  </si>
  <si>
    <t>Merger | Konecranes Plc | Scenario, Forecast</t>
  </si>
  <si>
    <t>Business Combination, Equity Interests Issued and Issuable</t>
  </si>
  <si>
    <t>40.00%</t>
  </si>
  <si>
    <t>BUSINESS SEGMENT INFORMATION (Details) $ in Millions</t>
  </si>
  <si>
    <t>May. 30, 2014USD ($)</t>
  </si>
  <si>
    <t>Dec. 31, 2015USD ($)segments</t>
  </si>
  <si>
    <t>Dec. 31, 2014USD ($)</t>
  </si>
  <si>
    <t>Dec. 31, 2013USD ($)</t>
  </si>
  <si>
    <t>Segment Reporting Information</t>
  </si>
  <si>
    <t>Number of reportable segments | segments</t>
  </si>
  <si>
    <t>Number of customers accounting for more than 10% of consolidated sales</t>
  </si>
  <si>
    <t>Depreciation and Amortization</t>
  </si>
  <si>
    <t>Capital Expenditures</t>
  </si>
  <si>
    <t>Identifiable Assets</t>
  </si>
  <si>
    <t>Long-lived Assets</t>
  </si>
  <si>
    <t>United States</t>
  </si>
  <si>
    <t>United Kingdom</t>
  </si>
  <si>
    <t>Germany</t>
  </si>
  <si>
    <t>Other European Countries</t>
  </si>
  <si>
    <t>All other</t>
  </si>
  <si>
    <t>Aerial Work Platforms</t>
  </si>
  <si>
    <t>[1]</t>
  </si>
  <si>
    <t>Cranes</t>
  </si>
  <si>
    <t>Material Handling &amp; Port Solutions</t>
  </si>
  <si>
    <t>Materials Processing</t>
  </si>
  <si>
    <t>Construction</t>
  </si>
  <si>
    <t>Proceeds from Divestiture of Businesses</t>
  </si>
  <si>
    <t>Corporate and Other / Eliminations</t>
  </si>
  <si>
    <t>The change in identifiable assets between December 31, 2014 and December 31, 2015 is primarilydue to the transfer of an intercompany note.</t>
  </si>
  <si>
    <t>INCOME TAXES (Details) - USD ($) $ in Millions</t>
  </si>
  <si>
    <t>Income (Loss) from Continuing Operations before Income Taxes, Extraordinary Items, Noncontrolling Interest [Abstract]</t>
  </si>
  <si>
    <t>Foreign</t>
  </si>
  <si>
    <t>Income (Loss) before Income Taxes from Continuing and Discontinued Operations</t>
  </si>
  <si>
    <t>Current:</t>
  </si>
  <si>
    <t>Federal</t>
  </si>
  <si>
    <t>State</t>
  </si>
  <si>
    <t>Current income tax provision (benefit)</t>
  </si>
  <si>
    <t>Deferred:</t>
  </si>
  <si>
    <t>Deferred income tax (benefit) provision</t>
  </si>
  <si>
    <t>Total provision for (benefit from) income taxes</t>
  </si>
  <si>
    <t>Total (benefit from) provision for income taxes including discontinued operations</t>
  </si>
  <si>
    <t>Deferred tax assets and liabilities</t>
  </si>
  <si>
    <t>Property, plant and equipment</t>
  </si>
  <si>
    <t>Intangibles</t>
  </si>
  <si>
    <t>Loss carry forwards</t>
  </si>
  <si>
    <t>Investments</t>
  </si>
  <si>
    <t>Currency translation adjustments</t>
  </si>
  <si>
    <t>Credits</t>
  </si>
  <si>
    <t>Other</t>
  </si>
  <si>
    <t>Deferred tax assets valuation allowance</t>
  </si>
  <si>
    <t>Net deferred tax assets</t>
  </si>
  <si>
    <t>Deferred tax assets before valuation allowances</t>
  </si>
  <si>
    <t>Deferred tax liabilities</t>
  </si>
  <si>
    <t>Deferred tax liabilities, current</t>
  </si>
  <si>
    <t>Deferred tax liabilities, non-current</t>
  </si>
  <si>
    <t>Valuation allowance for deferred tax assets, increase in period</t>
  </si>
  <si>
    <t>Income Tax Expense (Benefit), Continuing Operations, Adjustment of Deferred Tax (Asset) Liability</t>
  </si>
  <si>
    <t>Discontinued Operations</t>
  </si>
  <si>
    <t>BASIS OF PRESENTATION (Details) $ / shares in Units, $ in Millions</t>
  </si>
  <si>
    <t>Dec. 31, 2015USD ($)$ / shares</t>
  </si>
  <si>
    <t>Dec. 31, 2015USD ($)days$ / shares</t>
  </si>
  <si>
    <t>Dec. 31, 2014USD ($)$ / shares</t>
  </si>
  <si>
    <t>Cash and cash equivalents, not immediately available for use</t>
  </si>
  <si>
    <t>Percentage of Weighted Average Cost Inventory</t>
  </si>
  <si>
    <t>42.00%</t>
  </si>
  <si>
    <t>Percentage of FIFO Inventory</t>
  </si>
  <si>
    <t>58.00%</t>
  </si>
  <si>
    <t>Inventory reserves</t>
  </si>
  <si>
    <t>Accumulated Amortization of Debt Issuance Costs</t>
  </si>
  <si>
    <t>Goodwill, Impairment Loss</t>
  </si>
  <si>
    <t>Fixed asset impairment</t>
  </si>
  <si>
    <t>Accounts receivable collectibility, number of days past due used to determine review (in days) | days</t>
  </si>
  <si>
    <t>Changes in consolidated current and non-current product warranty liability</t>
  </si>
  <si>
    <t>Beginning Balance</t>
  </si>
  <si>
    <t>Accruals for warranties issued during the period</t>
  </si>
  <si>
    <t>Changes in estimates</t>
  </si>
  <si>
    <t>Settlements during the year</t>
  </si>
  <si>
    <t>Foreign exchange effect/other</t>
  </si>
  <si>
    <t>Ending Balance</t>
  </si>
  <si>
    <t>Common Stock, Par or Stated Value Per Share (in dollars per share) | $ / shares</t>
  </si>
  <si>
    <t>Impairment of Intangible Assets, Indefinite-lived (Excluding Goodwill)</t>
  </si>
  <si>
    <t>Minimum</t>
  </si>
  <si>
    <t>Intangible Assets, Useful Life (in years)</t>
  </si>
  <si>
    <t>1 year</t>
  </si>
  <si>
    <t>Minimum | Plant</t>
  </si>
  <si>
    <t>Property, Plant and Equipment, Useful Life (in years)</t>
  </si>
  <si>
    <t>Minimum | Equipment</t>
  </si>
  <si>
    <t>2 years</t>
  </si>
  <si>
    <t>Maximum</t>
  </si>
  <si>
    <t>57 years</t>
  </si>
  <si>
    <t>Maximum | Plant</t>
  </si>
  <si>
    <t>40 years</t>
  </si>
  <si>
    <t>Maximum | Equipment</t>
  </si>
  <si>
    <t>20 years</t>
  </si>
  <si>
    <t>INCOME TAXES INCOME TAXES (Details 2) - USD ($) $ in Millions</t>
  </si>
  <si>
    <t>(Benefit from) provision for income taxes from continuing operations</t>
  </si>
  <si>
    <t>Tax at statutory federal income tax rate</t>
  </si>
  <si>
    <t>State taxes (net of Federal benefit)</t>
  </si>
  <si>
    <t>Change in valuation allowance</t>
  </si>
  <si>
    <t>Foreign tax differential on income/losses of foreign subsidiaries</t>
  </si>
  <si>
    <t>U.S. tax on multi-national operations</t>
  </si>
  <si>
    <t>Change in foreign statutory rates</t>
  </si>
  <si>
    <t>U.S. manufacturing and export incentives</t>
  </si>
  <si>
    <t>Tax effect of dispositions</t>
  </si>
  <si>
    <t>Impairment loss on intangibles</t>
  </si>
  <si>
    <t>Income Tax Holiday, Aggregate Dollar Amount</t>
  </si>
  <si>
    <t>Deferred Tax Liability Not Recognized, Amount of Unrecognized Deferred Tax Liability, Undistributed Earnings of Foreign Subsidiaries</t>
  </si>
  <si>
    <t>Deferred Tax Assets, Capital Loss Carryforwards</t>
  </si>
  <si>
    <t>Operating Loss Carryforwards</t>
  </si>
  <si>
    <t>Income Taxes Paid, Net</t>
  </si>
  <si>
    <t>Income Taxes Receivable, Current</t>
  </si>
  <si>
    <t>Reconciliation of Unrecognized Tax Benefits, Excluding Amounts Pertaining to Examined Tax Returns [Roll Forward]</t>
  </si>
  <si>
    <t>Balance at the Beginning of the Period</t>
  </si>
  <si>
    <t>Additions for current year tax positions</t>
  </si>
  <si>
    <t>Additions for prior year tax positions</t>
  </si>
  <si>
    <t>Reductions for prior year tax positions</t>
  </si>
  <si>
    <t>Reductions for tax positions related to current year</t>
  </si>
  <si>
    <t>Reductions related to expirations of statute of limitations</t>
  </si>
  <si>
    <t>Settlements</t>
  </si>
  <si>
    <t>Acquired balances</t>
  </si>
  <si>
    <t>Balance at the End of the Period</t>
  </si>
  <si>
    <t>Significant Change in Unrecognized Tax Benefits is Reasonably Possible, Amount of Unrecorded Benefit</t>
  </si>
  <si>
    <t>Unrecognized Tax Benefits that Would Impact Effective Tax Rate</t>
  </si>
  <si>
    <t>Income Tax Examination, Penalties and Interest Accrued</t>
  </si>
  <si>
    <t>Income Tax Examination, Penalties and Interest Expense</t>
  </si>
  <si>
    <t>Italy</t>
  </si>
  <si>
    <t>China</t>
  </si>
  <si>
    <t>Spain</t>
  </si>
  <si>
    <t>Other Countries</t>
  </si>
  <si>
    <t>Australia</t>
  </si>
  <si>
    <t>DISCONTINUED OPERATIONS (Details) - USD ($) $ in Millions</t>
  </si>
  <si>
    <t>May. 30, 2014</t>
  </si>
  <si>
    <t>Discontinued operations in the Consolidated Statement of Income</t>
  </si>
  <si>
    <t>Income (loss) from discontinued operations before income taxes</t>
  </si>
  <si>
    <t>Gain (loss) on disposition of discontinued operations</t>
  </si>
  <si>
    <t>Atlas</t>
  </si>
  <si>
    <t>Mining Business</t>
  </si>
  <si>
    <t>Truck Business</t>
  </si>
  <si>
    <t>Income Statement, Balance Sheet and Additional Disclosures by Disposal Groups, Including Discontinued Operations [Line Items]</t>
  </si>
  <si>
    <t>EARNINGS PER SHARE (Details) - USD ($) $ / shares in Units, shares in Millions, $ in Millions</t>
  </si>
  <si>
    <t>Jun. 01, 2015</t>
  </si>
  <si>
    <t>Jun. 03, 2009</t>
  </si>
  <si>
    <t>Earnings per share</t>
  </si>
  <si>
    <t>Income (loss) from continuing operations attributable to Terex Corporation common stockholders (in dollars)</t>
  </si>
  <si>
    <t>Income (loss) from discontinued operations-net of tax (in dollars)</t>
  </si>
  <si>
    <t>Gain (loss) on disposition of discontinued operations - net of tax (in dollars)</t>
  </si>
  <si>
    <t>Basic shares:</t>
  </si>
  <si>
    <t>Weighted average shares outstanding (in shares)</t>
  </si>
  <si>
    <t>Earnings per share - basic:</t>
  </si>
  <si>
    <t>Diluted shares:</t>
  </si>
  <si>
    <t>Effect of dilutive securities:</t>
  </si>
  <si>
    <t>Stock options, restricted stock awards and convertible notes (in shares)</t>
  </si>
  <si>
    <t>Diluted weighted average shares outstanding (in shares)</t>
  </si>
  <si>
    <t>Earnings per share - diluted:</t>
  </si>
  <si>
    <t>Reconciliation of amounts attributable to common stockholders:</t>
  </si>
  <si>
    <t>Income (loss) from continuing operations (in dollars)</t>
  </si>
  <si>
    <t>Noncontrolling interest attributable to Income (loss) from continuing operations (in dollars)</t>
  </si>
  <si>
    <t>Other details of antidilutive securities</t>
  </si>
  <si>
    <t>Shares, Issued</t>
  </si>
  <si>
    <t>Contingently issuable shares (in shares)</t>
  </si>
  <si>
    <t>Convertible Subordinated Debt</t>
  </si>
  <si>
    <t>Interest rate of debt securities (as a percent)</t>
  </si>
  <si>
    <t>4.00%</t>
  </si>
  <si>
    <t>Stock Options</t>
  </si>
  <si>
    <t>Antidilutive securities excluded from computation of earnings per share (in shares)</t>
  </si>
  <si>
    <t>Restricted Stock</t>
  </si>
  <si>
    <t>FINANCE RECEIVABLES - Finance Receivables, Net (Details) - USD ($) $ in Millions</t>
  </si>
  <si>
    <t>Dec. 31, 2012</t>
  </si>
  <si>
    <t>Accounts, Notes, Loans and Financing Receivable [Line Items]</t>
  </si>
  <si>
    <t>Total finance receivables, gross</t>
  </si>
  <si>
    <t>Allowance for credit losses</t>
  </si>
  <si>
    <t>Total finance receivables, net</t>
  </si>
  <si>
    <t>Commercial Portfolio Segment</t>
  </si>
  <si>
    <t>Sales-type Leases Portfolio Segment</t>
  </si>
  <si>
    <t>FINANCE RECEIVABLES - Allowance for Credit Losses on Finance Receivables (Details) - USD ($) $ in Millions</t>
  </si>
  <si>
    <t>Financing Receivable, Allowance for Credit Losses [Roll Forward]</t>
  </si>
  <si>
    <t>Beginning balance</t>
  </si>
  <si>
    <t>Provision for credit losses</t>
  </si>
  <si>
    <t>Charge offs</t>
  </si>
  <si>
    <t>Recoveries</t>
  </si>
  <si>
    <t>Ending balance</t>
  </si>
  <si>
    <t>Allowance for credit losses, Individually evaluated for impairment</t>
  </si>
  <si>
    <t>Allowance for credit losses, Collectively evaluated for impairment</t>
  </si>
  <si>
    <t>Total allowance for credit losses</t>
  </si>
  <si>
    <t>Finance receivable, Individually evaluated for impairment</t>
  </si>
  <si>
    <t>Finance receivable, Collectively evaluated for impairment</t>
  </si>
  <si>
    <t>Total finance receivables</t>
  </si>
  <si>
    <t>FINANCE RECEIVABLES - Impaired Finance Receivables (Details) - USD ($) $ in Millions</t>
  </si>
  <si>
    <t>Financing Receivable, Impaired [Line Items]</t>
  </si>
  <si>
    <t>Recorded investment</t>
  </si>
  <si>
    <t>Related allowance</t>
  </si>
  <si>
    <t>Average recorded investment</t>
  </si>
  <si>
    <t>FINANCE RECEIVABLES - Past Due Finance Receivables (Details) - USD ($) $ in Millions</t>
  </si>
  <si>
    <t>Financing Receivable, Recorded Investment, Past Due [Line Items]</t>
  </si>
  <si>
    <t>Current</t>
  </si>
  <si>
    <t>Total past due</t>
  </si>
  <si>
    <t>Financing Receivables, 30 to 59 Days Past Due [Member]</t>
  </si>
  <si>
    <t>Financing Receivables, 60 to 89 Days Past Due [Member]</t>
  </si>
  <si>
    <t>Financing Receivables, Equal to Greater than 90 Days Past Due [Member]</t>
  </si>
  <si>
    <t>Non-accrual status</t>
  </si>
  <si>
    <t>Commercial Portfolio Segment | Financing Receivables, 30 to 59 Days Past Due [Member]</t>
  </si>
  <si>
    <t>Commercial Portfolio Segment | Financing Receivables, 60 to 89 Days Past Due [Member]</t>
  </si>
  <si>
    <t>Commercial Portfolio Segment | Financing Receivables, Equal to Greater than 90 Days Past Due [Member]</t>
  </si>
  <si>
    <t>Sales-type Leases Portfolio Segment | Financing Receivables, 30 to 59 Days Past Due [Member]</t>
  </si>
  <si>
    <t>Sales-type Leases Portfolio Segment | Financing Receivables, 60 to 89 Days Past Due [Member]</t>
  </si>
  <si>
    <t>Sales-type Leases Portfolio Segment | Financing Receivables, Equal to Greater than 90 Days Past Due [Member]</t>
  </si>
  <si>
    <t>FINANCE RECEIVABLES - Finance Receivable Credit Quality Indicators (Details) - USD ($) $ in Millions</t>
  </si>
  <si>
    <t>Financing Receivable, Recorded Investment [Line Items]</t>
  </si>
  <si>
    <t>Receivable threshold to be rated, less than</t>
  </si>
  <si>
    <t>Superior</t>
  </si>
  <si>
    <t>Above Average</t>
  </si>
  <si>
    <t>Average</t>
  </si>
  <si>
    <t>Below Average</t>
  </si>
  <si>
    <t>Substandard</t>
  </si>
  <si>
    <t>Unrated</t>
  </si>
  <si>
    <t>Customer finance receivables balances less than $1.0 million were not rated at December 31, 2014.</t>
  </si>
  <si>
    <t>INVENTORIES (Details) - USD ($) $ in Millions</t>
  </si>
  <si>
    <t>Finished equipment</t>
  </si>
  <si>
    <t>Replacement parts</t>
  </si>
  <si>
    <t>Work-in-process</t>
  </si>
  <si>
    <t>Raw materials and supplies</t>
  </si>
  <si>
    <t>PROPERTY, PLANT AND EQUIPMENT (Details) - USD ($) $ in Millions</t>
  </si>
  <si>
    <t>Property, plant and equipment.</t>
  </si>
  <si>
    <t>Gross property, plant and equipment</t>
  </si>
  <si>
    <t>Less: Accumulated depreciation</t>
  </si>
  <si>
    <t>Net property, plant and equipment</t>
  </si>
  <si>
    <t>Depreciation</t>
  </si>
  <si>
    <t>Property</t>
  </si>
  <si>
    <t>Plant</t>
  </si>
  <si>
    <t>Equipment</t>
  </si>
  <si>
    <t>EQUIPMENT SUBJECT TO OPERATING LEASES (Details) $ in Millions</t>
  </si>
  <si>
    <t>Dec. 31, 2015USD ($)Months</t>
  </si>
  <si>
    <t>Equipment subject to operating leases</t>
  </si>
  <si>
    <t>Initial noncancellable lease terms, maximum (in months) | Months</t>
  </si>
  <si>
    <t>Future minimum lease payments to be received under noncancellable operating leases</t>
  </si>
  <si>
    <t>Thereafter</t>
  </si>
  <si>
    <t>Total future minimum lease payments to be received</t>
  </si>
  <si>
    <t>Rental income from assets</t>
  </si>
  <si>
    <t>Rental income from assets subject to operating leases</t>
  </si>
  <si>
    <t>Property Subject to Operating Lease</t>
  </si>
  <si>
    <t>Net book value of equipment subject to operating leases</t>
  </si>
  <si>
    <t>Accumulated depreciation</t>
  </si>
  <si>
    <t>DISPOSITIONS (Details) - USD ($) $ in Millions</t>
  </si>
  <si>
    <t>Dec. 19, 2014</t>
  </si>
  <si>
    <t>Business Dispositions</t>
  </si>
  <si>
    <t>Subsidiary or Equity Method Investee, Cumulative Percentage Ownership after All Transactions</t>
  </si>
  <si>
    <t>50.00%</t>
  </si>
  <si>
    <t>Goodwill, Written off Related to Sale of Business Unit</t>
  </si>
  <si>
    <t>A.S.V. Inc</t>
  </si>
  <si>
    <t>Sale of Subsidiary Percentage</t>
  </si>
  <si>
    <t>51.00%</t>
  </si>
  <si>
    <t>Ownership Percentage by Partner in Venture</t>
  </si>
  <si>
    <t>Company's ownership percentage</t>
  </si>
  <si>
    <t>49.00%</t>
  </si>
  <si>
    <t>Gain (Loss) on Disposition of Business</t>
  </si>
  <si>
    <t>Demag Cranes and Components Pty. Ltd.</t>
  </si>
  <si>
    <t>100.00%</t>
  </si>
  <si>
    <t>Disposal Group, Including Discontinued Operation, Foreign Currency Translation Gains (Losses)</t>
  </si>
  <si>
    <t>GOODWILL AND INTANGIBLE ASSETS, NET (Details) - USD ($) $ in Millions</t>
  </si>
  <si>
    <t>3 Months Ended</t>
  </si>
  <si>
    <t>Goodwill by business segment</t>
  </si>
  <si>
    <t>Changes in goodwill by business segment</t>
  </si>
  <si>
    <t>Balance at the beginning of the period, goodwill gross</t>
  </si>
  <si>
    <t>Balance at the beginning of the period, goodwill net</t>
  </si>
  <si>
    <t>Accumulated impairment</t>
  </si>
  <si>
    <t>Acquisitions</t>
  </si>
  <si>
    <t>Foreign exchange effect and other</t>
  </si>
  <si>
    <t>Balance at the end of the period, goodwill gross</t>
  </si>
  <si>
    <t>Balance at the end of the period, goodwill net</t>
  </si>
  <si>
    <t>GOODWILL AND INTANGIBLE ASSETS, NET INTANGIBLE ASSETS (Details) - USD ($) $ in Millions</t>
  </si>
  <si>
    <t>Finite-Lived Intangible Assets [Line Items]</t>
  </si>
  <si>
    <t>Definite-lived intangible assets - Gross Carrying Amount</t>
  </si>
  <si>
    <t>Definite-lived intangible assets - Accumulated Amortization</t>
  </si>
  <si>
    <t>Definite-lived intangible assets - Net Carrying Amount</t>
  </si>
  <si>
    <t>Indefinite-lived intangible assets - Gross Carrying Amount</t>
  </si>
  <si>
    <t>Aggregate Amortization Expense</t>
  </si>
  <si>
    <t>Estimated Aggregate Intangible Asset Amortization Expense</t>
  </si>
  <si>
    <t>Trade Names</t>
  </si>
  <si>
    <t>Technology, Intangible Asset</t>
  </si>
  <si>
    <t>Definite-lived intangible assets - Weighted Average Life (in years)</t>
  </si>
  <si>
    <t>5 years</t>
  </si>
  <si>
    <t>Customer Relationships</t>
  </si>
  <si>
    <t>16 years</t>
  </si>
  <si>
    <t>Land Use Rights</t>
  </si>
  <si>
    <t>56 years</t>
  </si>
  <si>
    <t>Other Intangible Assets</t>
  </si>
  <si>
    <t>8 years</t>
  </si>
  <si>
    <t>DERIVATIVE FINANCIAL INSTRUMENTS Narratives (Details) $ in Millions</t>
  </si>
  <si>
    <t>Sep. 30, 2015USD ($)</t>
  </si>
  <si>
    <t>Dec. 31, 2015USD ($)types</t>
  </si>
  <si>
    <t>Derivative [Line Items]</t>
  </si>
  <si>
    <t>Derivatives, Derivative Types | types</t>
  </si>
  <si>
    <t>Period of time that currency exchange forward contracts generally mature (in years)</t>
  </si>
  <si>
    <t>Unrealized net gains (losses) included in Accumulated other Comprehensive Income [Abstract]</t>
  </si>
  <si>
    <t>Balance at beginning of period</t>
  </si>
  <si>
    <t>Additional gains (losses) – net</t>
  </si>
  <si>
    <t>Amounts reclassified to earnings</t>
  </si>
  <si>
    <t>Balance at end of period</t>
  </si>
  <si>
    <t>Cash Flow Hedge Gain (Loss) to be Reclassified within Twelve Months</t>
  </si>
  <si>
    <t>Fair Value, Measurements, Recurring | Fair Value, Inputs, Level 2</t>
  </si>
  <si>
    <t>Foreign Currency Cash Flow Hedge Derivative at Fair Value, Net</t>
  </si>
  <si>
    <t>Interest Rate Cash Flow Hedge Derivative at Fair Value, Net</t>
  </si>
  <si>
    <t>Foreign Exchange Contract</t>
  </si>
  <si>
    <t>Derivative, Notional Amount</t>
  </si>
  <si>
    <t>Interest Rate Swap</t>
  </si>
  <si>
    <t>Cash Flow Hedging | Foreign Exchange Contract | Designated as Hedging Instrument</t>
  </si>
  <si>
    <t>Unrealized gain on fair value of currency exchange forward cash flow hedge contracts</t>
  </si>
  <si>
    <t>Other Comprehensive Income (Loss) | Cash Flow Hedging | Designated as Hedging Instrument</t>
  </si>
  <si>
    <t>Derivative Instruments, Gain (Loss) Recognized in Other Comprehensive Income (Loss), Effective Portion, Net</t>
  </si>
  <si>
    <t>Other Comprehensive Income (Loss) | Cash Flow Hedging | Foreign Exchange Contract | Designated as Hedging Instrument</t>
  </si>
  <si>
    <t>Other Comprehensive Income (Loss) | Cash Flow Hedging | Interest Rate Swap | Designated as Hedging Instrument</t>
  </si>
  <si>
    <t>DERIVATIVE FINANCIAL INSTRUMENTS Balance Sheet Table (Details) - USD ($) $ in Millions</t>
  </si>
  <si>
    <t>Designated as Hedging Instrument</t>
  </si>
  <si>
    <t>Derivatives, Fair Value [Line Items]</t>
  </si>
  <si>
    <t>Derivative Asset, Fair Value, Gross Asset</t>
  </si>
  <si>
    <t>Derivative Liability, Fair Value, Gross Liability</t>
  </si>
  <si>
    <t>Derivative, Fair Value, Net</t>
  </si>
  <si>
    <t>Not Designated as Hedging Instrument</t>
  </si>
  <si>
    <t>Foreign Exchange Contract | Designated as Hedging Instrument | Other Current Assets</t>
  </si>
  <si>
    <t>Foreign Exchange Contract | Designated as Hedging Instrument | Other Current Liabilities</t>
  </si>
  <si>
    <t>Foreign Exchange Contract | Not Designated as Hedging Instrument | Other Current Assets</t>
  </si>
  <si>
    <t>Foreign Exchange Contract | Not Designated as Hedging Instrument | Other Current Liabilities</t>
  </si>
  <si>
    <t>Interest Rate Swap | Designated as Hedging Instrument | Other Assets</t>
  </si>
  <si>
    <t>Interest Rate Swap | Designated as Hedging Instrument | Other Current Liabilities</t>
  </si>
  <si>
    <t>Convertible Debt Securities | Not Designated as Hedging Instrument | Other Assets</t>
  </si>
  <si>
    <t>DERIVATIVE FINANCIAL INSTRUMENTS Income Statement Tables (Details) - USD ($) $ in Millions</t>
  </si>
  <si>
    <t>Sep. 30, 2015</t>
  </si>
  <si>
    <t>Derivative Instruments, Gain (Loss) [Line Items]</t>
  </si>
  <si>
    <t>Derivative Instruments, Gain (Loss) Recognized in Income, Net</t>
  </si>
  <si>
    <t>Not Designated as Hedging Instrument | Cost of Sales</t>
  </si>
  <si>
    <t>Not Designated as Hedging Instrument | Other Contract | Other Income (Expense) Net</t>
  </si>
  <si>
    <t>Designated as Hedging Instrument | Other Comprehensive Income (Loss) | Cash Flow Hedging</t>
  </si>
  <si>
    <t>Designated as Hedging Instrument | Foreign Exchange Contract | Cash Flow Hedging</t>
  </si>
  <si>
    <t>Derivative Instruments, Gain (Loss) Reclassified from Accumulated OCI into Income, Effective Portion, Net</t>
  </si>
  <si>
    <t>Designated as Hedging Instrument | Foreign Exchange Contract | Other Comprehensive Income (Loss) | Cash Flow Hedging</t>
  </si>
  <si>
    <t>Designated as Hedging Instrument | Foreign Exchange Contract | Cost of Sales | Cash Flow Hedging</t>
  </si>
  <si>
    <t>Designated as Hedging Instrument | Foreign Exchange Contract | Other Income (Expense) Net | Cash Flow Hedging</t>
  </si>
  <si>
    <t>Derivative Instruments, Gain (Loss) Recognized in Income, Ineffective Portion and Amount Excluded from Effectiveness Testing, Net</t>
  </si>
  <si>
    <t>Designated as Hedging Instrument | Interest Rate Swap | Other Comprehensive Income (Loss) | Cash Flow Hedging</t>
  </si>
  <si>
    <t>RESTRUCTURING AND OTHER CHARGES (Details) $ in Millions</t>
  </si>
  <si>
    <t>Mar. 31, 2014USD ($)</t>
  </si>
  <si>
    <t>Dec. 31, 2015USD ($)teammembers</t>
  </si>
  <si>
    <t>Dec. 31, 2014USD ($)teammembers</t>
  </si>
  <si>
    <t>Dec. 31, 2013USD ($)teammembers</t>
  </si>
  <si>
    <t>Restructuring Cost and Reserve [Line Items]</t>
  </si>
  <si>
    <t>Amount incurred</t>
  </si>
  <si>
    <t>Cumulative amount incurred</t>
  </si>
  <si>
    <t>Total amount expected to be incurred</t>
  </si>
  <si>
    <t>Restructuring reserve balance at the beginning of the period</t>
  </si>
  <si>
    <t>Restructuring charges</t>
  </si>
  <si>
    <t>Cash expenditures</t>
  </si>
  <si>
    <t>Restructuring Reserve, Translation and Other Adjustment</t>
  </si>
  <si>
    <t>Restructuring reserve balance at the end of the period</t>
  </si>
  <si>
    <t>Cost of Sales</t>
  </si>
  <si>
    <t>Operating Expense</t>
  </si>
  <si>
    <t>Restructuring Charges</t>
  </si>
  <si>
    <t>Asset Impairment Charges</t>
  </si>
  <si>
    <t>Other Restructuring</t>
  </si>
  <si>
    <t>Expected number of positions eliminated | teammembers</t>
  </si>
  <si>
    <t>Employee Termination Costs</t>
  </si>
  <si>
    <t>Facility Exit Costs</t>
  </si>
  <si>
    <t>Asset Disposal and Other Costs</t>
  </si>
  <si>
    <t>Cranes | Other Restructuring</t>
  </si>
  <si>
    <t>Materials Processing | Other Restructuring</t>
  </si>
  <si>
    <t>Restructuring and Related Cost, Number of Positions Eliminated | teammembers</t>
  </si>
  <si>
    <t>Germany | Construction</t>
  </si>
  <si>
    <t>Restructuring Reserve, Accrual Adjustment</t>
  </si>
  <si>
    <t>Germany | Material Handling &amp; Port Solutions</t>
  </si>
  <si>
    <t>EMEA | Construction</t>
  </si>
  <si>
    <t>United States | Materials Processing</t>
  </si>
  <si>
    <t>LONG-TERM OBLIGATIONS DEBT SUMMARY TABLE (Details) - USD ($) $ in Millions</t>
  </si>
  <si>
    <t>Nov. 26, 2012</t>
  </si>
  <si>
    <t>Mar. 26, 2012</t>
  </si>
  <si>
    <t>Debt Instrument</t>
  </si>
  <si>
    <t>Long-term debt</t>
  </si>
  <si>
    <t>Total debt</t>
  </si>
  <si>
    <t>Capital Lease Obligations</t>
  </si>
  <si>
    <t>Capital lease obligations</t>
  </si>
  <si>
    <t>Other Debt Obligations</t>
  </si>
  <si>
    <t>6-1/2% Senior Notes due April 1, 2020</t>
  </si>
  <si>
    <t>6% Senior Notes due May 15, 2021</t>
  </si>
  <si>
    <t>4% Convertible Senior Subordinated Notes due June 1, 2015</t>
  </si>
  <si>
    <t>2014 Credit Agreement - term debt</t>
  </si>
  <si>
    <t>Long-term Line of Credit</t>
  </si>
  <si>
    <t>LONG-TERM OBLIGATIONS MATURITY TABLE (Details) $ in Millions</t>
  </si>
  <si>
    <t>Long-term Debt, Fiscal Year Maturity [Abstract]</t>
  </si>
  <si>
    <t>LONG-TERM OBLIGATIONS LONG-TERM OBLIGATIONS DEBT FAIR VALUE TABLES (Details) $ in Millions</t>
  </si>
  <si>
    <t>Dec. 31, 2015USD ($)factor</t>
  </si>
  <si>
    <t>Dec. 31, 2014USD ($)factor</t>
  </si>
  <si>
    <t>Nov. 26, 2012USD ($)</t>
  </si>
  <si>
    <t>Mar. 26, 2012USD ($)</t>
  </si>
  <si>
    <t>Jun. 03, 2009USD ($)</t>
  </si>
  <si>
    <t>Book Value</t>
  </si>
  <si>
    <t>6-1/2% Senior Notes</t>
  </si>
  <si>
    <t>Quote | factor</t>
  </si>
  <si>
    <t>Fair Value</t>
  </si>
  <si>
    <t>6% Notes</t>
  </si>
  <si>
    <t>4% Convertible Notes (net of discount)</t>
  </si>
  <si>
    <t>Credit Agreement Term Loan (net of discount) - USD</t>
  </si>
  <si>
    <t>Credit Agreement Term Loan (net of discount) - EUR</t>
  </si>
  <si>
    <t>LONG-TERM OBLIGATIONS NARRATIVES (Details) $ / shares in Units, shares in Millions</t>
  </si>
  <si>
    <t>May. 16, 2013USD ($)</t>
  </si>
  <si>
    <t>May. 16, 2013EUR (€)</t>
  </si>
  <si>
    <t>Aug. 31, 2012</t>
  </si>
  <si>
    <t>Jun. 30, 2016USD ($)</t>
  </si>
  <si>
    <t>May. 28, 2015USD ($)</t>
  </si>
  <si>
    <t>Aug. 10, 2015USD ($)</t>
  </si>
  <si>
    <t>Aug. 10, 2015EUR (€)</t>
  </si>
  <si>
    <t>Jun. 01, 2015USD ($)shares</t>
  </si>
  <si>
    <t>Aug. 13, 2014USD ($)</t>
  </si>
  <si>
    <t>Aug. 13, 2014EUR (€)</t>
  </si>
  <si>
    <t>Mar. 27, 2012</t>
  </si>
  <si>
    <t>Nov. 13, 2007USD ($)</t>
  </si>
  <si>
    <t>Springing Covenant Threshold</t>
  </si>
  <si>
    <t>30.00%</t>
  </si>
  <si>
    <t>Repayments of Debt</t>
  </si>
  <si>
    <t>Letters of Credit Outstanding, Amount</t>
  </si>
  <si>
    <t>Interest Paid</t>
  </si>
  <si>
    <t>Shares, Issued | shares</t>
  </si>
  <si>
    <t>Common stock, par value (in dollars per share) | $ / shares</t>
  </si>
  <si>
    <t>Revolving Credit Facility</t>
  </si>
  <si>
    <t>Revolving line of credit available borrowing capacity</t>
  </si>
  <si>
    <t>2011 Credit Agreement Term Loan (net of discount) - USD</t>
  </si>
  <si>
    <t>2011 Credit Agreement Term Loan (net of discount) - EUR</t>
  </si>
  <si>
    <t>Long-term Line of Credit | €</t>
  </si>
  <si>
    <t>Repayments of Debt | €</t>
  </si>
  <si>
    <t>Debt Instrument, Basis Spread on Variable Rate</t>
  </si>
  <si>
    <t>2.75%</t>
  </si>
  <si>
    <t>3.25%</t>
  </si>
  <si>
    <t>Debt Instrument, Interest Rate, Stated Percentage Rate Range, Minimum</t>
  </si>
  <si>
    <t>0.75%</t>
  </si>
  <si>
    <t>Credit Agreement 2014</t>
  </si>
  <si>
    <t>Debt Instrument Covenant Minimum Interest Coverage Ratio</t>
  </si>
  <si>
    <t>Debt Instrument Covenant Senior Secured Debt Leverage Ratio Maximum</t>
  </si>
  <si>
    <t>Debt, Weighted Average Interest Rate</t>
  </si>
  <si>
    <t>3.50%</t>
  </si>
  <si>
    <t>3.76%</t>
  </si>
  <si>
    <t>Letters of Credit Maximum Available under Credit Facility</t>
  </si>
  <si>
    <t>Debt Instrument Collateral Percentage of Material Subsidiaries Capital Stock</t>
  </si>
  <si>
    <t>65.00%</t>
  </si>
  <si>
    <t>Letters of Credit Maximum Available under Additional Facilities</t>
  </si>
  <si>
    <t>2014 Credit Agreement Additional LC Arrangements</t>
  </si>
  <si>
    <t>Bilateral LC Arrangements</t>
  </si>
  <si>
    <t>Debt Instrument, Redemption Price, Percentage</t>
  </si>
  <si>
    <t>103.25%</t>
  </si>
  <si>
    <t>6.50%</t>
  </si>
  <si>
    <t>103.00%</t>
  </si>
  <si>
    <t>6.00%</t>
  </si>
  <si>
    <t>8% Senior Subordinated Notes due November 15, 2017</t>
  </si>
  <si>
    <t>8.00%</t>
  </si>
  <si>
    <t>Interest Expense, Debt</t>
  </si>
  <si>
    <t>Long-Term Debt Maturity Value</t>
  </si>
  <si>
    <t>Debt Instrument, Convertible, Carrying Amount of Equity Component</t>
  </si>
  <si>
    <t>Debt Instrument Convertible Deferred Tax Liability on Equity Component</t>
  </si>
  <si>
    <t>Debt Instrument, Redemption Price, Percentage of Principal Amount Redeemed</t>
  </si>
  <si>
    <t>25.00%</t>
  </si>
  <si>
    <t>1.46%</t>
  </si>
  <si>
    <t>Debt Instrument, Interest Rate, Effective Percentage</t>
  </si>
  <si>
    <t>2.13%</t>
  </si>
  <si>
    <t>Commitment Letter</t>
  </si>
  <si>
    <t>Debt Instrument, Face Amount</t>
  </si>
  <si>
    <t>Senior Notes | Commitment Letter</t>
  </si>
  <si>
    <t>Bridge Loan | Commitment Letter</t>
  </si>
  <si>
    <t>Revolving Credit Facility | Commitment Letter</t>
  </si>
  <si>
    <t>Line of Credit Facility, Maximum Borrowing Capacity</t>
  </si>
  <si>
    <t>Scenario, Forecast | Merger | SeniorNotesDueApril1202065 [Member]</t>
  </si>
  <si>
    <t>Debt Instrument, Indenture Amendment, Bondholder Consent Fees</t>
  </si>
  <si>
    <t>Scenario, Forecast | Merger | 6% Senior Notes due May 15, 2021</t>
  </si>
  <si>
    <t>LEASE COMMITMENTS (Details) - USD ($) $ in Millions</t>
  </si>
  <si>
    <t>Operating lease payments</t>
  </si>
  <si>
    <t>Total minimum obligations</t>
  </si>
  <si>
    <t>Total rental expense under operating leases</t>
  </si>
  <si>
    <t>Retirement Plans and Other Primary Tables (Details) shares in Millions, $ in Millions</t>
  </si>
  <si>
    <t>Dec. 31, 2015USD ($)pensionplansshares</t>
  </si>
  <si>
    <t>Dec. 31, 2014USD ($)shares</t>
  </si>
  <si>
    <t>Defined Benefit Plan Disclosure [Line Items]</t>
  </si>
  <si>
    <t>Minimum Contribution Requirement</t>
  </si>
  <si>
    <t>Defined Benefit Plan, Other Changes</t>
  </si>
  <si>
    <t>Number of common shares held in rabbi trust (in shares) | shares</t>
  </si>
  <si>
    <t>Amounts recognized in the statement of financial position consist of:</t>
  </si>
  <si>
    <t>U.S. Pension Benefits</t>
  </si>
  <si>
    <t>Number of qualified pension plans maintained by entity | pensionplans</t>
  </si>
  <si>
    <t>Basis of Serp Benefit Compensation Earned Years of Employment</t>
  </si>
  <si>
    <t>Accumulated benefit obligation at end of year</t>
  </si>
  <si>
    <t>Change in benefit obligation:</t>
  </si>
  <si>
    <t>Benefit obligation at beginning of year</t>
  </si>
  <si>
    <t>Service cost</t>
  </si>
  <si>
    <t>Interest cost</t>
  </si>
  <si>
    <t>Acquisitions and divestitures</t>
  </si>
  <si>
    <t>Actuarial loss (gain)</t>
  </si>
  <si>
    <t>Benefits paid</t>
  </si>
  <si>
    <t>Foreign Exchange effect</t>
  </si>
  <si>
    <t>Benefit obligation at end of year</t>
  </si>
  <si>
    <t>Change in plan assets:</t>
  </si>
  <si>
    <t>Fair value of plan assets at beginning of year</t>
  </si>
  <si>
    <t>Actual return on plan assets</t>
  </si>
  <si>
    <t>Employer contribution</t>
  </si>
  <si>
    <t>Employee contribution</t>
  </si>
  <si>
    <t>Foreign exchange effect</t>
  </si>
  <si>
    <t>Fair value of plan assets at end of year</t>
  </si>
  <si>
    <t>Funded status</t>
  </si>
  <si>
    <t>Amounts recognized in accumulated other comprehensive income consist of:</t>
  </si>
  <si>
    <t>Actuarial net loss</t>
  </si>
  <si>
    <t>Prior service cost</t>
  </si>
  <si>
    <t>Total amounts recognized in accumulated other comprehensive income</t>
  </si>
  <si>
    <t>Weighted-average assumptions as of December 31:</t>
  </si>
  <si>
    <t>Discount rate</t>
  </si>
  <si>
    <t>4.20%</t>
  </si>
  <si>
    <t>4.02%</t>
  </si>
  <si>
    <t>4.64%</t>
  </si>
  <si>
    <t>Expected return on plan assets</t>
  </si>
  <si>
    <t>7.50%</t>
  </si>
  <si>
    <t>Rate of compensation increase</t>
  </si>
  <si>
    <t>3.75%</t>
  </si>
  <si>
    <t>Components of net periodic cost:</t>
  </si>
  <si>
    <t>Recognition of prior service cost</t>
  </si>
  <si>
    <t>Amortization of actuarial loss</t>
  </si>
  <si>
    <t>Curtailments</t>
  </si>
  <si>
    <t>Net periodic cost</t>
  </si>
  <si>
    <t>Non-U.S. Pension Benefits</t>
  </si>
  <si>
    <t>2.70%</t>
  </si>
  <si>
    <t>2.54%</t>
  </si>
  <si>
    <t>3.78%</t>
  </si>
  <si>
    <t>5.33%</t>
  </si>
  <si>
    <t>5.49%</t>
  </si>
  <si>
    <t>1.59%</t>
  </si>
  <si>
    <t>1.51%</t>
  </si>
  <si>
    <t>1.56%</t>
  </si>
  <si>
    <t>Savings Plan</t>
  </si>
  <si>
    <t>Employee Benefits and Share-based Compensation</t>
  </si>
  <si>
    <t>Other Benefits</t>
  </si>
  <si>
    <t>3.91%</t>
  </si>
  <si>
    <t>3.74%</t>
  </si>
  <si>
    <t>4.17%</t>
  </si>
  <si>
    <t>The weighted average assumptions as of December 31 are used to calculate the funded status at the end of the current year and the net periodic cost for the subsequent year.</t>
  </si>
  <si>
    <t>Retirement Plans and Other OCI and Asset Allocation (Details 2) - USD ($) $ in Millions</t>
  </si>
  <si>
    <t>Dec. 31, 2016</t>
  </si>
  <si>
    <t>Other Changes in Plan Assets and Benefit Obligations Recognized in Other Comprehensive Income:</t>
  </si>
  <si>
    <t>Net (gain) loss</t>
  </si>
  <si>
    <t>Amortization of actuarial losses</t>
  </si>
  <si>
    <t>Amortization of prior service cost</t>
  </si>
  <si>
    <t>Total recognized in other comprehensive income</t>
  </si>
  <si>
    <t>Amounts expected to be recognized as components of net periodic cost at the end of the period</t>
  </si>
  <si>
    <t>Total amount expected to be recognized as components of net periodic cost at the end of the period</t>
  </si>
  <si>
    <t>Accumulated Benefit Obligations in Excess of Plan Assets</t>
  </si>
  <si>
    <t>Projected benefit obligation</t>
  </si>
  <si>
    <t>Accumulated benefit obligation</t>
  </si>
  <si>
    <t>Fair value of plan assets</t>
  </si>
  <si>
    <t>Investment Strategy [Abstract]</t>
  </si>
  <si>
    <t>U.S. Other Benefits</t>
  </si>
  <si>
    <t>Equity Securities | U.S. Pension Benefits</t>
  </si>
  <si>
    <t>Defined Benefit Plan, Actual Plan Asset Allocations</t>
  </si>
  <si>
    <t>31.00%</t>
  </si>
  <si>
    <t>32.00%</t>
  </si>
  <si>
    <t>Fixed Income Securities | U.S. Pension Benefits</t>
  </si>
  <si>
    <t>69.00%</t>
  </si>
  <si>
    <t>68.00%</t>
  </si>
  <si>
    <t>Fixed Income Securities | Non-U.S. Pension Benefits</t>
  </si>
  <si>
    <t>64.00%</t>
  </si>
  <si>
    <t>Equity Funds | Non-U.S. Pension Benefits</t>
  </si>
  <si>
    <t>36.00%</t>
  </si>
  <si>
    <t>North America | Non-U.S. Pension Benefits</t>
  </si>
  <si>
    <t>Europe | Non-U.S. Pension Benefits</t>
  </si>
  <si>
    <t>94.00%</t>
  </si>
  <si>
    <t>Subsequent Event | U.S. Pension Benefits</t>
  </si>
  <si>
    <t>7.00%</t>
  </si>
  <si>
    <t>Subsequent Event | Minimum | Equity Securities | U.S. Pension Benefits</t>
  </si>
  <si>
    <t>Target plan asset allocations</t>
  </si>
  <si>
    <t>22.00%</t>
  </si>
  <si>
    <t>Subsequent Event | Minimum | Equity Securities | Non-U.S. Pension Benefits</t>
  </si>
  <si>
    <t>17.00%</t>
  </si>
  <si>
    <t>Subsequent Event | Minimum | Fixed Income Securities | U.S. Pension Benefits</t>
  </si>
  <si>
    <t>Subsequent Event | Minimum | Fixed Income Securities | Non-U.S. Pension Benefits</t>
  </si>
  <si>
    <t>76.00%</t>
  </si>
  <si>
    <t>Subsequent Event | Maximum | Equity Securities | U.S. Pension Benefits</t>
  </si>
  <si>
    <t>Subsequent Event | Maximum | Equity Securities | Non-U.S. Pension Benefits</t>
  </si>
  <si>
    <t>24.00%</t>
  </si>
  <si>
    <t>Subsequent Event | Maximum | Fixed Income Securities | U.S. Pension Benefits</t>
  </si>
  <si>
    <t>78.00%</t>
  </si>
  <si>
    <t>Subsequent Event | Maximum | Fixed Income Securities | Non-U.S. Pension Benefits</t>
  </si>
  <si>
    <t>83.00%</t>
  </si>
  <si>
    <t>Retirement Plans and Other Investment Categories (Details 3) - USD ($) $ in Millions</t>
  </si>
  <si>
    <t>Total investments measured at fair value</t>
  </si>
  <si>
    <t>U.S. Pension Benefits | Fair Value, Inputs, Level 1</t>
  </si>
  <si>
    <t>U.S. Pension Benefits | Fair Value, Inputs, Level 2</t>
  </si>
  <si>
    <t>U.S. Pension Benefits | Cash, including money market funds</t>
  </si>
  <si>
    <t>U.S. Pension Benefits | Cash, including money market funds | Fair Value, Inputs, Level 1</t>
  </si>
  <si>
    <t>U.S. Pension Benefits | Cash, including money market funds | Fair Value, Inputs, Level 2</t>
  </si>
  <si>
    <t>U.S. Pension Benefits | U.S. equities</t>
  </si>
  <si>
    <t>U.S. Pension Benefits | U.S. equities | Fair Value, Inputs, Level 1</t>
  </si>
  <si>
    <t>U.S. Pension Benefits | U.S. equities | Fair Value, Inputs, Level 2</t>
  </si>
  <si>
    <t>U.S. Pension Benefits | Non-U.S. equities</t>
  </si>
  <si>
    <t>U.S. Pension Benefits | Non-U.S. equities | Fair Value, Inputs, Level 1</t>
  </si>
  <si>
    <t>U.S. Pension Benefits | Non-U.S. equities | Fair Value, Inputs, Level 2</t>
  </si>
  <si>
    <t>U.S. Pension Benefits | U.S. corporate bonds</t>
  </si>
  <si>
    <t>U.S. Pension Benefits | U.S. corporate bonds | Fair Value, Inputs, Level 1</t>
  </si>
  <si>
    <t>U.S. Pension Benefits | U.S. corporate bonds | Fair Value, Inputs, Level 2</t>
  </si>
  <si>
    <t>U.S. Pension Benefits | Non-U.S. corporate bonds</t>
  </si>
  <si>
    <t>U.S. Pension Benefits | Non-U.S. corporate bonds | Fair Value, Inputs, Level 1</t>
  </si>
  <si>
    <t>U.S. Pension Benefits | Non-U.S. corporate bonds | Fair Value, Inputs, Level 2</t>
  </si>
  <si>
    <t>U.S. Pension Benefits | U.S. government securities</t>
  </si>
  <si>
    <t>U.S. Pension Benefits | U.S. government securities | Fair Value, Inputs, Level 1</t>
  </si>
  <si>
    <t>U.S. Pension Benefits | U.S. government securities | Fair Value, Inputs, Level 2</t>
  </si>
  <si>
    <t>U.S. Pension Benefits | Non-U.S. government securities</t>
  </si>
  <si>
    <t>U.S. Pension Benefits | Non-U.S. government securities | Fair Value, Inputs, Level 1</t>
  </si>
  <si>
    <t>U.S. Pension Benefits | Non-U.S. government securities | Fair Value, Inputs, Level 2</t>
  </si>
  <si>
    <t>U.S. Pension Benefits | Real estate</t>
  </si>
  <si>
    <t>U.S. Pension Benefits | Real estate | Fair Value, Inputs, Level 1</t>
  </si>
  <si>
    <t>U.S. Pension Benefits | Real estate | Fair Value, Inputs, Level 2</t>
  </si>
  <si>
    <t>U.S. Pension Benefits | Other securities</t>
  </si>
  <si>
    <t>U.S. Pension Benefits | Other securities | Fair Value, Inputs, Level 1</t>
  </si>
  <si>
    <t>U.S. Pension Benefits | Other securities | Fair Value, Inputs, Level 2</t>
  </si>
  <si>
    <t>Non-U.S. Pension Benefits | Fair Value, Inputs, Level 1</t>
  </si>
  <si>
    <t>Non-U.S. Pension Benefits | Fair Value, Inputs, Level 2</t>
  </si>
  <si>
    <t>Non-U.S. Pension Benefits | Cash, including money market funds</t>
  </si>
  <si>
    <t>Non-U.S. Pension Benefits | Cash, including money market funds | Fair Value, Inputs, Level 1</t>
  </si>
  <si>
    <t>Non-U.S. Pension Benefits | Cash, including money market funds | Fair Value, Inputs, Level 2</t>
  </si>
  <si>
    <t>Non-U.S. Pension Benefits | U.S. equities</t>
  </si>
  <si>
    <t>Non-U.S. Pension Benefits | U.S. equities | Fair Value, Inputs, Level 1</t>
  </si>
  <si>
    <t>Non-U.S. Pension Benefits | U.S. equities | Fair Value, Inputs, Level 2</t>
  </si>
  <si>
    <t>Non-U.S. Pension Benefits | Non-U.S. equities</t>
  </si>
  <si>
    <t>Non-U.S. Pension Benefits | Non-U.S. equities | Fair Value, Inputs, Level 1</t>
  </si>
  <si>
    <t>Non-U.S. Pension Benefits | Non-U.S. equities | Fair Value, Inputs, Level 2</t>
  </si>
  <si>
    <t>Non-U.S. Pension Benefits | U.S. corporate bonds</t>
  </si>
  <si>
    <t>Non-U.S. Pension Benefits | U.S. corporate bonds | Fair Value, Inputs, Level 1</t>
  </si>
  <si>
    <t>Non-U.S. Pension Benefits | U.S. corporate bonds | Fair Value, Inputs, Level 2</t>
  </si>
  <si>
    <t>Non-U.S. Pension Benefits | Non-U.S. corporate bonds</t>
  </si>
  <si>
    <t>Non-U.S. Pension Benefits | Non-U.S. corporate bonds | Fair Value, Inputs, Level 1</t>
  </si>
  <si>
    <t>Non-U.S. Pension Benefits | Non-U.S. corporate bonds | Fair Value, Inputs, Level 2</t>
  </si>
  <si>
    <t>Non-U.S. Pension Benefits | U.S. government securities</t>
  </si>
  <si>
    <t>Non-U.S. Pension Benefits | U.S. government securities | Fair Value, Inputs, Level 1</t>
  </si>
  <si>
    <t>Non-U.S. Pension Benefits | U.S. government securities | Fair Value, Inputs, Level 2</t>
  </si>
  <si>
    <t>Non-U.S. Pension Benefits | Non-U.S. government securities</t>
  </si>
  <si>
    <t>Non-U.S. Pension Benefits | Non-U.S. government securities | Fair Value, Inputs, Level 1</t>
  </si>
  <si>
    <t>Non-U.S. Pension Benefits | Non-U.S. government securities | Fair Value, Inputs, Level 2</t>
  </si>
  <si>
    <t>Non-U.S. Pension Benefits | Real estate</t>
  </si>
  <si>
    <t>Non-U.S. Pension Benefits | Real estate | Fair Value, Inputs, Level 1</t>
  </si>
  <si>
    <t>Non-U.S. Pension Benefits | Real estate | Fair Value, Inputs, Level 2</t>
  </si>
  <si>
    <t>Non-U.S. Pension Benefits | Other securities</t>
  </si>
  <si>
    <t>Non-U.S. Pension Benefits | Other securities | Fair Value, Inputs, Level 1</t>
  </si>
  <si>
    <t>Non-U.S. Pension Benefits | Other securities | Fair Value, Inputs, Level 2</t>
  </si>
  <si>
    <t>Retirement Plans and Other Sensitivity and Future Payments (Details 4) - USD ($) $ in Millions</t>
  </si>
  <si>
    <t>Dec. 31, 2021</t>
  </si>
  <si>
    <t>Defined Benefit Plan, Effect of One-Percentage Point Change in Assumed Health Care Cost Trend Rates</t>
  </si>
  <si>
    <t>Effect of one percentage point increase on service and interest cost components</t>
  </si>
  <si>
    <t>Effect of one percentage point decrease on service and interest cost components</t>
  </si>
  <si>
    <t>Effect of one percentage point increase on postretirement benefit obligation</t>
  </si>
  <si>
    <t>Effect of one percentage point decrease on postretirement benefit obligation</t>
  </si>
  <si>
    <t>Pension and post-retirement company contributions</t>
  </si>
  <si>
    <t>Schedule of estimated future benefit payments</t>
  </si>
  <si>
    <t>Pension contributions</t>
  </si>
  <si>
    <t>Subsequent Event</t>
  </si>
  <si>
    <t>Health Care Cost Trend Rate Assumed for Next Fiscal Year</t>
  </si>
  <si>
    <t>Ultimate Health Care Cost Trend Rate</t>
  </si>
  <si>
    <t>4.50%</t>
  </si>
  <si>
    <t>Estimated future employer contributions in next fiscal year</t>
  </si>
  <si>
    <t>Subsequent Event | Non-U.S. Pension Benefits</t>
  </si>
  <si>
    <t>STOCKHOLDERS' EQUITY Capital Stock Information (Details 1) - USD ($) $ / shares in Units, shares in Millions, $ in Millions</t>
  </si>
  <si>
    <t>Feb. 15, 2016</t>
  </si>
  <si>
    <t>Mar. 31, 2015</t>
  </si>
  <si>
    <t>Mar. 31, 2014</t>
  </si>
  <si>
    <t>Feb. 17, 2015</t>
  </si>
  <si>
    <t>Common stock, shares issued (in shares)</t>
  </si>
  <si>
    <t>Common Stock, unissued shares (in shares)</t>
  </si>
  <si>
    <t>Shares of common stock in treasury (in shares)</t>
  </si>
  <si>
    <t>Value of treasury stock on an average cost basis (in dollars)</t>
  </si>
  <si>
    <t>Number of common shares held in rabbi trust (in shares)</t>
  </si>
  <si>
    <t>Preferred stock, shares authorized (in shares)</t>
  </si>
  <si>
    <t>Preferred stock, par value per share (in dollars per share)</t>
  </si>
  <si>
    <t>Preferred stock, shares outstanding (in shares)</t>
  </si>
  <si>
    <t>Stock Repurchase Program, Authorized Amount</t>
  </si>
  <si>
    <t>Treasury Stock, Shares, Acquired</t>
  </si>
  <si>
    <t>Treasury Stock, Value, Acquired, Cost Method</t>
  </si>
  <si>
    <t>Common Stock, Dividends, Per Share, Cash Paid</t>
  </si>
  <si>
    <t>Common stock, shares outstanding (in shares)</t>
  </si>
  <si>
    <t>Stock Options and Restricted Stock</t>
  </si>
  <si>
    <t>Common Stock reserved for contingently issuable shares (in shares)</t>
  </si>
  <si>
    <t>All Company Stock Plans</t>
  </si>
  <si>
    <t>Value of common shares held in rabbi trust (in dollars)</t>
  </si>
  <si>
    <t>Common Stock, Dividends, Per Share, Declared</t>
  </si>
  <si>
    <t>STOCKHOLDERS' EQUITY Share Based Comp (Details 2) - USD ($) $ / shares in Units, $ in Thousands</t>
  </si>
  <si>
    <t>Mar. 05, 2015</t>
  </si>
  <si>
    <t>Feb. 26, 2014</t>
  </si>
  <si>
    <t>Feb. 28, 2013</t>
  </si>
  <si>
    <t>May. 31, 2004</t>
  </si>
  <si>
    <t>May. 31, 1999</t>
  </si>
  <si>
    <t>Share-based compensation arrangements</t>
  </si>
  <si>
    <t>Assumptions used in valuation</t>
  </si>
  <si>
    <t>Shares of common stock contributed to employee stock trust</t>
  </si>
  <si>
    <t>Weighted Average Grant Date Fair Value</t>
  </si>
  <si>
    <t>Tax benefit related to stock-based compensation arrangements (in dollars)</t>
  </si>
  <si>
    <t>Stock Option</t>
  </si>
  <si>
    <t>Shares vesting period (in years)</t>
  </si>
  <si>
    <t>4 years</t>
  </si>
  <si>
    <t>Grant date average contractual term on options</t>
  </si>
  <si>
    <t>10 years</t>
  </si>
  <si>
    <t>Options granted during period (in shares)</t>
  </si>
  <si>
    <t>Number of Options</t>
  </si>
  <si>
    <t>Outstanding at the beginning of the period (in shares)</t>
  </si>
  <si>
    <t>Exercised (in shares)</t>
  </si>
  <si>
    <t>Canceled or expired (in shares)</t>
  </si>
  <si>
    <t>Outstanding at the end of the period (in shares)</t>
  </si>
  <si>
    <t>Exercisable at the end of the period (in shares)</t>
  </si>
  <si>
    <t>Vested at the end of the period (in shares)</t>
  </si>
  <si>
    <t>Weighted Average Exercise Price Per Share</t>
  </si>
  <si>
    <t>Outstanding at the beginning of the period (in dollars per share)</t>
  </si>
  <si>
    <t>Exercised (in dollars per share)</t>
  </si>
  <si>
    <t>Canceled or expired (in dollars per share)</t>
  </si>
  <si>
    <t>Outstanding at the end of the period (in dollars per share)</t>
  </si>
  <si>
    <t>Exercisable at the end of the period (in dollars per share)</t>
  </si>
  <si>
    <t>Vested at the end of the period (in dollars per share)</t>
  </si>
  <si>
    <t>Weighted Average Remaining Contractual Life (in years)</t>
  </si>
  <si>
    <t>Outstanding at the end of the period (in years)</t>
  </si>
  <si>
    <t>7 months 5 days</t>
  </si>
  <si>
    <t>Exercisable at the end of the period (in years)</t>
  </si>
  <si>
    <t>Vested at the end of the period (in years)</t>
  </si>
  <si>
    <t>Aggregate Intrinsic Value</t>
  </si>
  <si>
    <t>Outstanding at the end of the period (in dollars)</t>
  </si>
  <si>
    <t>Exercisable at the end of the period (in dollars)</t>
  </si>
  <si>
    <t>Vested at the end of the period (in dollars)</t>
  </si>
  <si>
    <t>Restricted Stock Awards</t>
  </si>
  <si>
    <t>Unrecognized compensation costs (in dollars)</t>
  </si>
  <si>
    <t>Weighted average period of unrecognized compensation costs will be recognized (in years)</t>
  </si>
  <si>
    <t>1 year 8 months 24 days</t>
  </si>
  <si>
    <t>Options granted weighted average grant date fair value (in dollars per share)</t>
  </si>
  <si>
    <t>Total fair value of shares vested (in dollars)</t>
  </si>
  <si>
    <t>Nonvested at the beginning of the period (in shares)</t>
  </si>
  <si>
    <t>Granted (in shares)</t>
  </si>
  <si>
    <t>Vested (in shares)</t>
  </si>
  <si>
    <t>Nonvested at the end of the period (in shares)</t>
  </si>
  <si>
    <t>Nonvested at the beginning of the period (in dollars per shares)</t>
  </si>
  <si>
    <t>Granted (in dollars per shares)</t>
  </si>
  <si>
    <t>Vested (in dollars per shares)</t>
  </si>
  <si>
    <t>Cancelled or expired (in dollars per shares)</t>
  </si>
  <si>
    <t>Nonvested at the end of the period (in dollars per shares)</t>
  </si>
  <si>
    <t>Market Condition Award</t>
  </si>
  <si>
    <t>Number of shares of restricted stock with fair value based on market condition, instead of market price (in shares)</t>
  </si>
  <si>
    <t>Dividend yields (as a percent)</t>
  </si>
  <si>
    <t>0.46%</t>
  </si>
  <si>
    <t>0.00%</t>
  </si>
  <si>
    <t>Expected volatility (as a percent)</t>
  </si>
  <si>
    <t>56.84%</t>
  </si>
  <si>
    <t>60.03%</t>
  </si>
  <si>
    <t>Risk-free interest rate (as a percent)</t>
  </si>
  <si>
    <t>0.63%</t>
  </si>
  <si>
    <t>0.35%</t>
  </si>
  <si>
    <t>Expected life (in years)</t>
  </si>
  <si>
    <t>3 years</t>
  </si>
  <si>
    <t>Terex Corporation 2009 Omnibus Incentive Plan (the 2009 Plan)</t>
  </si>
  <si>
    <t>Shares available for grant (in shares)</t>
  </si>
  <si>
    <t>Terex Corporation 2009 Omnibus Incentive Plan (the 2009 Plan) | Maximum</t>
  </si>
  <si>
    <t>Shares authorized for issuance (in shares)</t>
  </si>
  <si>
    <t>Terex Corporation 2000 Incentive Plan (the 2000 Plan)</t>
  </si>
  <si>
    <t>Terex Corporation Long-term Incentive Plan (the 1996 Plan)</t>
  </si>
  <si>
    <t>All Company Stock Plans | Restricted Stock</t>
  </si>
  <si>
    <t>Percentage of awards that vest over a four year period (as a percent)</t>
  </si>
  <si>
    <t>13.00%</t>
  </si>
  <si>
    <t>Percentage of awards that vest on each of the first four anniversary dates of the grant (as a percent)</t>
  </si>
  <si>
    <t>Percentage of awards that vest over a three year period (as a percent)</t>
  </si>
  <si>
    <t>87.00%</t>
  </si>
  <si>
    <t>Percentage of awards that vest evenly over three year period (as a percent)</t>
  </si>
  <si>
    <t>Percentage of awards that vest at end of three year period (as a percent)</t>
  </si>
  <si>
    <t>Percentage of awards subject to performance conditions (as a percent)</t>
  </si>
  <si>
    <t>52.00%</t>
  </si>
  <si>
    <t>Share-based Compensation Award, Tranche Three [Member] | Market Condition Award</t>
  </si>
  <si>
    <t>0.91%</t>
  </si>
  <si>
    <t>45.48%</t>
  </si>
  <si>
    <t>0.98%</t>
  </si>
  <si>
    <t>Share-based Compensation Award, Tranche Two [Member] | Market Condition Award</t>
  </si>
  <si>
    <t>37.00%</t>
  </si>
  <si>
    <t>0.58%</t>
  </si>
  <si>
    <t>Four year period | All Company Stock Plans</t>
  </si>
  <si>
    <t>Three year period | All Company Stock Plans</t>
  </si>
  <si>
    <t>STOCKHOLDERS' EQUITY AOCI (Details 3) - USD ($) $ in Millions</t>
  </si>
  <si>
    <t>Accumulated Other Comprehensive Income (Loss), Net of Tax [Abstract]</t>
  </si>
  <si>
    <t>Balance at the beginning of the period</t>
  </si>
  <si>
    <t>Net other comprehensive income (loss)</t>
  </si>
  <si>
    <t>Balance at the end of the period</t>
  </si>
  <si>
    <t>Derivative Hedging Adjustment</t>
  </si>
  <si>
    <t>Tax benefit included in accumulated other comprehensive income</t>
  </si>
  <si>
    <t>Pension Liability Adjustment</t>
  </si>
  <si>
    <t>Parent and Noncontrolling Interest</t>
  </si>
  <si>
    <t>Other comprehensive income before reclassifications</t>
  </si>
  <si>
    <t>Amounts reclassified from AOCI</t>
  </si>
  <si>
    <t>Parent and Noncontrolling Interest | Cumulative Translation Adjustment</t>
  </si>
  <si>
    <t>Parent and Noncontrolling Interest | Derivative Hedging Adjustment</t>
  </si>
  <si>
    <t>Parent and Noncontrolling Interest | Debt and Equity Securities Adjustment</t>
  </si>
  <si>
    <t>Parent and Noncontrolling Interest | Pension Liability Adjustment</t>
  </si>
  <si>
    <t>Terex Corporation | Cumulative Translation Adjustment</t>
  </si>
  <si>
    <t>Terex Corporation | Derivative Hedging Adjustment</t>
  </si>
  <si>
    <t>Terex Corporation | Debt and Equity Securities Adjustment</t>
  </si>
  <si>
    <t>Terex Corporation | Pension Liability Adjustment</t>
  </si>
  <si>
    <t>Terex Corporation | AOCI Attributable to Parent [Member]</t>
  </si>
  <si>
    <t>Noncontrolling Interest | Cumulative Translation Adjustment</t>
  </si>
  <si>
    <t>Noncontrolling Interest | Derivative Hedging Adjustment</t>
  </si>
  <si>
    <t>Noncontrolling Interest | Debt and Equity Securities Adjustment</t>
  </si>
  <si>
    <t>Noncontrolling Interest | Pension Liability Adjustment</t>
  </si>
  <si>
    <t>Noncontrolling Interest | Noncontrolling Interest</t>
  </si>
  <si>
    <t>Selling, General and Administrative Expenses | Cumulative Translation Adjustment</t>
  </si>
  <si>
    <t>Gain (loss) on disposition of discontinued operations | Cumulative Translation Adjustment</t>
  </si>
  <si>
    <t>(1) Reclassification from dispositions of Demag Cranes and Components Pty. Ltd. and the truck business of $22.9 million and $4.0 million was recorded in Selling, general and administrative expenses and Gain (loss) on disposition of discontinued operations, respectively, for year ended December 31, 2014.</t>
  </si>
  <si>
    <t>STOCKHOLDERS' EQUITY Redeemable Noncontrolling Interest (Details 4) - USD ($) $ in Millions</t>
  </si>
  <si>
    <t>1 Months Ended</t>
  </si>
  <si>
    <t>Jan. 31, 2014</t>
  </si>
  <si>
    <t>Noncontrolling Interest [Line Items]</t>
  </si>
  <si>
    <t>Payments to Noncontrolling Interests</t>
  </si>
  <si>
    <t>Redemptions</t>
  </si>
  <si>
    <t>Decrease from redemptions or purchase of noncontrolling interests</t>
  </si>
  <si>
    <t>TMHPS AG</t>
  </si>
  <si>
    <t>TMHPS AG | Additional Paid-in Capital</t>
  </si>
  <si>
    <t>LITIGATION AND CONTINGENCIES (Details) - USD ($) $ in Millions</t>
  </si>
  <si>
    <t>Nov. 04, 2015</t>
  </si>
  <si>
    <t>Loss Contingencies and Guarantee Obligations</t>
  </si>
  <si>
    <t>Litigation Settlement, Amount</t>
  </si>
  <si>
    <t>Guarantee Terms Maximum</t>
  </si>
  <si>
    <t>Fair value of all guarantees recorded in other current liabilities and retirement plans</t>
  </si>
  <si>
    <t>Credit Guarantee</t>
  </si>
  <si>
    <t>Guarantees, maximum exposure</t>
  </si>
  <si>
    <t>Credit Guarantee | Cranes | Subsidiaries</t>
  </si>
  <si>
    <t>Buyback Guarantee</t>
  </si>
  <si>
    <t>Buyback Guarantee | Material Handling &amp; Port Solutions</t>
  </si>
  <si>
    <t>CONSOLIDATING FINANCIAL STATEMENTS (Details)</t>
  </si>
  <si>
    <t>CONSOLIDATING FINANCIAL STATEMENTS (Details 2) - USD ($) $ in Millions</t>
  </si>
  <si>
    <t>CONSOLIDATED STATEMENT OF INCOME</t>
  </si>
  <si>
    <t>Income (loss) from subsidiaries</t>
  </si>
  <si>
    <t>Comprehensive income (loss), net of tax</t>
  </si>
  <si>
    <t>Terex Corporation</t>
  </si>
  <si>
    <t>Wholly-owned Guarantors</t>
  </si>
  <si>
    <t>Non-guarantor Subsidiaries</t>
  </si>
  <si>
    <t>Intercompany Eliminations</t>
  </si>
  <si>
    <t>CONSOLIDATING FINANCIAL STATEMENTS (Details 3) - USD ($) $ in Millions</t>
  </si>
  <si>
    <t>Trade receivables - net</t>
  </si>
  <si>
    <t>Intercompany receivables</t>
  </si>
  <si>
    <t>Non-current intercompany receivables</t>
  </si>
  <si>
    <t>Investment in and advances to (from) subsidiaries</t>
  </si>
  <si>
    <t>Intercompany payables</t>
  </si>
  <si>
    <t>Accruals and other current liabilities</t>
  </si>
  <si>
    <t>Non-current intercompany payables</t>
  </si>
  <si>
    <t>CONSOLIDATING FINANCIAL STATEMENTS (Details 4) - USD ($) $ in Millions</t>
  </si>
  <si>
    <t>Condensed Cash Flows</t>
  </si>
  <si>
    <t>Cash flows from investing activities</t>
  </si>
  <si>
    <t>Intercompany investing activities (1)</t>
  </si>
  <si>
    <t>Cash flows from financing activities</t>
  </si>
  <si>
    <t>Intercompany financing activities (1)</t>
  </si>
  <si>
    <t>Effect of exchange rate changes on cash and cash equivalents</t>
  </si>
  <si>
    <t>Intercompany investing and financing activities include cash pooling activity between Terex Corporation and Wholly-Owned Guarantors.</t>
  </si>
  <si>
    <t>SCHEDULE II - VALUATION AND QUALIFYING ACCOUNTS AND RESERVES (Details) - USD ($) $ in Millions</t>
  </si>
  <si>
    <t>Movement in Valuation Allowances and Reserves [Roll Forward]</t>
  </si>
  <si>
    <t>Valuation Allowances and Reserves, Balance Beginning of Year</t>
  </si>
  <si>
    <t>Charges to Earnings</t>
  </si>
  <si>
    <t>Deductions</t>
  </si>
  <si>
    <t>[2]</t>
  </si>
  <si>
    <t>Valuation Allowances and Reserves, Balance End of Year</t>
  </si>
  <si>
    <t>Allowance for Doubtful Accounts, Current</t>
  </si>
  <si>
    <t>Allowance for Doubtful Accounts, Noncurrent</t>
  </si>
  <si>
    <t>Reserve for inventory</t>
  </si>
  <si>
    <t>Valuation allowances for deferred tax assets</t>
  </si>
  <si>
    <t>Primarily represents the impact of foreign currency exchange, purchase accounting adjustments for deferred tax assets, business divestitures and other amounts recorded to accumulated other comprehensive income (loss).</t>
  </si>
  <si>
    <t>Primarily represents the utilization of established reserves, net of recoveries.</t>
  </si>
</sst>
</file>

<file path=xl/styles.xml><?xml version="1.0" encoding="utf-8"?>
<styleSheet xmlns="http://schemas.openxmlformats.org/spreadsheetml/2006/main">
  <numFmts count="7">
    <numFmt formatCode="#,##0.0_);(#,##0.0)" numFmtId="165"/>
    <numFmt formatCode="_(&quot;$ &quot;#,##0_);_(&quot;$ &quot;(#,##0)" numFmtId="166"/>
    <numFmt formatCode="_(&quot;$ &quot;#,##0.0_);_(&quot;$ &quot;(#,##0.0)" numFmtId="167"/>
    <numFmt formatCode="_(&quot;$ &quot;#,##0.00_);_(&quot;$ &quot;(#,##0.00)" numFmtId="168"/>
    <numFmt formatCode="_(&quot;Securitization &quot;#,##0_);_(&quot;Securitization &quot;(#,##0)" numFmtId="169"/>
    <numFmt formatCode="#,##0.00000_);(#,##0.00000)" numFmtId="170"/>
    <numFmt formatCode="_(&quot;€ &quot;#,##0_);_(&quot;€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sharedStrings.xml" Type="http://schemas.openxmlformats.org/officeDocument/2006/relationships/sharedStrings"/><ns0:Relationship Id="rId90" Target="styles.xml" Type="http://schemas.openxmlformats.org/officeDocument/2006/relationships/styles"/><ns0:Relationship Id="rId9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9721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6" t="n">
        <v>2015</v>
      </c>
    </row>
    <row r="11" spans="1:4">
      <c r="A11" s="4" t="s">
        <v>18</v>
      </c>
      <c r="B11" s="4" t="s">
        <v>19</v>
      </c>
    </row>
    <row r="12" spans="1:4">
      <c r="A12" s="4" t="s">
        <v>20</v>
      </c>
      <c r="B12" s="4" t="s">
        <v>21</v>
      </c>
    </row>
    <row r="13" spans="1:4">
      <c r="A13" s="4" t="s">
        <v>22</v>
      </c>
      <c r="C13" s="7" t="n">
        <v>108.6</v>
      </c>
    </row>
    <row r="14" spans="1:4">
      <c r="A14" s="4" t="s">
        <v>23</v>
      </c>
      <c r="D14" s="8" t="n">
        <v>2426</v>
      </c>
    </row>
    <row r="15" spans="1:4">
      <c r="A15" s="4" t="s">
        <v>24</v>
      </c>
      <c r="B15" s="4" t="s">
        <v>25</v>
      </c>
    </row>
    <row r="16" spans="1:4">
      <c r="A16" s="4" t="s">
        <v>26</v>
      </c>
      <c r="B16" s="4" t="s">
        <v>27</v>
      </c>
    </row>
    <row r="17" spans="1:4">
      <c r="A17" s="4" t="s">
        <v>28</v>
      </c>
      <c r="B17"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220</v>
      </c>
      <c r="B1" s="2" t="s">
        <v>1</v>
      </c>
    </row>
    <row r="2" spans="1:2">
      <c r="B2" s="2" t="s">
        <v>2</v>
      </c>
    </row>
    <row r="3" spans="1:2">
      <c r="A3" s="3" t="s">
        <v>190</v>
      </c>
    </row>
    <row r="4" spans="1:2">
      <c r="A4" s="4" t="s">
        <v>221</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29</v>
      </c>
      <c r="B1" s="2" t="s">
        <v>1</v>
      </c>
    </row>
    <row r="2" spans="1:4">
      <c r="B2" s="2" t="s">
        <v>2</v>
      </c>
      <c r="C2" s="2" t="s">
        <v>30</v>
      </c>
      <c r="D2" s="2" t="s">
        <v>31</v>
      </c>
    </row>
    <row r="3" spans="1:4">
      <c r="A3" s="4" t="s">
        <v>32</v>
      </c>
      <c r="B3" s="9" t="n">
        <v>6543.1</v>
      </c>
      <c r="C3" s="9" t="n">
        <v>7308.9</v>
      </c>
      <c r="D3" s="8" t="n">
        <v>7084</v>
      </c>
    </row>
    <row r="4" spans="1:4">
      <c r="A4" s="4" t="s">
        <v>33</v>
      </c>
      <c r="B4" s="7" t="n">
        <v>-5234.6</v>
      </c>
      <c r="C4" s="7" t="n">
        <v>-5855.4</v>
      </c>
      <c r="D4" s="7" t="n">
        <v>-5644.5</v>
      </c>
    </row>
    <row r="5" spans="1:4">
      <c r="A5" s="4" t="s">
        <v>34</v>
      </c>
      <c r="B5" s="7" t="n">
        <v>1308.5</v>
      </c>
      <c r="C5" s="7" t="n">
        <v>1453.5</v>
      </c>
      <c r="D5" s="7" t="n">
        <v>1439.5</v>
      </c>
    </row>
    <row r="6" spans="1:4">
      <c r="A6" s="4" t="s">
        <v>35</v>
      </c>
      <c r="B6" s="7" t="n">
        <v>-918.6</v>
      </c>
      <c r="C6" s="7" t="n">
        <v>-1030.4</v>
      </c>
      <c r="D6" s="7" t="n">
        <v>-1020.4</v>
      </c>
    </row>
    <row r="7" spans="1:4">
      <c r="A7" s="4" t="s">
        <v>36</v>
      </c>
      <c r="B7" s="7" t="n">
        <v>-34.7</v>
      </c>
      <c r="C7" s="6" t="n">
        <v>0</v>
      </c>
      <c r="D7" s="6" t="n">
        <v>0</v>
      </c>
    </row>
    <row r="8" spans="1:4">
      <c r="A8" s="4" t="s">
        <v>37</v>
      </c>
      <c r="B8" s="7" t="n">
        <v>355.2</v>
      </c>
      <c r="C8" s="7" t="n">
        <v>423.1</v>
      </c>
      <c r="D8" s="7" t="n">
        <v>419.1</v>
      </c>
    </row>
    <row r="9" spans="1:4">
      <c r="A9" s="3" t="s">
        <v>38</v>
      </c>
    </row>
    <row r="10" spans="1:4">
      <c r="A10" s="4" t="s">
        <v>39</v>
      </c>
      <c r="B10" s="7" t="n">
        <v>4.3</v>
      </c>
      <c r="C10" s="7" t="n">
        <v>6.6</v>
      </c>
      <c r="D10" s="7" t="n">
        <v>6.7</v>
      </c>
    </row>
    <row r="11" spans="1:4">
      <c r="A11" s="4" t="s">
        <v>40</v>
      </c>
      <c r="B11" s="7" t="n">
        <v>-104.6</v>
      </c>
      <c r="C11" s="7" t="n">
        <v>-119.1</v>
      </c>
      <c r="D11" s="7" t="n">
        <v>-126.1</v>
      </c>
    </row>
    <row r="12" spans="1:4">
      <c r="A12" s="4" t="s">
        <v>41</v>
      </c>
      <c r="B12" s="7" t="n">
        <v>-0.1</v>
      </c>
      <c r="C12" s="7" t="n">
        <v>-2.6</v>
      </c>
      <c r="D12" s="7" t="n">
        <v>-5.2</v>
      </c>
    </row>
    <row r="13" spans="1:4">
      <c r="A13" s="4" t="s">
        <v>42</v>
      </c>
      <c r="B13" s="7" t="n">
        <v>-5.3</v>
      </c>
      <c r="C13" s="7" t="n">
        <v>-7.4</v>
      </c>
      <c r="D13" s="7" t="n">
        <v>-8.5</v>
      </c>
    </row>
    <row r="14" spans="1:4">
      <c r="A14" s="4" t="s">
        <v>43</v>
      </c>
      <c r="B14" s="7" t="n">
        <v>-22.9</v>
      </c>
      <c r="C14" s="7" t="n">
        <v>-3.4</v>
      </c>
      <c r="D14" s="7" t="n">
        <v>5.3</v>
      </c>
    </row>
    <row r="15" spans="1:4">
      <c r="A15" s="4" t="s">
        <v>44</v>
      </c>
      <c r="B15" s="7" t="n">
        <v>226.6</v>
      </c>
      <c r="C15" s="7" t="n">
        <v>297.2</v>
      </c>
      <c r="D15" s="7" t="n">
        <v>291.3</v>
      </c>
    </row>
    <row r="16" spans="1:4">
      <c r="A16" s="4" t="s">
        <v>45</v>
      </c>
      <c r="B16" s="6" t="n">
        <v>-81</v>
      </c>
      <c r="C16" s="7" t="n">
        <v>-37.7</v>
      </c>
      <c r="D16" s="7" t="n">
        <v>-87.40000000000001</v>
      </c>
    </row>
    <row r="17" spans="1:4">
      <c r="A17" s="4" t="s">
        <v>46</v>
      </c>
      <c r="B17" s="7" t="n">
        <v>145.6</v>
      </c>
      <c r="C17" s="7" t="n">
        <v>259.5</v>
      </c>
      <c r="D17" s="7" t="n">
        <v>203.9</v>
      </c>
    </row>
    <row r="18" spans="1:4">
      <c r="A18" s="4" t="s">
        <v>47</v>
      </c>
      <c r="B18" s="6" t="n">
        <v>0</v>
      </c>
      <c r="C18" s="7" t="n">
        <v>1.4</v>
      </c>
      <c r="D18" s="7" t="n">
        <v>14.4</v>
      </c>
    </row>
    <row r="19" spans="1:4">
      <c r="A19" s="4" t="s">
        <v>48</v>
      </c>
      <c r="B19" s="7" t="n">
        <v>3.4</v>
      </c>
      <c r="C19" s="7" t="n">
        <v>58.6</v>
      </c>
      <c r="D19" s="7" t="n">
        <v>2.6</v>
      </c>
    </row>
    <row r="20" spans="1:4">
      <c r="A20" s="4" t="s">
        <v>49</v>
      </c>
      <c r="B20" s="6" t="n">
        <v>149</v>
      </c>
      <c r="C20" s="7" t="n">
        <v>319.5</v>
      </c>
      <c r="D20" s="7" t="n">
        <v>220.9</v>
      </c>
    </row>
    <row r="21" spans="1:4">
      <c r="A21" s="4" t="s">
        <v>50</v>
      </c>
      <c r="B21" s="7" t="n">
        <v>-3.1</v>
      </c>
      <c r="C21" s="7" t="n">
        <v>-0.5</v>
      </c>
      <c r="D21" s="7" t="n">
        <v>5.1</v>
      </c>
    </row>
    <row r="22" spans="1:4">
      <c r="A22" s="4" t="s">
        <v>51</v>
      </c>
      <c r="B22" s="7" t="n">
        <v>145.9</v>
      </c>
      <c r="C22" s="6" t="n">
        <v>319</v>
      </c>
      <c r="D22" s="6" t="n">
        <v>226</v>
      </c>
    </row>
    <row r="23" spans="1:4">
      <c r="A23" s="3" t="s">
        <v>52</v>
      </c>
    </row>
    <row r="24" spans="1:4">
      <c r="A24" s="4" t="s">
        <v>46</v>
      </c>
      <c r="B24" s="7" t="n">
        <v>142.5</v>
      </c>
      <c r="C24" s="6" t="n">
        <v>259</v>
      </c>
      <c r="D24" s="6" t="n">
        <v>209</v>
      </c>
    </row>
    <row r="25" spans="1:4">
      <c r="A25" s="4" t="s">
        <v>47</v>
      </c>
      <c r="B25" s="6" t="n">
        <v>0</v>
      </c>
      <c r="C25" s="7" t="n">
        <v>1.4</v>
      </c>
      <c r="D25" s="7" t="n">
        <v>14.4</v>
      </c>
    </row>
    <row r="26" spans="1:4">
      <c r="A26" s="4" t="s">
        <v>48</v>
      </c>
      <c r="B26" s="7" t="n">
        <v>3.4</v>
      </c>
      <c r="C26" s="7" t="n">
        <v>58.6</v>
      </c>
      <c r="D26" s="7" t="n">
        <v>2.6</v>
      </c>
    </row>
    <row r="27" spans="1:4">
      <c r="A27" s="4" t="s">
        <v>51</v>
      </c>
      <c r="B27" s="9" t="n">
        <v>145.9</v>
      </c>
      <c r="C27" s="8" t="n">
        <v>319</v>
      </c>
      <c r="D27" s="8" t="n">
        <v>226</v>
      </c>
    </row>
    <row r="28" spans="1:4">
      <c r="A28" s="3" t="s">
        <v>53</v>
      </c>
    </row>
    <row r="29" spans="1:4">
      <c r="A29" s="4" t="s">
        <v>46</v>
      </c>
      <c r="B29" s="10" t="n">
        <v>1.33</v>
      </c>
      <c r="C29" s="10" t="n">
        <v>2.36</v>
      </c>
      <c r="D29" s="10" t="n">
        <v>1.88</v>
      </c>
    </row>
    <row r="30" spans="1:4">
      <c r="A30" s="4" t="s">
        <v>47</v>
      </c>
      <c r="B30" s="6" t="n">
        <v>0</v>
      </c>
      <c r="C30" s="11" t="n">
        <v>0.01</v>
      </c>
      <c r="D30" s="11" t="n">
        <v>0.13</v>
      </c>
    </row>
    <row r="31" spans="1:4">
      <c r="A31" s="4" t="s">
        <v>48</v>
      </c>
      <c r="B31" s="11" t="n">
        <v>0.03</v>
      </c>
      <c r="C31" s="11" t="n">
        <v>0.54</v>
      </c>
      <c r="D31" s="11" t="n">
        <v>0.02</v>
      </c>
    </row>
    <row r="32" spans="1:4">
      <c r="A32" s="4" t="s">
        <v>54</v>
      </c>
      <c r="B32" s="11" t="n">
        <v>1.36</v>
      </c>
      <c r="C32" s="11" t="n">
        <v>2.91</v>
      </c>
      <c r="D32" s="11" t="n">
        <v>2.03</v>
      </c>
    </row>
    <row r="33" spans="1:4">
      <c r="A33" s="3" t="s">
        <v>55</v>
      </c>
    </row>
    <row r="34" spans="1:4">
      <c r="A34" s="4" t="s">
        <v>46</v>
      </c>
      <c r="B34" s="11" t="n">
        <v>1.3</v>
      </c>
      <c r="C34" s="11" t="n">
        <v>2.27</v>
      </c>
      <c r="D34" s="11" t="n">
        <v>1.79</v>
      </c>
    </row>
    <row r="35" spans="1:4">
      <c r="A35" s="4" t="s">
        <v>47</v>
      </c>
      <c r="B35" s="6" t="n">
        <v>0</v>
      </c>
      <c r="C35" s="11" t="n">
        <v>0.01</v>
      </c>
      <c r="D35" s="11" t="n">
        <v>0.12</v>
      </c>
    </row>
    <row r="36" spans="1:4">
      <c r="A36" s="4" t="s">
        <v>48</v>
      </c>
      <c r="B36" s="11" t="n">
        <v>0.03</v>
      </c>
      <c r="C36" s="11" t="n">
        <v>0.51</v>
      </c>
      <c r="D36" s="11" t="n">
        <v>0.02</v>
      </c>
    </row>
    <row r="37" spans="1:4">
      <c r="A37" s="4" t="s">
        <v>54</v>
      </c>
      <c r="B37" s="10" t="n">
        <v>1.33</v>
      </c>
      <c r="C37" s="10" t="n">
        <v>2.79</v>
      </c>
      <c r="D37" s="10" t="n">
        <v>1.93</v>
      </c>
    </row>
    <row r="38" spans="1:4">
      <c r="A38" s="3" t="s">
        <v>56</v>
      </c>
    </row>
    <row r="39" spans="1:4">
      <c r="A39" s="4" t="s">
        <v>57</v>
      </c>
      <c r="B39" s="7" t="n">
        <v>107.4</v>
      </c>
      <c r="C39" s="7" t="n">
        <v>109.7</v>
      </c>
      <c r="D39" s="7" t="n">
        <v>111.1</v>
      </c>
    </row>
    <row r="40" spans="1:4">
      <c r="A40" s="4" t="s">
        <v>58</v>
      </c>
      <c r="B40" s="7" t="n">
        <v>109.6</v>
      </c>
      <c r="C40" s="7" t="n">
        <v>114.2</v>
      </c>
      <c r="D40" s="6" t="n">
        <v>117</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9</v>
      </c>
      <c r="B1" s="2" t="s">
        <v>1</v>
      </c>
    </row>
    <row r="2" spans="1:4">
      <c r="B2" s="2" t="s">
        <v>2</v>
      </c>
      <c r="C2" s="2" t="s">
        <v>30</v>
      </c>
      <c r="D2" s="2" t="s">
        <v>31</v>
      </c>
    </row>
    <row r="3" spans="1:4">
      <c r="A3" s="4" t="s">
        <v>49</v>
      </c>
      <c r="B3" s="8" t="n">
        <v>149</v>
      </c>
      <c r="C3" s="9" t="n">
        <v>319.5</v>
      </c>
      <c r="D3" s="9" t="n">
        <v>220.9</v>
      </c>
    </row>
    <row r="4" spans="1:4">
      <c r="A4" s="3" t="s">
        <v>60</v>
      </c>
    </row>
    <row r="5" spans="1:4">
      <c r="A5" s="4" t="s">
        <v>61</v>
      </c>
      <c r="B5" s="7" t="n">
        <v>-247.3</v>
      </c>
      <c r="C5" s="7" t="n">
        <v>-237.7</v>
      </c>
      <c r="D5" s="7" t="n">
        <v>-21.6</v>
      </c>
    </row>
    <row r="6" spans="1:4">
      <c r="A6" s="4" t="s">
        <v>62</v>
      </c>
      <c r="B6" s="6" t="n">
        <v>3</v>
      </c>
      <c r="C6" s="7" t="n">
        <v>-3.4</v>
      </c>
      <c r="D6" s="7" t="n">
        <v>3.1</v>
      </c>
    </row>
    <row r="7" spans="1:4">
      <c r="A7" s="4" t="s">
        <v>63</v>
      </c>
      <c r="B7" s="7" t="n">
        <v>-7.9</v>
      </c>
      <c r="C7" s="7" t="n">
        <v>1.6</v>
      </c>
      <c r="D7" s="7" t="n">
        <v>-1.9</v>
      </c>
    </row>
    <row r="8" spans="1:4">
      <c r="A8" s="3" t="s">
        <v>64</v>
      </c>
    </row>
    <row r="9" spans="1:4">
      <c r="A9" s="4" t="s">
        <v>65</v>
      </c>
      <c r="B9" s="7" t="n">
        <v>11.7</v>
      </c>
      <c r="C9" s="6" t="n">
        <v>-94</v>
      </c>
      <c r="D9" s="7" t="n">
        <v>24.6</v>
      </c>
    </row>
    <row r="10" spans="1:4">
      <c r="A10" s="4" t="s">
        <v>66</v>
      </c>
      <c r="B10" s="7" t="n">
        <v>9.6</v>
      </c>
      <c r="C10" s="7" t="n">
        <v>4.9</v>
      </c>
      <c r="D10" s="7" t="n">
        <v>6.5</v>
      </c>
    </row>
    <row r="11" spans="1:4">
      <c r="A11" s="4" t="s">
        <v>67</v>
      </c>
      <c r="B11" s="6" t="n">
        <v>11</v>
      </c>
      <c r="C11" s="7" t="n">
        <v>15.2</v>
      </c>
      <c r="D11" s="7" t="n">
        <v>-2.7</v>
      </c>
    </row>
    <row r="12" spans="1:4">
      <c r="A12" s="4" t="s">
        <v>68</v>
      </c>
      <c r="B12" s="7" t="n">
        <v>32.3</v>
      </c>
      <c r="C12" s="7" t="n">
        <v>-73.90000000000001</v>
      </c>
      <c r="D12" s="7" t="n">
        <v>28.4</v>
      </c>
    </row>
    <row r="13" spans="1:4">
      <c r="A13" s="4" t="s">
        <v>69</v>
      </c>
      <c r="B13" s="7" t="n">
        <v>-219.9</v>
      </c>
      <c r="C13" s="7" t="n">
        <v>-313.4</v>
      </c>
      <c r="D13" s="6" t="n">
        <v>8</v>
      </c>
    </row>
    <row r="14" spans="1:4">
      <c r="A14" s="4" t="s">
        <v>70</v>
      </c>
      <c r="B14" s="7" t="n">
        <v>-70.90000000000001</v>
      </c>
      <c r="C14" s="7" t="n">
        <v>6.1</v>
      </c>
      <c r="D14" s="7" t="n">
        <v>228.9</v>
      </c>
    </row>
    <row r="15" spans="1:4">
      <c r="A15" s="4" t="s">
        <v>71</v>
      </c>
      <c r="B15" s="6" t="n">
        <v>-3</v>
      </c>
      <c r="C15" s="7" t="n">
        <v>-0.4</v>
      </c>
      <c r="D15" s="7" t="n">
        <v>4.7</v>
      </c>
    </row>
    <row r="16" spans="1:4">
      <c r="A16" s="4" t="s">
        <v>72</v>
      </c>
      <c r="B16" s="9" t="n">
        <v>-73.90000000000001</v>
      </c>
      <c r="C16" s="9" t="n">
        <v>5.7</v>
      </c>
      <c r="D16" s="9" t="n">
        <v>233.6</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80"/>
  </cols>
  <sheetData>
    <row r="1" spans="1:2">
      <c r="A1" s="1" t="s">
        <v>254</v>
      </c>
      <c r="B1" s="2" t="s">
        <v>1</v>
      </c>
    </row>
    <row r="2" spans="1:2">
      <c r="B2" s="2" t="s">
        <v>2</v>
      </c>
    </row>
    <row r="3" spans="1:2">
      <c r="A3" s="3" t="s">
        <v>193</v>
      </c>
    </row>
    <row r="4" spans="1:2">
      <c r="A4" s="4" t="s">
        <v>255</v>
      </c>
      <c r="B4" s="4" t="s">
        <v>256</v>
      </c>
    </row>
    <row r="5" spans="1:2">
      <c r="A5" s="4" t="s">
        <v>257</v>
      </c>
      <c r="B5" s="4" t="s">
        <v>258</v>
      </c>
    </row>
    <row r="6" spans="1:2">
      <c r="A6" s="4" t="s">
        <v>259</v>
      </c>
      <c r="B6" s="4" t="s">
        <v>260</v>
      </c>
    </row>
    <row r="7" spans="1:2">
      <c r="A7" s="4" t="s">
        <v>84</v>
      </c>
      <c r="B7" s="4" t="s">
        <v>261</v>
      </c>
    </row>
    <row r="8" spans="1:2">
      <c r="A8" s="4" t="s">
        <v>262</v>
      </c>
      <c r="B8" s="4" t="s">
        <v>263</v>
      </c>
    </row>
    <row r="9" spans="1:2">
      <c r="A9" s="4" t="s">
        <v>264</v>
      </c>
      <c r="B9" s="4" t="s">
        <v>265</v>
      </c>
    </row>
    <row r="10" spans="1:2">
      <c r="A10" s="4" t="s">
        <v>90</v>
      </c>
      <c r="B10" s="4" t="s">
        <v>266</v>
      </c>
    </row>
    <row r="11" spans="1:2">
      <c r="A11" s="4" t="s">
        <v>267</v>
      </c>
      <c r="B11" s="4" t="s">
        <v>268</v>
      </c>
    </row>
    <row r="12" spans="1:2">
      <c r="A12" s="4" t="s">
        <v>269</v>
      </c>
      <c r="B12" s="4" t="s">
        <v>270</v>
      </c>
    </row>
    <row r="13" spans="1:2">
      <c r="A13" s="4" t="s">
        <v>271</v>
      </c>
      <c r="B13" s="4" t="s">
        <v>272</v>
      </c>
    </row>
    <row r="14" spans="1:2">
      <c r="A14" s="4" t="s">
        <v>273</v>
      </c>
      <c r="B14" s="4" t="s">
        <v>274</v>
      </c>
    </row>
    <row r="15" spans="1:2">
      <c r="A15" s="4" t="s">
        <v>275</v>
      </c>
      <c r="B15" s="4" t="s">
        <v>276</v>
      </c>
    </row>
    <row r="16" spans="1:2">
      <c r="A16" s="4" t="s">
        <v>277</v>
      </c>
      <c r="B16" s="4" t="s">
        <v>278</v>
      </c>
    </row>
    <row r="17" spans="1:2">
      <c r="A17" s="4" t="s">
        <v>279</v>
      </c>
      <c r="B17" s="4" t="s">
        <v>280</v>
      </c>
    </row>
    <row r="18" spans="1:2">
      <c r="A18" s="4" t="s">
        <v>281</v>
      </c>
      <c r="B18" s="4" t="s">
        <v>282</v>
      </c>
    </row>
    <row r="19" spans="1:2">
      <c r="A19" s="4" t="s">
        <v>283</v>
      </c>
      <c r="B19" s="4" t="s">
        <v>284</v>
      </c>
    </row>
    <row r="20" spans="1:2">
      <c r="A20" s="4" t="s">
        <v>285</v>
      </c>
      <c r="B20" s="4" t="s">
        <v>286</v>
      </c>
    </row>
    <row r="21" spans="1:2">
      <c r="A21" s="4" t="s">
        <v>287</v>
      </c>
      <c r="B21" s="4" t="s">
        <v>288</v>
      </c>
    </row>
    <row r="22" spans="1:2">
      <c r="A22" s="4" t="s">
        <v>289</v>
      </c>
      <c r="B22" s="4" t="s">
        <v>290</v>
      </c>
    </row>
    <row r="23" spans="1:2">
      <c r="A23" s="4" t="s">
        <v>291</v>
      </c>
      <c r="B23" s="4" t="s">
        <v>292</v>
      </c>
    </row>
    <row r="24" spans="1:2">
      <c r="A24" s="4" t="s">
        <v>293</v>
      </c>
      <c r="B24" s="4" t="s">
        <v>294</v>
      </c>
    </row>
    <row r="25" spans="1:2">
      <c r="A25" s="4" t="s">
        <v>295</v>
      </c>
      <c r="B25" s="4" t="s">
        <v>296</v>
      </c>
    </row>
    <row r="26" spans="1:2">
      <c r="A26" s="4" t="s">
        <v>297</v>
      </c>
      <c r="B26" s="4" t="s">
        <v>298</v>
      </c>
    </row>
    <row r="27" spans="1:2">
      <c r="A27" s="4" t="s">
        <v>299</v>
      </c>
      <c r="B27" s="4" t="s">
        <v>3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01</v>
      </c>
      <c r="B1" s="2" t="s">
        <v>1</v>
      </c>
    </row>
    <row r="2" spans="1:2">
      <c r="B2" s="2" t="s">
        <v>2</v>
      </c>
    </row>
    <row r="3" spans="1:2">
      <c r="A3" s="3" t="s">
        <v>196</v>
      </c>
    </row>
    <row r="4" spans="1:2">
      <c r="A4" s="4" t="s">
        <v>302</v>
      </c>
      <c r="B4" s="4" t="s">
        <v>303</v>
      </c>
    </row>
    <row r="5" spans="1:2">
      <c r="A5" s="4" t="s">
        <v>304</v>
      </c>
      <c r="B5" s="4" t="s">
        <v>305</v>
      </c>
    </row>
    <row r="6" spans="1:2">
      <c r="A6" s="4" t="s">
        <v>306</v>
      </c>
      <c r="B6" s="4" t="s">
        <v>3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9"/>
    <col customWidth="1" max="2" min="2" width="80"/>
  </cols>
  <sheetData>
    <row r="1" spans="1:2">
      <c r="A1" s="1" t="s">
        <v>308</v>
      </c>
      <c r="B1" s="2" t="s">
        <v>1</v>
      </c>
    </row>
    <row r="2" spans="1:2">
      <c r="B2" s="2" t="s">
        <v>2</v>
      </c>
    </row>
    <row r="3" spans="1:2">
      <c r="A3" s="3" t="s">
        <v>199</v>
      </c>
    </row>
    <row r="4" spans="1:2">
      <c r="A4" s="4" t="s">
        <v>309</v>
      </c>
      <c r="B4" s="4" t="s">
        <v>310</v>
      </c>
    </row>
    <row r="5" spans="1:2">
      <c r="A5" s="4" t="s">
        <v>311</v>
      </c>
      <c r="B5" s="4" t="s">
        <v>312</v>
      </c>
    </row>
    <row r="6" spans="1:2">
      <c r="A6" s="4" t="s">
        <v>313</v>
      </c>
      <c r="B6" s="4" t="s">
        <v>314</v>
      </c>
    </row>
    <row r="7" spans="1:2">
      <c r="A7" s="4" t="s">
        <v>315</v>
      </c>
      <c r="B7" s="4" t="s">
        <v>316</v>
      </c>
    </row>
    <row r="8" spans="1:2">
      <c r="A8" s="4" t="s">
        <v>317</v>
      </c>
      <c r="B8" s="4" t="s">
        <v>3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19</v>
      </c>
      <c r="B1" s="2" t="s">
        <v>1</v>
      </c>
    </row>
    <row r="2" spans="1:2">
      <c r="B2" s="2" t="s">
        <v>2</v>
      </c>
    </row>
    <row r="3" spans="1:2">
      <c r="A3" s="3" t="s">
        <v>193</v>
      </c>
    </row>
    <row r="4" spans="1:2">
      <c r="A4" s="4" t="s">
        <v>320</v>
      </c>
      <c r="B4" s="4" t="s">
        <v>3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22</v>
      </c>
      <c r="B1" s="2" t="s">
        <v>1</v>
      </c>
    </row>
    <row r="2" spans="1:2">
      <c r="B2" s="2" t="s">
        <v>2</v>
      </c>
    </row>
    <row r="3" spans="1:2">
      <c r="A3" s="3" t="s">
        <v>202</v>
      </c>
    </row>
    <row r="4" spans="1:2">
      <c r="A4" s="4" t="s">
        <v>323</v>
      </c>
      <c r="B4" s="4" t="s">
        <v>3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r="A1" s="1" t="s">
        <v>325</v>
      </c>
      <c r="B1" s="2" t="s">
        <v>1</v>
      </c>
    </row>
    <row r="2" spans="1:2">
      <c r="B2" s="2" t="s">
        <v>2</v>
      </c>
    </row>
    <row r="3" spans="1:2">
      <c r="A3" s="3" t="s">
        <v>206</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0"/>
    <col customWidth="1" max="2" min="2" width="80"/>
  </cols>
  <sheetData>
    <row r="1" spans="1:2">
      <c r="A1" s="1" t="s">
        <v>330</v>
      </c>
      <c r="B1" s="2" t="s">
        <v>1</v>
      </c>
    </row>
    <row r="2" spans="1:2">
      <c r="B2" s="2" t="s">
        <v>2</v>
      </c>
    </row>
    <row r="3" spans="1:2">
      <c r="A3" s="3" t="s">
        <v>209</v>
      </c>
    </row>
    <row r="4" spans="1:2">
      <c r="A4" s="4" t="s">
        <v>331</v>
      </c>
      <c r="B4" s="4" t="s">
        <v>332</v>
      </c>
    </row>
    <row r="5" spans="1:2">
      <c r="A5" s="4" t="s">
        <v>333</v>
      </c>
      <c r="B5" s="4" t="s">
        <v>334</v>
      </c>
    </row>
    <row r="6" spans="1:2">
      <c r="A6" s="4" t="s">
        <v>335</v>
      </c>
      <c r="B6" s="4" t="s">
        <v>336</v>
      </c>
    </row>
    <row r="7" spans="1:2">
      <c r="A7" s="4" t="s">
        <v>337</v>
      </c>
      <c r="B7" s="4" t="s">
        <v>338</v>
      </c>
    </row>
    <row r="8" spans="1:2">
      <c r="A8" s="4" t="s">
        <v>339</v>
      </c>
      <c r="B8" s="4" t="s">
        <v>34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341</v>
      </c>
      <c r="B1" s="2" t="s">
        <v>1</v>
      </c>
    </row>
    <row r="2" spans="1:2">
      <c r="B2" s="2" t="s">
        <v>2</v>
      </c>
    </row>
    <row r="3" spans="1:2">
      <c r="A3" s="3" t="s">
        <v>212</v>
      </c>
    </row>
    <row r="4" spans="1:2">
      <c r="A4" s="4" t="s">
        <v>342</v>
      </c>
      <c r="B4" s="4" t="s">
        <v>34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344</v>
      </c>
      <c r="B1" s="2" t="s">
        <v>1</v>
      </c>
    </row>
    <row r="2" spans="1:2">
      <c r="B2" s="2" t="s">
        <v>2</v>
      </c>
    </row>
    <row r="3" spans="1:2">
      <c r="A3" s="3" t="s">
        <v>215</v>
      </c>
    </row>
    <row r="4" spans="1:2">
      <c r="A4" s="4" t="s">
        <v>345</v>
      </c>
      <c r="B4" s="4" t="s">
        <v>34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347</v>
      </c>
      <c r="B1" s="2" t="s">
        <v>1</v>
      </c>
    </row>
    <row r="2" spans="1:2">
      <c r="B2" s="2" t="s">
        <v>2</v>
      </c>
    </row>
    <row r="3" spans="1:2">
      <c r="A3" s="3" t="s">
        <v>218</v>
      </c>
    </row>
    <row r="4" spans="1:2">
      <c r="A4" s="4" t="s">
        <v>348</v>
      </c>
      <c r="B4" s="4" t="s">
        <v>34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3</v>
      </c>
      <c r="B1" s="2" t="s">
        <v>1</v>
      </c>
    </row>
    <row r="2" spans="1:4">
      <c r="B2" s="2" t="s">
        <v>2</v>
      </c>
      <c r="C2" s="2" t="s">
        <v>30</v>
      </c>
      <c r="D2" s="2" t="s">
        <v>31</v>
      </c>
    </row>
    <row r="3" spans="1:4">
      <c r="A3" s="4" t="s">
        <v>74</v>
      </c>
      <c r="B3" s="9" t="n">
        <v>11.7</v>
      </c>
      <c r="C3" s="9" t="n">
        <v>0.9</v>
      </c>
      <c r="D3" s="9" t="n">
        <v>-9.5</v>
      </c>
    </row>
    <row r="4" spans="1:4">
      <c r="A4" s="4" t="s">
        <v>75</v>
      </c>
      <c r="B4" s="7" t="n">
        <v>-0.4</v>
      </c>
      <c r="C4" s="7" t="n">
        <v>1.2</v>
      </c>
      <c r="D4" s="7" t="n">
        <v>-0.8</v>
      </c>
    </row>
    <row r="5" spans="1:4">
      <c r="A5" s="4" t="s">
        <v>76</v>
      </c>
      <c r="B5" s="7" t="n">
        <v>0.1</v>
      </c>
      <c r="C5" s="6" t="n">
        <v>0</v>
      </c>
      <c r="D5" s="7" t="n">
        <v>0.6</v>
      </c>
    </row>
    <row r="6" spans="1:4">
      <c r="A6" s="4" t="s">
        <v>77</v>
      </c>
      <c r="B6" s="7" t="n">
        <v>2.6</v>
      </c>
      <c r="C6" s="7" t="n">
        <v>11.4</v>
      </c>
      <c r="D6" s="7" t="n">
        <v>-13.7</v>
      </c>
    </row>
    <row r="7" spans="1:4">
      <c r="A7" s="4" t="s">
        <v>78</v>
      </c>
      <c r="B7" s="7" t="n">
        <v>-1.6</v>
      </c>
      <c r="C7" s="7" t="n">
        <v>-1.2</v>
      </c>
      <c r="D7" s="7" t="n">
        <v>-3.1</v>
      </c>
    </row>
    <row r="8" spans="1:4">
      <c r="A8" s="4" t="s">
        <v>79</v>
      </c>
      <c r="B8" s="9" t="n">
        <v>-1.9</v>
      </c>
      <c r="C8" s="9" t="n">
        <v>-1.2</v>
      </c>
      <c r="D8" s="9" t="n">
        <v>0.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9"/>
    <col customWidth="1" max="2" min="2" width="80"/>
    <col customWidth="1" max="3" min="3" width="14"/>
    <col customWidth="1" max="4" min="4" width="14"/>
  </cols>
  <sheetData>
    <row r="1" spans="1:4">
      <c r="A1" s="1" t="s">
        <v>350</v>
      </c>
      <c r="B1" s="2" t="s">
        <v>1</v>
      </c>
    </row>
    <row r="2" spans="1:4">
      <c r="B2" s="2" t="s">
        <v>2</v>
      </c>
      <c r="C2" s="2" t="s">
        <v>30</v>
      </c>
      <c r="D2" s="2" t="s">
        <v>31</v>
      </c>
    </row>
    <row r="3" spans="1:4">
      <c r="A3" s="3" t="s">
        <v>224</v>
      </c>
    </row>
    <row r="4" spans="1:4">
      <c r="A4" s="4" t="s">
        <v>351</v>
      </c>
      <c r="B4" s="4" t="s">
        <v>352</v>
      </c>
    </row>
    <row r="5" spans="1:4">
      <c r="A5" s="4" t="s">
        <v>353</v>
      </c>
      <c r="B5" s="4" t="s">
        <v>354</v>
      </c>
    </row>
    <row r="6" spans="1:4">
      <c r="A6" s="4" t="s">
        <v>355</v>
      </c>
      <c r="B6" s="9" t="n">
        <v>24.3</v>
      </c>
      <c r="C6" s="9" t="n">
        <v>37.6</v>
      </c>
      <c r="D6" s="9" t="n">
        <v>38.6</v>
      </c>
    </row>
    <row r="7" spans="1:4">
      <c r="A7" s="4" t="s">
        <v>356</v>
      </c>
      <c r="B7" s="4" t="s">
        <v>357</v>
      </c>
    </row>
    <row r="8" spans="1:4">
      <c r="A8" s="4" t="s">
        <v>358</v>
      </c>
      <c r="B8" s="4" t="s">
        <v>359</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360</v>
      </c>
      <c r="B1" s="2" t="s">
        <v>1</v>
      </c>
    </row>
    <row r="2" spans="1:2">
      <c r="B2" s="2" t="s">
        <v>2</v>
      </c>
    </row>
    <row r="3" spans="1:2">
      <c r="A3" s="3" t="s">
        <v>227</v>
      </c>
    </row>
    <row r="4" spans="1:2">
      <c r="A4" s="4" t="s">
        <v>361</v>
      </c>
      <c r="B4" s="4" t="s">
        <v>362</v>
      </c>
    </row>
    <row r="5" spans="1:2">
      <c r="A5" s="4" t="s">
        <v>363</v>
      </c>
      <c r="B5" s="4" t="s">
        <v>364</v>
      </c>
    </row>
    <row r="6" spans="1:2">
      <c r="A6" s="4" t="s">
        <v>365</v>
      </c>
      <c r="B6" s="4" t="s">
        <v>366</v>
      </c>
    </row>
    <row r="7" spans="1:2">
      <c r="A7" s="4" t="s">
        <v>367</v>
      </c>
      <c r="B7" s="4" t="s">
        <v>368</v>
      </c>
    </row>
    <row r="8" spans="1:2">
      <c r="A8" s="4" t="s">
        <v>369</v>
      </c>
      <c r="B8" s="4" t="s">
        <v>37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r="1" spans="1:2">
      <c r="A1" s="1" t="s">
        <v>371</v>
      </c>
      <c r="B1" s="2" t="s">
        <v>1</v>
      </c>
    </row>
    <row r="2" spans="1:2">
      <c r="B2" s="2" t="s">
        <v>2</v>
      </c>
    </row>
    <row r="3" spans="1:2">
      <c r="A3" s="3" t="s">
        <v>230</v>
      </c>
    </row>
    <row r="4" spans="1:2">
      <c r="A4" s="4" t="s">
        <v>372</v>
      </c>
      <c r="B4" s="4" t="s">
        <v>373</v>
      </c>
    </row>
    <row r="5" spans="1:2">
      <c r="A5" s="4" t="s">
        <v>374</v>
      </c>
      <c r="B5" s="4" t="s">
        <v>375</v>
      </c>
    </row>
    <row r="6" spans="1:2">
      <c r="A6" s="4" t="s">
        <v>376</v>
      </c>
      <c r="B6" s="4" t="s">
        <v>37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r="A1" s="1" t="s">
        <v>378</v>
      </c>
      <c r="B1" s="2" t="s">
        <v>1</v>
      </c>
    </row>
    <row r="2" spans="1:2">
      <c r="B2" s="2" t="s">
        <v>2</v>
      </c>
    </row>
    <row r="3" spans="1:2">
      <c r="A3" s="3" t="s">
        <v>233</v>
      </c>
    </row>
    <row r="4" spans="1:2">
      <c r="A4" s="4" t="s">
        <v>379</v>
      </c>
      <c r="B4" s="4" t="s">
        <v>380</v>
      </c>
    </row>
    <row r="5" spans="1:2">
      <c r="A5" s="4" t="s">
        <v>381</v>
      </c>
      <c r="B5" s="4" t="s">
        <v>382</v>
      </c>
    </row>
    <row r="6" spans="1:2">
      <c r="A6" s="4" t="s">
        <v>383</v>
      </c>
      <c r="B6" s="4" t="s">
        <v>38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85</v>
      </c>
      <c r="B1" s="2" t="s">
        <v>1</v>
      </c>
    </row>
    <row r="2" spans="1:2">
      <c r="B2" s="2" t="s">
        <v>2</v>
      </c>
    </row>
    <row r="3" spans="1:2">
      <c r="A3" s="3" t="s">
        <v>236</v>
      </c>
    </row>
    <row r="4" spans="1:2">
      <c r="A4" s="4" t="s">
        <v>386</v>
      </c>
      <c r="B4" s="4" t="s">
        <v>38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r="A1" s="1" t="s">
        <v>388</v>
      </c>
      <c r="B1" s="2" t="s">
        <v>1</v>
      </c>
    </row>
    <row r="2" spans="1:2">
      <c r="B2" s="2" t="s">
        <v>2</v>
      </c>
    </row>
    <row r="3" spans="1:2">
      <c r="A3" s="3" t="s">
        <v>239</v>
      </c>
    </row>
    <row r="4" spans="1:2">
      <c r="A4" s="4" t="s">
        <v>389</v>
      </c>
      <c r="B4" s="4" t="s">
        <v>390</v>
      </c>
    </row>
    <row r="5" spans="1:2">
      <c r="A5" s="4" t="s">
        <v>391</v>
      </c>
      <c r="B5" s="4" t="s">
        <v>392</v>
      </c>
    </row>
    <row r="6" spans="1:2">
      <c r="A6" s="4" t="s">
        <v>393</v>
      </c>
      <c r="B6" s="4" t="s">
        <v>394</v>
      </c>
    </row>
    <row r="7" spans="1:2">
      <c r="A7" s="4" t="s">
        <v>395</v>
      </c>
      <c r="B7" s="4" t="s">
        <v>396</v>
      </c>
    </row>
    <row r="8" spans="1:2">
      <c r="A8" s="4" t="s">
        <v>397</v>
      </c>
      <c r="B8" s="4" t="s">
        <v>398</v>
      </c>
    </row>
    <row r="9" spans="1:2">
      <c r="A9" s="4" t="s">
        <v>399</v>
      </c>
      <c r="B9" s="4" t="s">
        <v>400</v>
      </c>
    </row>
    <row r="10" spans="1:2">
      <c r="A10" s="4" t="s">
        <v>401</v>
      </c>
      <c r="B10" s="4" t="s">
        <v>402</v>
      </c>
    </row>
    <row r="11" spans="1:2">
      <c r="A11" s="4" t="s">
        <v>403</v>
      </c>
      <c r="B11" s="4" t="s">
        <v>404</v>
      </c>
    </row>
    <row r="12" spans="1:2">
      <c r="A12" s="4" t="s">
        <v>405</v>
      </c>
      <c r="B12" s="4" t="s">
        <v>40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407</v>
      </c>
      <c r="B1" s="2" t="s">
        <v>1</v>
      </c>
    </row>
    <row r="2" spans="1:2">
      <c r="B2" s="2" t="s">
        <v>2</v>
      </c>
    </row>
    <row r="3" spans="1:2">
      <c r="A3" s="3" t="s">
        <v>242</v>
      </c>
    </row>
    <row r="4" spans="1:2">
      <c r="A4" s="4" t="s">
        <v>408</v>
      </c>
      <c r="B4" s="4" t="s">
        <v>409</v>
      </c>
    </row>
    <row r="5" spans="1:2">
      <c r="A5" s="4" t="s">
        <v>410</v>
      </c>
      <c r="B5" s="4" t="s">
        <v>411</v>
      </c>
    </row>
    <row r="6" spans="1:2">
      <c r="A6" s="4" t="s">
        <v>412</v>
      </c>
      <c r="B6" s="4" t="s">
        <v>413</v>
      </c>
    </row>
    <row r="7" spans="1:2">
      <c r="A7" s="4" t="s">
        <v>414</v>
      </c>
      <c r="B7" s="4" t="s">
        <v>415</v>
      </c>
    </row>
    <row r="8" spans="1:2">
      <c r="A8" s="4" t="s">
        <v>416</v>
      </c>
      <c r="B8" s="4" t="s">
        <v>417</v>
      </c>
    </row>
    <row r="9" spans="1:2">
      <c r="A9" s="4" t="s">
        <v>418</v>
      </c>
      <c r="B9" s="4" t="s">
        <v>419</v>
      </c>
    </row>
    <row r="10" spans="1:2">
      <c r="A10" s="4" t="s">
        <v>420</v>
      </c>
      <c r="B10" s="4" t="s">
        <v>42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r="A1" s="1" t="s">
        <v>422</v>
      </c>
      <c r="B1" s="2" t="s">
        <v>1</v>
      </c>
    </row>
    <row r="2" spans="1:2">
      <c r="B2" s="2" t="s">
        <v>2</v>
      </c>
    </row>
    <row r="3" spans="1:2">
      <c r="A3" s="3" t="s">
        <v>248</v>
      </c>
    </row>
    <row r="4" spans="1:2">
      <c r="A4" s="4" t="s">
        <v>423</v>
      </c>
      <c r="B4" s="4" t="s">
        <v>424</v>
      </c>
    </row>
    <row r="5" spans="1:2">
      <c r="A5" s="4" t="s">
        <v>425</v>
      </c>
      <c r="B5" s="4" t="s">
        <v>426</v>
      </c>
    </row>
    <row r="6" spans="1:2">
      <c r="A6" s="4" t="s">
        <v>427</v>
      </c>
      <c r="B6" s="4" t="s">
        <v>42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22"/>
    <col customWidth="1" max="3" min="3" width="21"/>
  </cols>
  <sheetData>
    <row r="1" spans="1:3">
      <c r="A1" s="1" t="s">
        <v>429</v>
      </c>
      <c r="B1" s="2" t="s">
        <v>430</v>
      </c>
      <c r="C1" s="2" t="s">
        <v>1</v>
      </c>
    </row>
    <row r="2" spans="1:3">
      <c r="B2" s="2" t="s">
        <v>431</v>
      </c>
      <c r="C2" s="2" t="s">
        <v>432</v>
      </c>
    </row>
    <row r="3" spans="1:3">
      <c r="A3" s="4" t="s">
        <v>433</v>
      </c>
    </row>
    <row r="4" spans="1:3">
      <c r="A4" s="3" t="s">
        <v>434</v>
      </c>
    </row>
    <row r="5" spans="1:3">
      <c r="A5" s="4" t="s">
        <v>435</v>
      </c>
      <c r="B5" s="6" t="n">
        <v>9</v>
      </c>
    </row>
    <row r="6" spans="1:3">
      <c r="A6" s="4" t="s">
        <v>436</v>
      </c>
      <c r="B6" s="6" t="n">
        <v>5</v>
      </c>
    </row>
    <row r="7" spans="1:3">
      <c r="A7" s="4" t="s">
        <v>437</v>
      </c>
    </row>
    <row r="8" spans="1:3">
      <c r="A8" s="3" t="s">
        <v>434</v>
      </c>
    </row>
    <row r="9" spans="1:3">
      <c r="A9" s="4" t="s">
        <v>436</v>
      </c>
      <c r="B9" s="6" t="n">
        <v>4</v>
      </c>
    </row>
    <row r="10" spans="1:3">
      <c r="A10" s="4" t="s">
        <v>438</v>
      </c>
    </row>
    <row r="11" spans="1:3">
      <c r="A11" s="3" t="s">
        <v>434</v>
      </c>
    </row>
    <row r="12" spans="1:3">
      <c r="A12" s="4" t="s">
        <v>439</v>
      </c>
      <c r="C12" s="9" t="n">
        <v>13.8</v>
      </c>
    </row>
    <row r="13" spans="1:3">
      <c r="A13" s="4" t="s">
        <v>440</v>
      </c>
    </row>
    <row r="14" spans="1:3">
      <c r="A14" s="3" t="s">
        <v>434</v>
      </c>
    </row>
    <row r="15" spans="1:3">
      <c r="A15" s="4" t="s">
        <v>441</v>
      </c>
      <c r="B15" s="4" t="s">
        <v>442</v>
      </c>
    </row>
    <row r="16" spans="1:3">
      <c r="A16" s="4" t="s">
        <v>443</v>
      </c>
    </row>
    <row r="17" spans="1:3">
      <c r="A17" s="3" t="s">
        <v>434</v>
      </c>
    </row>
    <row r="18" spans="1:3">
      <c r="A18" s="4" t="s">
        <v>444</v>
      </c>
      <c r="C18" s="6" t="n">
        <v>20</v>
      </c>
    </row>
    <row r="19" spans="1:3">
      <c r="A19" s="4" t="s">
        <v>445</v>
      </c>
    </row>
    <row r="20" spans="1:3">
      <c r="A20" s="3" t="s">
        <v>434</v>
      </c>
    </row>
    <row r="21" spans="1:3">
      <c r="A21" s="4" t="s">
        <v>444</v>
      </c>
      <c r="C21" s="8" t="n">
        <v>37</v>
      </c>
    </row>
    <row r="22" spans="1:3">
      <c r="A22" s="4" t="s">
        <v>446</v>
      </c>
    </row>
    <row r="23" spans="1:3">
      <c r="A23" s="3" t="s">
        <v>434</v>
      </c>
    </row>
    <row r="24" spans="1:3">
      <c r="A24" s="4" t="s">
        <v>447</v>
      </c>
      <c r="B24" s="7" t="n">
        <v>0.8</v>
      </c>
    </row>
    <row r="25" spans="1:3">
      <c r="A25" s="4" t="s">
        <v>441</v>
      </c>
      <c r="B25" s="4" t="s">
        <v>44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75"/>
  <sheetViews>
    <sheetView workbookViewId="0">
      <selection activeCell="A1" sqref="A1"/>
    </sheetView>
  </sheetViews>
  <sheetFormatPr baseColWidth="10" defaultRowHeight="15"/>
  <cols>
    <col customWidth="1" max="1" min="1" width="71"/>
    <col customWidth="1" max="2" min="2" width="80"/>
    <col customWidth="1" max="3" min="3" width="21"/>
    <col customWidth="1" max="4" min="4" width="29"/>
    <col customWidth="1" max="5" min="5" width="21"/>
    <col customWidth="1" max="6" min="6" width="21"/>
  </cols>
  <sheetData>
    <row r="1" spans="1:6">
      <c r="A1" s="1" t="s">
        <v>449</v>
      </c>
      <c r="C1" s="2" t="s">
        <v>450</v>
      </c>
      <c r="D1" s="2" t="s">
        <v>451</v>
      </c>
      <c r="E1" s="2" t="s">
        <v>452</v>
      </c>
      <c r="F1" s="2" t="s">
        <v>453</v>
      </c>
    </row>
    <row r="2" spans="1:6">
      <c r="A2" s="3" t="s">
        <v>454</v>
      </c>
    </row>
    <row r="3" spans="1:6">
      <c r="A3" s="4" t="s">
        <v>455</v>
      </c>
      <c r="D3" s="6" t="n">
        <v>5</v>
      </c>
    </row>
    <row r="4" spans="1:6">
      <c r="A4" s="4" t="s">
        <v>456</v>
      </c>
      <c r="D4" s="6" t="n">
        <v>0</v>
      </c>
    </row>
    <row r="5" spans="1:6">
      <c r="A5" s="4" t="s">
        <v>32</v>
      </c>
      <c r="D5" s="9" t="n">
        <v>6543.1</v>
      </c>
      <c r="E5" s="9" t="n">
        <v>7308.9</v>
      </c>
      <c r="F5" s="8" t="n">
        <v>7084</v>
      </c>
    </row>
    <row r="6" spans="1:6">
      <c r="A6" s="4" t="s">
        <v>37</v>
      </c>
      <c r="D6" s="7" t="n">
        <v>355.2</v>
      </c>
      <c r="E6" s="7" t="n">
        <v>423.1</v>
      </c>
      <c r="F6" s="7" t="n">
        <v>419.1</v>
      </c>
    </row>
    <row r="7" spans="1:6">
      <c r="A7" s="4" t="s">
        <v>457</v>
      </c>
      <c r="D7" s="7" t="n">
        <v>128.2</v>
      </c>
      <c r="E7" s="7" t="n">
        <v>155.4</v>
      </c>
      <c r="F7" s="7" t="n">
        <v>151.5</v>
      </c>
    </row>
    <row r="8" spans="1:6">
      <c r="A8" s="4" t="s">
        <v>458</v>
      </c>
      <c r="D8" s="7" t="n">
        <v>103.8</v>
      </c>
      <c r="E8" s="6" t="n">
        <v>80</v>
      </c>
      <c r="F8" s="7" t="n">
        <v>79.5</v>
      </c>
    </row>
    <row r="9" spans="1:6">
      <c r="A9" s="4" t="s">
        <v>459</v>
      </c>
      <c r="D9" s="7" t="n">
        <v>5637.1</v>
      </c>
      <c r="E9" s="6" t="n">
        <v>5928</v>
      </c>
    </row>
    <row r="10" spans="1:6">
      <c r="A10" s="4" t="s">
        <v>460</v>
      </c>
      <c r="D10" s="7" t="n">
        <v>675.8</v>
      </c>
      <c r="E10" s="7" t="n">
        <v>690.3</v>
      </c>
    </row>
    <row r="11" spans="1:6">
      <c r="A11" s="4" t="s">
        <v>461</v>
      </c>
    </row>
    <row r="12" spans="1:6">
      <c r="A12" s="3" t="s">
        <v>454</v>
      </c>
    </row>
    <row r="13" spans="1:6">
      <c r="A13" s="4" t="s">
        <v>32</v>
      </c>
      <c r="D13" s="7" t="n">
        <v>2647.5</v>
      </c>
      <c r="E13" s="7" t="n">
        <v>2746.2</v>
      </c>
      <c r="F13" s="7" t="n">
        <v>2592.3</v>
      </c>
    </row>
    <row r="14" spans="1:6">
      <c r="A14" s="4" t="s">
        <v>460</v>
      </c>
      <c r="D14" s="7" t="n">
        <v>212.1</v>
      </c>
      <c r="E14" s="7" t="n">
        <v>191.6</v>
      </c>
    </row>
    <row r="15" spans="1:6">
      <c r="A15" s="4" t="s">
        <v>462</v>
      </c>
    </row>
    <row r="16" spans="1:6">
      <c r="A16" s="3" t="s">
        <v>454</v>
      </c>
    </row>
    <row r="17" spans="1:6">
      <c r="A17" s="4" t="s">
        <v>32</v>
      </c>
      <c r="D17" s="7" t="n">
        <v>455.1</v>
      </c>
      <c r="E17" s="7" t="n">
        <v>401.7</v>
      </c>
      <c r="F17" s="7" t="n">
        <v>247.2</v>
      </c>
    </row>
    <row r="18" spans="1:6">
      <c r="A18" s="4" t="s">
        <v>460</v>
      </c>
      <c r="D18" s="7" t="n">
        <v>41.7</v>
      </c>
      <c r="E18" s="7" t="n">
        <v>23.9</v>
      </c>
    </row>
    <row r="19" spans="1:6">
      <c r="A19" s="4" t="s">
        <v>463</v>
      </c>
    </row>
    <row r="20" spans="1:6">
      <c r="A20" s="3" t="s">
        <v>454</v>
      </c>
    </row>
    <row r="21" spans="1:6">
      <c r="A21" s="4" t="s">
        <v>32</v>
      </c>
      <c r="D21" s="7" t="n">
        <v>491.9</v>
      </c>
      <c r="E21" s="7" t="n">
        <v>642.8</v>
      </c>
      <c r="F21" s="7" t="n">
        <v>621.4</v>
      </c>
    </row>
    <row r="22" spans="1:6">
      <c r="A22" s="4" t="s">
        <v>460</v>
      </c>
      <c r="D22" s="7" t="n">
        <v>222.6</v>
      </c>
      <c r="E22" s="6" t="n">
        <v>253</v>
      </c>
    </row>
    <row r="23" spans="1:6">
      <c r="A23" s="4" t="s">
        <v>464</v>
      </c>
    </row>
    <row r="24" spans="1:6">
      <c r="A24" s="3" t="s">
        <v>454</v>
      </c>
    </row>
    <row r="25" spans="1:6">
      <c r="A25" s="4" t="s">
        <v>32</v>
      </c>
      <c r="D25" s="7" t="n">
        <v>1175.8</v>
      </c>
      <c r="E25" s="7" t="n">
        <v>1480.5</v>
      </c>
      <c r="F25" s="7" t="n">
        <v>1226.6</v>
      </c>
    </row>
    <row r="26" spans="1:6">
      <c r="A26" s="4" t="s">
        <v>460</v>
      </c>
      <c r="D26" s="6" t="n">
        <v>83</v>
      </c>
      <c r="E26" s="7" t="n">
        <v>91.3</v>
      </c>
    </row>
    <row r="27" spans="1:6">
      <c r="A27" s="4" t="s">
        <v>465</v>
      </c>
    </row>
    <row r="28" spans="1:6">
      <c r="A28" s="3" t="s">
        <v>454</v>
      </c>
    </row>
    <row r="29" spans="1:6">
      <c r="A29" s="4" t="s">
        <v>32</v>
      </c>
      <c r="D29" s="7" t="n">
        <v>1772.8</v>
      </c>
      <c r="E29" s="7" t="n">
        <v>2037.7</v>
      </c>
      <c r="F29" s="7" t="n">
        <v>2396.5</v>
      </c>
    </row>
    <row r="30" spans="1:6">
      <c r="A30" s="4" t="s">
        <v>460</v>
      </c>
      <c r="D30" s="7" t="n">
        <v>116.4</v>
      </c>
      <c r="E30" s="7" t="n">
        <v>130.5</v>
      </c>
    </row>
    <row r="31" spans="1:6">
      <c r="A31" s="4" t="s">
        <v>466</v>
      </c>
    </row>
    <row r="32" spans="1:6">
      <c r="A32" s="3" t="s">
        <v>454</v>
      </c>
    </row>
    <row r="33" spans="1:6">
      <c r="A33" s="4" t="s">
        <v>32</v>
      </c>
      <c r="D33" s="7" t="n">
        <v>2213.4</v>
      </c>
      <c r="E33" s="7" t="n">
        <v>2369.7</v>
      </c>
      <c r="F33" s="6" t="n">
        <v>2131</v>
      </c>
    </row>
    <row r="34" spans="1:6">
      <c r="A34" s="4" t="s">
        <v>37</v>
      </c>
      <c r="D34" s="7" t="n">
        <v>269.3</v>
      </c>
      <c r="E34" s="7" t="n">
        <v>302.8</v>
      </c>
      <c r="F34" s="7" t="n">
        <v>325.8</v>
      </c>
    </row>
    <row r="35" spans="1:6">
      <c r="A35" s="4" t="s">
        <v>457</v>
      </c>
      <c r="D35" s="7" t="n">
        <v>14.7</v>
      </c>
      <c r="E35" s="7" t="n">
        <v>11.6</v>
      </c>
      <c r="F35" s="7" t="n">
        <v>9.9</v>
      </c>
    </row>
    <row r="36" spans="1:6">
      <c r="A36" s="4" t="s">
        <v>458</v>
      </c>
      <c r="D36" s="6" t="n">
        <v>38</v>
      </c>
      <c r="E36" s="7" t="n">
        <v>28.6</v>
      </c>
      <c r="F36" s="7" t="n">
        <v>19.5</v>
      </c>
    </row>
    <row r="37" spans="1:6">
      <c r="A37" s="4" t="s">
        <v>459</v>
      </c>
      <c r="B37" s="4" t="s">
        <v>467</v>
      </c>
      <c r="D37" s="7" t="n">
        <v>1691.8</v>
      </c>
      <c r="E37" s="7" t="n">
        <v>1143.5</v>
      </c>
    </row>
    <row r="38" spans="1:6">
      <c r="A38" s="4" t="s">
        <v>468</v>
      </c>
    </row>
    <row r="39" spans="1:6">
      <c r="A39" s="3" t="s">
        <v>454</v>
      </c>
    </row>
    <row r="40" spans="1:6">
      <c r="A40" s="4" t="s">
        <v>32</v>
      </c>
      <c r="D40" s="7" t="n">
        <v>1699.7</v>
      </c>
      <c r="E40" s="7" t="n">
        <v>1791.1</v>
      </c>
      <c r="F40" s="7" t="n">
        <v>1925.5</v>
      </c>
    </row>
    <row r="41" spans="1:6">
      <c r="A41" s="4" t="s">
        <v>37</v>
      </c>
      <c r="D41" s="7" t="n">
        <v>57.5</v>
      </c>
      <c r="E41" s="7" t="n">
        <v>85.90000000000001</v>
      </c>
      <c r="F41" s="7" t="n">
        <v>110.5</v>
      </c>
    </row>
    <row r="42" spans="1:6">
      <c r="A42" s="4" t="s">
        <v>457</v>
      </c>
      <c r="D42" s="7" t="n">
        <v>22.6</v>
      </c>
      <c r="E42" s="7" t="n">
        <v>29.9</v>
      </c>
      <c r="F42" s="7" t="n">
        <v>31.5</v>
      </c>
    </row>
    <row r="43" spans="1:6">
      <c r="A43" s="4" t="s">
        <v>458</v>
      </c>
      <c r="D43" s="7" t="n">
        <v>13.8</v>
      </c>
      <c r="E43" s="6" t="n">
        <v>14</v>
      </c>
      <c r="F43" s="7" t="n">
        <v>15.1</v>
      </c>
    </row>
    <row r="44" spans="1:6">
      <c r="A44" s="4" t="s">
        <v>459</v>
      </c>
      <c r="D44" s="7" t="n">
        <v>1902.2</v>
      </c>
      <c r="E44" s="7" t="n">
        <v>1959.7</v>
      </c>
    </row>
    <row r="45" spans="1:6">
      <c r="A45" s="4" t="s">
        <v>469</v>
      </c>
    </row>
    <row r="46" spans="1:6">
      <c r="A46" s="3" t="s">
        <v>454</v>
      </c>
    </row>
    <row r="47" spans="1:6">
      <c r="A47" s="4" t="s">
        <v>32</v>
      </c>
      <c r="D47" s="7" t="n">
        <v>1445.8</v>
      </c>
      <c r="E47" s="7" t="n">
        <v>1783.4</v>
      </c>
      <c r="F47" s="7" t="n">
        <v>1698.5</v>
      </c>
    </row>
    <row r="48" spans="1:6">
      <c r="A48" s="4" t="s">
        <v>37</v>
      </c>
      <c r="D48" s="7" t="n">
        <v>-8.6</v>
      </c>
      <c r="E48" s="7" t="n">
        <v>-17.2</v>
      </c>
      <c r="F48" s="7" t="n">
        <v>-41.8</v>
      </c>
    </row>
    <row r="49" spans="1:6">
      <c r="A49" s="4" t="s">
        <v>457</v>
      </c>
      <c r="D49" s="7" t="n">
        <v>54.8</v>
      </c>
      <c r="E49" s="7" t="n">
        <v>65.8</v>
      </c>
      <c r="F49" s="7" t="n">
        <v>61.2</v>
      </c>
    </row>
    <row r="50" spans="1:6">
      <c r="A50" s="4" t="s">
        <v>458</v>
      </c>
      <c r="D50" s="7" t="n">
        <v>22.3</v>
      </c>
      <c r="E50" s="7" t="n">
        <v>21.8</v>
      </c>
      <c r="F50" s="7" t="n">
        <v>24.1</v>
      </c>
    </row>
    <row r="51" spans="1:6">
      <c r="A51" s="4" t="s">
        <v>459</v>
      </c>
      <c r="D51" s="7" t="n">
        <v>2427.3</v>
      </c>
      <c r="E51" s="6" t="n">
        <v>2744</v>
      </c>
    </row>
    <row r="52" spans="1:6">
      <c r="A52" s="4" t="s">
        <v>470</v>
      </c>
    </row>
    <row r="53" spans="1:6">
      <c r="A53" s="3" t="s">
        <v>454</v>
      </c>
    </row>
    <row r="54" spans="1:6">
      <c r="A54" s="4" t="s">
        <v>32</v>
      </c>
      <c r="D54" s="7" t="n">
        <v>636.5</v>
      </c>
      <c r="E54" s="7" t="n">
        <v>653.1</v>
      </c>
      <c r="F54" s="7" t="n">
        <v>628.2</v>
      </c>
    </row>
    <row r="55" spans="1:6">
      <c r="A55" s="4" t="s">
        <v>37</v>
      </c>
      <c r="D55" s="7" t="n">
        <v>57.1</v>
      </c>
      <c r="E55" s="7" t="n">
        <v>60.6</v>
      </c>
      <c r="F55" s="7" t="n">
        <v>71.8</v>
      </c>
    </row>
    <row r="56" spans="1:6">
      <c r="A56" s="4" t="s">
        <v>457</v>
      </c>
      <c r="D56" s="7" t="n">
        <v>5.8</v>
      </c>
      <c r="E56" s="6" t="n">
        <v>6</v>
      </c>
      <c r="F56" s="7" t="n">
        <v>5.9</v>
      </c>
    </row>
    <row r="57" spans="1:6">
      <c r="A57" s="4" t="s">
        <v>458</v>
      </c>
      <c r="D57" s="7" t="n">
        <v>18.5</v>
      </c>
      <c r="E57" s="7" t="n">
        <v>4.4</v>
      </c>
      <c r="F57" s="7" t="n">
        <v>5.6</v>
      </c>
    </row>
    <row r="58" spans="1:6">
      <c r="A58" s="4" t="s">
        <v>459</v>
      </c>
      <c r="D58" s="7" t="n">
        <v>856.4</v>
      </c>
      <c r="E58" s="7" t="n">
        <v>813.6</v>
      </c>
    </row>
    <row r="59" spans="1:6">
      <c r="A59" s="4" t="s">
        <v>471</v>
      </c>
    </row>
    <row r="60" spans="1:6">
      <c r="A60" s="3" t="s">
        <v>454</v>
      </c>
    </row>
    <row r="61" spans="1:6">
      <c r="A61" s="4" t="s">
        <v>472</v>
      </c>
      <c r="C61" s="8" t="n">
        <v>160</v>
      </c>
    </row>
    <row r="62" spans="1:6">
      <c r="A62" s="4" t="s">
        <v>32</v>
      </c>
      <c r="D62" s="7" t="n">
        <v>673.6</v>
      </c>
      <c r="E62" s="7" t="n">
        <v>836.6</v>
      </c>
      <c r="F62" s="6" t="n">
        <v>820</v>
      </c>
    </row>
    <row r="63" spans="1:6">
      <c r="A63" s="4" t="s">
        <v>37</v>
      </c>
      <c r="D63" s="7" t="n">
        <v>-10.2</v>
      </c>
      <c r="E63" s="7" t="n">
        <v>1.2</v>
      </c>
      <c r="F63" s="7" t="n">
        <v>-24.8</v>
      </c>
    </row>
    <row r="64" spans="1:6">
      <c r="A64" s="4" t="s">
        <v>457</v>
      </c>
      <c r="D64" s="7" t="n">
        <v>6.8</v>
      </c>
      <c r="E64" s="7" t="n">
        <v>19.3</v>
      </c>
      <c r="F64" s="7" t="n">
        <v>22.2</v>
      </c>
    </row>
    <row r="65" spans="1:6">
      <c r="A65" s="4" t="s">
        <v>458</v>
      </c>
      <c r="D65" s="7" t="n">
        <v>6.9</v>
      </c>
      <c r="E65" s="7" t="n">
        <v>3.7</v>
      </c>
      <c r="F65" s="7" t="n">
        <v>3.8</v>
      </c>
    </row>
    <row r="66" spans="1:6">
      <c r="A66" s="4" t="s">
        <v>459</v>
      </c>
      <c r="D66" s="7" t="n">
        <v>1112.1</v>
      </c>
      <c r="E66" s="6" t="n">
        <v>1246</v>
      </c>
    </row>
    <row r="67" spans="1:6">
      <c r="A67" s="4" t="s">
        <v>473</v>
      </c>
    </row>
    <row r="68" spans="1:6">
      <c r="A68" s="3" t="s">
        <v>454</v>
      </c>
    </row>
    <row r="69" spans="1:6">
      <c r="A69" s="4" t="s">
        <v>32</v>
      </c>
      <c r="D69" s="7" t="n">
        <v>-125.9</v>
      </c>
      <c r="E69" s="6" t="n">
        <v>-125</v>
      </c>
      <c r="F69" s="7" t="n">
        <v>-119.2</v>
      </c>
    </row>
    <row r="70" spans="1:6">
      <c r="A70" s="4" t="s">
        <v>37</v>
      </c>
      <c r="D70" s="7" t="n">
        <v>-9.9</v>
      </c>
      <c r="E70" s="7" t="n">
        <v>-10.2</v>
      </c>
      <c r="F70" s="7" t="n">
        <v>-22.4</v>
      </c>
    </row>
    <row r="71" spans="1:6">
      <c r="A71" s="4" t="s">
        <v>457</v>
      </c>
      <c r="D71" s="7" t="n">
        <v>23.5</v>
      </c>
      <c r="E71" s="7" t="n">
        <v>22.8</v>
      </c>
      <c r="F71" s="7" t="n">
        <v>20.8</v>
      </c>
    </row>
    <row r="72" spans="1:6">
      <c r="A72" s="4" t="s">
        <v>458</v>
      </c>
      <c r="D72" s="7" t="n">
        <v>4.3</v>
      </c>
      <c r="E72" s="7" t="n">
        <v>7.5</v>
      </c>
      <c r="F72" s="9" t="n">
        <v>11.4</v>
      </c>
    </row>
    <row r="73" spans="1:6">
      <c r="A73" s="4" t="s">
        <v>459</v>
      </c>
      <c r="B73" s="4" t="s">
        <v>467</v>
      </c>
      <c r="D73" s="9" t="n">
        <v>-2352.7</v>
      </c>
      <c r="E73" s="9" t="n">
        <v>-1978.8</v>
      </c>
    </row>
    <row r="74" spans="1:6">
      <c r="A74" t="n"/>
    </row>
    <row r="75" spans="1:6">
      <c r="A75" s="4" t="s">
        <v>467</v>
      </c>
      <c r="B75" s="4" t="s">
        <v>474</v>
      </c>
    </row>
  </sheetData>
  <mergeCells count="3">
    <mergeCell ref="A1:B1"/>
    <mergeCell ref="A74:E74"/>
    <mergeCell ref="B75:E75"/>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0</v>
      </c>
      <c r="B1" s="2" t="s">
        <v>2</v>
      </c>
      <c r="C1" s="2" t="s">
        <v>30</v>
      </c>
    </row>
    <row r="2" spans="1:3">
      <c r="A2" s="3" t="s">
        <v>81</v>
      </c>
    </row>
    <row r="3" spans="1:3">
      <c r="A3" s="4" t="s">
        <v>82</v>
      </c>
      <c r="B3" s="9" t="n">
        <v>466.5</v>
      </c>
      <c r="C3" s="9" t="n">
        <v>478.2</v>
      </c>
    </row>
    <row r="4" spans="1:3">
      <c r="A4" s="4" t="s">
        <v>83</v>
      </c>
      <c r="B4" s="7" t="n">
        <v>939.2</v>
      </c>
      <c r="C4" s="7" t="n">
        <v>1086.4</v>
      </c>
    </row>
    <row r="5" spans="1:3">
      <c r="A5" s="4" t="s">
        <v>84</v>
      </c>
      <c r="B5" s="7" t="n">
        <v>1445.7</v>
      </c>
      <c r="C5" s="7" t="n">
        <v>1460.9</v>
      </c>
    </row>
    <row r="6" spans="1:3">
      <c r="A6" s="4" t="s">
        <v>85</v>
      </c>
      <c r="B6" s="7" t="n">
        <v>225.4</v>
      </c>
      <c r="C6" s="6" t="n">
        <v>248</v>
      </c>
    </row>
    <row r="7" spans="1:3">
      <c r="A7" s="4" t="s">
        <v>86</v>
      </c>
      <c r="B7" s="7" t="n">
        <v>67.40000000000001</v>
      </c>
      <c r="C7" s="7" t="n">
        <v>82.7</v>
      </c>
    </row>
    <row r="8" spans="1:3">
      <c r="A8" s="4" t="s">
        <v>87</v>
      </c>
      <c r="B8" s="7" t="n">
        <v>3144.2</v>
      </c>
      <c r="C8" s="7" t="n">
        <v>3356.2</v>
      </c>
    </row>
    <row r="9" spans="1:3">
      <c r="A9" s="3" t="s">
        <v>88</v>
      </c>
    </row>
    <row r="10" spans="1:3">
      <c r="A10" s="4" t="s">
        <v>89</v>
      </c>
      <c r="B10" s="7" t="n">
        <v>675.8</v>
      </c>
      <c r="C10" s="7" t="n">
        <v>690.3</v>
      </c>
    </row>
    <row r="11" spans="1:3">
      <c r="A11" s="4" t="s">
        <v>90</v>
      </c>
      <c r="B11" s="7" t="n">
        <v>1023.2</v>
      </c>
      <c r="C11" s="6" t="n">
        <v>1131</v>
      </c>
    </row>
    <row r="12" spans="1:3">
      <c r="A12" s="4" t="s">
        <v>91</v>
      </c>
      <c r="B12" s="7" t="n">
        <v>249.5</v>
      </c>
      <c r="C12" s="7" t="n">
        <v>325.4</v>
      </c>
    </row>
    <row r="13" spans="1:3">
      <c r="A13" s="4" t="s">
        <v>92</v>
      </c>
      <c r="B13" s="7" t="n">
        <v>544.4</v>
      </c>
      <c r="C13" s="7" t="n">
        <v>425.1</v>
      </c>
    </row>
    <row r="14" spans="1:3">
      <c r="A14" s="4" t="s">
        <v>93</v>
      </c>
      <c r="B14" s="7" t="n">
        <v>5637.1</v>
      </c>
      <c r="C14" s="6" t="n">
        <v>5928</v>
      </c>
    </row>
    <row r="15" spans="1:3">
      <c r="A15" s="3" t="s">
        <v>94</v>
      </c>
    </row>
    <row r="16" spans="1:3">
      <c r="A16" s="4" t="s">
        <v>95</v>
      </c>
      <c r="B16" s="7" t="n">
        <v>80.2</v>
      </c>
      <c r="C16" s="7" t="n">
        <v>152.5</v>
      </c>
    </row>
    <row r="17" spans="1:3">
      <c r="A17" s="4" t="s">
        <v>96</v>
      </c>
      <c r="B17" s="7" t="n">
        <v>737.7</v>
      </c>
      <c r="C17" s="7" t="n">
        <v>736.1</v>
      </c>
    </row>
    <row r="18" spans="1:3">
      <c r="A18" s="4" t="s">
        <v>97</v>
      </c>
      <c r="B18" s="7" t="n">
        <v>188.2</v>
      </c>
      <c r="C18" s="6" t="n">
        <v>204</v>
      </c>
    </row>
    <row r="19" spans="1:3">
      <c r="A19" s="4" t="s">
        <v>98</v>
      </c>
      <c r="B19" s="7" t="n">
        <v>68.3</v>
      </c>
      <c r="C19" s="7" t="n">
        <v>74.2</v>
      </c>
    </row>
    <row r="20" spans="1:3">
      <c r="A20" s="4" t="s">
        <v>99</v>
      </c>
      <c r="B20" s="7" t="n">
        <v>142.7</v>
      </c>
      <c r="C20" s="7" t="n">
        <v>197.4</v>
      </c>
    </row>
    <row r="21" spans="1:3">
      <c r="A21" s="4" t="s">
        <v>100</v>
      </c>
      <c r="B21" s="7" t="n">
        <v>241.5</v>
      </c>
      <c r="C21" s="7" t="n">
        <v>278.9</v>
      </c>
    </row>
    <row r="22" spans="1:3">
      <c r="A22" s="4" t="s">
        <v>101</v>
      </c>
      <c r="B22" s="7" t="n">
        <v>1458.6</v>
      </c>
      <c r="C22" s="7" t="n">
        <v>1643.1</v>
      </c>
    </row>
    <row r="23" spans="1:3">
      <c r="A23" s="3" t="s">
        <v>102</v>
      </c>
    </row>
    <row r="24" spans="1:3">
      <c r="A24" s="4" t="s">
        <v>103</v>
      </c>
      <c r="B24" s="6" t="n">
        <v>1751</v>
      </c>
      <c r="C24" s="7" t="n">
        <v>1636.3</v>
      </c>
    </row>
    <row r="25" spans="1:3">
      <c r="A25" s="4" t="s">
        <v>104</v>
      </c>
      <c r="B25" s="7" t="n">
        <v>375.7</v>
      </c>
      <c r="C25" s="7" t="n">
        <v>432.5</v>
      </c>
    </row>
    <row r="26" spans="1:3">
      <c r="A26" s="4" t="s">
        <v>105</v>
      </c>
      <c r="B26" s="7" t="n">
        <v>139.8</v>
      </c>
      <c r="C26" s="6" t="n">
        <v>177</v>
      </c>
    </row>
    <row r="27" spans="1:3">
      <c r="A27" s="4" t="s">
        <v>106</v>
      </c>
      <c r="B27" s="9" t="n">
        <v>3725.1</v>
      </c>
      <c r="C27" s="9" t="n">
        <v>3888.9</v>
      </c>
    </row>
    <row r="28" spans="1:3">
      <c r="A28" s="4" t="s">
        <v>107</v>
      </c>
      <c r="B28" s="4" t="s">
        <v>108</v>
      </c>
      <c r="C28" s="4" t="s">
        <v>108</v>
      </c>
    </row>
    <row r="29" spans="1:3">
      <c r="A29" s="3" t="s">
        <v>109</v>
      </c>
    </row>
    <row r="30" spans="1:3">
      <c r="A30" s="4" t="s">
        <v>110</v>
      </c>
      <c r="B30" s="9" t="n">
        <v>1.3</v>
      </c>
      <c r="C30" s="9" t="n">
        <v>1.2</v>
      </c>
    </row>
    <row r="31" spans="1:3">
      <c r="A31" s="4" t="s">
        <v>111</v>
      </c>
      <c r="B31" s="7" t="n">
        <v>1273.3</v>
      </c>
      <c r="C31" s="7" t="n">
        <v>1251.5</v>
      </c>
    </row>
    <row r="32" spans="1:3">
      <c r="A32" s="4" t="s">
        <v>112</v>
      </c>
      <c r="B32" s="7" t="n">
        <v>2104.6</v>
      </c>
      <c r="C32" s="7" t="n">
        <v>1984.9</v>
      </c>
    </row>
    <row r="33" spans="1:3">
      <c r="A33" s="4" t="s">
        <v>113</v>
      </c>
      <c r="B33" s="7" t="n">
        <v>-649.6</v>
      </c>
      <c r="C33" s="7" t="n">
        <v>-429.8</v>
      </c>
    </row>
    <row r="34" spans="1:3">
      <c r="A34" s="4" t="s">
        <v>114</v>
      </c>
      <c r="B34" s="7" t="n">
        <v>-852.2</v>
      </c>
      <c r="C34" s="7" t="n">
        <v>-801.9</v>
      </c>
    </row>
    <row r="35" spans="1:3">
      <c r="A35" s="4" t="s">
        <v>115</v>
      </c>
      <c r="B35" s="7" t="n">
        <v>1877.4</v>
      </c>
      <c r="C35" s="7" t="n">
        <v>2005.9</v>
      </c>
    </row>
    <row r="36" spans="1:3">
      <c r="A36" s="4" t="s">
        <v>116</v>
      </c>
      <c r="B36" s="7" t="n">
        <v>34.6</v>
      </c>
      <c r="C36" s="7" t="n">
        <v>33.2</v>
      </c>
    </row>
    <row r="37" spans="1:3">
      <c r="A37" s="4" t="s">
        <v>117</v>
      </c>
      <c r="B37" s="6" t="n">
        <v>1912</v>
      </c>
      <c r="C37" s="7" t="n">
        <v>2039.1</v>
      </c>
    </row>
    <row r="38" spans="1:3">
      <c r="A38" s="4" t="s">
        <v>118</v>
      </c>
      <c r="B38" s="9" t="n">
        <v>5637.1</v>
      </c>
      <c r="C38" s="8" t="n">
        <v>592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75</v>
      </c>
      <c r="B1" s="2" t="s">
        <v>1</v>
      </c>
    </row>
    <row r="2" spans="1:4">
      <c r="B2" s="2" t="s">
        <v>2</v>
      </c>
      <c r="C2" s="2" t="s">
        <v>30</v>
      </c>
      <c r="D2" s="2" t="s">
        <v>31</v>
      </c>
    </row>
    <row r="3" spans="1:4">
      <c r="A3" s="3" t="s">
        <v>476</v>
      </c>
    </row>
    <row r="4" spans="1:4">
      <c r="A4" s="4" t="s">
        <v>461</v>
      </c>
      <c r="B4" s="9" t="n">
        <v>219.7</v>
      </c>
      <c r="C4" s="9" t="n">
        <v>314.1</v>
      </c>
      <c r="D4" s="9" t="n">
        <v>340.7</v>
      </c>
    </row>
    <row r="5" spans="1:4">
      <c r="A5" s="4" t="s">
        <v>477</v>
      </c>
      <c r="B5" s="7" t="n">
        <v>6.9</v>
      </c>
      <c r="C5" s="7" t="n">
        <v>-16.9</v>
      </c>
      <c r="D5" s="7" t="n">
        <v>-49.4</v>
      </c>
    </row>
    <row r="6" spans="1:4">
      <c r="A6" s="4" t="s">
        <v>44</v>
      </c>
      <c r="B6" s="7" t="n">
        <v>226.6</v>
      </c>
      <c r="C6" s="7" t="n">
        <v>297.2</v>
      </c>
      <c r="D6" s="7" t="n">
        <v>291.3</v>
      </c>
    </row>
    <row r="7" spans="1:4">
      <c r="A7" s="4" t="s">
        <v>478</v>
      </c>
      <c r="B7" s="7" t="n">
        <v>231.1</v>
      </c>
      <c r="C7" s="6" t="n">
        <v>365</v>
      </c>
      <c r="D7" s="7" t="n">
        <v>305.1</v>
      </c>
    </row>
    <row r="8" spans="1:4">
      <c r="A8" s="3" t="s">
        <v>479</v>
      </c>
    </row>
    <row r="9" spans="1:4">
      <c r="A9" s="4" t="s">
        <v>480</v>
      </c>
      <c r="B9" s="7" t="n">
        <v>50.9</v>
      </c>
      <c r="C9" s="7" t="n">
        <v>6.8</v>
      </c>
      <c r="D9" s="7" t="n">
        <v>49.3</v>
      </c>
    </row>
    <row r="10" spans="1:4">
      <c r="A10" s="4" t="s">
        <v>481</v>
      </c>
      <c r="B10" s="6" t="n">
        <v>3</v>
      </c>
      <c r="C10" s="7" t="n">
        <v>7.6</v>
      </c>
      <c r="D10" s="7" t="n">
        <v>5.4</v>
      </c>
    </row>
    <row r="11" spans="1:4">
      <c r="A11" s="4" t="s">
        <v>477</v>
      </c>
      <c r="B11" s="7" t="n">
        <v>29.6</v>
      </c>
      <c r="C11" s="6" t="n">
        <v>41</v>
      </c>
      <c r="D11" s="7" t="n">
        <v>36.5</v>
      </c>
    </row>
    <row r="12" spans="1:4">
      <c r="A12" s="4" t="s">
        <v>482</v>
      </c>
      <c r="B12" s="7" t="n">
        <v>83.5</v>
      </c>
      <c r="C12" s="7" t="n">
        <v>55.4</v>
      </c>
      <c r="D12" s="7" t="n">
        <v>91.2</v>
      </c>
    </row>
    <row r="13" spans="1:4">
      <c r="A13" s="3" t="s">
        <v>483</v>
      </c>
    </row>
    <row r="14" spans="1:4">
      <c r="A14" s="4" t="s">
        <v>480</v>
      </c>
      <c r="B14" s="7" t="n">
        <v>-3.3</v>
      </c>
      <c r="C14" s="7" t="n">
        <v>7.1</v>
      </c>
      <c r="D14" s="7" t="n">
        <v>22.2</v>
      </c>
    </row>
    <row r="15" spans="1:4">
      <c r="A15" s="4" t="s">
        <v>481</v>
      </c>
      <c r="B15" s="7" t="n">
        <v>0.1</v>
      </c>
      <c r="C15" s="7" t="n">
        <v>-0.7</v>
      </c>
      <c r="D15" s="7" t="n">
        <v>1.3</v>
      </c>
    </row>
    <row r="16" spans="1:4">
      <c r="A16" s="4" t="s">
        <v>477</v>
      </c>
      <c r="B16" s="7" t="n">
        <v>0.7</v>
      </c>
      <c r="C16" s="7" t="n">
        <v>-24.1</v>
      </c>
      <c r="D16" s="7" t="n">
        <v>-27.3</v>
      </c>
    </row>
    <row r="17" spans="1:4">
      <c r="A17" s="4" t="s">
        <v>484</v>
      </c>
      <c r="B17" s="7" t="n">
        <v>-2.5</v>
      </c>
      <c r="C17" s="7" t="n">
        <v>-17.7</v>
      </c>
      <c r="D17" s="7" t="n">
        <v>-3.8</v>
      </c>
    </row>
    <row r="18" spans="1:4">
      <c r="A18" s="4" t="s">
        <v>485</v>
      </c>
      <c r="B18" s="6" t="n">
        <v>81</v>
      </c>
      <c r="C18" s="7" t="n">
        <v>37.7</v>
      </c>
      <c r="D18" s="7" t="n">
        <v>87.40000000000001</v>
      </c>
    </row>
    <row r="19" spans="1:4">
      <c r="A19" s="4" t="s">
        <v>486</v>
      </c>
      <c r="B19" s="7" t="n">
        <v>82.09999999999999</v>
      </c>
      <c r="C19" s="7" t="n">
        <v>45.5</v>
      </c>
      <c r="D19" s="9" t="n">
        <v>84.2</v>
      </c>
    </row>
    <row r="20" spans="1:4">
      <c r="A20" s="3" t="s">
        <v>487</v>
      </c>
    </row>
    <row r="21" spans="1:4">
      <c r="A21" s="4" t="s">
        <v>488</v>
      </c>
      <c r="B21" s="7" t="n">
        <v>-52.9</v>
      </c>
      <c r="C21" s="6" t="n">
        <v>-79</v>
      </c>
    </row>
    <row r="22" spans="1:4">
      <c r="A22" s="4" t="s">
        <v>489</v>
      </c>
      <c r="B22" s="7" t="n">
        <v>-81.7</v>
      </c>
      <c r="C22" s="7" t="n">
        <v>-105.3</v>
      </c>
    </row>
    <row r="23" spans="1:4">
      <c r="A23" s="4" t="s">
        <v>99</v>
      </c>
      <c r="B23" s="7" t="n">
        <v>4.6</v>
      </c>
      <c r="C23" s="6" t="n">
        <v>-17</v>
      </c>
    </row>
    <row r="24" spans="1:4">
      <c r="A24" s="4" t="s">
        <v>84</v>
      </c>
      <c r="B24" s="7" t="n">
        <v>25.3</v>
      </c>
      <c r="C24" s="6" t="n">
        <v>31</v>
      </c>
    </row>
    <row r="25" spans="1:4">
      <c r="A25" s="4" t="s">
        <v>98</v>
      </c>
      <c r="B25" s="7" t="n">
        <v>14.7</v>
      </c>
      <c r="C25" s="6" t="n">
        <v>17</v>
      </c>
    </row>
    <row r="26" spans="1:4">
      <c r="A26" s="4" t="s">
        <v>490</v>
      </c>
      <c r="B26" s="7" t="n">
        <v>223.5</v>
      </c>
      <c r="C26" s="7" t="n">
        <v>241.8</v>
      </c>
    </row>
    <row r="27" spans="1:4">
      <c r="A27" s="4" t="s">
        <v>104</v>
      </c>
      <c r="B27" s="7" t="n">
        <v>51.2</v>
      </c>
      <c r="C27" s="7" t="n">
        <v>61.6</v>
      </c>
    </row>
    <row r="28" spans="1:4">
      <c r="A28" s="4" t="s">
        <v>97</v>
      </c>
      <c r="B28" s="7" t="n">
        <v>52.9</v>
      </c>
      <c r="C28" s="6" t="n">
        <v>54</v>
      </c>
    </row>
    <row r="29" spans="1:4">
      <c r="A29" s="4" t="s">
        <v>491</v>
      </c>
      <c r="B29" s="7" t="n">
        <v>0.3</v>
      </c>
      <c r="C29" s="7" t="n">
        <v>-10.4</v>
      </c>
    </row>
    <row r="30" spans="1:4">
      <c r="A30" s="4" t="s">
        <v>492</v>
      </c>
      <c r="B30" s="6" t="n">
        <v>0</v>
      </c>
      <c r="C30" s="7" t="n">
        <v>17.5</v>
      </c>
    </row>
    <row r="31" spans="1:4">
      <c r="A31" s="4" t="s">
        <v>493</v>
      </c>
      <c r="B31" s="7" t="n">
        <v>1.7</v>
      </c>
      <c r="C31" s="7" t="n">
        <v>8.9</v>
      </c>
    </row>
    <row r="32" spans="1:4">
      <c r="A32" s="4" t="s">
        <v>494</v>
      </c>
      <c r="B32" s="7" t="n">
        <v>47.3</v>
      </c>
      <c r="C32" s="7" t="n">
        <v>61.9</v>
      </c>
    </row>
    <row r="33" spans="1:4">
      <c r="A33" s="4" t="s">
        <v>495</v>
      </c>
      <c r="B33" s="7" t="n">
        <v>-225.1</v>
      </c>
      <c r="C33" s="7" t="n">
        <v>-229.1</v>
      </c>
    </row>
    <row r="34" spans="1:4">
      <c r="A34" s="4" t="s">
        <v>496</v>
      </c>
      <c r="B34" s="7" t="n">
        <v>61.8</v>
      </c>
      <c r="C34" s="7" t="n">
        <v>52.9</v>
      </c>
    </row>
    <row r="35" spans="1:4">
      <c r="A35" s="4" t="s">
        <v>497</v>
      </c>
      <c r="B35" s="7" t="n">
        <v>316.7</v>
      </c>
    </row>
    <row r="36" spans="1:4">
      <c r="A36" s="4" t="s">
        <v>498</v>
      </c>
      <c r="B36" s="7" t="n">
        <v>29.8</v>
      </c>
    </row>
    <row r="37" spans="1:4">
      <c r="A37" s="4" t="s">
        <v>499</v>
      </c>
      <c r="B37" s="7" t="n">
        <v>8.4</v>
      </c>
    </row>
    <row r="38" spans="1:4">
      <c r="A38" s="4" t="s">
        <v>500</v>
      </c>
      <c r="B38" s="7" t="n">
        <v>21.4</v>
      </c>
    </row>
    <row r="39" spans="1:4">
      <c r="A39" s="4" t="s">
        <v>501</v>
      </c>
      <c r="B39" s="6" t="n">
        <v>-4</v>
      </c>
      <c r="C39" s="7" t="n">
        <v>47.3</v>
      </c>
    </row>
    <row r="40" spans="1:4">
      <c r="A40" s="4" t="s">
        <v>502</v>
      </c>
      <c r="B40" s="7" t="n">
        <v>33.6</v>
      </c>
    </row>
    <row r="41" spans="1:4">
      <c r="A41" s="4" t="s">
        <v>503</v>
      </c>
    </row>
    <row r="42" spans="1:4">
      <c r="A42" s="3" t="s">
        <v>487</v>
      </c>
    </row>
    <row r="43" spans="1:4">
      <c r="A43" s="4" t="s">
        <v>496</v>
      </c>
      <c r="B43" s="8" t="n">
        <v>0</v>
      </c>
      <c r="C43" s="8" t="n">
        <v>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52"/>
  <sheetViews>
    <sheetView workbookViewId="0">
      <selection activeCell="A1" sqref="A1"/>
    </sheetView>
  </sheetViews>
  <sheetFormatPr baseColWidth="10" defaultRowHeight="15"/>
  <cols>
    <col customWidth="1" max="1" min="1" width="80"/>
    <col customWidth="1" max="2" min="2" width="21"/>
    <col customWidth="1" max="3" min="3" width="31"/>
    <col customWidth="1" max="4" min="4" width="35"/>
    <col customWidth="1" max="5" min="5" width="31"/>
    <col customWidth="1" max="6" min="6" width="21"/>
  </cols>
  <sheetData>
    <row r="1" spans="1:6">
      <c r="A1" s="1" t="s">
        <v>504</v>
      </c>
      <c r="B1" s="2" t="s">
        <v>450</v>
      </c>
      <c r="C1" s="2" t="s">
        <v>505</v>
      </c>
      <c r="D1" s="2" t="s">
        <v>506</v>
      </c>
      <c r="E1" s="2" t="s">
        <v>507</v>
      </c>
      <c r="F1" s="2" t="s">
        <v>453</v>
      </c>
    </row>
    <row r="2" spans="1:6">
      <c r="A2" s="3" t="s">
        <v>259</v>
      </c>
    </row>
    <row r="3" spans="1:6">
      <c r="A3" s="4" t="s">
        <v>508</v>
      </c>
      <c r="C3" s="9" t="n">
        <v>27.8</v>
      </c>
      <c r="D3" s="9" t="n">
        <v>27.8</v>
      </c>
      <c r="E3" s="9" t="n">
        <v>13.5</v>
      </c>
    </row>
    <row r="4" spans="1:6">
      <c r="A4" s="3" t="s">
        <v>84</v>
      </c>
    </row>
    <row r="5" spans="1:6">
      <c r="A5" s="4" t="s">
        <v>509</v>
      </c>
      <c r="C5" s="4" t="s">
        <v>510</v>
      </c>
      <c r="D5" s="4" t="s">
        <v>510</v>
      </c>
    </row>
    <row r="6" spans="1:6">
      <c r="A6" s="4" t="s">
        <v>511</v>
      </c>
      <c r="C6" s="4" t="s">
        <v>512</v>
      </c>
      <c r="D6" s="4" t="s">
        <v>512</v>
      </c>
    </row>
    <row r="7" spans="1:6">
      <c r="A7" s="4" t="s">
        <v>513</v>
      </c>
      <c r="C7" s="9" t="n">
        <v>109.1</v>
      </c>
      <c r="D7" s="9" t="n">
        <v>109.1</v>
      </c>
      <c r="E7" s="7" t="n">
        <v>116.3</v>
      </c>
    </row>
    <row r="8" spans="1:6">
      <c r="A8" s="3" t="s">
        <v>262</v>
      </c>
    </row>
    <row r="9" spans="1:6">
      <c r="A9" s="4" t="s">
        <v>262</v>
      </c>
      <c r="C9" s="7" t="n">
        <v>26.2</v>
      </c>
      <c r="D9" s="7" t="n">
        <v>26.2</v>
      </c>
      <c r="E9" s="7" t="n">
        <v>31.2</v>
      </c>
    </row>
    <row r="10" spans="1:6">
      <c r="A10" s="4" t="s">
        <v>514</v>
      </c>
      <c r="C10" s="7" t="n">
        <v>27.2</v>
      </c>
      <c r="D10" s="7" t="n">
        <v>27.2</v>
      </c>
      <c r="E10" s="7" t="n">
        <v>21.9</v>
      </c>
    </row>
    <row r="11" spans="1:6">
      <c r="A11" s="3" t="s">
        <v>90</v>
      </c>
    </row>
    <row r="12" spans="1:6">
      <c r="A12" s="4" t="s">
        <v>515</v>
      </c>
      <c r="E12" s="6" t="n">
        <v>0</v>
      </c>
      <c r="F12" s="8" t="n">
        <v>0</v>
      </c>
    </row>
    <row r="13" spans="1:6">
      <c r="A13" s="3" t="s">
        <v>269</v>
      </c>
    </row>
    <row r="14" spans="1:6">
      <c r="A14" s="4" t="s">
        <v>516</v>
      </c>
      <c r="D14" s="8" t="n">
        <v>2</v>
      </c>
      <c r="E14" s="7" t="n">
        <v>3.9</v>
      </c>
      <c r="F14" s="7" t="n">
        <v>3.9</v>
      </c>
    </row>
    <row r="15" spans="1:6">
      <c r="A15" s="3" t="s">
        <v>271</v>
      </c>
    </row>
    <row r="16" spans="1:6">
      <c r="A16" s="4" t="s">
        <v>517</v>
      </c>
      <c r="D16" s="6" t="n">
        <v>90</v>
      </c>
    </row>
    <row r="17" spans="1:6">
      <c r="A17" s="3" t="s">
        <v>518</v>
      </c>
    </row>
    <row r="18" spans="1:6">
      <c r="A18" s="4" t="s">
        <v>519</v>
      </c>
      <c r="D18" s="9" t="n">
        <v>86.5</v>
      </c>
      <c r="E18" s="7" t="n">
        <v>106.1</v>
      </c>
    </row>
    <row r="19" spans="1:6">
      <c r="A19" s="4" t="s">
        <v>520</v>
      </c>
      <c r="D19" s="7" t="n">
        <v>75.3</v>
      </c>
      <c r="E19" s="7" t="n">
        <v>73.59999999999999</v>
      </c>
    </row>
    <row r="20" spans="1:6">
      <c r="A20" s="4" t="s">
        <v>521</v>
      </c>
      <c r="D20" s="7" t="n">
        <v>-3.8</v>
      </c>
      <c r="E20" s="7" t="n">
        <v>1.8</v>
      </c>
    </row>
    <row r="21" spans="1:6">
      <c r="A21" s="4" t="s">
        <v>522</v>
      </c>
      <c r="D21" s="7" t="n">
        <v>-79.2</v>
      </c>
      <c r="E21" s="7" t="n">
        <v>-88.7</v>
      </c>
    </row>
    <row r="22" spans="1:6">
      <c r="A22" s="4" t="s">
        <v>523</v>
      </c>
      <c r="D22" s="7" t="n">
        <v>-4.6</v>
      </c>
      <c r="E22" s="7" t="n">
        <v>-6.3</v>
      </c>
    </row>
    <row r="23" spans="1:6">
      <c r="A23" s="4" t="s">
        <v>524</v>
      </c>
      <c r="C23" s="9" t="n">
        <v>74.2</v>
      </c>
      <c r="D23" s="9" t="n">
        <v>74.2</v>
      </c>
      <c r="E23" s="9" t="n">
        <v>86.5</v>
      </c>
      <c r="F23" s="7" t="n">
        <v>106.1</v>
      </c>
    </row>
    <row r="24" spans="1:6">
      <c r="A24" s="3" t="s">
        <v>283</v>
      </c>
    </row>
    <row r="25" spans="1:6">
      <c r="A25" s="4" t="s">
        <v>525</v>
      </c>
      <c r="C25" s="10" t="n">
        <v>0.01</v>
      </c>
      <c r="D25" s="10" t="n">
        <v>0.01</v>
      </c>
      <c r="E25" s="10" t="n">
        <v>0.01</v>
      </c>
    </row>
    <row r="26" spans="1:6">
      <c r="A26" s="3" t="s">
        <v>293</v>
      </c>
    </row>
    <row r="27" spans="1:6">
      <c r="A27" s="4" t="s">
        <v>293</v>
      </c>
      <c r="D27" s="9" t="n">
        <v>119.1</v>
      </c>
      <c r="E27" s="9" t="n">
        <v>135.5</v>
      </c>
      <c r="F27" s="9" t="n">
        <v>131.5</v>
      </c>
    </row>
    <row r="28" spans="1:6">
      <c r="A28" s="4" t="s">
        <v>471</v>
      </c>
    </row>
    <row r="29" spans="1:6">
      <c r="A29" s="4" t="s">
        <v>472</v>
      </c>
      <c r="B29" s="8" t="n">
        <v>160</v>
      </c>
    </row>
    <row r="30" spans="1:6">
      <c r="A30" s="4" t="s">
        <v>469</v>
      </c>
    </row>
    <row r="31" spans="1:6">
      <c r="A31" s="3" t="s">
        <v>264</v>
      </c>
    </row>
    <row r="32" spans="1:6">
      <c r="A32" s="4" t="s">
        <v>526</v>
      </c>
      <c r="C32" s="8" t="n">
        <v>23</v>
      </c>
    </row>
    <row r="33" spans="1:6">
      <c r="A33" s="3" t="s">
        <v>90</v>
      </c>
    </row>
    <row r="34" spans="1:6">
      <c r="A34" s="4" t="s">
        <v>515</v>
      </c>
      <c r="C34" s="9" t="n">
        <v>11.3</v>
      </c>
    </row>
    <row r="35" spans="1:6">
      <c r="A35" s="4" t="s">
        <v>527</v>
      </c>
    </row>
    <row r="36" spans="1:6">
      <c r="A36" s="3" t="s">
        <v>264</v>
      </c>
    </row>
    <row r="37" spans="1:6">
      <c r="A37" s="4" t="s">
        <v>528</v>
      </c>
      <c r="D37" s="4" t="s">
        <v>529</v>
      </c>
    </row>
    <row r="38" spans="1:6">
      <c r="A38" s="4" t="s">
        <v>530</v>
      </c>
    </row>
    <row r="39" spans="1:6">
      <c r="A39" s="3" t="s">
        <v>267</v>
      </c>
    </row>
    <row r="40" spans="1:6">
      <c r="A40" s="4" t="s">
        <v>531</v>
      </c>
      <c r="D40" s="4" t="s">
        <v>529</v>
      </c>
    </row>
    <row r="41" spans="1:6">
      <c r="A41" s="4" t="s">
        <v>532</v>
      </c>
    </row>
    <row r="42" spans="1:6">
      <c r="A42" s="3" t="s">
        <v>267</v>
      </c>
    </row>
    <row r="43" spans="1:6">
      <c r="A43" s="4" t="s">
        <v>531</v>
      </c>
      <c r="D43" s="4" t="s">
        <v>533</v>
      </c>
    </row>
    <row r="44" spans="1:6">
      <c r="A44" s="4" t="s">
        <v>534</v>
      </c>
    </row>
    <row r="45" spans="1:6">
      <c r="A45" s="3" t="s">
        <v>264</v>
      </c>
    </row>
    <row r="46" spans="1:6">
      <c r="A46" s="4" t="s">
        <v>528</v>
      </c>
      <c r="D46" s="4" t="s">
        <v>535</v>
      </c>
    </row>
    <row r="47" spans="1:6">
      <c r="A47" s="4" t="s">
        <v>536</v>
      </c>
    </row>
    <row r="48" spans="1:6">
      <c r="A48" s="3" t="s">
        <v>267</v>
      </c>
    </row>
    <row r="49" spans="1:6">
      <c r="A49" s="4" t="s">
        <v>531</v>
      </c>
      <c r="D49" s="4" t="s">
        <v>537</v>
      </c>
    </row>
    <row r="50" spans="1:6">
      <c r="A50" s="4" t="s">
        <v>538</v>
      </c>
    </row>
    <row r="51" spans="1:6">
      <c r="A51" s="3" t="s">
        <v>267</v>
      </c>
    </row>
    <row r="52" spans="1:6">
      <c r="A52" s="4" t="s">
        <v>531</v>
      </c>
      <c r="D52" s="4" t="s">
        <v>539</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40</v>
      </c>
      <c r="B1" s="2" t="s">
        <v>1</v>
      </c>
    </row>
    <row r="2" spans="1:4">
      <c r="B2" s="2" t="s">
        <v>2</v>
      </c>
      <c r="C2" s="2" t="s">
        <v>30</v>
      </c>
      <c r="D2" s="2" t="s">
        <v>31</v>
      </c>
    </row>
    <row r="3" spans="1:4">
      <c r="A3" s="3" t="s">
        <v>541</v>
      </c>
    </row>
    <row r="4" spans="1:4">
      <c r="A4" s="4" t="s">
        <v>542</v>
      </c>
      <c r="B4" s="9" t="n">
        <v>79.3</v>
      </c>
      <c r="C4" s="8" t="n">
        <v>104</v>
      </c>
      <c r="D4" s="8" t="n">
        <v>102</v>
      </c>
    </row>
    <row r="5" spans="1:4">
      <c r="A5" s="4" t="s">
        <v>543</v>
      </c>
      <c r="B5" s="6" t="n">
        <v>2</v>
      </c>
      <c r="C5" s="7" t="n">
        <v>4.5</v>
      </c>
      <c r="D5" s="7" t="n">
        <v>4.4</v>
      </c>
    </row>
    <row r="6" spans="1:4">
      <c r="A6" s="4" t="s">
        <v>544</v>
      </c>
      <c r="B6" s="7" t="n">
        <v>10.9</v>
      </c>
      <c r="C6" s="7" t="n">
        <v>27.4</v>
      </c>
      <c r="D6" s="7" t="n">
        <v>6.9</v>
      </c>
    </row>
    <row r="7" spans="1:4">
      <c r="A7" s="4" t="s">
        <v>545</v>
      </c>
      <c r="B7" s="7" t="n">
        <v>-31.9</v>
      </c>
      <c r="C7" s="7" t="n">
        <v>-10.7</v>
      </c>
      <c r="D7" s="7" t="n">
        <v>1.4</v>
      </c>
    </row>
    <row r="8" spans="1:4">
      <c r="A8" s="4" t="s">
        <v>546</v>
      </c>
      <c r="B8" s="7" t="n">
        <v>4.7</v>
      </c>
      <c r="C8" s="7" t="n">
        <v>4.4</v>
      </c>
      <c r="D8" s="7" t="n">
        <v>-12.3</v>
      </c>
    </row>
    <row r="9" spans="1:4">
      <c r="A9" s="4" t="s">
        <v>547</v>
      </c>
      <c r="B9" s="7" t="n">
        <v>7.7</v>
      </c>
      <c r="C9" s="7" t="n">
        <v>2.5</v>
      </c>
      <c r="D9" s="7" t="n">
        <v>3.6</v>
      </c>
    </row>
    <row r="10" spans="1:4">
      <c r="A10" s="4" t="s">
        <v>548</v>
      </c>
      <c r="B10" s="7" t="n">
        <v>4.2</v>
      </c>
      <c r="C10" s="6" t="n">
        <v>6</v>
      </c>
      <c r="D10" s="7" t="n">
        <v>7.1</v>
      </c>
    </row>
    <row r="11" spans="1:4">
      <c r="A11" s="4" t="s">
        <v>549</v>
      </c>
      <c r="B11" s="6" t="n">
        <v>0</v>
      </c>
      <c r="C11" s="7" t="n">
        <v>-84.90000000000001</v>
      </c>
      <c r="D11" s="7" t="n">
        <v>-1.5</v>
      </c>
    </row>
    <row r="12" spans="1:4">
      <c r="A12" s="4" t="s">
        <v>550</v>
      </c>
      <c r="B12" s="7" t="n">
        <v>12.1</v>
      </c>
      <c r="C12" s="6" t="n">
        <v>0</v>
      </c>
      <c r="D12" s="6" t="n">
        <v>0</v>
      </c>
    </row>
    <row r="13" spans="1:4">
      <c r="A13" s="4" t="s">
        <v>494</v>
      </c>
      <c r="B13" s="7" t="n">
        <v>0.4</v>
      </c>
      <c r="C13" s="7" t="n">
        <v>-3.5</v>
      </c>
      <c r="D13" s="6" t="n">
        <v>-10</v>
      </c>
    </row>
    <row r="14" spans="1:4">
      <c r="A14" s="4" t="s">
        <v>485</v>
      </c>
      <c r="B14" s="6" t="n">
        <v>81</v>
      </c>
      <c r="C14" s="7" t="n">
        <v>37.7</v>
      </c>
      <c r="D14" s="7" t="n">
        <v>87.40000000000001</v>
      </c>
    </row>
    <row r="15" spans="1:4">
      <c r="A15" s="4" t="s">
        <v>551</v>
      </c>
      <c r="B15" s="7" t="n">
        <v>8.199999999999999</v>
      </c>
      <c r="C15" s="7" t="n">
        <v>0.9</v>
      </c>
      <c r="D15" s="6" t="n">
        <v>0</v>
      </c>
    </row>
    <row r="16" spans="1:4">
      <c r="A16" s="4" t="s">
        <v>552</v>
      </c>
      <c r="B16" s="6" t="n">
        <v>855</v>
      </c>
    </row>
    <row r="17" spans="1:4">
      <c r="A17" s="4" t="s">
        <v>553</v>
      </c>
      <c r="B17" s="7" t="n">
        <v>72.40000000000001</v>
      </c>
    </row>
    <row r="18" spans="1:4">
      <c r="A18" s="4" t="s">
        <v>554</v>
      </c>
      <c r="B18" s="6" t="n">
        <v>631</v>
      </c>
    </row>
    <row r="19" spans="1:4">
      <c r="A19" s="4" t="s">
        <v>555</v>
      </c>
      <c r="B19" s="7" t="n">
        <v>67.59999999999999</v>
      </c>
      <c r="C19" s="7" t="n">
        <v>124.1</v>
      </c>
      <c r="D19" s="7" t="n">
        <v>171.1</v>
      </c>
    </row>
    <row r="20" spans="1:4">
      <c r="A20" s="4" t="s">
        <v>556</v>
      </c>
      <c r="B20" s="7" t="n">
        <v>42.7</v>
      </c>
      <c r="C20" s="7" t="n">
        <v>87.90000000000001</v>
      </c>
    </row>
    <row r="21" spans="1:4">
      <c r="A21" s="3" t="s">
        <v>557</v>
      </c>
    </row>
    <row r="22" spans="1:4">
      <c r="A22" s="4" t="s">
        <v>558</v>
      </c>
      <c r="B22" s="7" t="n">
        <v>78.09999999999999</v>
      </c>
      <c r="C22" s="7" t="n">
        <v>88.40000000000001</v>
      </c>
      <c r="D22" s="7" t="n">
        <v>156.3</v>
      </c>
    </row>
    <row r="23" spans="1:4">
      <c r="A23" s="4" t="s">
        <v>559</v>
      </c>
      <c r="B23" s="6" t="n">
        <v>0</v>
      </c>
      <c r="C23" s="7" t="n">
        <v>1.9</v>
      </c>
      <c r="D23" s="6" t="n">
        <v>0</v>
      </c>
    </row>
    <row r="24" spans="1:4">
      <c r="A24" s="4" t="s">
        <v>560</v>
      </c>
      <c r="B24" s="7" t="n">
        <v>1.7</v>
      </c>
      <c r="C24" s="7" t="n">
        <v>1.2</v>
      </c>
      <c r="D24" s="7" t="n">
        <v>12.7</v>
      </c>
    </row>
    <row r="25" spans="1:4">
      <c r="A25" s="4" t="s">
        <v>561</v>
      </c>
      <c r="B25" s="7" t="n">
        <v>-9.300000000000001</v>
      </c>
      <c r="C25" s="7" t="n">
        <v>-10.9</v>
      </c>
      <c r="D25" s="7" t="n">
        <v>-16.9</v>
      </c>
    </row>
    <row r="26" spans="1:4">
      <c r="A26" s="4" t="s">
        <v>562</v>
      </c>
      <c r="B26" s="6" t="n">
        <v>0</v>
      </c>
      <c r="C26" s="6" t="n">
        <v>0</v>
      </c>
      <c r="D26" s="6" t="n">
        <v>0</v>
      </c>
    </row>
    <row r="27" spans="1:4">
      <c r="A27" s="4" t="s">
        <v>563</v>
      </c>
      <c r="B27" s="7" t="n">
        <v>-1.1</v>
      </c>
      <c r="C27" s="7" t="n">
        <v>-2.4</v>
      </c>
      <c r="D27" s="7" t="n">
        <v>-46.2</v>
      </c>
    </row>
    <row r="28" spans="1:4">
      <c r="A28" s="4" t="s">
        <v>564</v>
      </c>
      <c r="B28" s="6" t="n">
        <v>0</v>
      </c>
      <c r="C28" s="7" t="n">
        <v>-0.1</v>
      </c>
      <c r="D28" s="7" t="n">
        <v>-17.5</v>
      </c>
    </row>
    <row r="29" spans="1:4">
      <c r="A29" s="4" t="s">
        <v>565</v>
      </c>
      <c r="B29" s="6" t="n">
        <v>0</v>
      </c>
      <c r="C29" s="6" t="n">
        <v>0</v>
      </c>
      <c r="D29" s="6" t="n">
        <v>0</v>
      </c>
    </row>
    <row r="30" spans="1:4">
      <c r="A30" s="4" t="s">
        <v>566</v>
      </c>
      <c r="B30" s="7" t="n">
        <v>69.40000000000001</v>
      </c>
      <c r="C30" s="7" t="n">
        <v>78.09999999999999</v>
      </c>
      <c r="D30" s="9" t="n">
        <v>88.40000000000001</v>
      </c>
    </row>
    <row r="31" spans="1:4">
      <c r="A31" s="4" t="s">
        <v>567</v>
      </c>
      <c r="B31" s="6" t="n">
        <v>30</v>
      </c>
    </row>
    <row r="32" spans="1:4">
      <c r="A32" s="4" t="s">
        <v>568</v>
      </c>
      <c r="B32" s="7" t="n">
        <v>44.2</v>
      </c>
    </row>
    <row r="33" spans="1:4">
      <c r="A33" s="4" t="s">
        <v>569</v>
      </c>
      <c r="B33" s="7" t="n">
        <v>13.9</v>
      </c>
      <c r="C33" s="7" t="n">
        <v>12.9</v>
      </c>
    </row>
    <row r="34" spans="1:4">
      <c r="A34" s="4" t="s">
        <v>570</v>
      </c>
      <c r="B34" s="6" t="n">
        <v>1</v>
      </c>
      <c r="C34" s="9" t="n">
        <v>-0.6</v>
      </c>
    </row>
    <row r="35" spans="1:4">
      <c r="A35" s="4" t="s">
        <v>462</v>
      </c>
    </row>
    <row r="36" spans="1:4">
      <c r="A36" s="3" t="s">
        <v>541</v>
      </c>
    </row>
    <row r="37" spans="1:4">
      <c r="A37" s="4" t="s">
        <v>554</v>
      </c>
      <c r="B37" s="6" t="n">
        <v>70</v>
      </c>
    </row>
    <row r="38" spans="1:4">
      <c r="A38" s="4" t="s">
        <v>571</v>
      </c>
    </row>
    <row r="39" spans="1:4">
      <c r="A39" s="3" t="s">
        <v>541</v>
      </c>
    </row>
    <row r="40" spans="1:4">
      <c r="A40" s="4" t="s">
        <v>554</v>
      </c>
      <c r="B40" s="6" t="n">
        <v>135</v>
      </c>
    </row>
    <row r="41" spans="1:4">
      <c r="A41" s="4" t="s">
        <v>572</v>
      </c>
    </row>
    <row r="42" spans="1:4">
      <c r="A42" s="3" t="s">
        <v>541</v>
      </c>
    </row>
    <row r="43" spans="1:4">
      <c r="A43" s="4" t="s">
        <v>554</v>
      </c>
      <c r="B43" s="6" t="n">
        <v>48</v>
      </c>
    </row>
    <row r="44" spans="1:4">
      <c r="A44" s="4" t="s">
        <v>463</v>
      </c>
    </row>
    <row r="45" spans="1:4">
      <c r="A45" s="3" t="s">
        <v>541</v>
      </c>
    </row>
    <row r="46" spans="1:4">
      <c r="A46" s="4" t="s">
        <v>554</v>
      </c>
      <c r="B46" s="6" t="n">
        <v>242</v>
      </c>
    </row>
    <row r="47" spans="1:4">
      <c r="A47" s="4" t="s">
        <v>573</v>
      </c>
    </row>
    <row r="48" spans="1:4">
      <c r="A48" s="3" t="s">
        <v>541</v>
      </c>
    </row>
    <row r="49" spans="1:4">
      <c r="A49" s="4" t="s">
        <v>554</v>
      </c>
      <c r="B49" s="6" t="n">
        <v>39</v>
      </c>
    </row>
    <row r="50" spans="1:4">
      <c r="A50" s="4" t="s">
        <v>574</v>
      </c>
    </row>
    <row r="51" spans="1:4">
      <c r="A51" s="3" t="s">
        <v>541</v>
      </c>
    </row>
    <row r="52" spans="1:4">
      <c r="A52" s="4" t="s">
        <v>554</v>
      </c>
      <c r="B52" s="6" t="n">
        <v>97</v>
      </c>
    </row>
    <row r="53" spans="1:4">
      <c r="A53" s="4" t="s">
        <v>575</v>
      </c>
    </row>
    <row r="54" spans="1:4">
      <c r="A54" s="3" t="s">
        <v>541</v>
      </c>
    </row>
    <row r="55" spans="1:4">
      <c r="A55" s="4" t="s">
        <v>554</v>
      </c>
      <c r="B55" s="8" t="n">
        <v>27</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576</v>
      </c>
      <c r="B1" s="2" t="s">
        <v>577</v>
      </c>
      <c r="C1" s="2" t="s">
        <v>2</v>
      </c>
      <c r="D1" s="2" t="s">
        <v>30</v>
      </c>
      <c r="E1" s="2" t="s">
        <v>31</v>
      </c>
    </row>
    <row r="2" spans="1:5">
      <c r="A2" s="3" t="s">
        <v>578</v>
      </c>
    </row>
    <row r="3" spans="1:5">
      <c r="A3" s="4" t="s">
        <v>32</v>
      </c>
      <c r="C3" s="8" t="n">
        <v>0</v>
      </c>
      <c r="D3" s="9" t="n">
        <v>94.8</v>
      </c>
      <c r="E3" s="9" t="n">
        <v>225.8</v>
      </c>
    </row>
    <row r="4" spans="1:5">
      <c r="A4" s="4" t="s">
        <v>579</v>
      </c>
      <c r="C4" s="6" t="n">
        <v>0</v>
      </c>
      <c r="D4" s="7" t="n">
        <v>1.7</v>
      </c>
      <c r="E4" s="7" t="n">
        <v>10.3</v>
      </c>
    </row>
    <row r="5" spans="1:5">
      <c r="A5" s="4" t="s">
        <v>45</v>
      </c>
      <c r="C5" s="6" t="n">
        <v>0</v>
      </c>
      <c r="D5" s="7" t="n">
        <v>-0.3</v>
      </c>
      <c r="E5" s="7" t="n">
        <v>4.1</v>
      </c>
    </row>
    <row r="6" spans="1:5">
      <c r="A6" s="4" t="s">
        <v>47</v>
      </c>
      <c r="C6" s="6" t="n">
        <v>0</v>
      </c>
      <c r="D6" s="7" t="n">
        <v>1.4</v>
      </c>
      <c r="E6" s="7" t="n">
        <v>14.4</v>
      </c>
    </row>
    <row r="7" spans="1:5">
      <c r="A7" s="4" t="s">
        <v>580</v>
      </c>
      <c r="C7" s="7" t="n">
        <v>4.5</v>
      </c>
      <c r="D7" s="7" t="n">
        <v>66.09999999999999</v>
      </c>
      <c r="E7" s="7" t="n">
        <v>3.5</v>
      </c>
    </row>
    <row r="8" spans="1:5">
      <c r="A8" s="4" t="s">
        <v>45</v>
      </c>
      <c r="C8" s="7" t="n">
        <v>-1.1</v>
      </c>
      <c r="D8" s="7" t="n">
        <v>-7.5</v>
      </c>
      <c r="E8" s="7" t="n">
        <v>-0.9</v>
      </c>
    </row>
    <row r="9" spans="1:5">
      <c r="A9" s="4" t="s">
        <v>48</v>
      </c>
      <c r="C9" s="7" t="n">
        <v>3.4</v>
      </c>
      <c r="D9" s="7" t="n">
        <v>58.6</v>
      </c>
      <c r="E9" s="7" t="n">
        <v>2.6</v>
      </c>
    </row>
    <row r="10" spans="1:5">
      <c r="A10" s="4" t="s">
        <v>581</v>
      </c>
    </row>
    <row r="11" spans="1:5">
      <c r="A11" s="3" t="s">
        <v>578</v>
      </c>
    </row>
    <row r="12" spans="1:5">
      <c r="A12" s="4" t="s">
        <v>48</v>
      </c>
      <c r="C12" s="7" t="n">
        <v>2.8</v>
      </c>
      <c r="D12" s="7" t="n">
        <v>1.5</v>
      </c>
      <c r="E12" s="9" t="n">
        <v>2.6</v>
      </c>
    </row>
    <row r="13" spans="1:5">
      <c r="A13" s="4" t="s">
        <v>582</v>
      </c>
    </row>
    <row r="14" spans="1:5">
      <c r="A14" s="3" t="s">
        <v>578</v>
      </c>
    </row>
    <row r="15" spans="1:5">
      <c r="A15" s="4" t="s">
        <v>48</v>
      </c>
      <c r="C15" s="6" t="n">
        <v>2</v>
      </c>
    </row>
    <row r="16" spans="1:5">
      <c r="A16" s="4" t="s">
        <v>583</v>
      </c>
    </row>
    <row r="17" spans="1:5">
      <c r="A17" s="3" t="s">
        <v>578</v>
      </c>
    </row>
    <row r="18" spans="1:5">
      <c r="A18" s="4" t="s">
        <v>48</v>
      </c>
      <c r="C18" s="9" t="n">
        <v>-0.8</v>
      </c>
      <c r="D18" s="9" t="n">
        <v>57.1</v>
      </c>
    </row>
    <row r="19" spans="1:5">
      <c r="A19" s="4" t="s">
        <v>471</v>
      </c>
    </row>
    <row r="20" spans="1:5">
      <c r="A20" s="3" t="s">
        <v>584</v>
      </c>
    </row>
    <row r="21" spans="1:5">
      <c r="A21" s="4" t="s">
        <v>472</v>
      </c>
      <c r="B21" s="8" t="n">
        <v>16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r="1" spans="1:6">
      <c r="A1" s="1" t="s">
        <v>585</v>
      </c>
      <c r="B1" s="2" t="s">
        <v>1</v>
      </c>
    </row>
    <row r="2" spans="1:6">
      <c r="B2" s="2" t="s">
        <v>2</v>
      </c>
      <c r="C2" s="2" t="s">
        <v>30</v>
      </c>
      <c r="D2" s="2" t="s">
        <v>31</v>
      </c>
      <c r="E2" s="2" t="s">
        <v>586</v>
      </c>
      <c r="F2" s="2" t="s">
        <v>587</v>
      </c>
    </row>
    <row r="3" spans="1:6">
      <c r="A3" s="3" t="s">
        <v>588</v>
      </c>
    </row>
    <row r="4" spans="1:6">
      <c r="A4" s="4" t="s">
        <v>589</v>
      </c>
      <c r="B4" s="9" t="n">
        <v>142.5</v>
      </c>
      <c r="C4" s="8" t="n">
        <v>259</v>
      </c>
      <c r="D4" s="8" t="n">
        <v>209</v>
      </c>
    </row>
    <row r="5" spans="1:6">
      <c r="A5" s="4" t="s">
        <v>590</v>
      </c>
      <c r="B5" s="6" t="n">
        <v>0</v>
      </c>
      <c r="C5" s="7" t="n">
        <v>1.4</v>
      </c>
      <c r="D5" s="7" t="n">
        <v>14.4</v>
      </c>
    </row>
    <row r="6" spans="1:6">
      <c r="A6" s="4" t="s">
        <v>591</v>
      </c>
      <c r="B6" s="7" t="n">
        <v>3.4</v>
      </c>
      <c r="C6" s="7" t="n">
        <v>58.6</v>
      </c>
      <c r="D6" s="7" t="n">
        <v>2.6</v>
      </c>
    </row>
    <row r="7" spans="1:6">
      <c r="A7" s="4" t="s">
        <v>51</v>
      </c>
      <c r="B7" s="9" t="n">
        <v>145.9</v>
      </c>
      <c r="C7" s="8" t="n">
        <v>319</v>
      </c>
      <c r="D7" s="8" t="n">
        <v>226</v>
      </c>
    </row>
    <row r="8" spans="1:6">
      <c r="A8" s="3" t="s">
        <v>592</v>
      </c>
    </row>
    <row r="9" spans="1:6">
      <c r="A9" s="4" t="s">
        <v>593</v>
      </c>
      <c r="B9" s="7" t="n">
        <v>107.4</v>
      </c>
      <c r="C9" s="7" t="n">
        <v>109.7</v>
      </c>
      <c r="D9" s="7" t="n">
        <v>111.1</v>
      </c>
    </row>
    <row r="10" spans="1:6">
      <c r="A10" s="3" t="s">
        <v>594</v>
      </c>
    </row>
    <row r="11" spans="1:6">
      <c r="A11" s="4" t="s">
        <v>46</v>
      </c>
      <c r="B11" s="10" t="n">
        <v>1.33</v>
      </c>
      <c r="C11" s="10" t="n">
        <v>2.36</v>
      </c>
      <c r="D11" s="10" t="n">
        <v>1.88</v>
      </c>
    </row>
    <row r="12" spans="1:6">
      <c r="A12" s="4" t="s">
        <v>47</v>
      </c>
      <c r="B12" s="6" t="n">
        <v>0</v>
      </c>
      <c r="C12" s="11" t="n">
        <v>0.01</v>
      </c>
      <c r="D12" s="11" t="n">
        <v>0.13</v>
      </c>
    </row>
    <row r="13" spans="1:6">
      <c r="A13" s="4" t="s">
        <v>48</v>
      </c>
      <c r="B13" s="11" t="n">
        <v>0.03</v>
      </c>
      <c r="C13" s="11" t="n">
        <v>0.54</v>
      </c>
      <c r="D13" s="11" t="n">
        <v>0.02</v>
      </c>
    </row>
    <row r="14" spans="1:6">
      <c r="A14" s="4" t="s">
        <v>54</v>
      </c>
      <c r="B14" s="10" t="n">
        <v>1.36</v>
      </c>
      <c r="C14" s="10" t="n">
        <v>2.91</v>
      </c>
      <c r="D14" s="10" t="n">
        <v>2.03</v>
      </c>
    </row>
    <row r="15" spans="1:6">
      <c r="A15" s="3" t="s">
        <v>595</v>
      </c>
    </row>
    <row r="16" spans="1:6">
      <c r="A16" s="4" t="s">
        <v>593</v>
      </c>
      <c r="B16" s="7" t="n">
        <v>107.4</v>
      </c>
      <c r="C16" s="7" t="n">
        <v>109.7</v>
      </c>
      <c r="D16" s="7" t="n">
        <v>111.1</v>
      </c>
    </row>
    <row r="17" spans="1:6">
      <c r="A17" s="3" t="s">
        <v>596</v>
      </c>
    </row>
    <row r="18" spans="1:6">
      <c r="A18" s="4" t="s">
        <v>597</v>
      </c>
      <c r="B18" s="7" t="n">
        <v>2.2</v>
      </c>
      <c r="C18" s="7" t="n">
        <v>4.5</v>
      </c>
      <c r="D18" s="7" t="n">
        <v>5.9</v>
      </c>
    </row>
    <row r="19" spans="1:6">
      <c r="A19" s="4" t="s">
        <v>598</v>
      </c>
      <c r="B19" s="7" t="n">
        <v>109.6</v>
      </c>
      <c r="C19" s="7" t="n">
        <v>114.2</v>
      </c>
      <c r="D19" s="6" t="n">
        <v>117</v>
      </c>
    </row>
    <row r="20" spans="1:6">
      <c r="A20" s="3" t="s">
        <v>599</v>
      </c>
    </row>
    <row r="21" spans="1:6">
      <c r="A21" s="4" t="s">
        <v>46</v>
      </c>
      <c r="B21" s="10" t="n">
        <v>1.3</v>
      </c>
      <c r="C21" s="10" t="n">
        <v>2.27</v>
      </c>
      <c r="D21" s="10" t="n">
        <v>1.79</v>
      </c>
    </row>
    <row r="22" spans="1:6">
      <c r="A22" s="4" t="s">
        <v>47</v>
      </c>
      <c r="B22" s="6" t="n">
        <v>0</v>
      </c>
      <c r="C22" s="11" t="n">
        <v>0.01</v>
      </c>
      <c r="D22" s="11" t="n">
        <v>0.12</v>
      </c>
    </row>
    <row r="23" spans="1:6">
      <c r="A23" s="4" t="s">
        <v>48</v>
      </c>
      <c r="B23" s="11" t="n">
        <v>0.03</v>
      </c>
      <c r="C23" s="11" t="n">
        <v>0.51</v>
      </c>
      <c r="D23" s="11" t="n">
        <v>0.02</v>
      </c>
    </row>
    <row r="24" spans="1:6">
      <c r="A24" s="4" t="s">
        <v>54</v>
      </c>
      <c r="B24" s="10" t="n">
        <v>1.33</v>
      </c>
      <c r="C24" s="10" t="n">
        <v>2.79</v>
      </c>
      <c r="D24" s="10" t="n">
        <v>1.93</v>
      </c>
    </row>
    <row r="25" spans="1:6">
      <c r="A25" s="3" t="s">
        <v>600</v>
      </c>
    </row>
    <row r="26" spans="1:6">
      <c r="A26" s="4" t="s">
        <v>601</v>
      </c>
      <c r="B26" s="9" t="n">
        <v>145.6</v>
      </c>
      <c r="C26" s="9" t="n">
        <v>259.5</v>
      </c>
      <c r="D26" s="9" t="n">
        <v>203.9</v>
      </c>
    </row>
    <row r="27" spans="1:6">
      <c r="A27" s="4" t="s">
        <v>602</v>
      </c>
      <c r="B27" s="7" t="n">
        <v>-3.1</v>
      </c>
      <c r="C27" s="7" t="n">
        <v>-0.5</v>
      </c>
      <c r="D27" s="7" t="n">
        <v>5.1</v>
      </c>
    </row>
    <row r="28" spans="1:6">
      <c r="A28" s="4" t="s">
        <v>589</v>
      </c>
      <c r="B28" s="9" t="n">
        <v>142.5</v>
      </c>
      <c r="C28" s="8" t="n">
        <v>259</v>
      </c>
      <c r="D28" s="8" t="n">
        <v>209</v>
      </c>
    </row>
    <row r="29" spans="1:6">
      <c r="A29" s="3" t="s">
        <v>603</v>
      </c>
    </row>
    <row r="30" spans="1:6">
      <c r="A30" s="4" t="s">
        <v>121</v>
      </c>
      <c r="B30" s="10" t="n">
        <v>0.01</v>
      </c>
      <c r="C30" s="10" t="n">
        <v>0.01</v>
      </c>
    </row>
    <row r="31" spans="1:6">
      <c r="A31" s="4" t="s">
        <v>604</v>
      </c>
      <c r="E31" s="7" t="n">
        <v>3.4</v>
      </c>
    </row>
    <row r="32" spans="1:6">
      <c r="A32" s="4" t="s">
        <v>605</v>
      </c>
      <c r="B32" s="7" t="n">
        <v>1.4</v>
      </c>
      <c r="C32" s="7" t="n">
        <v>3.4</v>
      </c>
      <c r="D32" s="7" t="n">
        <v>4.6</v>
      </c>
    </row>
    <row r="33" spans="1:6">
      <c r="A33" s="4" t="s">
        <v>606</v>
      </c>
    </row>
    <row r="34" spans="1:6">
      <c r="A34" s="3" t="s">
        <v>603</v>
      </c>
    </row>
    <row r="35" spans="1:6">
      <c r="A35" s="4" t="s">
        <v>607</v>
      </c>
      <c r="F35" s="4" t="s">
        <v>608</v>
      </c>
    </row>
    <row r="36" spans="1:6">
      <c r="A36" s="4" t="s">
        <v>609</v>
      </c>
    </row>
    <row r="37" spans="1:6">
      <c r="A37" s="3" t="s">
        <v>603</v>
      </c>
    </row>
    <row r="38" spans="1:6">
      <c r="A38" s="4" t="s">
        <v>610</v>
      </c>
      <c r="B38" s="7" t="n">
        <v>0.1</v>
      </c>
      <c r="C38" s="7" t="n">
        <v>0.1</v>
      </c>
      <c r="D38" s="7" t="n">
        <v>0.2</v>
      </c>
    </row>
    <row r="39" spans="1:6">
      <c r="A39" s="4" t="s">
        <v>611</v>
      </c>
    </row>
    <row r="40" spans="1:6">
      <c r="A40" s="3" t="s">
        <v>603</v>
      </c>
    </row>
    <row r="41" spans="1:6">
      <c r="A41" s="4" t="s">
        <v>610</v>
      </c>
      <c r="B41" s="7" t="n">
        <v>0.9</v>
      </c>
      <c r="C41" s="7" t="n">
        <v>0.4</v>
      </c>
      <c r="D41" s="7" t="n">
        <v>0.3</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612</v>
      </c>
      <c r="B1" s="2" t="s">
        <v>2</v>
      </c>
      <c r="C1" s="2" t="s">
        <v>30</v>
      </c>
      <c r="D1" s="2" t="s">
        <v>31</v>
      </c>
      <c r="E1" s="2" t="s">
        <v>613</v>
      </c>
    </row>
    <row r="2" spans="1:5">
      <c r="A2" s="3" t="s">
        <v>614</v>
      </c>
    </row>
    <row r="3" spans="1:5">
      <c r="A3" s="4" t="s">
        <v>615</v>
      </c>
      <c r="B3" s="9" t="n">
        <v>353.3</v>
      </c>
      <c r="C3" s="9" t="n">
        <v>164.1</v>
      </c>
    </row>
    <row r="4" spans="1:5">
      <c r="A4" s="4" t="s">
        <v>616</v>
      </c>
      <c r="B4" s="7" t="n">
        <v>-7.3</v>
      </c>
      <c r="C4" s="6" t="n">
        <v>-3</v>
      </c>
      <c r="D4" s="9" t="n">
        <v>-2.3</v>
      </c>
      <c r="E4" s="9" t="n">
        <v>-3.5</v>
      </c>
    </row>
    <row r="5" spans="1:5">
      <c r="A5" s="4" t="s">
        <v>617</v>
      </c>
      <c r="B5" s="6" t="n">
        <v>346</v>
      </c>
      <c r="C5" s="7" t="n">
        <v>161.1</v>
      </c>
    </row>
    <row r="6" spans="1:5">
      <c r="A6" s="4" t="s">
        <v>618</v>
      </c>
    </row>
    <row r="7" spans="1:5">
      <c r="A7" s="3" t="s">
        <v>614</v>
      </c>
    </row>
    <row r="8" spans="1:5">
      <c r="A8" s="4" t="s">
        <v>615</v>
      </c>
      <c r="B8" s="7" t="n">
        <v>331.4</v>
      </c>
      <c r="C8" s="7" t="n">
        <v>140.1</v>
      </c>
    </row>
    <row r="9" spans="1:5">
      <c r="A9" s="4" t="s">
        <v>616</v>
      </c>
      <c r="B9" s="7" t="n">
        <v>-6.5</v>
      </c>
      <c r="C9" s="7" t="n">
        <v>-1.9</v>
      </c>
      <c r="D9" s="7" t="n">
        <v>-1.9</v>
      </c>
      <c r="E9" s="7" t="n">
        <v>-3.4</v>
      </c>
    </row>
    <row r="10" spans="1:5">
      <c r="A10" s="4" t="s">
        <v>619</v>
      </c>
    </row>
    <row r="11" spans="1:5">
      <c r="A11" s="3" t="s">
        <v>614</v>
      </c>
    </row>
    <row r="12" spans="1:5">
      <c r="A12" s="4" t="s">
        <v>615</v>
      </c>
      <c r="B12" s="7" t="n">
        <v>21.9</v>
      </c>
      <c r="C12" s="6" t="n">
        <v>24</v>
      </c>
    </row>
    <row r="13" spans="1:5">
      <c r="A13" s="4" t="s">
        <v>616</v>
      </c>
      <c r="B13" s="9" t="n">
        <v>-0.8</v>
      </c>
      <c r="C13" s="9" t="n">
        <v>-1.1</v>
      </c>
      <c r="D13" s="9" t="n">
        <v>-0.4</v>
      </c>
      <c r="E13" s="9" t="n">
        <v>-0.1</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r="1" spans="1:6">
      <c r="A1" s="1" t="s">
        <v>620</v>
      </c>
      <c r="B1" s="2" t="s">
        <v>1</v>
      </c>
    </row>
    <row r="2" spans="1:6">
      <c r="B2" s="2" t="s">
        <v>2</v>
      </c>
      <c r="C2" s="2" t="s">
        <v>30</v>
      </c>
      <c r="D2" s="2" t="s">
        <v>31</v>
      </c>
      <c r="E2" s="2" t="s">
        <v>2</v>
      </c>
      <c r="F2" s="2" t="s">
        <v>30</v>
      </c>
    </row>
    <row r="3" spans="1:6">
      <c r="A3" s="3" t="s">
        <v>621</v>
      </c>
    </row>
    <row r="4" spans="1:6">
      <c r="A4" s="4" t="s">
        <v>622</v>
      </c>
      <c r="B4" s="8" t="n">
        <v>3</v>
      </c>
      <c r="C4" s="9" t="n">
        <v>2.3</v>
      </c>
      <c r="D4" s="9" t="n">
        <v>3.5</v>
      </c>
    </row>
    <row r="5" spans="1:6">
      <c r="A5" s="4" t="s">
        <v>623</v>
      </c>
      <c r="B5" s="7" t="n">
        <v>4.3</v>
      </c>
      <c r="C5" s="7" t="n">
        <v>0.7</v>
      </c>
      <c r="D5" s="7" t="n">
        <v>-1.2</v>
      </c>
    </row>
    <row r="6" spans="1:6">
      <c r="A6" s="4" t="s">
        <v>624</v>
      </c>
      <c r="B6" s="6" t="n">
        <v>0</v>
      </c>
      <c r="C6" s="6" t="n">
        <v>0</v>
      </c>
      <c r="D6" s="6" t="n">
        <v>0</v>
      </c>
    </row>
    <row r="7" spans="1:6">
      <c r="A7" s="4" t="s">
        <v>625</v>
      </c>
      <c r="B7" s="6" t="n">
        <v>0</v>
      </c>
      <c r="C7" s="6" t="n">
        <v>0</v>
      </c>
      <c r="D7" s="6" t="n">
        <v>0</v>
      </c>
    </row>
    <row r="8" spans="1:6">
      <c r="A8" s="4" t="s">
        <v>626</v>
      </c>
      <c r="B8" s="7" t="n">
        <v>7.3</v>
      </c>
      <c r="C8" s="6" t="n">
        <v>3</v>
      </c>
      <c r="D8" s="7" t="n">
        <v>2.3</v>
      </c>
    </row>
    <row r="9" spans="1:6">
      <c r="A9" s="4" t="s">
        <v>627</v>
      </c>
      <c r="E9" s="9" t="n">
        <v>2.4</v>
      </c>
      <c r="F9" s="9" t="n">
        <v>0.8</v>
      </c>
    </row>
    <row r="10" spans="1:6">
      <c r="A10" s="4" t="s">
        <v>628</v>
      </c>
      <c r="E10" s="7" t="n">
        <v>4.9</v>
      </c>
      <c r="F10" s="7" t="n">
        <v>2.2</v>
      </c>
    </row>
    <row r="11" spans="1:6">
      <c r="A11" s="4" t="s">
        <v>629</v>
      </c>
      <c r="B11" s="6" t="n">
        <v>3</v>
      </c>
      <c r="C11" s="7" t="n">
        <v>2.3</v>
      </c>
      <c r="D11" s="7" t="n">
        <v>3.5</v>
      </c>
      <c r="E11" s="7" t="n">
        <v>7.3</v>
      </c>
      <c r="F11" s="6" t="n">
        <v>3</v>
      </c>
    </row>
    <row r="12" spans="1:6">
      <c r="A12" s="4" t="s">
        <v>630</v>
      </c>
      <c r="E12" s="7" t="n">
        <v>3.7</v>
      </c>
      <c r="F12" s="7" t="n">
        <v>3.3</v>
      </c>
    </row>
    <row r="13" spans="1:6">
      <c r="A13" s="4" t="s">
        <v>631</v>
      </c>
      <c r="E13" s="7" t="n">
        <v>349.6</v>
      </c>
      <c r="F13" s="7" t="n">
        <v>160.8</v>
      </c>
    </row>
    <row r="14" spans="1:6">
      <c r="A14" s="4" t="s">
        <v>632</v>
      </c>
      <c r="E14" s="7" t="n">
        <v>353.3</v>
      </c>
      <c r="F14" s="7" t="n">
        <v>164.1</v>
      </c>
    </row>
    <row r="15" spans="1:6">
      <c r="A15" s="4" t="s">
        <v>618</v>
      </c>
    </row>
    <row r="16" spans="1:6">
      <c r="A16" s="3" t="s">
        <v>621</v>
      </c>
    </row>
    <row r="17" spans="1:6">
      <c r="A17" s="4" t="s">
        <v>622</v>
      </c>
      <c r="B17" s="7" t="n">
        <v>1.9</v>
      </c>
      <c r="C17" s="7" t="n">
        <v>1.9</v>
      </c>
      <c r="D17" s="7" t="n">
        <v>3.4</v>
      </c>
    </row>
    <row r="18" spans="1:6">
      <c r="A18" s="4" t="s">
        <v>623</v>
      </c>
      <c r="B18" s="7" t="n">
        <v>4.6</v>
      </c>
      <c r="C18" s="6" t="n">
        <v>0</v>
      </c>
      <c r="D18" s="7" t="n">
        <v>-1.5</v>
      </c>
    </row>
    <row r="19" spans="1:6">
      <c r="A19" s="4" t="s">
        <v>624</v>
      </c>
      <c r="B19" s="6" t="n">
        <v>0</v>
      </c>
      <c r="C19" s="6" t="n">
        <v>0</v>
      </c>
      <c r="D19" s="6" t="n">
        <v>0</v>
      </c>
    </row>
    <row r="20" spans="1:6">
      <c r="A20" s="4" t="s">
        <v>625</v>
      </c>
      <c r="B20" s="6" t="n">
        <v>0</v>
      </c>
      <c r="C20" s="6" t="n">
        <v>0</v>
      </c>
      <c r="D20" s="6" t="n">
        <v>0</v>
      </c>
    </row>
    <row r="21" spans="1:6">
      <c r="A21" s="4" t="s">
        <v>626</v>
      </c>
      <c r="B21" s="7" t="n">
        <v>6.5</v>
      </c>
      <c r="C21" s="7" t="n">
        <v>1.9</v>
      </c>
      <c r="D21" s="7" t="n">
        <v>1.9</v>
      </c>
    </row>
    <row r="22" spans="1:6">
      <c r="A22" s="4" t="s">
        <v>627</v>
      </c>
      <c r="E22" s="7" t="n">
        <v>1.9</v>
      </c>
      <c r="F22" s="6" t="n">
        <v>0</v>
      </c>
    </row>
    <row r="23" spans="1:6">
      <c r="A23" s="4" t="s">
        <v>628</v>
      </c>
      <c r="E23" s="7" t="n">
        <v>4.6</v>
      </c>
      <c r="F23" s="7" t="n">
        <v>1.9</v>
      </c>
    </row>
    <row r="24" spans="1:6">
      <c r="A24" s="4" t="s">
        <v>629</v>
      </c>
      <c r="B24" s="7" t="n">
        <v>1.9</v>
      </c>
      <c r="C24" s="7" t="n">
        <v>1.9</v>
      </c>
      <c r="D24" s="7" t="n">
        <v>3.4</v>
      </c>
      <c r="E24" s="7" t="n">
        <v>6.5</v>
      </c>
      <c r="F24" s="7" t="n">
        <v>1.9</v>
      </c>
    </row>
    <row r="25" spans="1:6">
      <c r="A25" s="4" t="s">
        <v>630</v>
      </c>
      <c r="E25" s="7" t="n">
        <v>1.9</v>
      </c>
      <c r="F25" s="6" t="n">
        <v>0</v>
      </c>
    </row>
    <row r="26" spans="1:6">
      <c r="A26" s="4" t="s">
        <v>631</v>
      </c>
      <c r="E26" s="7" t="n">
        <v>329.5</v>
      </c>
      <c r="F26" s="7" t="n">
        <v>140.1</v>
      </c>
    </row>
    <row r="27" spans="1:6">
      <c r="A27" s="4" t="s">
        <v>632</v>
      </c>
      <c r="E27" s="7" t="n">
        <v>331.4</v>
      </c>
      <c r="F27" s="7" t="n">
        <v>140.1</v>
      </c>
    </row>
    <row r="28" spans="1:6">
      <c r="A28" s="4" t="s">
        <v>619</v>
      </c>
    </row>
    <row r="29" spans="1:6">
      <c r="A29" s="3" t="s">
        <v>621</v>
      </c>
    </row>
    <row r="30" spans="1:6">
      <c r="A30" s="4" t="s">
        <v>622</v>
      </c>
      <c r="B30" s="7" t="n">
        <v>1.1</v>
      </c>
      <c r="C30" s="7" t="n">
        <v>0.4</v>
      </c>
      <c r="D30" s="7" t="n">
        <v>0.1</v>
      </c>
    </row>
    <row r="31" spans="1:6">
      <c r="A31" s="4" t="s">
        <v>623</v>
      </c>
      <c r="B31" s="7" t="n">
        <v>-0.3</v>
      </c>
      <c r="C31" s="9" t="n">
        <v>0.7</v>
      </c>
      <c r="D31" s="7" t="n">
        <v>0.3</v>
      </c>
    </row>
    <row r="32" spans="1:6">
      <c r="A32" s="4" t="s">
        <v>624</v>
      </c>
      <c r="B32" s="6" t="n">
        <v>0</v>
      </c>
      <c r="C32" s="4" t="s">
        <v>108</v>
      </c>
      <c r="D32" s="6" t="n">
        <v>0</v>
      </c>
    </row>
    <row r="33" spans="1:6">
      <c r="A33" s="4" t="s">
        <v>625</v>
      </c>
      <c r="B33" s="6" t="n">
        <v>0</v>
      </c>
      <c r="C33" s="4" t="s">
        <v>108</v>
      </c>
      <c r="D33" s="6" t="n">
        <v>0</v>
      </c>
    </row>
    <row r="34" spans="1:6">
      <c r="A34" s="4" t="s">
        <v>626</v>
      </c>
      <c r="B34" s="7" t="n">
        <v>0.8</v>
      </c>
      <c r="C34" s="9" t="n">
        <v>1.1</v>
      </c>
      <c r="D34" s="7" t="n">
        <v>0.4</v>
      </c>
    </row>
    <row r="35" spans="1:6">
      <c r="A35" s="4" t="s">
        <v>627</v>
      </c>
      <c r="E35" s="7" t="n">
        <v>0.5</v>
      </c>
      <c r="F35" s="7" t="n">
        <v>0.8</v>
      </c>
    </row>
    <row r="36" spans="1:6">
      <c r="A36" s="4" t="s">
        <v>628</v>
      </c>
      <c r="E36" s="7" t="n">
        <v>0.3</v>
      </c>
      <c r="F36" s="7" t="n">
        <v>0.3</v>
      </c>
    </row>
    <row r="37" spans="1:6">
      <c r="A37" s="4" t="s">
        <v>629</v>
      </c>
      <c r="B37" s="9" t="n">
        <v>1.1</v>
      </c>
      <c r="C37" s="9" t="n">
        <v>0.4</v>
      </c>
      <c r="D37" s="9" t="n">
        <v>0.1</v>
      </c>
      <c r="E37" s="7" t="n">
        <v>0.8</v>
      </c>
      <c r="F37" s="7" t="n">
        <v>1.1</v>
      </c>
    </row>
    <row r="38" spans="1:6">
      <c r="A38" s="4" t="s">
        <v>630</v>
      </c>
      <c r="E38" s="7" t="n">
        <v>1.8</v>
      </c>
      <c r="F38" s="7" t="n">
        <v>3.3</v>
      </c>
    </row>
    <row r="39" spans="1:6">
      <c r="A39" s="4" t="s">
        <v>631</v>
      </c>
      <c r="E39" s="7" t="n">
        <v>20.1</v>
      </c>
      <c r="F39" s="7" t="n">
        <v>20.7</v>
      </c>
    </row>
    <row r="40" spans="1:6">
      <c r="A40" s="4" t="s">
        <v>632</v>
      </c>
      <c r="E40" s="9" t="n">
        <v>21.9</v>
      </c>
      <c r="F40" s="8" t="n">
        <v>24</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33</v>
      </c>
      <c r="B1" s="2" t="s">
        <v>1</v>
      </c>
    </row>
    <row r="2" spans="1:4">
      <c r="B2" s="2" t="s">
        <v>2</v>
      </c>
      <c r="C2" s="2" t="s">
        <v>30</v>
      </c>
      <c r="D2" s="2" t="s">
        <v>31</v>
      </c>
    </row>
    <row r="3" spans="1:4">
      <c r="A3" s="3" t="s">
        <v>634</v>
      </c>
    </row>
    <row r="4" spans="1:4">
      <c r="A4" s="4" t="s">
        <v>635</v>
      </c>
      <c r="B4" s="9" t="n">
        <v>3.7</v>
      </c>
      <c r="C4" s="9" t="n">
        <v>3.3</v>
      </c>
    </row>
    <row r="5" spans="1:4">
      <c r="A5" s="4" t="s">
        <v>636</v>
      </c>
      <c r="B5" s="7" t="n">
        <v>2.4</v>
      </c>
      <c r="C5" s="7" t="n">
        <v>0.8</v>
      </c>
    </row>
    <row r="6" spans="1:4">
      <c r="A6" s="4" t="s">
        <v>637</v>
      </c>
      <c r="B6" s="7" t="n">
        <v>3.5</v>
      </c>
      <c r="C6" s="7" t="n">
        <v>1.7</v>
      </c>
    </row>
    <row r="7" spans="1:4">
      <c r="A7" s="4" t="s">
        <v>618</v>
      </c>
    </row>
    <row r="8" spans="1:4">
      <c r="A8" s="3" t="s">
        <v>634</v>
      </c>
    </row>
    <row r="9" spans="1:4">
      <c r="A9" s="4" t="s">
        <v>635</v>
      </c>
      <c r="B9" s="7" t="n">
        <v>1.9</v>
      </c>
      <c r="C9" s="6" t="n">
        <v>0</v>
      </c>
    </row>
    <row r="10" spans="1:4">
      <c r="A10" s="4" t="s">
        <v>636</v>
      </c>
      <c r="B10" s="7" t="n">
        <v>1.9</v>
      </c>
      <c r="C10" s="6" t="n">
        <v>0</v>
      </c>
    </row>
    <row r="11" spans="1:4">
      <c r="A11" s="4" t="s">
        <v>637</v>
      </c>
      <c r="B11" s="6" t="n">
        <v>1</v>
      </c>
      <c r="C11" s="6" t="n">
        <v>0</v>
      </c>
    </row>
    <row r="12" spans="1:4">
      <c r="A12" s="4" t="s">
        <v>619</v>
      </c>
    </row>
    <row r="13" spans="1:4">
      <c r="A13" s="3" t="s">
        <v>634</v>
      </c>
    </row>
    <row r="14" spans="1:4">
      <c r="A14" s="4" t="s">
        <v>635</v>
      </c>
      <c r="B14" s="7" t="n">
        <v>1.8</v>
      </c>
      <c r="C14" s="7" t="n">
        <v>3.3</v>
      </c>
    </row>
    <row r="15" spans="1:4">
      <c r="A15" s="4" t="s">
        <v>636</v>
      </c>
      <c r="B15" s="7" t="n">
        <v>0.5</v>
      </c>
      <c r="C15" s="7" t="n">
        <v>0.8</v>
      </c>
    </row>
    <row r="16" spans="1:4">
      <c r="A16" s="4" t="s">
        <v>637</v>
      </c>
      <c r="B16" s="9" t="n">
        <v>2.5</v>
      </c>
      <c r="C16" s="9" t="n">
        <v>1.7</v>
      </c>
      <c r="D16" s="8" t="n">
        <v>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38</v>
      </c>
      <c r="B1" s="2" t="s">
        <v>2</v>
      </c>
      <c r="C1" s="2" t="s">
        <v>30</v>
      </c>
    </row>
    <row r="2" spans="1:3">
      <c r="A2" s="3" t="s">
        <v>639</v>
      </c>
    </row>
    <row r="3" spans="1:3">
      <c r="A3" s="4" t="s">
        <v>640</v>
      </c>
      <c r="B3" s="9" t="n">
        <v>349.8</v>
      </c>
      <c r="C3" s="9" t="n">
        <v>160.2</v>
      </c>
    </row>
    <row r="4" spans="1:3">
      <c r="A4" s="4" t="s">
        <v>641</v>
      </c>
      <c r="B4" s="7" t="n">
        <v>3.5</v>
      </c>
      <c r="C4" s="7" t="n">
        <v>3.9</v>
      </c>
    </row>
    <row r="5" spans="1:3">
      <c r="A5" s="4" t="s">
        <v>632</v>
      </c>
      <c r="B5" s="7" t="n">
        <v>353.3</v>
      </c>
      <c r="C5" s="7" t="n">
        <v>164.1</v>
      </c>
    </row>
    <row r="6" spans="1:3">
      <c r="A6" s="4" t="s">
        <v>642</v>
      </c>
    </row>
    <row r="7" spans="1:3">
      <c r="A7" s="3" t="s">
        <v>639</v>
      </c>
    </row>
    <row r="8" spans="1:3">
      <c r="A8" s="4" t="s">
        <v>641</v>
      </c>
      <c r="B8" s="7" t="n">
        <v>1.3</v>
      </c>
      <c r="C8" s="7" t="n">
        <v>0.1</v>
      </c>
    </row>
    <row r="9" spans="1:3">
      <c r="A9" s="4" t="s">
        <v>643</v>
      </c>
    </row>
    <row r="10" spans="1:3">
      <c r="A10" s="3" t="s">
        <v>639</v>
      </c>
    </row>
    <row r="11" spans="1:3">
      <c r="A11" s="4" t="s">
        <v>641</v>
      </c>
      <c r="B11" s="6" t="n">
        <v>0</v>
      </c>
      <c r="C11" s="6" t="n">
        <v>0</v>
      </c>
    </row>
    <row r="12" spans="1:3">
      <c r="A12" s="4" t="s">
        <v>644</v>
      </c>
    </row>
    <row r="13" spans="1:3">
      <c r="A13" s="3" t="s">
        <v>639</v>
      </c>
    </row>
    <row r="14" spans="1:3">
      <c r="A14" s="4" t="s">
        <v>641</v>
      </c>
      <c r="B14" s="7" t="n">
        <v>2.2</v>
      </c>
      <c r="C14" s="7" t="n">
        <v>3.8</v>
      </c>
    </row>
    <row r="15" spans="1:3">
      <c r="A15" s="4" t="s">
        <v>618</v>
      </c>
    </row>
    <row r="16" spans="1:3">
      <c r="A16" s="3" t="s">
        <v>639</v>
      </c>
    </row>
    <row r="17" spans="1:3">
      <c r="A17" s="4" t="s">
        <v>640</v>
      </c>
      <c r="B17" s="7" t="n">
        <v>329.6</v>
      </c>
      <c r="C17" s="7" t="n">
        <v>139.5</v>
      </c>
    </row>
    <row r="18" spans="1:3">
      <c r="A18" s="4" t="s">
        <v>641</v>
      </c>
      <c r="B18" s="7" t="n">
        <v>1.8</v>
      </c>
      <c r="C18" s="7" t="n">
        <v>0.6</v>
      </c>
    </row>
    <row r="19" spans="1:3">
      <c r="A19" s="4" t="s">
        <v>632</v>
      </c>
      <c r="B19" s="7" t="n">
        <v>331.4</v>
      </c>
      <c r="C19" s="7" t="n">
        <v>140.1</v>
      </c>
    </row>
    <row r="20" spans="1:3">
      <c r="A20" s="4" t="s">
        <v>645</v>
      </c>
      <c r="B20" s="7" t="n">
        <v>4.8</v>
      </c>
      <c r="C20" s="7" t="n">
        <v>30.2</v>
      </c>
    </row>
    <row r="21" spans="1:3">
      <c r="A21" s="4" t="s">
        <v>646</v>
      </c>
    </row>
    <row r="22" spans="1:3">
      <c r="A22" s="3" t="s">
        <v>639</v>
      </c>
    </row>
    <row r="23" spans="1:3">
      <c r="A23" s="4" t="s">
        <v>641</v>
      </c>
      <c r="B23" s="7" t="n">
        <v>0.8</v>
      </c>
      <c r="C23" s="7" t="n">
        <v>0.1</v>
      </c>
    </row>
    <row r="24" spans="1:3">
      <c r="A24" s="4" t="s">
        <v>647</v>
      </c>
    </row>
    <row r="25" spans="1:3">
      <c r="A25" s="3" t="s">
        <v>639</v>
      </c>
    </row>
    <row r="26" spans="1:3">
      <c r="A26" s="4" t="s">
        <v>641</v>
      </c>
      <c r="B26" s="6" t="n">
        <v>0</v>
      </c>
      <c r="C26" s="6" t="n">
        <v>0</v>
      </c>
    </row>
    <row r="27" spans="1:3">
      <c r="A27" s="4" t="s">
        <v>648</v>
      </c>
    </row>
    <row r="28" spans="1:3">
      <c r="A28" s="3" t="s">
        <v>639</v>
      </c>
    </row>
    <row r="29" spans="1:3">
      <c r="A29" s="4" t="s">
        <v>641</v>
      </c>
      <c r="B29" s="6" t="n">
        <v>1</v>
      </c>
      <c r="C29" s="7" t="n">
        <v>0.5</v>
      </c>
    </row>
    <row r="30" spans="1:3">
      <c r="A30" s="4" t="s">
        <v>619</v>
      </c>
    </row>
    <row r="31" spans="1:3">
      <c r="A31" s="3" t="s">
        <v>639</v>
      </c>
    </row>
    <row r="32" spans="1:3">
      <c r="A32" s="4" t="s">
        <v>640</v>
      </c>
      <c r="B32" s="7" t="n">
        <v>20.2</v>
      </c>
      <c r="C32" s="7" t="n">
        <v>20.7</v>
      </c>
    </row>
    <row r="33" spans="1:3">
      <c r="A33" s="4" t="s">
        <v>641</v>
      </c>
      <c r="B33" s="7" t="n">
        <v>1.7</v>
      </c>
      <c r="C33" s="7" t="n">
        <v>3.3</v>
      </c>
    </row>
    <row r="34" spans="1:3">
      <c r="A34" s="4" t="s">
        <v>632</v>
      </c>
      <c r="B34" s="7" t="n">
        <v>21.9</v>
      </c>
      <c r="C34" s="6" t="n">
        <v>24</v>
      </c>
    </row>
    <row r="35" spans="1:3">
      <c r="A35" s="4" t="s">
        <v>645</v>
      </c>
      <c r="B35" s="7" t="n">
        <v>1.3</v>
      </c>
      <c r="C35" s="7" t="n">
        <v>3.3</v>
      </c>
    </row>
    <row r="36" spans="1:3">
      <c r="A36" s="4" t="s">
        <v>649</v>
      </c>
    </row>
    <row r="37" spans="1:3">
      <c r="A37" s="3" t="s">
        <v>639</v>
      </c>
    </row>
    <row r="38" spans="1:3">
      <c r="A38" s="4" t="s">
        <v>641</v>
      </c>
      <c r="B38" s="7" t="n">
        <v>0.5</v>
      </c>
      <c r="C38" s="6" t="n">
        <v>0</v>
      </c>
    </row>
    <row r="39" spans="1:3">
      <c r="A39" s="4" t="s">
        <v>650</v>
      </c>
    </row>
    <row r="40" spans="1:3">
      <c r="A40" s="3" t="s">
        <v>639</v>
      </c>
    </row>
    <row r="41" spans="1:3">
      <c r="A41" s="4" t="s">
        <v>641</v>
      </c>
      <c r="B41" s="6" t="n">
        <v>0</v>
      </c>
      <c r="C41" s="6" t="n">
        <v>0</v>
      </c>
    </row>
    <row r="42" spans="1:3">
      <c r="A42" s="4" t="s">
        <v>651</v>
      </c>
    </row>
    <row r="43" spans="1:3">
      <c r="A43" s="3" t="s">
        <v>639</v>
      </c>
    </row>
    <row r="44" spans="1:3">
      <c r="A44" s="4" t="s">
        <v>641</v>
      </c>
      <c r="B44" s="9" t="n">
        <v>1.2</v>
      </c>
      <c r="C44" s="9" t="n">
        <v>3.3</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652</v>
      </c>
      <c r="C1" s="2" t="s">
        <v>2</v>
      </c>
      <c r="D1" s="2" t="s">
        <v>30</v>
      </c>
    </row>
    <row r="2" spans="1:4">
      <c r="A2" s="3" t="s">
        <v>653</v>
      </c>
    </row>
    <row r="3" spans="1:4">
      <c r="A3" s="4" t="s">
        <v>615</v>
      </c>
      <c r="C3" s="9" t="n">
        <v>353.3</v>
      </c>
      <c r="D3" s="9" t="n">
        <v>164.1</v>
      </c>
    </row>
    <row r="4" spans="1:4">
      <c r="A4" s="4" t="s">
        <v>654</v>
      </c>
      <c r="D4" s="6" t="n">
        <v>1</v>
      </c>
    </row>
    <row r="5" spans="1:4">
      <c r="A5" s="4" t="s">
        <v>655</v>
      </c>
    </row>
    <row r="6" spans="1:4">
      <c r="A6" s="3" t="s">
        <v>653</v>
      </c>
    </row>
    <row r="7" spans="1:4">
      <c r="A7" s="4" t="s">
        <v>615</v>
      </c>
      <c r="C7" s="7" t="n">
        <v>21.5</v>
      </c>
      <c r="D7" s="7" t="n">
        <v>0.3</v>
      </c>
    </row>
    <row r="8" spans="1:4">
      <c r="A8" s="4" t="s">
        <v>656</v>
      </c>
    </row>
    <row r="9" spans="1:4">
      <c r="A9" s="3" t="s">
        <v>653</v>
      </c>
    </row>
    <row r="10" spans="1:4">
      <c r="A10" s="4" t="s">
        <v>615</v>
      </c>
      <c r="C10" s="7" t="n">
        <v>159.4</v>
      </c>
      <c r="D10" s="7" t="n">
        <v>29.2</v>
      </c>
    </row>
    <row r="11" spans="1:4">
      <c r="A11" s="4" t="s">
        <v>657</v>
      </c>
    </row>
    <row r="12" spans="1:4">
      <c r="A12" s="3" t="s">
        <v>653</v>
      </c>
    </row>
    <row r="13" spans="1:4">
      <c r="A13" s="4" t="s">
        <v>615</v>
      </c>
      <c r="C13" s="7" t="n">
        <v>117.9</v>
      </c>
      <c r="D13" s="6" t="n">
        <v>55</v>
      </c>
    </row>
    <row r="14" spans="1:4">
      <c r="A14" s="4" t="s">
        <v>658</v>
      </c>
    </row>
    <row r="15" spans="1:4">
      <c r="A15" s="3" t="s">
        <v>653</v>
      </c>
    </row>
    <row r="16" spans="1:4">
      <c r="A16" s="4" t="s">
        <v>615</v>
      </c>
      <c r="C16" s="7" t="n">
        <v>44.2</v>
      </c>
      <c r="D16" s="6" t="n">
        <v>54</v>
      </c>
    </row>
    <row r="17" spans="1:4">
      <c r="A17" s="4" t="s">
        <v>659</v>
      </c>
    </row>
    <row r="18" spans="1:4">
      <c r="A18" s="3" t="s">
        <v>653</v>
      </c>
    </row>
    <row r="19" spans="1:4">
      <c r="A19" s="4" t="s">
        <v>615</v>
      </c>
      <c r="C19" s="7" t="n">
        <v>10.3</v>
      </c>
      <c r="D19" s="7" t="n">
        <v>3.1</v>
      </c>
    </row>
    <row r="20" spans="1:4">
      <c r="A20" s="4" t="s">
        <v>660</v>
      </c>
    </row>
    <row r="21" spans="1:4">
      <c r="A21" s="3" t="s">
        <v>653</v>
      </c>
    </row>
    <row r="22" spans="1:4">
      <c r="A22" s="4" t="s">
        <v>615</v>
      </c>
      <c r="B22" s="4" t="s">
        <v>467</v>
      </c>
      <c r="C22" s="8" t="n">
        <v>0</v>
      </c>
      <c r="D22" s="9" t="n">
        <v>22.5</v>
      </c>
    </row>
    <row r="23" spans="1:4">
      <c r="A23" t="n"/>
    </row>
    <row r="24" spans="1:4">
      <c r="A24" s="4" t="s">
        <v>467</v>
      </c>
      <c r="B24" s="4" t="s">
        <v>661</v>
      </c>
    </row>
  </sheetData>
  <mergeCells count="3">
    <mergeCell ref="A1:B1"/>
    <mergeCell ref="A23:C23"/>
    <mergeCell ref="B24:C24"/>
  </mergeCells>
  <pageMargins bottom="1" footer="0.5" header="0.5" left="0.75" right="0.75" top="1"/>
</worksheet>
</file>

<file path=xl/worksheets/sheet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9</v>
      </c>
      <c r="B1" s="2" t="s">
        <v>2</v>
      </c>
      <c r="C1" s="2" t="s">
        <v>30</v>
      </c>
    </row>
    <row r="2" spans="1:3">
      <c r="A2" s="3" t="s">
        <v>81</v>
      </c>
    </row>
    <row r="3" spans="1:3">
      <c r="A3" s="4" t="s">
        <v>120</v>
      </c>
      <c r="B3" s="9" t="n">
        <v>29.6</v>
      </c>
      <c r="C3" s="9" t="n">
        <v>30.5</v>
      </c>
    </row>
    <row r="4" spans="1:3">
      <c r="A4" s="3" t="s">
        <v>109</v>
      </c>
    </row>
    <row r="5" spans="1:3">
      <c r="A5" s="4" t="s">
        <v>121</v>
      </c>
      <c r="B5" s="10" t="n">
        <v>0.01</v>
      </c>
      <c r="C5" s="10" t="n">
        <v>0.01</v>
      </c>
    </row>
    <row r="6" spans="1:3">
      <c r="A6" s="4" t="s">
        <v>122</v>
      </c>
      <c r="B6" s="6" t="n">
        <v>300</v>
      </c>
      <c r="C6" s="6" t="n">
        <v>300</v>
      </c>
    </row>
    <row r="7" spans="1:3">
      <c r="A7" s="4" t="s">
        <v>123</v>
      </c>
      <c r="B7" s="7" t="n">
        <v>128.8</v>
      </c>
      <c r="C7" s="7" t="n">
        <v>124.6</v>
      </c>
    </row>
    <row r="8" spans="1:3">
      <c r="A8" s="4" t="s">
        <v>124</v>
      </c>
      <c r="B8" s="7" t="n">
        <v>21.1</v>
      </c>
      <c r="C8" s="7" t="n">
        <v>19.2</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r="A1" s="1" t="s">
        <v>662</v>
      </c>
      <c r="B1" s="2" t="s">
        <v>2</v>
      </c>
      <c r="C1" s="2" t="s">
        <v>30</v>
      </c>
    </row>
    <row r="2" spans="1:3">
      <c r="A2" s="3" t="s">
        <v>212</v>
      </c>
    </row>
    <row r="3" spans="1:3">
      <c r="A3" s="4" t="s">
        <v>663</v>
      </c>
      <c r="B3" s="9" t="n">
        <v>455.2</v>
      </c>
      <c r="C3" s="9" t="n">
        <v>425.7</v>
      </c>
    </row>
    <row r="4" spans="1:3">
      <c r="A4" s="4" t="s">
        <v>664</v>
      </c>
      <c r="B4" s="7" t="n">
        <v>184.8</v>
      </c>
      <c r="C4" s="7" t="n">
        <v>170.5</v>
      </c>
    </row>
    <row r="5" spans="1:3">
      <c r="A5" s="4" t="s">
        <v>665</v>
      </c>
      <c r="B5" s="7" t="n">
        <v>431.2</v>
      </c>
      <c r="C5" s="7" t="n">
        <v>454.2</v>
      </c>
    </row>
    <row r="6" spans="1:3">
      <c r="A6" s="4" t="s">
        <v>666</v>
      </c>
      <c r="B6" s="7" t="n">
        <v>374.5</v>
      </c>
      <c r="C6" s="7" t="n">
        <v>410.5</v>
      </c>
    </row>
    <row r="7" spans="1:3">
      <c r="A7" s="4" t="s">
        <v>84</v>
      </c>
      <c r="B7" s="7" t="n">
        <v>1445.7</v>
      </c>
      <c r="C7" s="7" t="n">
        <v>1460.9</v>
      </c>
    </row>
    <row r="8" spans="1:3">
      <c r="A8" s="4" t="s">
        <v>513</v>
      </c>
      <c r="B8" s="9" t="n">
        <v>109.1</v>
      </c>
      <c r="C8" s="9" t="n">
        <v>116.3</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r="1" spans="1:4">
      <c r="A1" s="1" t="s">
        <v>667</v>
      </c>
      <c r="B1" s="2" t="s">
        <v>1</v>
      </c>
    </row>
    <row r="2" spans="1:4">
      <c r="B2" s="2" t="s">
        <v>2</v>
      </c>
      <c r="C2" s="2" t="s">
        <v>30</v>
      </c>
      <c r="D2" s="2" t="s">
        <v>31</v>
      </c>
    </row>
    <row r="3" spans="1:4">
      <c r="A3" s="3" t="s">
        <v>668</v>
      </c>
    </row>
    <row r="4" spans="1:4">
      <c r="A4" s="4" t="s">
        <v>669</v>
      </c>
      <c r="B4" s="8" t="n">
        <v>1188</v>
      </c>
      <c r="C4" s="9" t="n">
        <v>1163.3</v>
      </c>
    </row>
    <row r="5" spans="1:4">
      <c r="A5" s="4" t="s">
        <v>670</v>
      </c>
      <c r="B5" s="7" t="n">
        <v>-512.2</v>
      </c>
      <c r="C5" s="6" t="n">
        <v>-473</v>
      </c>
    </row>
    <row r="6" spans="1:4">
      <c r="A6" s="4" t="s">
        <v>671</v>
      </c>
      <c r="B6" s="7" t="n">
        <v>675.8</v>
      </c>
      <c r="C6" s="7" t="n">
        <v>690.3</v>
      </c>
    </row>
    <row r="7" spans="1:4">
      <c r="A7" s="4" t="s">
        <v>672</v>
      </c>
      <c r="B7" s="7" t="n">
        <v>98.40000000000001</v>
      </c>
      <c r="C7" s="7" t="n">
        <v>110.4</v>
      </c>
      <c r="D7" s="9" t="n">
        <v>104.4</v>
      </c>
    </row>
    <row r="8" spans="1:4">
      <c r="A8" s="4" t="s">
        <v>673</v>
      </c>
    </row>
    <row r="9" spans="1:4">
      <c r="A9" s="3" t="s">
        <v>668</v>
      </c>
    </row>
    <row r="10" spans="1:4">
      <c r="A10" s="4" t="s">
        <v>669</v>
      </c>
      <c r="B10" s="6" t="n">
        <v>95</v>
      </c>
      <c r="C10" s="7" t="n">
        <v>104.3</v>
      </c>
    </row>
    <row r="11" spans="1:4">
      <c r="A11" s="4" t="s">
        <v>674</v>
      </c>
    </row>
    <row r="12" spans="1:4">
      <c r="A12" s="3" t="s">
        <v>668</v>
      </c>
    </row>
    <row r="13" spans="1:4">
      <c r="A13" s="4" t="s">
        <v>669</v>
      </c>
      <c r="B13" s="7" t="n">
        <v>356.3</v>
      </c>
      <c r="C13" s="7" t="n">
        <v>359.5</v>
      </c>
    </row>
    <row r="14" spans="1:4">
      <c r="A14" s="4" t="s">
        <v>675</v>
      </c>
    </row>
    <row r="15" spans="1:4">
      <c r="A15" s="3" t="s">
        <v>668</v>
      </c>
    </row>
    <row r="16" spans="1:4">
      <c r="A16" s="4" t="s">
        <v>669</v>
      </c>
      <c r="B16" s="9" t="n">
        <v>736.7</v>
      </c>
      <c r="C16" s="9" t="n">
        <v>699.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27"/>
    <col customWidth="1" max="3" min="3" width="21"/>
  </cols>
  <sheetData>
    <row r="1" spans="1:3">
      <c r="A1" s="1" t="s">
        <v>676</v>
      </c>
      <c r="B1" s="2" t="s">
        <v>1</v>
      </c>
    </row>
    <row r="2" spans="1:3">
      <c r="B2" s="2" t="s">
        <v>677</v>
      </c>
      <c r="C2" s="2" t="s">
        <v>452</v>
      </c>
    </row>
    <row r="3" spans="1:3">
      <c r="A3" s="3" t="s">
        <v>678</v>
      </c>
    </row>
    <row r="4" spans="1:3">
      <c r="A4" s="4" t="s">
        <v>679</v>
      </c>
      <c r="B4" s="6" t="n">
        <v>84</v>
      </c>
    </row>
    <row r="5" spans="1:3">
      <c r="A5" s="3" t="s">
        <v>680</v>
      </c>
    </row>
    <row r="6" spans="1:3">
      <c r="A6" s="6" t="n">
        <v>2016</v>
      </c>
      <c r="B6" s="9" t="n">
        <v>12.3</v>
      </c>
    </row>
    <row r="7" spans="1:3">
      <c r="A7" s="6" t="n">
        <v>2017</v>
      </c>
      <c r="B7" s="7" t="n">
        <v>9.199999999999999</v>
      </c>
    </row>
    <row r="8" spans="1:3">
      <c r="A8" s="6" t="n">
        <v>2018</v>
      </c>
      <c r="B8" s="7" t="n">
        <v>6.1</v>
      </c>
    </row>
    <row r="9" spans="1:3">
      <c r="A9" s="6" t="n">
        <v>2019</v>
      </c>
      <c r="B9" s="7" t="n">
        <v>1.3</v>
      </c>
    </row>
    <row r="10" spans="1:3">
      <c r="A10" s="6" t="n">
        <v>2020</v>
      </c>
      <c r="B10" s="7" t="n">
        <v>0.8</v>
      </c>
    </row>
    <row r="11" spans="1:3">
      <c r="A11" s="4" t="s">
        <v>681</v>
      </c>
      <c r="B11" s="7" t="n">
        <v>0.1</v>
      </c>
    </row>
    <row r="12" spans="1:3">
      <c r="A12" s="4" t="s">
        <v>682</v>
      </c>
      <c r="B12" s="7" t="n">
        <v>29.8</v>
      </c>
    </row>
    <row r="13" spans="1:3">
      <c r="A13" s="3" t="s">
        <v>683</v>
      </c>
    </row>
    <row r="14" spans="1:3">
      <c r="A14" s="4" t="s">
        <v>684</v>
      </c>
      <c r="B14" s="6" t="n">
        <v>12</v>
      </c>
      <c r="C14" s="8" t="n">
        <v>15</v>
      </c>
    </row>
    <row r="15" spans="1:3">
      <c r="A15" s="4" t="s">
        <v>685</v>
      </c>
    </row>
    <row r="16" spans="1:3">
      <c r="A16" s="3" t="s">
        <v>678</v>
      </c>
    </row>
    <row r="17" spans="1:3">
      <c r="A17" s="4" t="s">
        <v>686</v>
      </c>
      <c r="B17" s="6" t="n">
        <v>69</v>
      </c>
      <c r="C17" s="6" t="n">
        <v>72</v>
      </c>
    </row>
    <row r="18" spans="1:3">
      <c r="A18" s="4" t="s">
        <v>687</v>
      </c>
      <c r="B18" s="8" t="n">
        <v>40</v>
      </c>
      <c r="C18" s="8" t="n">
        <v>4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688</v>
      </c>
      <c r="B1" s="2" t="s">
        <v>30</v>
      </c>
      <c r="C1" s="2" t="s">
        <v>689</v>
      </c>
      <c r="D1" s="2" t="s">
        <v>30</v>
      </c>
    </row>
    <row r="2" spans="1:4">
      <c r="A2" s="3" t="s">
        <v>690</v>
      </c>
    </row>
    <row r="3" spans="1:4">
      <c r="A3" s="4" t="s">
        <v>691</v>
      </c>
      <c r="D3" s="4" t="s">
        <v>692</v>
      </c>
    </row>
    <row r="4" spans="1:4">
      <c r="A4" s="4" t="s">
        <v>693</v>
      </c>
      <c r="D4" s="9" t="n">
        <v>147.7</v>
      </c>
    </row>
    <row r="5" spans="1:4">
      <c r="A5" s="4" t="s">
        <v>694</v>
      </c>
    </row>
    <row r="6" spans="1:4">
      <c r="A6" s="3" t="s">
        <v>690</v>
      </c>
    </row>
    <row r="7" spans="1:4">
      <c r="A7" s="4" t="s">
        <v>695</v>
      </c>
      <c r="C7" s="4" t="s">
        <v>696</v>
      </c>
    </row>
    <row r="8" spans="1:4">
      <c r="A8" s="4" t="s">
        <v>697</v>
      </c>
      <c r="C8" s="4" t="s">
        <v>696</v>
      </c>
    </row>
    <row r="9" spans="1:4">
      <c r="A9" s="4" t="s">
        <v>698</v>
      </c>
      <c r="C9" s="4" t="s">
        <v>699</v>
      </c>
    </row>
    <row r="10" spans="1:4">
      <c r="A10" s="4" t="s">
        <v>700</v>
      </c>
      <c r="C10" s="8" t="n">
        <v>17</v>
      </c>
    </row>
    <row r="11" spans="1:4">
      <c r="A11" s="4" t="s">
        <v>701</v>
      </c>
    </row>
    <row r="12" spans="1:4">
      <c r="A12" s="3" t="s">
        <v>690</v>
      </c>
    </row>
    <row r="13" spans="1:4">
      <c r="A13" s="4" t="s">
        <v>695</v>
      </c>
      <c r="B13" s="4" t="s">
        <v>702</v>
      </c>
      <c r="D13" s="4" t="s">
        <v>702</v>
      </c>
    </row>
    <row r="14" spans="1:4">
      <c r="A14" s="4" t="s">
        <v>700</v>
      </c>
      <c r="B14" s="8" t="n">
        <v>33</v>
      </c>
    </row>
    <row r="15" spans="1:4">
      <c r="A15" s="4" t="s">
        <v>703</v>
      </c>
      <c r="B15" s="6" t="n">
        <v>23</v>
      </c>
    </row>
    <row r="16" spans="1:4">
      <c r="A16" s="4" t="s">
        <v>693</v>
      </c>
      <c r="B16" s="8" t="n">
        <v>6</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65"/>
  <sheetViews>
    <sheetView workbookViewId="0">
      <selection activeCell="A1" sqref="A1"/>
    </sheetView>
  </sheetViews>
  <sheetFormatPr baseColWidth="10" defaultRowHeight="15"/>
  <cols>
    <col customWidth="1" max="1" min="1" width="70"/>
    <col customWidth="1" max="2" min="2" width="15"/>
    <col customWidth="1" max="3" min="3" width="16"/>
    <col customWidth="1" max="4" min="4" width="14"/>
    <col customWidth="1" max="5" min="5" width="14"/>
  </cols>
  <sheetData>
    <row r="1" spans="1:5">
      <c r="A1" s="1" t="s">
        <v>704</v>
      </c>
      <c r="B1" s="2" t="s">
        <v>705</v>
      </c>
      <c r="C1" s="2" t="s">
        <v>1</v>
      </c>
    </row>
    <row r="2" spans="1:5">
      <c r="B2" s="2" t="s">
        <v>2</v>
      </c>
      <c r="C2" s="2" t="s">
        <v>2</v>
      </c>
      <c r="D2" s="2" t="s">
        <v>30</v>
      </c>
      <c r="E2" s="2" t="s">
        <v>31</v>
      </c>
    </row>
    <row r="3" spans="1:5">
      <c r="A3" s="3" t="s">
        <v>706</v>
      </c>
    </row>
    <row r="4" spans="1:5">
      <c r="A4" s="4" t="s">
        <v>515</v>
      </c>
      <c r="D4" s="8" t="n">
        <v>0</v>
      </c>
      <c r="E4" s="8" t="n">
        <v>0</v>
      </c>
    </row>
    <row r="5" spans="1:5">
      <c r="A5" s="3" t="s">
        <v>707</v>
      </c>
    </row>
    <row r="6" spans="1:5">
      <c r="A6" s="4" t="s">
        <v>708</v>
      </c>
      <c r="C6" s="9" t="n">
        <v>1329.8</v>
      </c>
      <c r="D6" s="6" t="n">
        <v>1586</v>
      </c>
    </row>
    <row r="7" spans="1:5">
      <c r="A7" s="4" t="s">
        <v>709</v>
      </c>
      <c r="C7" s="6" t="n">
        <v>1131</v>
      </c>
      <c r="D7" s="7" t="n">
        <v>1245.6</v>
      </c>
    </row>
    <row r="8" spans="1:5">
      <c r="A8" s="4" t="s">
        <v>710</v>
      </c>
      <c r="B8" s="9" t="n">
        <v>-211.8</v>
      </c>
      <c r="C8" s="7" t="n">
        <v>-211.8</v>
      </c>
      <c r="D8" s="7" t="n">
        <v>-198.8</v>
      </c>
      <c r="E8" s="7" t="n">
        <v>-340.4</v>
      </c>
    </row>
    <row r="9" spans="1:5">
      <c r="A9" s="4" t="s">
        <v>711</v>
      </c>
      <c r="C9" s="7" t="n">
        <v>14.4</v>
      </c>
      <c r="D9" s="6" t="n">
        <v>12</v>
      </c>
    </row>
    <row r="10" spans="1:5">
      <c r="A10" s="4" t="s">
        <v>143</v>
      </c>
      <c r="D10" s="7" t="n">
        <v>-147.7</v>
      </c>
    </row>
    <row r="11" spans="1:5">
      <c r="A11" s="4" t="s">
        <v>712</v>
      </c>
      <c r="C11" s="7" t="n">
        <v>-109.2</v>
      </c>
      <c r="D11" s="7" t="n">
        <v>-120.5</v>
      </c>
    </row>
    <row r="12" spans="1:5">
      <c r="A12" s="4" t="s">
        <v>713</v>
      </c>
      <c r="B12" s="6" t="n">
        <v>1235</v>
      </c>
      <c r="C12" s="6" t="n">
        <v>1235</v>
      </c>
      <c r="D12" s="7" t="n">
        <v>1329.8</v>
      </c>
      <c r="E12" s="6" t="n">
        <v>1586</v>
      </c>
    </row>
    <row r="13" spans="1:5">
      <c r="A13" s="4" t="s">
        <v>714</v>
      </c>
      <c r="B13" s="7" t="n">
        <v>1023.2</v>
      </c>
      <c r="C13" s="7" t="n">
        <v>1023.2</v>
      </c>
      <c r="D13" s="6" t="n">
        <v>1131</v>
      </c>
      <c r="E13" s="7" t="n">
        <v>1245.6</v>
      </c>
    </row>
    <row r="14" spans="1:5">
      <c r="A14" s="4" t="s">
        <v>466</v>
      </c>
    </row>
    <row r="15" spans="1:5">
      <c r="A15" s="3" t="s">
        <v>707</v>
      </c>
    </row>
    <row r="16" spans="1:5">
      <c r="A16" s="4" t="s">
        <v>708</v>
      </c>
      <c r="C16" s="7" t="n">
        <v>138.5</v>
      </c>
      <c r="D16" s="7" t="n">
        <v>140.6</v>
      </c>
    </row>
    <row r="17" spans="1:5">
      <c r="A17" s="4" t="s">
        <v>709</v>
      </c>
      <c r="C17" s="7" t="n">
        <v>99.90000000000001</v>
      </c>
      <c r="D17" s="6" t="n">
        <v>102</v>
      </c>
    </row>
    <row r="18" spans="1:5">
      <c r="A18" s="4" t="s">
        <v>710</v>
      </c>
      <c r="B18" s="7" t="n">
        <v>-38.6</v>
      </c>
      <c r="C18" s="7" t="n">
        <v>-38.6</v>
      </c>
      <c r="D18" s="7" t="n">
        <v>-38.6</v>
      </c>
      <c r="E18" s="7" t="n">
        <v>-38.6</v>
      </c>
    </row>
    <row r="19" spans="1:5">
      <c r="A19" s="4" t="s">
        <v>711</v>
      </c>
      <c r="C19" s="6" t="n">
        <v>0</v>
      </c>
      <c r="D19" s="6" t="n">
        <v>0</v>
      </c>
    </row>
    <row r="20" spans="1:5">
      <c r="A20" s="4" t="s">
        <v>143</v>
      </c>
      <c r="D20" s="6" t="n">
        <v>0</v>
      </c>
    </row>
    <row r="21" spans="1:5">
      <c r="A21" s="4" t="s">
        <v>712</v>
      </c>
      <c r="C21" s="7" t="n">
        <v>-1.7</v>
      </c>
      <c r="D21" s="7" t="n">
        <v>-2.1</v>
      </c>
    </row>
    <row r="22" spans="1:5">
      <c r="A22" s="4" t="s">
        <v>713</v>
      </c>
      <c r="B22" s="7" t="n">
        <v>136.8</v>
      </c>
      <c r="C22" s="7" t="n">
        <v>136.8</v>
      </c>
      <c r="D22" s="7" t="n">
        <v>138.5</v>
      </c>
      <c r="E22" s="7" t="n">
        <v>140.6</v>
      </c>
    </row>
    <row r="23" spans="1:5">
      <c r="A23" s="4" t="s">
        <v>714</v>
      </c>
      <c r="B23" s="7" t="n">
        <v>98.2</v>
      </c>
      <c r="C23" s="7" t="n">
        <v>98.2</v>
      </c>
      <c r="D23" s="7" t="n">
        <v>99.90000000000001</v>
      </c>
      <c r="E23" s="6" t="n">
        <v>102</v>
      </c>
    </row>
    <row r="24" spans="1:5">
      <c r="A24" s="4" t="s">
        <v>468</v>
      </c>
    </row>
    <row r="25" spans="1:5">
      <c r="A25" s="3" t="s">
        <v>707</v>
      </c>
    </row>
    <row r="26" spans="1:5">
      <c r="A26" s="4" t="s">
        <v>708</v>
      </c>
      <c r="C26" s="7" t="n">
        <v>217.6</v>
      </c>
      <c r="D26" s="7" t="n">
        <v>235.9</v>
      </c>
    </row>
    <row r="27" spans="1:5">
      <c r="A27" s="4" t="s">
        <v>709</v>
      </c>
      <c r="C27" s="7" t="n">
        <v>213.4</v>
      </c>
      <c r="D27" s="7" t="n">
        <v>231.7</v>
      </c>
    </row>
    <row r="28" spans="1:5">
      <c r="A28" s="4" t="s">
        <v>710</v>
      </c>
      <c r="B28" s="7" t="n">
        <v>-4.2</v>
      </c>
      <c r="C28" s="7" t="n">
        <v>-4.2</v>
      </c>
      <c r="D28" s="7" t="n">
        <v>-4.2</v>
      </c>
      <c r="E28" s="7" t="n">
        <v>-4.2</v>
      </c>
    </row>
    <row r="29" spans="1:5">
      <c r="A29" s="4" t="s">
        <v>711</v>
      </c>
      <c r="C29" s="6" t="n">
        <v>0</v>
      </c>
      <c r="D29" s="6" t="n">
        <v>0</v>
      </c>
    </row>
    <row r="30" spans="1:5">
      <c r="A30" s="4" t="s">
        <v>143</v>
      </c>
      <c r="D30" s="6" t="n">
        <v>0</v>
      </c>
    </row>
    <row r="31" spans="1:5">
      <c r="A31" s="4" t="s">
        <v>712</v>
      </c>
      <c r="C31" s="7" t="n">
        <v>-15.7</v>
      </c>
      <c r="D31" s="7" t="n">
        <v>-18.3</v>
      </c>
    </row>
    <row r="32" spans="1:5">
      <c r="A32" s="4" t="s">
        <v>713</v>
      </c>
      <c r="B32" s="7" t="n">
        <v>201.9</v>
      </c>
      <c r="C32" s="7" t="n">
        <v>201.9</v>
      </c>
      <c r="D32" s="7" t="n">
        <v>217.6</v>
      </c>
      <c r="E32" s="7" t="n">
        <v>235.9</v>
      </c>
    </row>
    <row r="33" spans="1:5">
      <c r="A33" s="4" t="s">
        <v>714</v>
      </c>
      <c r="B33" s="7" t="n">
        <v>197.7</v>
      </c>
      <c r="C33" s="7" t="n">
        <v>197.7</v>
      </c>
      <c r="D33" s="7" t="n">
        <v>213.4</v>
      </c>
      <c r="E33" s="7" t="n">
        <v>231.7</v>
      </c>
    </row>
    <row r="34" spans="1:5">
      <c r="A34" s="4" t="s">
        <v>469</v>
      </c>
    </row>
    <row r="35" spans="1:5">
      <c r="A35" s="3" t="s">
        <v>706</v>
      </c>
    </row>
    <row r="36" spans="1:5">
      <c r="A36" s="4" t="s">
        <v>515</v>
      </c>
      <c r="B36" s="7" t="n">
        <v>11.3</v>
      </c>
    </row>
    <row r="37" spans="1:5">
      <c r="A37" s="3" t="s">
        <v>707</v>
      </c>
    </row>
    <row r="38" spans="1:5">
      <c r="A38" s="4" t="s">
        <v>708</v>
      </c>
      <c r="C38" s="7" t="n">
        <v>642.8</v>
      </c>
      <c r="D38" s="7" t="n">
        <v>727.5</v>
      </c>
    </row>
    <row r="39" spans="1:5">
      <c r="A39" s="4" t="s">
        <v>709</v>
      </c>
      <c r="C39" s="7" t="n">
        <v>642.8</v>
      </c>
      <c r="D39" s="7" t="n">
        <v>727.5</v>
      </c>
    </row>
    <row r="40" spans="1:5">
      <c r="A40" s="4" t="s">
        <v>710</v>
      </c>
      <c r="B40" s="6" t="n">
        <v>-13</v>
      </c>
      <c r="C40" s="6" t="n">
        <v>-13</v>
      </c>
      <c r="D40" s="6" t="n">
        <v>0</v>
      </c>
      <c r="E40" s="6" t="n">
        <v>0</v>
      </c>
    </row>
    <row r="41" spans="1:5">
      <c r="A41" s="4" t="s">
        <v>711</v>
      </c>
      <c r="C41" s="6" t="n">
        <v>0</v>
      </c>
      <c r="D41" s="6" t="n">
        <v>12</v>
      </c>
    </row>
    <row r="42" spans="1:5">
      <c r="A42" s="4" t="s">
        <v>143</v>
      </c>
      <c r="D42" s="7" t="n">
        <v>-6.1</v>
      </c>
    </row>
    <row r="43" spans="1:5">
      <c r="A43" s="4" t="s">
        <v>712</v>
      </c>
      <c r="C43" s="7" t="n">
        <v>-83.59999999999999</v>
      </c>
      <c r="D43" s="7" t="n">
        <v>-90.59999999999999</v>
      </c>
    </row>
    <row r="44" spans="1:5">
      <c r="A44" s="4" t="s">
        <v>713</v>
      </c>
      <c r="B44" s="7" t="n">
        <v>559.2</v>
      </c>
      <c r="C44" s="7" t="n">
        <v>559.2</v>
      </c>
      <c r="D44" s="7" t="n">
        <v>642.8</v>
      </c>
      <c r="E44" s="7" t="n">
        <v>727.5</v>
      </c>
    </row>
    <row r="45" spans="1:5">
      <c r="A45" s="4" t="s">
        <v>714</v>
      </c>
      <c r="B45" s="7" t="n">
        <v>546.2</v>
      </c>
      <c r="C45" s="7" t="n">
        <v>546.2</v>
      </c>
      <c r="D45" s="7" t="n">
        <v>642.8</v>
      </c>
      <c r="E45" s="7" t="n">
        <v>727.5</v>
      </c>
    </row>
    <row r="46" spans="1:5">
      <c r="A46" s="4" t="s">
        <v>470</v>
      </c>
    </row>
    <row r="47" spans="1:5">
      <c r="A47" s="3" t="s">
        <v>707</v>
      </c>
    </row>
    <row r="48" spans="1:5">
      <c r="A48" s="4" t="s">
        <v>708</v>
      </c>
      <c r="C48" s="7" t="n">
        <v>198.1</v>
      </c>
      <c r="D48" s="7" t="n">
        <v>207.6</v>
      </c>
    </row>
    <row r="49" spans="1:5">
      <c r="A49" s="4" t="s">
        <v>709</v>
      </c>
      <c r="C49" s="7" t="n">
        <v>174.9</v>
      </c>
      <c r="D49" s="7" t="n">
        <v>184.4</v>
      </c>
    </row>
    <row r="50" spans="1:5">
      <c r="A50" s="4" t="s">
        <v>710</v>
      </c>
      <c r="B50" s="7" t="n">
        <v>-23.2</v>
      </c>
      <c r="C50" s="7" t="n">
        <v>-23.2</v>
      </c>
      <c r="D50" s="7" t="n">
        <v>-23.2</v>
      </c>
      <c r="E50" s="7" t="n">
        <v>-23.2</v>
      </c>
    </row>
    <row r="51" spans="1:5">
      <c r="A51" s="4" t="s">
        <v>711</v>
      </c>
      <c r="C51" s="7" t="n">
        <v>14.4</v>
      </c>
      <c r="D51" s="6" t="n">
        <v>0</v>
      </c>
    </row>
    <row r="52" spans="1:5">
      <c r="A52" s="4" t="s">
        <v>143</v>
      </c>
      <c r="D52" s="6" t="n">
        <v>0</v>
      </c>
    </row>
    <row r="53" spans="1:5">
      <c r="A53" s="4" t="s">
        <v>712</v>
      </c>
      <c r="C53" s="7" t="n">
        <v>-8.199999999999999</v>
      </c>
      <c r="D53" s="7" t="n">
        <v>-9.5</v>
      </c>
    </row>
    <row r="54" spans="1:5">
      <c r="A54" s="4" t="s">
        <v>713</v>
      </c>
      <c r="B54" s="7" t="n">
        <v>204.3</v>
      </c>
      <c r="C54" s="7" t="n">
        <v>204.3</v>
      </c>
      <c r="D54" s="7" t="n">
        <v>198.1</v>
      </c>
      <c r="E54" s="7" t="n">
        <v>207.6</v>
      </c>
    </row>
    <row r="55" spans="1:5">
      <c r="A55" s="4" t="s">
        <v>714</v>
      </c>
      <c r="B55" s="7" t="n">
        <v>181.1</v>
      </c>
      <c r="C55" s="7" t="n">
        <v>181.1</v>
      </c>
      <c r="D55" s="7" t="n">
        <v>174.9</v>
      </c>
      <c r="E55" s="7" t="n">
        <v>184.4</v>
      </c>
    </row>
    <row r="56" spans="1:5">
      <c r="A56" s="4" t="s">
        <v>471</v>
      </c>
    </row>
    <row r="57" spans="1:5">
      <c r="A57" s="3" t="s">
        <v>707</v>
      </c>
    </row>
    <row r="58" spans="1:5">
      <c r="A58" s="4" t="s">
        <v>708</v>
      </c>
      <c r="C58" s="7" t="n">
        <v>132.8</v>
      </c>
      <c r="D58" s="7" t="n">
        <v>274.4</v>
      </c>
    </row>
    <row r="59" spans="1:5">
      <c r="A59" s="4" t="s">
        <v>709</v>
      </c>
      <c r="C59" s="6" t="n">
        <v>0</v>
      </c>
      <c r="D59" s="6" t="n">
        <v>0</v>
      </c>
    </row>
    <row r="60" spans="1:5">
      <c r="A60" s="4" t="s">
        <v>710</v>
      </c>
      <c r="B60" s="7" t="n">
        <v>-132.8</v>
      </c>
      <c r="C60" s="7" t="n">
        <v>-132.8</v>
      </c>
      <c r="D60" s="7" t="n">
        <v>-132.8</v>
      </c>
      <c r="E60" s="7" t="n">
        <v>-274.4</v>
      </c>
    </row>
    <row r="61" spans="1:5">
      <c r="A61" s="4" t="s">
        <v>711</v>
      </c>
      <c r="C61" s="6" t="n">
        <v>0</v>
      </c>
      <c r="D61" s="6" t="n">
        <v>0</v>
      </c>
    </row>
    <row r="62" spans="1:5">
      <c r="A62" s="4" t="s">
        <v>143</v>
      </c>
      <c r="D62" s="7" t="n">
        <v>-141.6</v>
      </c>
    </row>
    <row r="63" spans="1:5">
      <c r="A63" s="4" t="s">
        <v>712</v>
      </c>
      <c r="C63" s="6" t="n">
        <v>0</v>
      </c>
      <c r="D63" s="6" t="n">
        <v>0</v>
      </c>
    </row>
    <row r="64" spans="1:5">
      <c r="A64" s="4" t="s">
        <v>713</v>
      </c>
      <c r="B64" s="7" t="n">
        <v>132.8</v>
      </c>
      <c r="C64" s="7" t="n">
        <v>132.8</v>
      </c>
      <c r="D64" s="7" t="n">
        <v>132.8</v>
      </c>
      <c r="E64" s="7" t="n">
        <v>274.4</v>
      </c>
    </row>
    <row r="65" spans="1:5">
      <c r="A65" s="4" t="s">
        <v>714</v>
      </c>
      <c r="B65" s="8" t="n">
        <v>0</v>
      </c>
      <c r="C65" s="8" t="n">
        <v>0</v>
      </c>
      <c r="D65" s="8" t="n">
        <v>0</v>
      </c>
      <c r="E65" s="8" t="n">
        <v>0</v>
      </c>
    </row>
  </sheetData>
  <mergeCells count="2">
    <mergeCell ref="A1:A2"/>
    <mergeCell ref="C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715</v>
      </c>
      <c r="B1" s="2" t="s">
        <v>705</v>
      </c>
      <c r="C1" s="2" t="s">
        <v>1</v>
      </c>
    </row>
    <row r="2" spans="1:5">
      <c r="B2" s="2" t="s">
        <v>2</v>
      </c>
      <c r="C2" s="2" t="s">
        <v>2</v>
      </c>
      <c r="D2" s="2" t="s">
        <v>30</v>
      </c>
      <c r="E2" s="2" t="s">
        <v>31</v>
      </c>
    </row>
    <row r="3" spans="1:5">
      <c r="A3" s="3" t="s">
        <v>716</v>
      </c>
    </row>
    <row r="4" spans="1:5">
      <c r="A4" s="4" t="s">
        <v>717</v>
      </c>
      <c r="B4" s="9" t="n">
        <v>343.4</v>
      </c>
      <c r="C4" s="9" t="n">
        <v>343.4</v>
      </c>
      <c r="D4" s="9" t="n">
        <v>373.3</v>
      </c>
    </row>
    <row r="5" spans="1:5">
      <c r="A5" s="4" t="s">
        <v>718</v>
      </c>
      <c r="B5" s="7" t="n">
        <v>-167.7</v>
      </c>
      <c r="C5" s="7" t="n">
        <v>-167.7</v>
      </c>
      <c r="D5" s="7" t="n">
        <v>-156.8</v>
      </c>
    </row>
    <row r="6" spans="1:5">
      <c r="A6" s="4" t="s">
        <v>719</v>
      </c>
      <c r="B6" s="7" t="n">
        <v>175.7</v>
      </c>
      <c r="C6" s="7" t="n">
        <v>175.7</v>
      </c>
      <c r="D6" s="7" t="n">
        <v>216.5</v>
      </c>
    </row>
    <row r="7" spans="1:5">
      <c r="A7" s="4" t="s">
        <v>720</v>
      </c>
      <c r="B7" s="7" t="n">
        <v>73.8</v>
      </c>
      <c r="C7" s="7" t="n">
        <v>73.8</v>
      </c>
      <c r="D7" s="7" t="n">
        <v>108.9</v>
      </c>
    </row>
    <row r="8" spans="1:5">
      <c r="A8" s="4" t="s">
        <v>721</v>
      </c>
      <c r="C8" s="7" t="n">
        <v>24.3</v>
      </c>
      <c r="D8" s="7" t="n">
        <v>37.6</v>
      </c>
      <c r="E8" s="9" t="n">
        <v>38.6</v>
      </c>
    </row>
    <row r="9" spans="1:5">
      <c r="A9" s="3" t="s">
        <v>722</v>
      </c>
    </row>
    <row r="10" spans="1:5">
      <c r="A10" s="6" t="n">
        <v>2016</v>
      </c>
      <c r="B10" s="7" t="n">
        <v>22.2</v>
      </c>
      <c r="C10" s="7" t="n">
        <v>22.2</v>
      </c>
    </row>
    <row r="11" spans="1:5">
      <c r="A11" s="6" t="n">
        <v>2017</v>
      </c>
      <c r="B11" s="7" t="n">
        <v>18.5</v>
      </c>
      <c r="C11" s="7" t="n">
        <v>18.5</v>
      </c>
    </row>
    <row r="12" spans="1:5">
      <c r="A12" s="6" t="n">
        <v>2018</v>
      </c>
      <c r="B12" s="7" t="n">
        <v>14.2</v>
      </c>
      <c r="C12" s="7" t="n">
        <v>14.2</v>
      </c>
    </row>
    <row r="13" spans="1:5">
      <c r="A13" s="6" t="n">
        <v>2019</v>
      </c>
      <c r="B13" s="7" t="n">
        <v>13.7</v>
      </c>
      <c r="C13" s="7" t="n">
        <v>13.7</v>
      </c>
    </row>
    <row r="14" spans="1:5">
      <c r="A14" s="6" t="n">
        <v>2020</v>
      </c>
      <c r="B14" s="7" t="n">
        <v>13.1</v>
      </c>
      <c r="C14" s="7" t="n">
        <v>13.1</v>
      </c>
    </row>
    <row r="15" spans="1:5">
      <c r="A15" s="4" t="s">
        <v>723</v>
      </c>
    </row>
    <row r="16" spans="1:5">
      <c r="A16" s="3" t="s">
        <v>716</v>
      </c>
    </row>
    <row r="17" spans="1:5">
      <c r="A17" s="4" t="s">
        <v>720</v>
      </c>
      <c r="B17" s="7" t="n">
        <v>73.8</v>
      </c>
      <c r="C17" s="9" t="n">
        <v>73.8</v>
      </c>
      <c r="D17" s="7" t="n">
        <v>108.9</v>
      </c>
    </row>
    <row r="18" spans="1:5">
      <c r="A18" s="4" t="s">
        <v>724</v>
      </c>
    </row>
    <row r="19" spans="1:5">
      <c r="A19" s="3" t="s">
        <v>716</v>
      </c>
    </row>
    <row r="20" spans="1:5">
      <c r="A20" s="4" t="s">
        <v>725</v>
      </c>
      <c r="C20" s="4" t="s">
        <v>726</v>
      </c>
    </row>
    <row r="21" spans="1:5">
      <c r="A21" s="4" t="s">
        <v>717</v>
      </c>
      <c r="B21" s="7" t="n">
        <v>53.6</v>
      </c>
      <c r="C21" s="9" t="n">
        <v>53.6</v>
      </c>
      <c r="D21" s="7" t="n">
        <v>58.8</v>
      </c>
    </row>
    <row r="22" spans="1:5">
      <c r="A22" s="4" t="s">
        <v>718</v>
      </c>
      <c r="B22" s="6" t="n">
        <v>-41</v>
      </c>
      <c r="C22" s="6" t="n">
        <v>-41</v>
      </c>
      <c r="D22" s="7" t="n">
        <v>-38.4</v>
      </c>
    </row>
    <row r="23" spans="1:5">
      <c r="A23" s="4" t="s">
        <v>719</v>
      </c>
      <c r="B23" s="7" t="n">
        <v>12.6</v>
      </c>
      <c r="C23" s="9" t="n">
        <v>12.6</v>
      </c>
      <c r="D23" s="7" t="n">
        <v>20.4</v>
      </c>
    </row>
    <row r="24" spans="1:5">
      <c r="A24" s="4" t="s">
        <v>727</v>
      </c>
    </row>
    <row r="25" spans="1:5">
      <c r="A25" s="3" t="s">
        <v>716</v>
      </c>
    </row>
    <row r="26" spans="1:5">
      <c r="A26" s="4" t="s">
        <v>725</v>
      </c>
      <c r="C26" s="4" t="s">
        <v>728</v>
      </c>
    </row>
    <row r="27" spans="1:5">
      <c r="A27" s="4" t="s">
        <v>717</v>
      </c>
      <c r="B27" s="7" t="n">
        <v>224.5</v>
      </c>
      <c r="C27" s="9" t="n">
        <v>224.5</v>
      </c>
      <c r="D27" s="7" t="n">
        <v>251.9</v>
      </c>
    </row>
    <row r="28" spans="1:5">
      <c r="A28" s="4" t="s">
        <v>718</v>
      </c>
      <c r="B28" s="7" t="n">
        <v>-85.09999999999999</v>
      </c>
      <c r="C28" s="7" t="n">
        <v>-85.09999999999999</v>
      </c>
      <c r="D28" s="7" t="n">
        <v>-78.40000000000001</v>
      </c>
    </row>
    <row r="29" spans="1:5">
      <c r="A29" s="4" t="s">
        <v>719</v>
      </c>
      <c r="B29" s="7" t="n">
        <v>139.4</v>
      </c>
      <c r="C29" s="9" t="n">
        <v>139.4</v>
      </c>
      <c r="D29" s="7" t="n">
        <v>173.5</v>
      </c>
    </row>
    <row r="30" spans="1:5">
      <c r="A30" s="4" t="s">
        <v>729</v>
      </c>
    </row>
    <row r="31" spans="1:5">
      <c r="A31" s="3" t="s">
        <v>716</v>
      </c>
    </row>
    <row r="32" spans="1:5">
      <c r="A32" s="4" t="s">
        <v>725</v>
      </c>
      <c r="C32" s="4" t="s">
        <v>730</v>
      </c>
    </row>
    <row r="33" spans="1:5">
      <c r="A33" s="4" t="s">
        <v>717</v>
      </c>
      <c r="B33" s="7" t="n">
        <v>17.2</v>
      </c>
      <c r="C33" s="9" t="n">
        <v>17.2</v>
      </c>
      <c r="D33" s="6" t="n">
        <v>18</v>
      </c>
    </row>
    <row r="34" spans="1:5">
      <c r="A34" s="4" t="s">
        <v>718</v>
      </c>
      <c r="B34" s="7" t="n">
        <v>-2.1</v>
      </c>
      <c r="C34" s="7" t="n">
        <v>-2.1</v>
      </c>
      <c r="D34" s="7" t="n">
        <v>-1.8</v>
      </c>
    </row>
    <row r="35" spans="1:5">
      <c r="A35" s="4" t="s">
        <v>719</v>
      </c>
      <c r="B35" s="7" t="n">
        <v>15.1</v>
      </c>
      <c r="C35" s="9" t="n">
        <v>15.1</v>
      </c>
      <c r="D35" s="7" t="n">
        <v>16.2</v>
      </c>
    </row>
    <row r="36" spans="1:5">
      <c r="A36" s="4" t="s">
        <v>731</v>
      </c>
    </row>
    <row r="37" spans="1:5">
      <c r="A37" s="3" t="s">
        <v>716</v>
      </c>
    </row>
    <row r="38" spans="1:5">
      <c r="A38" s="4" t="s">
        <v>725</v>
      </c>
      <c r="C38" s="4" t="s">
        <v>732</v>
      </c>
    </row>
    <row r="39" spans="1:5">
      <c r="A39" s="4" t="s">
        <v>717</v>
      </c>
      <c r="B39" s="7" t="n">
        <v>48.1</v>
      </c>
      <c r="C39" s="9" t="n">
        <v>48.1</v>
      </c>
      <c r="D39" s="7" t="n">
        <v>44.6</v>
      </c>
    </row>
    <row r="40" spans="1:5">
      <c r="A40" s="4" t="s">
        <v>718</v>
      </c>
      <c r="B40" s="7" t="n">
        <v>-39.5</v>
      </c>
      <c r="C40" s="7" t="n">
        <v>-39.5</v>
      </c>
      <c r="D40" s="7" t="n">
        <v>-38.2</v>
      </c>
    </row>
    <row r="41" spans="1:5">
      <c r="A41" s="4" t="s">
        <v>719</v>
      </c>
      <c r="B41" s="7" t="n">
        <v>8.6</v>
      </c>
      <c r="C41" s="9" t="n">
        <v>8.6</v>
      </c>
      <c r="D41" s="9" t="n">
        <v>6.4</v>
      </c>
    </row>
    <row r="42" spans="1:5">
      <c r="A42" s="4" t="s">
        <v>469</v>
      </c>
    </row>
    <row r="43" spans="1:5">
      <c r="A43" s="3" t="s">
        <v>716</v>
      </c>
    </row>
    <row r="44" spans="1:5">
      <c r="A44" s="4" t="s">
        <v>526</v>
      </c>
      <c r="B44" s="8" t="n">
        <v>23</v>
      </c>
    </row>
  </sheetData>
  <mergeCells count="2">
    <mergeCell ref="A1:A2"/>
    <mergeCell ref="C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21"/>
    <col customWidth="1" max="3" min="3" width="26"/>
    <col customWidth="1" max="4" min="4" width="21"/>
    <col customWidth="1" max="5" min="5" width="21"/>
  </cols>
  <sheetData>
    <row r="1" spans="1:5">
      <c r="A1" s="1" t="s">
        <v>733</v>
      </c>
      <c r="B1" s="2" t="s">
        <v>705</v>
      </c>
      <c r="C1" s="2" t="s">
        <v>1</v>
      </c>
    </row>
    <row r="2" spans="1:5">
      <c r="B2" s="2" t="s">
        <v>734</v>
      </c>
      <c r="C2" s="2" t="s">
        <v>735</v>
      </c>
      <c r="D2" s="2" t="s">
        <v>452</v>
      </c>
      <c r="E2" s="2" t="s">
        <v>453</v>
      </c>
    </row>
    <row r="3" spans="1:5">
      <c r="A3" s="3" t="s">
        <v>736</v>
      </c>
    </row>
    <row r="4" spans="1:5">
      <c r="A4" s="4" t="s">
        <v>737</v>
      </c>
      <c r="C4" s="6" t="n">
        <v>2</v>
      </c>
    </row>
    <row r="5" spans="1:5">
      <c r="A5" s="4" t="s">
        <v>738</v>
      </c>
      <c r="C5" s="4" t="s">
        <v>529</v>
      </c>
    </row>
    <row r="6" spans="1:5">
      <c r="A6" s="3" t="s">
        <v>739</v>
      </c>
    </row>
    <row r="7" spans="1:5">
      <c r="A7" s="4" t="s">
        <v>740</v>
      </c>
      <c r="C7" s="9" t="n">
        <v>-0.7</v>
      </c>
      <c r="D7" s="9" t="n">
        <v>2.7</v>
      </c>
      <c r="E7" s="9" t="n">
        <v>-0.4</v>
      </c>
    </row>
    <row r="8" spans="1:5">
      <c r="A8" s="4" t="s">
        <v>741</v>
      </c>
      <c r="C8" s="7" t="n">
        <v>9.199999999999999</v>
      </c>
      <c r="D8" s="7" t="n">
        <v>-1.4</v>
      </c>
      <c r="E8" s="7" t="n">
        <v>6.1</v>
      </c>
    </row>
    <row r="9" spans="1:5">
      <c r="A9" s="4" t="s">
        <v>742</v>
      </c>
      <c r="C9" s="7" t="n">
        <v>-6.2</v>
      </c>
      <c r="D9" s="6" t="n">
        <v>-2</v>
      </c>
      <c r="E9" s="6" t="n">
        <v>-3</v>
      </c>
    </row>
    <row r="10" spans="1:5">
      <c r="A10" s="4" t="s">
        <v>743</v>
      </c>
      <c r="C10" s="7" t="n">
        <v>2.3</v>
      </c>
      <c r="D10" s="7" t="n">
        <v>-0.7</v>
      </c>
      <c r="E10" s="7" t="n">
        <v>2.7</v>
      </c>
    </row>
    <row r="11" spans="1:5">
      <c r="A11" s="4" t="s">
        <v>744</v>
      </c>
      <c r="C11" s="7" t="n">
        <v>1.5</v>
      </c>
    </row>
    <row r="12" spans="1:5">
      <c r="A12" s="4" t="s">
        <v>745</v>
      </c>
    </row>
    <row r="13" spans="1:5">
      <c r="A13" s="3" t="s">
        <v>736</v>
      </c>
    </row>
    <row r="14" spans="1:5">
      <c r="A14" s="4" t="s">
        <v>746</v>
      </c>
      <c r="C14" s="7" t="n">
        <v>2.8</v>
      </c>
      <c r="D14" s="7" t="n">
        <v>-0.4</v>
      </c>
    </row>
    <row r="15" spans="1:5">
      <c r="A15" s="4" t="s">
        <v>747</v>
      </c>
      <c r="C15" s="7" t="n">
        <v>0.2</v>
      </c>
      <c r="D15" s="6" t="n">
        <v>0</v>
      </c>
    </row>
    <row r="16" spans="1:5">
      <c r="A16" s="4" t="s">
        <v>748</v>
      </c>
    </row>
    <row r="17" spans="1:5">
      <c r="A17" s="3" t="s">
        <v>736</v>
      </c>
    </row>
    <row r="18" spans="1:5">
      <c r="A18" s="4" t="s">
        <v>749</v>
      </c>
      <c r="C18" s="7" t="n">
        <v>237.3</v>
      </c>
    </row>
    <row r="19" spans="1:5">
      <c r="A19" s="4" t="s">
        <v>750</v>
      </c>
    </row>
    <row r="20" spans="1:5">
      <c r="A20" s="3" t="s">
        <v>736</v>
      </c>
    </row>
    <row r="21" spans="1:5">
      <c r="A21" s="4" t="s">
        <v>749</v>
      </c>
      <c r="C21" s="7" t="n">
        <v>198.1</v>
      </c>
    </row>
    <row r="22" spans="1:5">
      <c r="A22" s="4" t="s">
        <v>751</v>
      </c>
    </row>
    <row r="23" spans="1:5">
      <c r="A23" s="3" t="s">
        <v>736</v>
      </c>
    </row>
    <row r="24" spans="1:5">
      <c r="A24" s="4" t="s">
        <v>749</v>
      </c>
      <c r="C24" s="7" t="n">
        <v>225.8</v>
      </c>
    </row>
    <row r="25" spans="1:5">
      <c r="A25" s="4" t="s">
        <v>752</v>
      </c>
      <c r="C25" s="7" t="n">
        <v>2.6</v>
      </c>
    </row>
    <row r="26" spans="1:5">
      <c r="A26" s="4" t="s">
        <v>753</v>
      </c>
    </row>
    <row r="27" spans="1:5">
      <c r="A27" s="3" t="s">
        <v>736</v>
      </c>
    </row>
    <row r="28" spans="1:5">
      <c r="A28" s="4" t="s">
        <v>754</v>
      </c>
      <c r="B28" s="9" t="n">
        <v>3.1</v>
      </c>
      <c r="C28" s="6" t="n">
        <v>3</v>
      </c>
      <c r="D28" s="7" t="n">
        <v>-3.4</v>
      </c>
    </row>
    <row r="29" spans="1:5">
      <c r="A29" s="4" t="s">
        <v>755</v>
      </c>
    </row>
    <row r="30" spans="1:5">
      <c r="A30" s="3" t="s">
        <v>736</v>
      </c>
    </row>
    <row r="31" spans="1:5">
      <c r="A31" s="4" t="s">
        <v>754</v>
      </c>
      <c r="C31" s="7" t="n">
        <v>2.8</v>
      </c>
      <c r="D31" s="7" t="n">
        <v>-3.4</v>
      </c>
      <c r="E31" s="7" t="n">
        <v>3.1</v>
      </c>
    </row>
    <row r="32" spans="1:5">
      <c r="A32" s="4" t="s">
        <v>756</v>
      </c>
    </row>
    <row r="33" spans="1:5">
      <c r="A33" s="3" t="s">
        <v>736</v>
      </c>
    </row>
    <row r="34" spans="1:5">
      <c r="A34" s="4" t="s">
        <v>754</v>
      </c>
      <c r="C34" s="9" t="n">
        <v>0.2</v>
      </c>
      <c r="D34" s="8" t="n">
        <v>0</v>
      </c>
      <c r="E34" s="8" t="n">
        <v>0</v>
      </c>
    </row>
  </sheetData>
  <mergeCells count="2">
    <mergeCell ref="A1:A2"/>
    <mergeCell ref="C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57</v>
      </c>
      <c r="B1" s="2" t="s">
        <v>2</v>
      </c>
      <c r="C1" s="2" t="s">
        <v>30</v>
      </c>
    </row>
    <row r="2" spans="1:3">
      <c r="A2" s="4" t="s">
        <v>758</v>
      </c>
    </row>
    <row r="3" spans="1:3">
      <c r="A3" s="3" t="s">
        <v>759</v>
      </c>
    </row>
    <row r="4" spans="1:3">
      <c r="A4" s="4" t="s">
        <v>760</v>
      </c>
      <c r="B4" s="9" t="n">
        <v>4.9</v>
      </c>
      <c r="C4" s="9" t="n">
        <v>10.1</v>
      </c>
    </row>
    <row r="5" spans="1:3">
      <c r="A5" s="4" t="s">
        <v>761</v>
      </c>
      <c r="B5" s="7" t="n">
        <v>-1.9</v>
      </c>
      <c r="C5" s="7" t="n">
        <v>-10.5</v>
      </c>
    </row>
    <row r="6" spans="1:3">
      <c r="A6" s="4" t="s">
        <v>762</v>
      </c>
      <c r="B6" s="6" t="n">
        <v>3</v>
      </c>
      <c r="C6" s="7" t="n">
        <v>-0.4</v>
      </c>
    </row>
    <row r="7" spans="1:3">
      <c r="A7" s="4" t="s">
        <v>763</v>
      </c>
    </row>
    <row r="8" spans="1:3">
      <c r="A8" s="3" t="s">
        <v>759</v>
      </c>
    </row>
    <row r="9" spans="1:3">
      <c r="A9" s="4" t="s">
        <v>760</v>
      </c>
      <c r="B9" s="7" t="n">
        <v>1.6</v>
      </c>
      <c r="C9" s="7" t="n">
        <v>5.2</v>
      </c>
    </row>
    <row r="10" spans="1:3">
      <c r="A10" s="4" t="s">
        <v>761</v>
      </c>
      <c r="B10" s="7" t="n">
        <v>-0.3</v>
      </c>
      <c r="C10" s="6" t="n">
        <v>-1</v>
      </c>
    </row>
    <row r="11" spans="1:3">
      <c r="A11" s="4" t="s">
        <v>762</v>
      </c>
      <c r="B11" s="7" t="n">
        <v>1.3</v>
      </c>
      <c r="C11" s="7" t="n">
        <v>4.2</v>
      </c>
    </row>
    <row r="12" spans="1:3">
      <c r="A12" s="4" t="s">
        <v>764</v>
      </c>
    </row>
    <row r="13" spans="1:3">
      <c r="A13" s="3" t="s">
        <v>759</v>
      </c>
    </row>
    <row r="14" spans="1:3">
      <c r="A14" s="4" t="s">
        <v>760</v>
      </c>
      <c r="B14" s="6" t="n">
        <v>4</v>
      </c>
      <c r="C14" s="7" t="n">
        <v>10.1</v>
      </c>
    </row>
    <row r="15" spans="1:3">
      <c r="A15" s="4" t="s">
        <v>765</v>
      </c>
    </row>
    <row r="16" spans="1:3">
      <c r="A16" s="3" t="s">
        <v>759</v>
      </c>
    </row>
    <row r="17" spans="1:3">
      <c r="A17" s="4" t="s">
        <v>761</v>
      </c>
      <c r="B17" s="7" t="n">
        <v>-1.2</v>
      </c>
      <c r="C17" s="7" t="n">
        <v>-10.5</v>
      </c>
    </row>
    <row r="18" spans="1:3">
      <c r="A18" s="4" t="s">
        <v>766</v>
      </c>
    </row>
    <row r="19" spans="1:3">
      <c r="A19" s="3" t="s">
        <v>759</v>
      </c>
    </row>
    <row r="20" spans="1:3">
      <c r="A20" s="4" t="s">
        <v>760</v>
      </c>
      <c r="B20" s="7" t="n">
        <v>0.5</v>
      </c>
      <c r="C20" s="7" t="n">
        <v>2.2</v>
      </c>
    </row>
    <row r="21" spans="1:3">
      <c r="A21" s="4" t="s">
        <v>767</v>
      </c>
    </row>
    <row r="22" spans="1:3">
      <c r="A22" s="3" t="s">
        <v>759</v>
      </c>
    </row>
    <row r="23" spans="1:3">
      <c r="A23" s="4" t="s">
        <v>761</v>
      </c>
      <c r="B23" s="7" t="n">
        <v>-0.3</v>
      </c>
      <c r="C23" s="6" t="n">
        <v>-1</v>
      </c>
    </row>
    <row r="24" spans="1:3">
      <c r="A24" s="4" t="s">
        <v>768</v>
      </c>
    </row>
    <row r="25" spans="1:3">
      <c r="A25" s="3" t="s">
        <v>759</v>
      </c>
    </row>
    <row r="26" spans="1:3">
      <c r="A26" s="4" t="s">
        <v>760</v>
      </c>
      <c r="B26" s="7" t="n">
        <v>0.9</v>
      </c>
      <c r="C26" s="6" t="n">
        <v>0</v>
      </c>
    </row>
    <row r="27" spans="1:3">
      <c r="A27" s="4" t="s">
        <v>769</v>
      </c>
    </row>
    <row r="28" spans="1:3">
      <c r="A28" s="3" t="s">
        <v>759</v>
      </c>
    </row>
    <row r="29" spans="1:3">
      <c r="A29" s="4" t="s">
        <v>761</v>
      </c>
      <c r="B29" s="7" t="n">
        <v>-0.7</v>
      </c>
      <c r="C29" s="6" t="n">
        <v>0</v>
      </c>
    </row>
    <row r="30" spans="1:3">
      <c r="A30" s="4" t="s">
        <v>770</v>
      </c>
    </row>
    <row r="31" spans="1:3">
      <c r="A31" s="3" t="s">
        <v>759</v>
      </c>
    </row>
    <row r="32" spans="1:3">
      <c r="A32" s="4" t="s">
        <v>760</v>
      </c>
      <c r="B32" s="9" t="n">
        <v>1.1</v>
      </c>
      <c r="C32" s="8" t="n">
        <v>3</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771</v>
      </c>
      <c r="B1" s="2" t="s">
        <v>705</v>
      </c>
      <c r="C1" s="2" t="s">
        <v>1</v>
      </c>
    </row>
    <row r="2" spans="1:5">
      <c r="B2" s="2" t="s">
        <v>772</v>
      </c>
      <c r="C2" s="2" t="s">
        <v>2</v>
      </c>
      <c r="D2" s="2" t="s">
        <v>30</v>
      </c>
      <c r="E2" s="2" t="s">
        <v>31</v>
      </c>
    </row>
    <row r="3" spans="1:5">
      <c r="A3" s="4" t="s">
        <v>763</v>
      </c>
    </row>
    <row r="4" spans="1:5">
      <c r="A4" s="3" t="s">
        <v>773</v>
      </c>
    </row>
    <row r="5" spans="1:5">
      <c r="A5" s="4" t="s">
        <v>774</v>
      </c>
      <c r="C5" s="9" t="n">
        <v>-3.6</v>
      </c>
      <c r="D5" s="8" t="n">
        <v>0</v>
      </c>
      <c r="E5" s="9" t="n">
        <v>2.3</v>
      </c>
    </row>
    <row r="6" spans="1:5">
      <c r="A6" s="4" t="s">
        <v>775</v>
      </c>
    </row>
    <row r="7" spans="1:5">
      <c r="A7" s="3" t="s">
        <v>773</v>
      </c>
    </row>
    <row r="8" spans="1:5">
      <c r="A8" s="4" t="s">
        <v>774</v>
      </c>
      <c r="C8" s="6" t="n">
        <v>0</v>
      </c>
      <c r="D8" s="6" t="n">
        <v>0</v>
      </c>
      <c r="E8" s="7" t="n">
        <v>0.7</v>
      </c>
    </row>
    <row r="9" spans="1:5">
      <c r="A9" s="4" t="s">
        <v>776</v>
      </c>
    </row>
    <row r="10" spans="1:5">
      <c r="A10" s="3" t="s">
        <v>773</v>
      </c>
    </row>
    <row r="11" spans="1:5">
      <c r="A11" s="4" t="s">
        <v>774</v>
      </c>
      <c r="C11" s="7" t="n">
        <v>-3.6</v>
      </c>
      <c r="D11" s="6" t="n">
        <v>0</v>
      </c>
      <c r="E11" s="7" t="n">
        <v>1.6</v>
      </c>
    </row>
    <row r="12" spans="1:5">
      <c r="A12" s="4" t="s">
        <v>777</v>
      </c>
    </row>
    <row r="13" spans="1:5">
      <c r="A13" s="3" t="s">
        <v>773</v>
      </c>
    </row>
    <row r="14" spans="1:5">
      <c r="A14" s="4" t="s">
        <v>754</v>
      </c>
      <c r="B14" s="9" t="n">
        <v>3.1</v>
      </c>
      <c r="C14" s="6" t="n">
        <v>3</v>
      </c>
      <c r="D14" s="7" t="n">
        <v>-3.4</v>
      </c>
    </row>
    <row r="15" spans="1:5">
      <c r="A15" s="4" t="s">
        <v>778</v>
      </c>
    </row>
    <row r="16" spans="1:5">
      <c r="A16" s="3" t="s">
        <v>773</v>
      </c>
    </row>
    <row r="17" spans="1:5">
      <c r="A17" s="4" t="s">
        <v>779</v>
      </c>
      <c r="C17" s="7" t="n">
        <v>5.7</v>
      </c>
      <c r="D17" s="7" t="n">
        <v>3.5</v>
      </c>
      <c r="E17" s="7" t="n">
        <v>4.4</v>
      </c>
    </row>
    <row r="18" spans="1:5">
      <c r="A18" s="4" t="s">
        <v>780</v>
      </c>
    </row>
    <row r="19" spans="1:5">
      <c r="A19" s="3" t="s">
        <v>773</v>
      </c>
    </row>
    <row r="20" spans="1:5">
      <c r="A20" s="4" t="s">
        <v>754</v>
      </c>
      <c r="C20" s="7" t="n">
        <v>2.8</v>
      </c>
      <c r="D20" s="7" t="n">
        <v>-3.4</v>
      </c>
      <c r="E20" s="7" t="n">
        <v>3.1</v>
      </c>
    </row>
    <row r="21" spans="1:5">
      <c r="A21" s="4" t="s">
        <v>781</v>
      </c>
    </row>
    <row r="22" spans="1:5">
      <c r="A22" s="3" t="s">
        <v>773</v>
      </c>
    </row>
    <row r="23" spans="1:5">
      <c r="A23" s="4" t="s">
        <v>779</v>
      </c>
      <c r="C23" s="7" t="n">
        <v>9.699999999999999</v>
      </c>
      <c r="D23" s="6" t="n">
        <v>3</v>
      </c>
      <c r="E23" s="7" t="n">
        <v>1.2</v>
      </c>
    </row>
    <row r="24" spans="1:5">
      <c r="A24" s="4" t="s">
        <v>782</v>
      </c>
    </row>
    <row r="25" spans="1:5">
      <c r="A25" s="3" t="s">
        <v>773</v>
      </c>
    </row>
    <row r="26" spans="1:5">
      <c r="A26" s="4" t="s">
        <v>779</v>
      </c>
      <c r="C26" s="6" t="n">
        <v>-4</v>
      </c>
      <c r="D26" s="7" t="n">
        <v>0.5</v>
      </c>
      <c r="E26" s="7" t="n">
        <v>3.2</v>
      </c>
    </row>
    <row r="27" spans="1:5">
      <c r="A27" s="4" t="s">
        <v>783</v>
      </c>
      <c r="C27" s="6" t="n">
        <v>4</v>
      </c>
      <c r="D27" s="7" t="n">
        <v>-0.4</v>
      </c>
      <c r="E27" s="7" t="n">
        <v>-2.8</v>
      </c>
    </row>
    <row r="28" spans="1:5">
      <c r="A28" s="4" t="s">
        <v>784</v>
      </c>
    </row>
    <row r="29" spans="1:5">
      <c r="A29" s="3" t="s">
        <v>773</v>
      </c>
    </row>
    <row r="30" spans="1:5">
      <c r="A30" s="4" t="s">
        <v>754</v>
      </c>
      <c r="C30" s="9" t="n">
        <v>0.2</v>
      </c>
      <c r="D30" s="8" t="n">
        <v>0</v>
      </c>
      <c r="E30" s="8" t="n">
        <v>0</v>
      </c>
    </row>
  </sheetData>
  <mergeCells count="2">
    <mergeCell ref="A1:A2"/>
    <mergeCell ref="C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102"/>
  <sheetViews>
    <sheetView workbookViewId="0">
      <selection activeCell="A1" sqref="A1"/>
    </sheetView>
  </sheetViews>
  <sheetFormatPr baseColWidth="10" defaultRowHeight="15"/>
  <cols>
    <col customWidth="1" max="1" min="1" width="77"/>
    <col customWidth="1" max="2" min="2" width="21"/>
    <col customWidth="1" max="3" min="3" width="32"/>
    <col customWidth="1" max="4" min="4" width="32"/>
    <col customWidth="1" max="5" min="5" width="32"/>
  </cols>
  <sheetData>
    <row r="1" spans="1:5">
      <c r="A1" s="1" t="s">
        <v>785</v>
      </c>
      <c r="B1" s="2" t="s">
        <v>705</v>
      </c>
      <c r="C1" s="2" t="s">
        <v>1</v>
      </c>
    </row>
    <row r="2" spans="1:5">
      <c r="B2" s="2" t="s">
        <v>786</v>
      </c>
      <c r="C2" s="2" t="s">
        <v>787</v>
      </c>
      <c r="D2" s="2" t="s">
        <v>788</v>
      </c>
      <c r="E2" s="2" t="s">
        <v>789</v>
      </c>
    </row>
    <row r="3" spans="1:5">
      <c r="A3" s="3" t="s">
        <v>790</v>
      </c>
    </row>
    <row r="4" spans="1:5">
      <c r="A4" s="4" t="s">
        <v>791</v>
      </c>
      <c r="C4" s="9" t="n">
        <v>1.7</v>
      </c>
    </row>
    <row r="5" spans="1:5">
      <c r="A5" s="4" t="s">
        <v>792</v>
      </c>
      <c r="C5" s="7" t="n">
        <v>56.6</v>
      </c>
    </row>
    <row r="6" spans="1:5">
      <c r="A6" s="4" t="s">
        <v>793</v>
      </c>
      <c r="C6" s="7" t="n">
        <v>56.6</v>
      </c>
    </row>
    <row r="7" spans="1:5">
      <c r="A7" s="3" t="s">
        <v>376</v>
      </c>
    </row>
    <row r="8" spans="1:5">
      <c r="A8" s="4" t="s">
        <v>794</v>
      </c>
      <c r="C8" s="7" t="n">
        <v>40.1</v>
      </c>
    </row>
    <row r="9" spans="1:5">
      <c r="A9" s="4" t="s">
        <v>795</v>
      </c>
      <c r="C9" s="7" t="n">
        <v>0.1</v>
      </c>
    </row>
    <row r="10" spans="1:5">
      <c r="A10" s="4" t="s">
        <v>796</v>
      </c>
      <c r="C10" s="7" t="n">
        <v>-8.4</v>
      </c>
    </row>
    <row r="11" spans="1:5">
      <c r="A11" s="4" t="s">
        <v>797</v>
      </c>
      <c r="C11" s="7" t="n">
        <v>5.3</v>
      </c>
    </row>
    <row r="12" spans="1:5">
      <c r="A12" s="4" t="s">
        <v>798</v>
      </c>
      <c r="C12" s="7" t="n">
        <v>26.5</v>
      </c>
      <c r="D12" s="9" t="n">
        <v>40.1</v>
      </c>
    </row>
    <row r="13" spans="1:5">
      <c r="A13" s="4" t="s">
        <v>799</v>
      </c>
    </row>
    <row r="14" spans="1:5">
      <c r="A14" s="3" t="s">
        <v>790</v>
      </c>
    </row>
    <row r="15" spans="1:5">
      <c r="A15" s="4" t="s">
        <v>791</v>
      </c>
      <c r="C15" s="7" t="n">
        <v>-0.2</v>
      </c>
      <c r="D15" s="6" t="n">
        <v>19</v>
      </c>
      <c r="E15" s="8" t="n">
        <v>11</v>
      </c>
    </row>
    <row r="16" spans="1:5">
      <c r="A16" s="4" t="s">
        <v>800</v>
      </c>
    </row>
    <row r="17" spans="1:5">
      <c r="A17" s="3" t="s">
        <v>790</v>
      </c>
    </row>
    <row r="18" spans="1:5">
      <c r="A18" s="4" t="s">
        <v>791</v>
      </c>
      <c r="C18" s="7" t="n">
        <v>0.9</v>
      </c>
      <c r="D18" s="7" t="n">
        <v>11.3</v>
      </c>
      <c r="E18" s="7" t="n">
        <v>9.9</v>
      </c>
    </row>
    <row r="19" spans="1:5">
      <c r="A19" s="4" t="s">
        <v>801</v>
      </c>
    </row>
    <row r="20" spans="1:5">
      <c r="A20" s="3" t="s">
        <v>790</v>
      </c>
    </row>
    <row r="21" spans="1:5">
      <c r="A21" s="4" t="s">
        <v>802</v>
      </c>
      <c r="C21" s="8" t="n">
        <v>1</v>
      </c>
      <c r="D21" s="7" t="n">
        <v>3.7</v>
      </c>
      <c r="E21" s="8" t="n">
        <v>0</v>
      </c>
    </row>
    <row r="22" spans="1:5">
      <c r="A22" s="4" t="s">
        <v>803</v>
      </c>
    </row>
    <row r="23" spans="1:5">
      <c r="A23" s="3" t="s">
        <v>790</v>
      </c>
    </row>
    <row r="24" spans="1:5">
      <c r="A24" s="4" t="s">
        <v>804</v>
      </c>
      <c r="C24" s="6" t="n">
        <v>69</v>
      </c>
    </row>
    <row r="25" spans="1:5">
      <c r="A25" s="4" t="s">
        <v>791</v>
      </c>
      <c r="C25" s="9" t="n">
        <v>0.9</v>
      </c>
    </row>
    <row r="26" spans="1:5">
      <c r="A26" s="4" t="s">
        <v>805</v>
      </c>
    </row>
    <row r="27" spans="1:5">
      <c r="A27" s="3" t="s">
        <v>790</v>
      </c>
    </row>
    <row r="28" spans="1:5">
      <c r="A28" s="4" t="s">
        <v>791</v>
      </c>
      <c r="C28" s="7" t="n">
        <v>0.5</v>
      </c>
    </row>
    <row r="29" spans="1:5">
      <c r="A29" s="4" t="s">
        <v>792</v>
      </c>
      <c r="C29" s="7" t="n">
        <v>51.4</v>
      </c>
    </row>
    <row r="30" spans="1:5">
      <c r="A30" s="4" t="s">
        <v>793</v>
      </c>
      <c r="C30" s="7" t="n">
        <v>51.4</v>
      </c>
    </row>
    <row r="31" spans="1:5">
      <c r="A31" s="3" t="s">
        <v>376</v>
      </c>
    </row>
    <row r="32" spans="1:5">
      <c r="A32" s="4" t="s">
        <v>794</v>
      </c>
      <c r="C32" s="7" t="n">
        <v>40.1</v>
      </c>
    </row>
    <row r="33" spans="1:5">
      <c r="A33" s="4" t="s">
        <v>795</v>
      </c>
      <c r="C33" s="6" t="n">
        <v>0</v>
      </c>
    </row>
    <row r="34" spans="1:5">
      <c r="A34" s="4" t="s">
        <v>796</v>
      </c>
      <c r="C34" s="7" t="n">
        <v>-8.4</v>
      </c>
    </row>
    <row r="35" spans="1:5">
      <c r="A35" s="4" t="s">
        <v>797</v>
      </c>
      <c r="C35" s="7" t="n">
        <v>5.3</v>
      </c>
    </row>
    <row r="36" spans="1:5">
      <c r="A36" s="4" t="s">
        <v>798</v>
      </c>
      <c r="C36" s="7" t="n">
        <v>26.4</v>
      </c>
      <c r="D36" s="7" t="n">
        <v>40.1</v>
      </c>
    </row>
    <row r="37" spans="1:5">
      <c r="A37" s="4" t="s">
        <v>806</v>
      </c>
    </row>
    <row r="38" spans="1:5">
      <c r="A38" s="3" t="s">
        <v>790</v>
      </c>
    </row>
    <row r="39" spans="1:5">
      <c r="A39" s="4" t="s">
        <v>791</v>
      </c>
      <c r="C39" s="7" t="n">
        <v>0.1</v>
      </c>
    </row>
    <row r="40" spans="1:5">
      <c r="A40" s="4" t="s">
        <v>792</v>
      </c>
      <c r="C40" s="7" t="n">
        <v>0.4</v>
      </c>
    </row>
    <row r="41" spans="1:5">
      <c r="A41" s="4" t="s">
        <v>793</v>
      </c>
      <c r="C41" s="7" t="n">
        <v>0.4</v>
      </c>
    </row>
    <row r="42" spans="1:5">
      <c r="A42" s="3" t="s">
        <v>376</v>
      </c>
    </row>
    <row r="43" spans="1:5">
      <c r="A43" s="4" t="s">
        <v>794</v>
      </c>
      <c r="C43" s="6" t="n">
        <v>0</v>
      </c>
    </row>
    <row r="44" spans="1:5">
      <c r="A44" s="4" t="s">
        <v>795</v>
      </c>
      <c r="C44" s="7" t="n">
        <v>0.1</v>
      </c>
    </row>
    <row r="45" spans="1:5">
      <c r="A45" s="4" t="s">
        <v>796</v>
      </c>
      <c r="C45" s="6" t="n">
        <v>0</v>
      </c>
    </row>
    <row r="46" spans="1:5">
      <c r="A46" s="4" t="s">
        <v>797</v>
      </c>
      <c r="C46" s="6" t="n">
        <v>0</v>
      </c>
    </row>
    <row r="47" spans="1:5">
      <c r="A47" s="4" t="s">
        <v>798</v>
      </c>
      <c r="C47" s="7" t="n">
        <v>0.1</v>
      </c>
      <c r="D47" s="6" t="n">
        <v>0</v>
      </c>
    </row>
    <row r="48" spans="1:5">
      <c r="A48" s="4" t="s">
        <v>807</v>
      </c>
    </row>
    <row r="49" spans="1:5">
      <c r="A49" s="3" t="s">
        <v>790</v>
      </c>
    </row>
    <row r="50" spans="1:5">
      <c r="A50" s="4" t="s">
        <v>791</v>
      </c>
      <c r="C50" s="7" t="n">
        <v>1.1</v>
      </c>
    </row>
    <row r="51" spans="1:5">
      <c r="A51" s="4" t="s">
        <v>792</v>
      </c>
      <c r="C51" s="7" t="n">
        <v>4.8</v>
      </c>
    </row>
    <row r="52" spans="1:5">
      <c r="A52" s="4" t="s">
        <v>793</v>
      </c>
      <c r="C52" s="7" t="n">
        <v>4.8</v>
      </c>
    </row>
    <row r="53" spans="1:5">
      <c r="A53" s="3" t="s">
        <v>376</v>
      </c>
    </row>
    <row r="54" spans="1:5">
      <c r="A54" s="4" t="s">
        <v>794</v>
      </c>
      <c r="C54" s="6" t="n">
        <v>0</v>
      </c>
    </row>
    <row r="55" spans="1:5">
      <c r="A55" s="4" t="s">
        <v>795</v>
      </c>
      <c r="C55" s="6" t="n">
        <v>0</v>
      </c>
    </row>
    <row r="56" spans="1:5">
      <c r="A56" s="4" t="s">
        <v>796</v>
      </c>
      <c r="C56" s="6" t="n">
        <v>0</v>
      </c>
    </row>
    <row r="57" spans="1:5">
      <c r="A57" s="4" t="s">
        <v>797</v>
      </c>
      <c r="C57" s="6" t="n">
        <v>0</v>
      </c>
    </row>
    <row r="58" spans="1:5">
      <c r="A58" s="4" t="s">
        <v>798</v>
      </c>
      <c r="C58" s="6" t="n">
        <v>0</v>
      </c>
      <c r="D58" s="8" t="n">
        <v>0</v>
      </c>
    </row>
    <row r="59" spans="1:5">
      <c r="A59" s="4" t="s">
        <v>471</v>
      </c>
    </row>
    <row r="60" spans="1:5">
      <c r="A60" s="3" t="s">
        <v>790</v>
      </c>
    </row>
    <row r="61" spans="1:5">
      <c r="A61" s="4" t="s">
        <v>791</v>
      </c>
      <c r="C61" s="6" t="n">
        <v>0</v>
      </c>
    </row>
    <row r="62" spans="1:5">
      <c r="A62" s="4" t="s">
        <v>792</v>
      </c>
      <c r="C62" s="7" t="n">
        <v>-0.7</v>
      </c>
    </row>
    <row r="63" spans="1:5">
      <c r="A63" s="4" t="s">
        <v>793</v>
      </c>
      <c r="C63" s="7" t="n">
        <v>-0.7</v>
      </c>
    </row>
    <row r="64" spans="1:5">
      <c r="A64" s="4" t="s">
        <v>468</v>
      </c>
    </row>
    <row r="65" spans="1:5">
      <c r="A65" s="3" t="s">
        <v>790</v>
      </c>
    </row>
    <row r="66" spans="1:5">
      <c r="A66" s="4" t="s">
        <v>791</v>
      </c>
      <c r="C66" s="7" t="n">
        <v>0.8</v>
      </c>
    </row>
    <row r="67" spans="1:5">
      <c r="A67" s="4" t="s">
        <v>792</v>
      </c>
      <c r="C67" s="7" t="n">
        <v>0.8</v>
      </c>
    </row>
    <row r="68" spans="1:5">
      <c r="A68" s="4" t="s">
        <v>793</v>
      </c>
      <c r="C68" s="7" t="n">
        <v>0.8</v>
      </c>
    </row>
    <row r="69" spans="1:5">
      <c r="A69" s="4" t="s">
        <v>808</v>
      </c>
    </row>
    <row r="70" spans="1:5">
      <c r="A70" s="3" t="s">
        <v>790</v>
      </c>
    </row>
    <row r="71" spans="1:5">
      <c r="A71" s="4" t="s">
        <v>793</v>
      </c>
      <c r="C71" s="7" t="n">
        <v>0.8</v>
      </c>
    </row>
    <row r="72" spans="1:5">
      <c r="A72" s="4" t="s">
        <v>470</v>
      </c>
    </row>
    <row r="73" spans="1:5">
      <c r="A73" s="3" t="s">
        <v>790</v>
      </c>
    </row>
    <row r="74" spans="1:5">
      <c r="A74" s="4" t="s">
        <v>791</v>
      </c>
      <c r="C74" s="6" t="n">
        <v>1</v>
      </c>
    </row>
    <row r="75" spans="1:5">
      <c r="A75" s="4" t="s">
        <v>792</v>
      </c>
      <c r="C75" s="6" t="n">
        <v>1</v>
      </c>
    </row>
    <row r="76" spans="1:5">
      <c r="A76" s="4" t="s">
        <v>793</v>
      </c>
      <c r="C76" s="6" t="n">
        <v>1</v>
      </c>
    </row>
    <row r="77" spans="1:5">
      <c r="A77" s="4" t="s">
        <v>809</v>
      </c>
    </row>
    <row r="78" spans="1:5">
      <c r="A78" s="3" t="s">
        <v>790</v>
      </c>
    </row>
    <row r="79" spans="1:5">
      <c r="A79" s="4" t="s">
        <v>793</v>
      </c>
      <c r="C79" s="7" t="n">
        <v>0.1</v>
      </c>
    </row>
    <row r="80" spans="1:5">
      <c r="A80" s="4" t="s">
        <v>469</v>
      </c>
    </row>
    <row r="81" spans="1:5">
      <c r="A81" s="3" t="s">
        <v>790</v>
      </c>
    </row>
    <row r="82" spans="1:5">
      <c r="A82" s="4" t="s">
        <v>810</v>
      </c>
      <c r="D82" s="6" t="n">
        <v>299</v>
      </c>
    </row>
    <row r="83" spans="1:5">
      <c r="A83" s="4" t="s">
        <v>791</v>
      </c>
      <c r="C83" s="7" t="n">
        <v>-0.1</v>
      </c>
      <c r="D83" s="9" t="n">
        <v>19.4</v>
      </c>
    </row>
    <row r="84" spans="1:5">
      <c r="A84" s="4" t="s">
        <v>792</v>
      </c>
      <c r="C84" s="7" t="n">
        <v>55.5</v>
      </c>
    </row>
    <row r="85" spans="1:5">
      <c r="A85" s="4" t="s">
        <v>793</v>
      </c>
      <c r="C85" s="9" t="n">
        <v>55.5</v>
      </c>
    </row>
    <row r="86" spans="1:5">
      <c r="A86" s="4" t="s">
        <v>811</v>
      </c>
    </row>
    <row r="87" spans="1:5">
      <c r="A87" s="3" t="s">
        <v>790</v>
      </c>
    </row>
    <row r="88" spans="1:5">
      <c r="A88" s="4" t="s">
        <v>812</v>
      </c>
      <c r="D88" s="7" t="n">
        <v>-2.6</v>
      </c>
    </row>
    <row r="89" spans="1:5">
      <c r="A89" s="4" t="s">
        <v>810</v>
      </c>
      <c r="E89" s="6" t="n">
        <v>250</v>
      </c>
    </row>
    <row r="90" spans="1:5">
      <c r="A90" s="4" t="s">
        <v>791</v>
      </c>
      <c r="E90" s="9" t="n">
        <v>11.7</v>
      </c>
    </row>
    <row r="91" spans="1:5">
      <c r="A91" s="4" t="s">
        <v>813</v>
      </c>
    </row>
    <row r="92" spans="1:5">
      <c r="A92" s="3" t="s">
        <v>790</v>
      </c>
    </row>
    <row r="93" spans="1:5">
      <c r="A93" s="4" t="s">
        <v>804</v>
      </c>
      <c r="C93" s="6" t="n">
        <v>199</v>
      </c>
    </row>
    <row r="94" spans="1:5">
      <c r="A94" s="4" t="s">
        <v>791</v>
      </c>
      <c r="D94" s="9" t="n">
        <v>36.1</v>
      </c>
    </row>
    <row r="95" spans="1:5">
      <c r="A95" s="4" t="s">
        <v>814</v>
      </c>
    </row>
    <row r="96" spans="1:5">
      <c r="A96" s="3" t="s">
        <v>790</v>
      </c>
    </row>
    <row r="97" spans="1:5">
      <c r="A97" s="4" t="s">
        <v>810</v>
      </c>
      <c r="D97" s="6" t="n">
        <v>19</v>
      </c>
    </row>
    <row r="98" spans="1:5">
      <c r="A98" s="4" t="s">
        <v>791</v>
      </c>
      <c r="B98" s="9" t="n">
        <v>1.9</v>
      </c>
    </row>
    <row r="99" spans="1:5">
      <c r="A99" s="4" t="s">
        <v>815</v>
      </c>
    </row>
    <row r="100" spans="1:5">
      <c r="A100" s="3" t="s">
        <v>790</v>
      </c>
    </row>
    <row r="101" spans="1:5">
      <c r="A101" s="4" t="s">
        <v>804</v>
      </c>
      <c r="C101" s="6" t="n">
        <v>38</v>
      </c>
    </row>
    <row r="102" spans="1:5">
      <c r="A102" s="4" t="s">
        <v>791</v>
      </c>
      <c r="C102" s="9" t="n">
        <v>0.9</v>
      </c>
    </row>
  </sheetData>
  <mergeCells count="2">
    <mergeCell ref="A1:A2"/>
    <mergeCell ref="C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H46"/>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18"/>
    <col customWidth="1" max="6" min="6" width="37"/>
    <col customWidth="1" max="7" min="7" width="25"/>
    <col customWidth="1" max="8" min="8" width="24"/>
  </cols>
  <sheetData>
    <row r="1" spans="1:8">
      <c r="A1" s="1" t="s">
        <v>125</v>
      </c>
      <c r="B1" s="2" t="s">
        <v>126</v>
      </c>
      <c r="C1" s="2" t="s">
        <v>127</v>
      </c>
      <c r="D1" s="2" t="s">
        <v>128</v>
      </c>
      <c r="E1" s="2" t="s">
        <v>129</v>
      </c>
      <c r="F1" s="2" t="s">
        <v>130</v>
      </c>
      <c r="G1" s="2" t="s">
        <v>131</v>
      </c>
      <c r="H1" s="2" t="s">
        <v>132</v>
      </c>
    </row>
    <row r="2" spans="1:8">
      <c r="A2" s="4" t="s">
        <v>133</v>
      </c>
      <c r="B2" s="9" t="n">
        <v>2031.3</v>
      </c>
      <c r="C2" s="9" t="n">
        <v>1.2</v>
      </c>
      <c r="D2" s="9" t="n">
        <v>1260.7</v>
      </c>
      <c r="E2" s="9" t="n">
        <v>1467.7</v>
      </c>
      <c r="F2" s="9" t="n">
        <v>-124.1</v>
      </c>
      <c r="G2" s="9" t="n">
        <v>-597.8</v>
      </c>
      <c r="H2" s="9" t="n">
        <v>23.6</v>
      </c>
    </row>
    <row r="3" spans="1:8">
      <c r="A3" s="4" t="s">
        <v>134</v>
      </c>
      <c r="C3" s="7" t="n">
        <v>109.9</v>
      </c>
    </row>
    <row r="4" spans="1:8">
      <c r="A4" s="3" t="s">
        <v>135</v>
      </c>
    </row>
    <row r="5" spans="1:8">
      <c r="A5" s="4" t="s">
        <v>49</v>
      </c>
      <c r="B5" s="7" t="n">
        <v>220.9</v>
      </c>
      <c r="C5" s="8" t="n">
        <v>0</v>
      </c>
      <c r="D5" s="6" t="n">
        <v>0</v>
      </c>
      <c r="E5" s="6" t="n">
        <v>226</v>
      </c>
      <c r="F5" s="6" t="n">
        <v>0</v>
      </c>
      <c r="G5" s="6" t="n">
        <v>0</v>
      </c>
      <c r="H5" s="7" t="n">
        <v>-5.1</v>
      </c>
    </row>
    <row r="6" spans="1:8">
      <c r="A6" s="4" t="s">
        <v>136</v>
      </c>
      <c r="B6" s="6" t="n">
        <v>8</v>
      </c>
      <c r="C6" s="6" t="n">
        <v>0</v>
      </c>
      <c r="D6" s="6" t="n">
        <v>0</v>
      </c>
      <c r="E6" s="6" t="n">
        <v>0</v>
      </c>
      <c r="F6" s="7" t="n">
        <v>7.6</v>
      </c>
      <c r="G6" s="6" t="n">
        <v>0</v>
      </c>
      <c r="H6" s="7" t="n">
        <v>0.4</v>
      </c>
    </row>
    <row r="7" spans="1:8">
      <c r="A7" s="4" t="s">
        <v>137</v>
      </c>
      <c r="B7" s="7" t="n">
        <v>17.9</v>
      </c>
      <c r="C7" s="8" t="n">
        <v>0</v>
      </c>
      <c r="D7" s="7" t="n">
        <v>17.9</v>
      </c>
      <c r="E7" s="6" t="n">
        <v>0</v>
      </c>
      <c r="F7" s="6" t="n">
        <v>0</v>
      </c>
      <c r="G7" s="6" t="n">
        <v>0</v>
      </c>
      <c r="H7" s="6" t="n">
        <v>0</v>
      </c>
    </row>
    <row r="8" spans="1:8">
      <c r="A8" s="4" t="s">
        <v>138</v>
      </c>
      <c r="C8" s="7" t="n">
        <v>0.8</v>
      </c>
    </row>
    <row r="9" spans="1:8">
      <c r="A9" s="4" t="s">
        <v>139</v>
      </c>
      <c r="B9" s="7" t="n">
        <v>23.4</v>
      </c>
      <c r="C9" s="8" t="n">
        <v>0</v>
      </c>
      <c r="D9" s="7" t="n">
        <v>22.1</v>
      </c>
      <c r="E9" s="6" t="n">
        <v>0</v>
      </c>
      <c r="F9" s="6" t="n">
        <v>0</v>
      </c>
      <c r="G9" s="7" t="n">
        <v>1.3</v>
      </c>
      <c r="H9" s="6" t="n">
        <v>0</v>
      </c>
    </row>
    <row r="10" spans="1:8">
      <c r="A10" s="4" t="s">
        <v>140</v>
      </c>
      <c r="C10" s="7" t="n">
        <v>0.1</v>
      </c>
    </row>
    <row r="11" spans="1:8">
      <c r="A11" s="4" t="s">
        <v>141</v>
      </c>
      <c r="B11" s="7" t="n">
        <v>7.8</v>
      </c>
      <c r="C11" s="8" t="n">
        <v>0</v>
      </c>
      <c r="D11" s="6" t="n">
        <v>0</v>
      </c>
      <c r="E11" s="6" t="n">
        <v>0</v>
      </c>
      <c r="F11" s="6" t="n">
        <v>0</v>
      </c>
      <c r="G11" s="6" t="n">
        <v>0</v>
      </c>
      <c r="H11" s="7" t="n">
        <v>7.8</v>
      </c>
    </row>
    <row r="12" spans="1:8">
      <c r="A12" s="4" t="s">
        <v>142</v>
      </c>
      <c r="B12" s="7" t="n">
        <v>-5.5</v>
      </c>
      <c r="C12" s="6" t="n">
        <v>0</v>
      </c>
      <c r="D12" s="7" t="n">
        <v>0.1</v>
      </c>
      <c r="E12" s="7" t="n">
        <v>-5.6</v>
      </c>
      <c r="F12" s="6" t="n">
        <v>0</v>
      </c>
      <c r="G12" s="6" t="n">
        <v>0</v>
      </c>
      <c r="H12" s="6" t="n">
        <v>0</v>
      </c>
    </row>
    <row r="13" spans="1:8">
      <c r="A13" s="4" t="s">
        <v>143</v>
      </c>
      <c r="B13" s="6" t="n">
        <v>-2</v>
      </c>
      <c r="C13" s="6" t="n">
        <v>0</v>
      </c>
      <c r="D13" s="6" t="n">
        <v>0</v>
      </c>
      <c r="E13" s="6" t="n">
        <v>0</v>
      </c>
      <c r="F13" s="6" t="n">
        <v>0</v>
      </c>
      <c r="G13" s="6" t="n">
        <v>0</v>
      </c>
      <c r="H13" s="6" t="n">
        <v>-2</v>
      </c>
    </row>
    <row r="14" spans="1:8">
      <c r="A14" s="4" t="s">
        <v>144</v>
      </c>
      <c r="B14" s="6" t="n">
        <v>-54</v>
      </c>
      <c r="C14" s="6" t="n">
        <v>0</v>
      </c>
      <c r="D14" s="6" t="n">
        <v>-54</v>
      </c>
      <c r="E14" s="6" t="n">
        <v>0</v>
      </c>
      <c r="F14" s="6" t="n">
        <v>0</v>
      </c>
      <c r="G14" s="6" t="n">
        <v>0</v>
      </c>
      <c r="H14" s="6" t="n">
        <v>0</v>
      </c>
    </row>
    <row r="15" spans="1:8">
      <c r="A15" s="4" t="s">
        <v>145</v>
      </c>
      <c r="B15" s="7" t="n">
        <v>0.7</v>
      </c>
      <c r="C15" s="6" t="n">
        <v>0</v>
      </c>
      <c r="D15" s="7" t="n">
        <v>0.7</v>
      </c>
      <c r="E15" s="6" t="n">
        <v>0</v>
      </c>
      <c r="F15" s="6" t="n">
        <v>0</v>
      </c>
      <c r="G15" s="6" t="n">
        <v>0</v>
      </c>
      <c r="H15" s="6" t="n">
        <v>0</v>
      </c>
    </row>
    <row r="16" spans="1:8">
      <c r="A16" s="4" t="s">
        <v>146</v>
      </c>
      <c r="B16" s="7" t="n">
        <v>-33.7</v>
      </c>
      <c r="C16" s="8" t="n">
        <v>0</v>
      </c>
      <c r="D16" s="6" t="n">
        <v>0</v>
      </c>
      <c r="E16" s="6" t="n">
        <v>0</v>
      </c>
      <c r="F16" s="6" t="n">
        <v>0</v>
      </c>
      <c r="G16" s="7" t="n">
        <v>-33.7</v>
      </c>
      <c r="H16" s="6" t="n">
        <v>0</v>
      </c>
    </row>
    <row r="17" spans="1:8">
      <c r="A17" s="4" t="s">
        <v>147</v>
      </c>
      <c r="C17" s="7" t="n">
        <v>-0.9</v>
      </c>
    </row>
    <row r="18" spans="1:8">
      <c r="A18" s="4" t="s">
        <v>148</v>
      </c>
      <c r="C18" s="7" t="n">
        <v>109.9</v>
      </c>
    </row>
    <row r="19" spans="1:8">
      <c r="A19" s="4" t="s">
        <v>149</v>
      </c>
      <c r="B19" s="7" t="n">
        <v>2214.8</v>
      </c>
      <c r="C19" s="9" t="n">
        <v>1.2</v>
      </c>
      <c r="D19" s="7" t="n">
        <v>1247.5</v>
      </c>
      <c r="E19" s="7" t="n">
        <v>1688.1</v>
      </c>
      <c r="F19" s="7" t="n">
        <v>-116.5</v>
      </c>
      <c r="G19" s="7" t="n">
        <v>-630.2</v>
      </c>
      <c r="H19" s="7" t="n">
        <v>24.7</v>
      </c>
    </row>
    <row r="20" spans="1:8">
      <c r="A20" s="3" t="s">
        <v>135</v>
      </c>
    </row>
    <row r="21" spans="1:8">
      <c r="A21" s="4" t="s">
        <v>49</v>
      </c>
      <c r="B21" s="7" t="n">
        <v>319.5</v>
      </c>
      <c r="C21" s="6" t="n">
        <v>0</v>
      </c>
      <c r="D21" s="6" t="n">
        <v>0</v>
      </c>
      <c r="E21" s="6" t="n">
        <v>319</v>
      </c>
      <c r="F21" s="6" t="n">
        <v>0</v>
      </c>
      <c r="G21" s="6" t="n">
        <v>0</v>
      </c>
      <c r="H21" s="7" t="n">
        <v>0.5</v>
      </c>
    </row>
    <row r="22" spans="1:8">
      <c r="A22" s="4" t="s">
        <v>136</v>
      </c>
      <c r="B22" s="7" t="n">
        <v>-313.4</v>
      </c>
      <c r="C22" s="6" t="n">
        <v>0</v>
      </c>
      <c r="D22" s="6" t="n">
        <v>0</v>
      </c>
      <c r="E22" s="6" t="n">
        <v>0</v>
      </c>
      <c r="F22" s="7" t="n">
        <v>-313.3</v>
      </c>
      <c r="G22" s="6" t="n">
        <v>0</v>
      </c>
      <c r="H22" s="7" t="n">
        <v>-0.1</v>
      </c>
    </row>
    <row r="23" spans="1:8">
      <c r="A23" s="4" t="s">
        <v>137</v>
      </c>
      <c r="B23" s="7" t="n">
        <v>21.7</v>
      </c>
      <c r="C23" s="8" t="n">
        <v>0</v>
      </c>
      <c r="D23" s="7" t="n">
        <v>21.7</v>
      </c>
      <c r="E23" s="6" t="n">
        <v>0</v>
      </c>
      <c r="F23" s="6" t="n">
        <v>0</v>
      </c>
      <c r="G23" s="6" t="n">
        <v>0</v>
      </c>
      <c r="H23" s="6" t="n">
        <v>0</v>
      </c>
    </row>
    <row r="24" spans="1:8">
      <c r="A24" s="4" t="s">
        <v>138</v>
      </c>
      <c r="C24" s="7" t="n">
        <v>0.9</v>
      </c>
    </row>
    <row r="25" spans="1:8">
      <c r="A25" s="4" t="s">
        <v>139</v>
      </c>
      <c r="B25" s="6" t="n">
        <v>10</v>
      </c>
      <c r="C25" s="8" t="n">
        <v>0</v>
      </c>
      <c r="D25" s="7" t="n">
        <v>8.800000000000001</v>
      </c>
      <c r="E25" s="6" t="n">
        <v>0</v>
      </c>
      <c r="F25" s="6" t="n">
        <v>0</v>
      </c>
      <c r="G25" s="7" t="n">
        <v>1.2</v>
      </c>
      <c r="H25" s="6" t="n">
        <v>0</v>
      </c>
    </row>
    <row r="26" spans="1:8">
      <c r="A26" s="4" t="s">
        <v>140</v>
      </c>
      <c r="C26" s="6" t="n">
        <v>0</v>
      </c>
    </row>
    <row r="27" spans="1:8">
      <c r="A27" s="4" t="s">
        <v>141</v>
      </c>
      <c r="B27" s="7" t="n">
        <v>8.1</v>
      </c>
      <c r="C27" s="8" t="n">
        <v>0</v>
      </c>
      <c r="D27" s="6" t="n">
        <v>0</v>
      </c>
      <c r="E27" s="6" t="n">
        <v>0</v>
      </c>
      <c r="F27" s="6" t="n">
        <v>0</v>
      </c>
      <c r="G27" s="6" t="n">
        <v>0</v>
      </c>
      <c r="H27" s="7" t="n">
        <v>8.1</v>
      </c>
    </row>
    <row r="28" spans="1:8">
      <c r="A28" s="4" t="s">
        <v>142</v>
      </c>
      <c r="B28" s="7" t="n">
        <v>-21.8</v>
      </c>
      <c r="C28" s="6" t="n">
        <v>0</v>
      </c>
      <c r="D28" s="7" t="n">
        <v>0.4</v>
      </c>
      <c r="E28" s="7" t="n">
        <v>-22.2</v>
      </c>
      <c r="F28" s="6" t="n">
        <v>0</v>
      </c>
      <c r="G28" s="6" t="n">
        <v>0</v>
      </c>
      <c r="H28" s="6" t="n">
        <v>0</v>
      </c>
    </row>
    <row r="29" spans="1:8">
      <c r="A29" s="4" t="s">
        <v>144</v>
      </c>
      <c r="B29" s="7" t="n">
        <v>-26.9</v>
      </c>
      <c r="C29" s="6" t="n">
        <v>0</v>
      </c>
      <c r="D29" s="7" t="n">
        <v>-26.9</v>
      </c>
      <c r="E29" s="6" t="n">
        <v>0</v>
      </c>
      <c r="F29" s="6" t="n">
        <v>0</v>
      </c>
      <c r="G29" s="6" t="n">
        <v>0</v>
      </c>
      <c r="H29" s="6" t="n">
        <v>0</v>
      </c>
    </row>
    <row r="30" spans="1:8">
      <c r="A30" s="4" t="s">
        <v>146</v>
      </c>
      <c r="B30" s="7" t="n">
        <v>-172.9</v>
      </c>
      <c r="C30" s="8" t="n">
        <v>0</v>
      </c>
      <c r="D30" s="6" t="n">
        <v>0</v>
      </c>
      <c r="E30" s="6" t="n">
        <v>0</v>
      </c>
      <c r="F30" s="6" t="n">
        <v>0</v>
      </c>
      <c r="G30" s="7" t="n">
        <v>-172.9</v>
      </c>
      <c r="H30" s="6" t="n">
        <v>0</v>
      </c>
    </row>
    <row r="31" spans="1:8">
      <c r="A31" s="4" t="s">
        <v>147</v>
      </c>
      <c r="C31" s="7" t="n">
        <v>-5.4</v>
      </c>
    </row>
    <row r="32" spans="1:8">
      <c r="A32" s="4" t="s">
        <v>150</v>
      </c>
      <c r="C32" s="7" t="n">
        <v>105.4</v>
      </c>
    </row>
    <row r="33" spans="1:8">
      <c r="A33" s="4" t="s">
        <v>151</v>
      </c>
      <c r="B33" s="7" t="n">
        <v>2039.1</v>
      </c>
      <c r="C33" s="9" t="n">
        <v>1.2</v>
      </c>
      <c r="D33" s="7" t="n">
        <v>1251.5</v>
      </c>
      <c r="E33" s="7" t="n">
        <v>1984.9</v>
      </c>
      <c r="F33" s="7" t="n">
        <v>-429.8</v>
      </c>
      <c r="G33" s="7" t="n">
        <v>-801.9</v>
      </c>
      <c r="H33" s="7" t="n">
        <v>33.2</v>
      </c>
    </row>
    <row r="34" spans="1:8">
      <c r="A34" s="3" t="s">
        <v>135</v>
      </c>
    </row>
    <row r="35" spans="1:8">
      <c r="A35" s="4" t="s">
        <v>49</v>
      </c>
      <c r="B35" s="6" t="n">
        <v>149</v>
      </c>
      <c r="C35" s="6" t="n">
        <v>0</v>
      </c>
      <c r="D35" s="6" t="n">
        <v>0</v>
      </c>
      <c r="E35" s="7" t="n">
        <v>145.9</v>
      </c>
      <c r="F35" s="6" t="n">
        <v>0</v>
      </c>
      <c r="G35" s="6" t="n">
        <v>0</v>
      </c>
      <c r="H35" s="7" t="n">
        <v>3.1</v>
      </c>
    </row>
    <row r="36" spans="1:8">
      <c r="A36" s="4" t="s">
        <v>136</v>
      </c>
      <c r="B36" s="7" t="n">
        <v>-219.9</v>
      </c>
      <c r="C36" s="6" t="n">
        <v>0</v>
      </c>
      <c r="D36" s="6" t="n">
        <v>0</v>
      </c>
      <c r="E36" s="6" t="n">
        <v>0</v>
      </c>
      <c r="F36" s="7" t="n">
        <v>-219.8</v>
      </c>
      <c r="G36" s="6" t="n">
        <v>0</v>
      </c>
      <c r="H36" s="7" t="n">
        <v>-0.1</v>
      </c>
    </row>
    <row r="37" spans="1:8">
      <c r="A37" s="4" t="s">
        <v>137</v>
      </c>
      <c r="B37" s="7" t="n">
        <v>25.9</v>
      </c>
      <c r="C37" s="9" t="n">
        <v>0.1</v>
      </c>
      <c r="D37" s="7" t="n">
        <v>25.8</v>
      </c>
      <c r="E37" s="6" t="n">
        <v>0</v>
      </c>
      <c r="F37" s="6" t="n">
        <v>0</v>
      </c>
      <c r="G37" s="6" t="n">
        <v>0</v>
      </c>
      <c r="H37" s="6" t="n">
        <v>0</v>
      </c>
    </row>
    <row r="38" spans="1:8">
      <c r="A38" s="4" t="s">
        <v>138</v>
      </c>
      <c r="C38" s="7" t="n">
        <v>4.3</v>
      </c>
    </row>
    <row r="39" spans="1:8">
      <c r="A39" s="4" t="s">
        <v>139</v>
      </c>
      <c r="B39" s="7" t="n">
        <v>-2.2</v>
      </c>
      <c r="C39" s="8" t="n">
        <v>0</v>
      </c>
      <c r="D39" s="7" t="n">
        <v>-4.5</v>
      </c>
      <c r="E39" s="6" t="n">
        <v>0</v>
      </c>
      <c r="F39" s="6" t="n">
        <v>0</v>
      </c>
      <c r="G39" s="7" t="n">
        <v>2.3</v>
      </c>
      <c r="H39" s="6" t="n">
        <v>0</v>
      </c>
    </row>
    <row r="40" spans="1:8">
      <c r="A40" s="4" t="s">
        <v>140</v>
      </c>
      <c r="C40" s="6" t="n">
        <v>0</v>
      </c>
    </row>
    <row r="41" spans="1:8">
      <c r="A41" s="4" t="s">
        <v>142</v>
      </c>
      <c r="B41" s="7" t="n">
        <v>-26.1</v>
      </c>
      <c r="C41" s="8" t="n">
        <v>0</v>
      </c>
      <c r="D41" s="7" t="n">
        <v>0.4</v>
      </c>
      <c r="E41" s="7" t="n">
        <v>-26.2</v>
      </c>
      <c r="F41" s="6" t="n">
        <v>0</v>
      </c>
      <c r="G41" s="6" t="n">
        <v>0</v>
      </c>
      <c r="H41" s="7" t="n">
        <v>-0.3</v>
      </c>
    </row>
    <row r="42" spans="1:8">
      <c r="A42" s="4" t="s">
        <v>144</v>
      </c>
      <c r="B42" s="7" t="n">
        <v>-1.2</v>
      </c>
      <c r="C42" s="6" t="n">
        <v>0</v>
      </c>
      <c r="D42" s="7" t="n">
        <v>0.1</v>
      </c>
      <c r="E42" s="6" t="n">
        <v>0</v>
      </c>
      <c r="F42" s="6" t="n">
        <v>0</v>
      </c>
      <c r="G42" s="6" t="n">
        <v>0</v>
      </c>
      <c r="H42" s="7" t="n">
        <v>-1.3</v>
      </c>
    </row>
    <row r="43" spans="1:8">
      <c r="A43" s="4" t="s">
        <v>146</v>
      </c>
      <c r="B43" s="7" t="n">
        <v>-52.6</v>
      </c>
      <c r="C43" s="8" t="n">
        <v>0</v>
      </c>
      <c r="D43" s="6" t="n">
        <v>0</v>
      </c>
      <c r="E43" s="6" t="n">
        <v>0</v>
      </c>
      <c r="F43" s="6" t="n">
        <v>0</v>
      </c>
      <c r="G43" s="7" t="n">
        <v>-52.6</v>
      </c>
      <c r="H43" s="6" t="n">
        <v>0</v>
      </c>
    </row>
    <row r="44" spans="1:8">
      <c r="A44" s="4" t="s">
        <v>147</v>
      </c>
      <c r="C44" s="6" t="n">
        <v>-2</v>
      </c>
    </row>
    <row r="45" spans="1:8">
      <c r="A45" s="4" t="s">
        <v>152</v>
      </c>
      <c r="C45" s="7" t="n">
        <v>107.7</v>
      </c>
    </row>
    <row r="46" spans="1:8">
      <c r="A46" s="4" t="s">
        <v>153</v>
      </c>
      <c r="B46" s="8" t="n">
        <v>1912</v>
      </c>
      <c r="C46" s="9" t="n">
        <v>1.3</v>
      </c>
      <c r="D46" s="9" t="n">
        <v>1273.3</v>
      </c>
      <c r="E46" s="9" t="n">
        <v>2104.6</v>
      </c>
      <c r="F46" s="9" t="n">
        <v>-649.6</v>
      </c>
      <c r="G46" s="9" t="n">
        <v>-852.2</v>
      </c>
      <c r="H46" s="9" t="n">
        <v>34.6</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14"/>
    <col customWidth="1" max="6" min="6" width="14"/>
  </cols>
  <sheetData>
    <row r="1" spans="1:6">
      <c r="A1" s="1" t="s">
        <v>816</v>
      </c>
      <c r="B1" s="2" t="s">
        <v>2</v>
      </c>
      <c r="C1" s="2" t="s">
        <v>30</v>
      </c>
      <c r="D1" s="2" t="s">
        <v>817</v>
      </c>
      <c r="E1" s="2" t="s">
        <v>818</v>
      </c>
      <c r="F1" s="2" t="s">
        <v>587</v>
      </c>
    </row>
    <row r="2" spans="1:6">
      <c r="A2" s="3" t="s">
        <v>819</v>
      </c>
    </row>
    <row r="3" spans="1:6">
      <c r="A3" s="4" t="s">
        <v>820</v>
      </c>
      <c r="B3" s="9" t="n">
        <v>1826.3</v>
      </c>
    </row>
    <row r="4" spans="1:6">
      <c r="A4" s="4" t="s">
        <v>821</v>
      </c>
      <c r="B4" s="7" t="n">
        <v>1831.2</v>
      </c>
      <c r="C4" s="9" t="n">
        <v>1788.8</v>
      </c>
    </row>
    <row r="5" spans="1:6">
      <c r="A5" s="4" t="s">
        <v>95</v>
      </c>
      <c r="B5" s="7" t="n">
        <v>80.2</v>
      </c>
      <c r="C5" s="7" t="n">
        <v>152.5</v>
      </c>
    </row>
    <row r="6" spans="1:6">
      <c r="A6" s="4" t="s">
        <v>103</v>
      </c>
      <c r="B6" s="6" t="n">
        <v>1751</v>
      </c>
      <c r="C6" s="7" t="n">
        <v>1636.3</v>
      </c>
    </row>
    <row r="7" spans="1:6">
      <c r="A7" s="4" t="s">
        <v>822</v>
      </c>
    </row>
    <row r="8" spans="1:6">
      <c r="A8" s="3" t="s">
        <v>819</v>
      </c>
    </row>
    <row r="9" spans="1:6">
      <c r="A9" s="4" t="s">
        <v>823</v>
      </c>
      <c r="B9" s="7" t="n">
        <v>4.9</v>
      </c>
      <c r="C9" s="7" t="n">
        <v>3.9</v>
      </c>
    </row>
    <row r="10" spans="1:6">
      <c r="A10" s="4" t="s">
        <v>824</v>
      </c>
    </row>
    <row r="11" spans="1:6">
      <c r="A11" s="3" t="s">
        <v>819</v>
      </c>
    </row>
    <row r="12" spans="1:6">
      <c r="A12" s="4" t="s">
        <v>820</v>
      </c>
      <c r="B12" s="7" t="n">
        <v>30.6</v>
      </c>
      <c r="C12" s="6" t="n">
        <v>42</v>
      </c>
    </row>
    <row r="13" spans="1:6">
      <c r="A13" s="4" t="s">
        <v>825</v>
      </c>
    </row>
    <row r="14" spans="1:6">
      <c r="A14" s="3" t="s">
        <v>819</v>
      </c>
    </row>
    <row r="15" spans="1:6">
      <c r="A15" s="4" t="s">
        <v>820</v>
      </c>
      <c r="B15" s="6" t="n">
        <v>300</v>
      </c>
      <c r="C15" s="6" t="n">
        <v>300</v>
      </c>
      <c r="E15" s="8" t="n">
        <v>300</v>
      </c>
    </row>
    <row r="16" spans="1:6">
      <c r="A16" s="4" t="s">
        <v>826</v>
      </c>
    </row>
    <row r="17" spans="1:6">
      <c r="A17" s="3" t="s">
        <v>819</v>
      </c>
    </row>
    <row r="18" spans="1:6">
      <c r="A18" s="4" t="s">
        <v>820</v>
      </c>
      <c r="B18" s="6" t="n">
        <v>850</v>
      </c>
      <c r="C18" s="6" t="n">
        <v>850</v>
      </c>
      <c r="D18" s="8" t="n">
        <v>850</v>
      </c>
    </row>
    <row r="19" spans="1:6">
      <c r="A19" s="4" t="s">
        <v>827</v>
      </c>
    </row>
    <row r="20" spans="1:6">
      <c r="A20" s="3" t="s">
        <v>819</v>
      </c>
    </row>
    <row r="21" spans="1:6">
      <c r="A21" s="4" t="s">
        <v>820</v>
      </c>
      <c r="B21" s="6" t="n">
        <v>0</v>
      </c>
      <c r="C21" s="6" t="n">
        <v>125</v>
      </c>
      <c r="F21" s="9" t="n">
        <v>172.5</v>
      </c>
    </row>
    <row r="22" spans="1:6">
      <c r="A22" s="4" t="s">
        <v>828</v>
      </c>
    </row>
    <row r="23" spans="1:6">
      <c r="A23" s="3" t="s">
        <v>819</v>
      </c>
    </row>
    <row r="24" spans="1:6">
      <c r="A24" s="4" t="s">
        <v>820</v>
      </c>
      <c r="B24" s="7" t="n">
        <v>439.2</v>
      </c>
      <c r="C24" s="7" t="n">
        <v>467.9</v>
      </c>
    </row>
    <row r="25" spans="1:6">
      <c r="A25" s="12" t="n">
        <v>2015</v>
      </c>
    </row>
    <row r="26" spans="1:6">
      <c r="A26" s="3" t="s">
        <v>819</v>
      </c>
    </row>
    <row r="27" spans="1:6">
      <c r="A27" s="4" t="s">
        <v>829</v>
      </c>
      <c r="B27" s="9" t="n">
        <v>206.5</v>
      </c>
      <c r="C27" s="8" t="n">
        <v>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1"/>
    <col customWidth="1" max="2" min="2" width="21"/>
  </cols>
  <sheetData>
    <row r="1" spans="1:2">
      <c r="A1" s="1" t="s">
        <v>830</v>
      </c>
      <c r="B1" s="2" t="s">
        <v>432</v>
      </c>
    </row>
    <row r="2" spans="1:2">
      <c r="A2" s="3" t="s">
        <v>831</v>
      </c>
    </row>
    <row r="3" spans="1:2">
      <c r="A3" s="6" t="n">
        <v>2016</v>
      </c>
      <c r="B3" s="9" t="n">
        <v>79.09999999999999</v>
      </c>
    </row>
    <row r="4" spans="1:2">
      <c r="A4" s="6" t="n">
        <v>2017</v>
      </c>
      <c r="B4" s="7" t="n">
        <v>60.8</v>
      </c>
    </row>
    <row r="5" spans="1:2">
      <c r="A5" s="6" t="n">
        <v>2018</v>
      </c>
      <c r="B5" s="7" t="n">
        <v>46.1</v>
      </c>
    </row>
    <row r="6" spans="1:2">
      <c r="A6" s="6" t="n">
        <v>2019</v>
      </c>
      <c r="B6" s="7" t="n">
        <v>39.9</v>
      </c>
    </row>
    <row r="7" spans="1:2">
      <c r="A7" s="6" t="n">
        <v>2020</v>
      </c>
      <c r="B7" s="7" t="n">
        <v>323.8</v>
      </c>
    </row>
    <row r="8" spans="1:2">
      <c r="A8" s="4" t="s">
        <v>681</v>
      </c>
      <c r="B8" s="7" t="n">
        <v>1276.6</v>
      </c>
    </row>
    <row r="9" spans="1:2">
      <c r="A9" s="4" t="s">
        <v>126</v>
      </c>
      <c r="B9" s="9" t="n">
        <v>1826.3</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1"/>
    <col customWidth="1" max="5" min="5" width="21"/>
    <col customWidth="1" max="6" min="6" width="21"/>
  </cols>
  <sheetData>
    <row r="1" spans="1:6">
      <c r="A1" s="1" t="s">
        <v>832</v>
      </c>
      <c r="B1" s="2" t="s">
        <v>833</v>
      </c>
      <c r="C1" s="2" t="s">
        <v>834</v>
      </c>
      <c r="D1" s="2" t="s">
        <v>835</v>
      </c>
      <c r="E1" s="2" t="s">
        <v>836</v>
      </c>
      <c r="F1" s="2" t="s">
        <v>837</v>
      </c>
    </row>
    <row r="2" spans="1:6">
      <c r="A2" s="3" t="s">
        <v>819</v>
      </c>
    </row>
    <row r="3" spans="1:6">
      <c r="A3" s="4" t="s">
        <v>838</v>
      </c>
      <c r="B3" s="9" t="n">
        <v>1826.3</v>
      </c>
    </row>
    <row r="4" spans="1:6">
      <c r="A4" s="4" t="s">
        <v>839</v>
      </c>
    </row>
    <row r="5" spans="1:6">
      <c r="A5" s="3" t="s">
        <v>819</v>
      </c>
    </row>
    <row r="6" spans="1:6">
      <c r="A6" s="4" t="s">
        <v>838</v>
      </c>
      <c r="B6" s="8" t="n">
        <v>300</v>
      </c>
      <c r="C6" s="8" t="n">
        <v>300</v>
      </c>
      <c r="E6" s="8" t="n">
        <v>300</v>
      </c>
    </row>
    <row r="7" spans="1:6">
      <c r="A7" s="4" t="s">
        <v>840</v>
      </c>
      <c r="B7" s="13" t="n">
        <v>0.96</v>
      </c>
      <c r="C7" s="13" t="n">
        <v>1.045</v>
      </c>
    </row>
    <row r="8" spans="1:6">
      <c r="A8" s="4" t="s">
        <v>841</v>
      </c>
      <c r="B8" s="8" t="n">
        <v>288</v>
      </c>
      <c r="C8" s="8" t="n">
        <v>314</v>
      </c>
    </row>
    <row r="9" spans="1:6">
      <c r="A9" s="4" t="s">
        <v>842</v>
      </c>
    </row>
    <row r="10" spans="1:6">
      <c r="A10" s="3" t="s">
        <v>819</v>
      </c>
    </row>
    <row r="11" spans="1:6">
      <c r="A11" s="4" t="s">
        <v>838</v>
      </c>
      <c r="B11" s="8" t="n">
        <v>850</v>
      </c>
      <c r="C11" s="8" t="n">
        <v>850</v>
      </c>
      <c r="D11" s="8" t="n">
        <v>850</v>
      </c>
    </row>
    <row r="12" spans="1:6">
      <c r="A12" s="4" t="s">
        <v>840</v>
      </c>
      <c r="B12" s="13" t="n">
        <v>0.915</v>
      </c>
      <c r="C12" s="13" t="n">
        <v>1.02</v>
      </c>
    </row>
    <row r="13" spans="1:6">
      <c r="A13" s="4" t="s">
        <v>841</v>
      </c>
      <c r="B13" s="8" t="n">
        <v>778</v>
      </c>
      <c r="C13" s="8" t="n">
        <v>867</v>
      </c>
    </row>
    <row r="14" spans="1:6">
      <c r="A14" s="4" t="s">
        <v>843</v>
      </c>
    </row>
    <row r="15" spans="1:6">
      <c r="A15" s="3" t="s">
        <v>819</v>
      </c>
    </row>
    <row r="16" spans="1:6">
      <c r="A16" s="4" t="s">
        <v>838</v>
      </c>
      <c r="B16" s="6" t="n">
        <v>0</v>
      </c>
      <c r="C16" s="8" t="n">
        <v>125</v>
      </c>
      <c r="F16" s="9" t="n">
        <v>172.5</v>
      </c>
    </row>
    <row r="17" spans="1:6">
      <c r="A17" s="4" t="s">
        <v>840</v>
      </c>
      <c r="C17" s="13" t="n">
        <v>1.73392</v>
      </c>
    </row>
    <row r="18" spans="1:6">
      <c r="A18" s="4" t="s">
        <v>841</v>
      </c>
      <c r="C18" s="8" t="n">
        <v>217</v>
      </c>
    </row>
    <row r="19" spans="1:6">
      <c r="A19" s="4" t="s">
        <v>844</v>
      </c>
    </row>
    <row r="20" spans="1:6">
      <c r="A20" s="3" t="s">
        <v>819</v>
      </c>
    </row>
    <row r="21" spans="1:6">
      <c r="A21" s="4" t="s">
        <v>838</v>
      </c>
      <c r="B21" s="9" t="n">
        <v>225.5</v>
      </c>
      <c r="C21" s="9" t="n">
        <v>227.5</v>
      </c>
    </row>
    <row r="22" spans="1:6">
      <c r="A22" s="4" t="s">
        <v>840</v>
      </c>
      <c r="B22" s="13" t="n">
        <v>0.99</v>
      </c>
      <c r="C22" s="13" t="n">
        <v>0.99</v>
      </c>
    </row>
    <row r="23" spans="1:6">
      <c r="A23" s="4" t="s">
        <v>841</v>
      </c>
      <c r="B23" s="8" t="n">
        <v>223</v>
      </c>
      <c r="C23" s="8" t="n">
        <v>225</v>
      </c>
    </row>
    <row r="24" spans="1:6">
      <c r="A24" s="4" t="s">
        <v>845</v>
      </c>
    </row>
    <row r="25" spans="1:6">
      <c r="A25" s="3" t="s">
        <v>819</v>
      </c>
    </row>
    <row r="26" spans="1:6">
      <c r="A26" s="4" t="s">
        <v>838</v>
      </c>
      <c r="B26" s="9" t="n">
        <v>213.7</v>
      </c>
      <c r="C26" s="9" t="n">
        <v>240.4</v>
      </c>
    </row>
    <row r="27" spans="1:6">
      <c r="A27" s="4" t="s">
        <v>840</v>
      </c>
      <c r="B27" s="13" t="n">
        <v>0.9975000000000001</v>
      </c>
      <c r="C27" s="13" t="n">
        <v>0.995</v>
      </c>
    </row>
    <row r="28" spans="1:6">
      <c r="A28" s="4" t="s">
        <v>841</v>
      </c>
      <c r="B28" s="8" t="n">
        <v>213</v>
      </c>
      <c r="C28" s="8" t="n">
        <v>239</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T9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4"/>
    <col customWidth="1" max="5" min="5" width="21"/>
    <col customWidth="1" max="6" min="6" width="31"/>
    <col customWidth="1" max="7" min="7" width="21"/>
    <col customWidth="1" max="8" min="8" width="31"/>
    <col customWidth="1" max="9" min="9" width="31"/>
    <col customWidth="1" max="10" min="10" width="21"/>
    <col customWidth="1" max="11" min="11" width="21"/>
    <col customWidth="1" max="12" min="12" width="21"/>
    <col customWidth="1" max="13" min="13" width="27"/>
    <col customWidth="1" max="14" min="14" width="21"/>
    <col customWidth="1" max="15" min="15" width="21"/>
    <col customWidth="1" max="16" min="16" width="21"/>
    <col customWidth="1" max="17" min="17" width="14"/>
    <col customWidth="1" max="18" min="18" width="21"/>
    <col customWidth="1" max="19" min="19" width="21"/>
    <col customWidth="1" max="20" min="20" width="21"/>
  </cols>
  <sheetData>
    <row r="1" spans="1:20">
      <c r="A1" s="1" t="s">
        <v>846</v>
      </c>
      <c r="B1" s="2" t="s">
        <v>847</v>
      </c>
      <c r="C1" s="2" t="s">
        <v>848</v>
      </c>
      <c r="D1" s="2" t="s">
        <v>849</v>
      </c>
      <c r="E1" s="2" t="s">
        <v>850</v>
      </c>
      <c r="F1" s="2" t="s">
        <v>505</v>
      </c>
      <c r="G1" s="2" t="s">
        <v>851</v>
      </c>
      <c r="H1" s="2" t="s">
        <v>505</v>
      </c>
      <c r="I1" s="2" t="s">
        <v>507</v>
      </c>
      <c r="J1" s="2" t="s">
        <v>453</v>
      </c>
      <c r="K1" s="2" t="s">
        <v>852</v>
      </c>
      <c r="L1" s="2" t="s">
        <v>853</v>
      </c>
      <c r="M1" s="2" t="s">
        <v>854</v>
      </c>
      <c r="N1" s="2" t="s">
        <v>855</v>
      </c>
      <c r="O1" s="2" t="s">
        <v>856</v>
      </c>
      <c r="P1" s="2" t="s">
        <v>835</v>
      </c>
      <c r="Q1" s="2" t="s">
        <v>857</v>
      </c>
      <c r="R1" s="2" t="s">
        <v>836</v>
      </c>
      <c r="S1" s="2" t="s">
        <v>837</v>
      </c>
      <c r="T1" s="2" t="s">
        <v>858</v>
      </c>
    </row>
    <row r="2" spans="1:20">
      <c r="A2" s="3" t="s">
        <v>819</v>
      </c>
    </row>
    <row r="3" spans="1:20">
      <c r="A3" s="4" t="s">
        <v>859</v>
      </c>
      <c r="N3" s="4" t="s">
        <v>860</v>
      </c>
      <c r="O3" s="4" t="s">
        <v>860</v>
      </c>
    </row>
    <row r="4" spans="1:20">
      <c r="A4" s="4" t="s">
        <v>41</v>
      </c>
      <c r="H4" s="8" t="n">
        <v>-100000</v>
      </c>
      <c r="I4" s="8" t="n">
        <v>-2600000</v>
      </c>
      <c r="J4" s="8" t="n">
        <v>-5200000</v>
      </c>
    </row>
    <row r="5" spans="1:20">
      <c r="A5" s="4" t="s">
        <v>861</v>
      </c>
      <c r="H5" s="6" t="n">
        <v>1397800000</v>
      </c>
      <c r="I5" s="6" t="n">
        <v>1801800000</v>
      </c>
      <c r="J5" s="6" t="n">
        <v>571800000</v>
      </c>
    </row>
    <row r="6" spans="1:20">
      <c r="A6" s="4" t="s">
        <v>820</v>
      </c>
      <c r="F6" s="8" t="n">
        <v>1826300000</v>
      </c>
      <c r="H6" s="6" t="n">
        <v>1826300000</v>
      </c>
    </row>
    <row r="7" spans="1:20">
      <c r="A7" s="4" t="s">
        <v>862</v>
      </c>
      <c r="F7" s="8" t="n">
        <v>210900000</v>
      </c>
      <c r="H7" s="6" t="n">
        <v>210900000</v>
      </c>
      <c r="I7" s="6" t="n">
        <v>291900000</v>
      </c>
    </row>
    <row r="8" spans="1:20">
      <c r="A8" s="4" t="s">
        <v>863</v>
      </c>
      <c r="H8" s="8" t="n">
        <v>96400000</v>
      </c>
      <c r="I8" s="8" t="n">
        <v>109600000</v>
      </c>
      <c r="J8" s="8" t="n">
        <v>114800000</v>
      </c>
    </row>
    <row r="9" spans="1:20">
      <c r="A9" s="4" t="s">
        <v>864</v>
      </c>
      <c r="M9" s="7" t="n">
        <v>3.4</v>
      </c>
    </row>
    <row r="10" spans="1:20">
      <c r="A10" s="4" t="s">
        <v>865</v>
      </c>
      <c r="F10" s="10" t="n">
        <v>0.01</v>
      </c>
      <c r="H10" s="10" t="n">
        <v>0.01</v>
      </c>
      <c r="I10" s="10" t="n">
        <v>0.01</v>
      </c>
    </row>
    <row r="11" spans="1:20">
      <c r="A11" s="4" t="s">
        <v>866</v>
      </c>
    </row>
    <row r="12" spans="1:20">
      <c r="A12" s="3" t="s">
        <v>819</v>
      </c>
    </row>
    <row r="13" spans="1:20">
      <c r="A13" s="4" t="s">
        <v>867</v>
      </c>
      <c r="N13" s="8" t="n">
        <v>600000000</v>
      </c>
    </row>
    <row r="14" spans="1:20">
      <c r="A14" s="4" t="s">
        <v>820</v>
      </c>
      <c r="F14" s="8" t="n">
        <v>0</v>
      </c>
      <c r="H14" s="8" t="n">
        <v>0</v>
      </c>
      <c r="I14" s="8" t="n">
        <v>0</v>
      </c>
    </row>
    <row r="15" spans="1:20">
      <c r="A15" s="4" t="s">
        <v>868</v>
      </c>
    </row>
    <row r="16" spans="1:20">
      <c r="A16" s="3" t="s">
        <v>819</v>
      </c>
    </row>
    <row r="17" spans="1:20">
      <c r="A17" s="4" t="s">
        <v>829</v>
      </c>
      <c r="N17" s="6" t="n">
        <v>230000000</v>
      </c>
    </row>
    <row r="18" spans="1:20">
      <c r="A18" s="4" t="s">
        <v>861</v>
      </c>
      <c r="B18" s="8" t="n">
        <v>110000000</v>
      </c>
    </row>
    <row r="19" spans="1:20">
      <c r="A19" s="4" t="s">
        <v>820</v>
      </c>
      <c r="F19" s="8" t="n">
        <v>225500000</v>
      </c>
      <c r="H19" s="8" t="n">
        <v>225500000</v>
      </c>
      <c r="I19" s="6" t="n">
        <v>227500000</v>
      </c>
    </row>
    <row r="20" spans="1:20">
      <c r="A20" s="4" t="s">
        <v>869</v>
      </c>
    </row>
    <row r="21" spans="1:20">
      <c r="A21" s="3" t="s">
        <v>819</v>
      </c>
    </row>
    <row r="22" spans="1:20">
      <c r="A22" s="4" t="s">
        <v>870</v>
      </c>
      <c r="O22" s="14" t="n">
        <v>200000000</v>
      </c>
    </row>
    <row r="23" spans="1:20">
      <c r="A23" s="4" t="s">
        <v>871</v>
      </c>
      <c r="C23" s="14" t="n">
        <v>83500000</v>
      </c>
    </row>
    <row r="24" spans="1:20">
      <c r="A24" s="4" t="s">
        <v>872</v>
      </c>
      <c r="F24" s="4" t="s">
        <v>873</v>
      </c>
      <c r="G24" s="4" t="s">
        <v>874</v>
      </c>
    </row>
    <row r="25" spans="1:20">
      <c r="A25" s="4" t="s">
        <v>875</v>
      </c>
      <c r="H25" s="4" t="s">
        <v>876</v>
      </c>
    </row>
    <row r="26" spans="1:20">
      <c r="A26" s="4" t="s">
        <v>820</v>
      </c>
      <c r="F26" s="8" t="n">
        <v>213700000</v>
      </c>
      <c r="H26" s="8" t="n">
        <v>213700000</v>
      </c>
      <c r="I26" s="6" t="n">
        <v>240400000</v>
      </c>
    </row>
    <row r="27" spans="1:20">
      <c r="A27" s="4" t="s">
        <v>877</v>
      </c>
    </row>
    <row r="28" spans="1:20">
      <c r="A28" s="3" t="s">
        <v>819</v>
      </c>
    </row>
    <row r="29" spans="1:20">
      <c r="A29" s="4" t="s">
        <v>878</v>
      </c>
      <c r="H29" s="7" t="n">
        <v>2.5</v>
      </c>
    </row>
    <row r="30" spans="1:20">
      <c r="A30" s="4" t="s">
        <v>879</v>
      </c>
      <c r="H30" s="11" t="n">
        <v>2.75</v>
      </c>
    </row>
    <row r="31" spans="1:20">
      <c r="A31" s="4" t="s">
        <v>820</v>
      </c>
      <c r="F31" s="8" t="n">
        <v>439200000</v>
      </c>
      <c r="H31" s="8" t="n">
        <v>439200000</v>
      </c>
      <c r="I31" s="8" t="n">
        <v>467900000</v>
      </c>
    </row>
    <row r="32" spans="1:20">
      <c r="A32" s="4" t="s">
        <v>880</v>
      </c>
      <c r="F32" s="4" t="s">
        <v>881</v>
      </c>
      <c r="H32" s="4" t="s">
        <v>881</v>
      </c>
      <c r="I32" s="4" t="s">
        <v>882</v>
      </c>
    </row>
    <row r="33" spans="1:20">
      <c r="A33" s="4" t="s">
        <v>883</v>
      </c>
      <c r="N33" s="8" t="n">
        <v>400000000</v>
      </c>
    </row>
    <row r="34" spans="1:20">
      <c r="A34" s="4" t="s">
        <v>862</v>
      </c>
      <c r="F34" s="8" t="n">
        <v>0</v>
      </c>
      <c r="H34" s="8" t="n">
        <v>0</v>
      </c>
      <c r="I34" s="8" t="n">
        <v>0</v>
      </c>
    </row>
    <row r="35" spans="1:20">
      <c r="A35" s="4" t="s">
        <v>884</v>
      </c>
      <c r="N35" s="4" t="s">
        <v>885</v>
      </c>
      <c r="O35" s="4" t="s">
        <v>885</v>
      </c>
    </row>
    <row r="36" spans="1:20">
      <c r="A36" s="4" t="s">
        <v>886</v>
      </c>
      <c r="N36" s="8" t="n">
        <v>300000000</v>
      </c>
    </row>
    <row r="37" spans="1:20">
      <c r="A37" s="4" t="s">
        <v>887</v>
      </c>
    </row>
    <row r="38" spans="1:20">
      <c r="A38" s="3" t="s">
        <v>819</v>
      </c>
    </row>
    <row r="39" spans="1:20">
      <c r="A39" s="4" t="s">
        <v>862</v>
      </c>
      <c r="F39" s="6" t="n">
        <v>21200000</v>
      </c>
      <c r="H39" s="6" t="n">
        <v>21200000</v>
      </c>
      <c r="I39" s="6" t="n">
        <v>30400000</v>
      </c>
    </row>
    <row r="40" spans="1:20">
      <c r="A40" s="4" t="s">
        <v>888</v>
      </c>
    </row>
    <row r="41" spans="1:20">
      <c r="A41" s="3" t="s">
        <v>819</v>
      </c>
    </row>
    <row r="42" spans="1:20">
      <c r="A42" s="4" t="s">
        <v>862</v>
      </c>
      <c r="F42" s="6" t="n">
        <v>189700000</v>
      </c>
      <c r="H42" s="6" t="n">
        <v>189700000</v>
      </c>
      <c r="I42" s="6" t="n">
        <v>261500000</v>
      </c>
    </row>
    <row r="43" spans="1:20">
      <c r="A43" s="4" t="s">
        <v>825</v>
      </c>
    </row>
    <row r="44" spans="1:20">
      <c r="A44" s="3" t="s">
        <v>819</v>
      </c>
    </row>
    <row r="45" spans="1:20">
      <c r="A45" s="4" t="s">
        <v>820</v>
      </c>
      <c r="F45" s="6" t="n">
        <v>300000000</v>
      </c>
      <c r="H45" s="8" t="n">
        <v>300000000</v>
      </c>
      <c r="I45" s="6" t="n">
        <v>300000000</v>
      </c>
      <c r="R45" s="8" t="n">
        <v>300000000</v>
      </c>
    </row>
    <row r="46" spans="1:20">
      <c r="A46" s="4" t="s">
        <v>889</v>
      </c>
      <c r="H46" s="4" t="s">
        <v>890</v>
      </c>
    </row>
    <row r="47" spans="1:20">
      <c r="A47" s="4" t="s">
        <v>607</v>
      </c>
      <c r="Q47" s="4" t="s">
        <v>891</v>
      </c>
    </row>
    <row r="48" spans="1:20">
      <c r="A48" s="4" t="s">
        <v>826</v>
      </c>
    </row>
    <row r="49" spans="1:20">
      <c r="A49" s="3" t="s">
        <v>819</v>
      </c>
    </row>
    <row r="50" spans="1:20">
      <c r="A50" s="4" t="s">
        <v>820</v>
      </c>
      <c r="F50" s="6" t="n">
        <v>850000000</v>
      </c>
      <c r="H50" s="8" t="n">
        <v>850000000</v>
      </c>
      <c r="I50" s="6" t="n">
        <v>850000000</v>
      </c>
      <c r="P50" s="8" t="n">
        <v>850000000</v>
      </c>
    </row>
    <row r="51" spans="1:20">
      <c r="A51" s="4" t="s">
        <v>889</v>
      </c>
      <c r="H51" s="4" t="s">
        <v>892</v>
      </c>
    </row>
    <row r="52" spans="1:20">
      <c r="A52" s="4" t="s">
        <v>607</v>
      </c>
      <c r="P52" s="4" t="s">
        <v>893</v>
      </c>
    </row>
    <row r="53" spans="1:20">
      <c r="A53" s="4" t="s">
        <v>894</v>
      </c>
    </row>
    <row r="54" spans="1:20">
      <c r="A54" s="3" t="s">
        <v>819</v>
      </c>
    </row>
    <row r="55" spans="1:20">
      <c r="A55" s="4" t="s">
        <v>820</v>
      </c>
      <c r="T55" s="8" t="n">
        <v>800000000</v>
      </c>
    </row>
    <row r="56" spans="1:20">
      <c r="A56" s="4" t="s">
        <v>607</v>
      </c>
      <c r="T56" s="4" t="s">
        <v>895</v>
      </c>
    </row>
    <row r="57" spans="1:20">
      <c r="A57" s="4" t="s">
        <v>827</v>
      </c>
    </row>
    <row r="58" spans="1:20">
      <c r="A58" s="3" t="s">
        <v>819</v>
      </c>
    </row>
    <row r="59" spans="1:20">
      <c r="A59" s="4" t="s">
        <v>861</v>
      </c>
      <c r="H59" s="8" t="n">
        <v>131100000</v>
      </c>
    </row>
    <row r="60" spans="1:20">
      <c r="A60" s="4" t="s">
        <v>820</v>
      </c>
      <c r="F60" s="6" t="n">
        <v>0</v>
      </c>
      <c r="H60" s="6" t="n">
        <v>0</v>
      </c>
      <c r="I60" s="6" t="n">
        <v>125000000</v>
      </c>
      <c r="S60" s="8" t="n">
        <v>172500000</v>
      </c>
    </row>
    <row r="61" spans="1:20">
      <c r="A61" s="4" t="s">
        <v>896</v>
      </c>
      <c r="H61" s="6" t="n">
        <v>5700000</v>
      </c>
      <c r="I61" s="6" t="n">
        <v>13500000</v>
      </c>
    </row>
    <row r="62" spans="1:20">
      <c r="A62" s="4" t="s">
        <v>607</v>
      </c>
      <c r="S62" s="4" t="s">
        <v>608</v>
      </c>
    </row>
    <row r="63" spans="1:20">
      <c r="A63" s="4" t="s">
        <v>897</v>
      </c>
      <c r="M63" s="8" t="n">
        <v>128800000</v>
      </c>
    </row>
    <row r="64" spans="1:20">
      <c r="A64" s="4" t="s">
        <v>898</v>
      </c>
      <c r="S64" s="8" t="n">
        <v>54300000</v>
      </c>
    </row>
    <row r="65" spans="1:20">
      <c r="A65" s="4" t="s">
        <v>899</v>
      </c>
      <c r="S65" s="8" t="n">
        <v>19400000</v>
      </c>
    </row>
    <row r="66" spans="1:20">
      <c r="A66" s="4" t="s">
        <v>900</v>
      </c>
      <c r="D66" s="4" t="s">
        <v>901</v>
      </c>
    </row>
    <row r="67" spans="1:20">
      <c r="A67" s="4" t="s">
        <v>863</v>
      </c>
      <c r="H67" s="6" t="n">
        <v>2300000</v>
      </c>
    </row>
    <row r="68" spans="1:20">
      <c r="A68" s="12" t="n">
        <v>2015</v>
      </c>
    </row>
    <row r="69" spans="1:20">
      <c r="A69" s="3" t="s">
        <v>819</v>
      </c>
    </row>
    <row r="70" spans="1:20">
      <c r="A70" s="4" t="s">
        <v>867</v>
      </c>
      <c r="G70" s="8" t="n">
        <v>350000000</v>
      </c>
    </row>
    <row r="71" spans="1:20">
      <c r="A71" s="4" t="s">
        <v>829</v>
      </c>
      <c r="F71" s="8" t="n">
        <v>206500000</v>
      </c>
      <c r="H71" s="8" t="n">
        <v>206500000</v>
      </c>
      <c r="I71" s="8" t="n">
        <v>0</v>
      </c>
    </row>
    <row r="72" spans="1:20">
      <c r="A72" s="4" t="s">
        <v>880</v>
      </c>
      <c r="F72" s="4" t="s">
        <v>902</v>
      </c>
      <c r="H72" s="4" t="s">
        <v>902</v>
      </c>
    </row>
    <row r="73" spans="1:20">
      <c r="A73" s="4" t="s">
        <v>903</v>
      </c>
      <c r="F73" s="4" t="s">
        <v>904</v>
      </c>
      <c r="H73" s="4" t="s">
        <v>904</v>
      </c>
    </row>
    <row r="74" spans="1:20">
      <c r="A74" s="4" t="s">
        <v>905</v>
      </c>
    </row>
    <row r="75" spans="1:20">
      <c r="A75" s="3" t="s">
        <v>819</v>
      </c>
    </row>
    <row r="76" spans="1:20">
      <c r="A76" s="4" t="s">
        <v>906</v>
      </c>
      <c r="K76" s="8" t="n">
        <v>1650000000</v>
      </c>
    </row>
    <row r="77" spans="1:20">
      <c r="A77" s="4" t="s">
        <v>907</v>
      </c>
    </row>
    <row r="78" spans="1:20">
      <c r="A78" s="3" t="s">
        <v>819</v>
      </c>
    </row>
    <row r="79" spans="1:20">
      <c r="A79" s="4" t="s">
        <v>906</v>
      </c>
      <c r="K79" s="6" t="n">
        <v>900000000</v>
      </c>
      <c r="L79" s="14" t="n">
        <v>450000000</v>
      </c>
    </row>
    <row r="80" spans="1:20">
      <c r="A80" s="4" t="s">
        <v>908</v>
      </c>
    </row>
    <row r="81" spans="1:20">
      <c r="A81" s="3" t="s">
        <v>819</v>
      </c>
    </row>
    <row r="82" spans="1:20">
      <c r="A82" s="4" t="s">
        <v>906</v>
      </c>
      <c r="K82" s="6" t="n">
        <v>1150000000</v>
      </c>
    </row>
    <row r="83" spans="1:20">
      <c r="A83" s="4" t="s">
        <v>909</v>
      </c>
    </row>
    <row r="84" spans="1:20">
      <c r="A84" s="3" t="s">
        <v>819</v>
      </c>
    </row>
    <row r="85" spans="1:20">
      <c r="A85" s="4" t="s">
        <v>910</v>
      </c>
      <c r="K85" s="8" t="n">
        <v>750000000</v>
      </c>
    </row>
    <row r="86" spans="1:20">
      <c r="A86" s="4" t="s">
        <v>911</v>
      </c>
    </row>
    <row r="87" spans="1:20">
      <c r="A87" s="3" t="s">
        <v>819</v>
      </c>
    </row>
    <row r="88" spans="1:20">
      <c r="A88" s="4" t="s">
        <v>912</v>
      </c>
      <c r="E88" s="8" t="n">
        <v>3200000</v>
      </c>
    </row>
    <row r="89" spans="1:20">
      <c r="A89" s="4" t="s">
        <v>913</v>
      </c>
    </row>
    <row r="90" spans="1:20">
      <c r="A90" s="3" t="s">
        <v>819</v>
      </c>
    </row>
    <row r="91" spans="1:20">
      <c r="A91" s="4" t="s">
        <v>912</v>
      </c>
      <c r="E91" s="8" t="n">
        <v>1550000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2"/>
    <col customWidth="1" max="2" min="2" width="16"/>
    <col customWidth="1" max="3" min="3" width="14"/>
    <col customWidth="1" max="4" min="4" width="14"/>
  </cols>
  <sheetData>
    <row r="1" spans="1:4">
      <c r="A1" s="1" t="s">
        <v>914</v>
      </c>
      <c r="B1" s="2" t="s">
        <v>1</v>
      </c>
    </row>
    <row r="2" spans="1:4">
      <c r="B2" s="2" t="s">
        <v>2</v>
      </c>
      <c r="C2" s="2" t="s">
        <v>30</v>
      </c>
      <c r="D2" s="2" t="s">
        <v>31</v>
      </c>
    </row>
    <row r="3" spans="1:4">
      <c r="A3" s="3" t="s">
        <v>915</v>
      </c>
    </row>
    <row r="4" spans="1:4">
      <c r="A4" s="6" t="n">
        <v>2016</v>
      </c>
      <c r="B4" s="8" t="n">
        <v>61</v>
      </c>
    </row>
    <row r="5" spans="1:4">
      <c r="A5" s="6" t="n">
        <v>2017</v>
      </c>
      <c r="B5" s="7" t="n">
        <v>48.1</v>
      </c>
    </row>
    <row r="6" spans="1:4">
      <c r="A6" s="6" t="n">
        <v>2018</v>
      </c>
      <c r="B6" s="7" t="n">
        <v>33.8</v>
      </c>
    </row>
    <row r="7" spans="1:4">
      <c r="A7" s="6" t="n">
        <v>2019</v>
      </c>
      <c r="B7" s="7" t="n">
        <v>22.1</v>
      </c>
    </row>
    <row r="8" spans="1:4">
      <c r="A8" s="6" t="n">
        <v>2020</v>
      </c>
      <c r="B8" s="7" t="n">
        <v>15.2</v>
      </c>
    </row>
    <row r="9" spans="1:4">
      <c r="A9" s="4" t="s">
        <v>681</v>
      </c>
      <c r="B9" s="7" t="n">
        <v>42.5</v>
      </c>
    </row>
    <row r="10" spans="1:4">
      <c r="A10" s="4" t="s">
        <v>916</v>
      </c>
      <c r="B10" s="7" t="n">
        <v>222.7</v>
      </c>
    </row>
    <row r="11" spans="1:4">
      <c r="A11" s="4" t="s">
        <v>917</v>
      </c>
      <c r="B11" s="9" t="n">
        <v>79.40000000000001</v>
      </c>
      <c r="C11" s="9" t="n">
        <v>79.3</v>
      </c>
      <c r="D11" s="9" t="n">
        <v>77.09999999999999</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140"/>
  <sheetViews>
    <sheetView workbookViewId="0">
      <selection activeCell="A1" sqref="A1"/>
    </sheetView>
  </sheetViews>
  <sheetFormatPr baseColWidth="10" defaultRowHeight="15"/>
  <cols>
    <col customWidth="1" max="1" min="1" width="80"/>
    <col customWidth="1" max="2" min="2" width="80"/>
    <col customWidth="1" max="3" min="3" width="39"/>
    <col customWidth="1" max="4" min="4" width="27"/>
    <col customWidth="1" max="5" min="5" width="21"/>
  </cols>
  <sheetData>
    <row r="1" spans="1:5">
      <c r="A1" s="1" t="s">
        <v>918</v>
      </c>
      <c r="C1" s="2" t="s">
        <v>1</v>
      </c>
    </row>
    <row r="2" spans="1:5">
      <c r="C2" s="2" t="s">
        <v>919</v>
      </c>
      <c r="D2" s="2" t="s">
        <v>920</v>
      </c>
      <c r="E2" s="2" t="s">
        <v>453</v>
      </c>
    </row>
    <row r="3" spans="1:5">
      <c r="A3" s="3" t="s">
        <v>921</v>
      </c>
    </row>
    <row r="4" spans="1:5">
      <c r="A4" s="4" t="s">
        <v>922</v>
      </c>
      <c r="C4" s="8" t="n">
        <v>0</v>
      </c>
      <c r="D4" s="8" t="n">
        <v>0</v>
      </c>
      <c r="E4" s="8" t="n">
        <v>0</v>
      </c>
    </row>
    <row r="5" spans="1:5">
      <c r="A5" s="4" t="s">
        <v>923</v>
      </c>
      <c r="C5" s="8" t="n">
        <v>16</v>
      </c>
    </row>
    <row r="6" spans="1:5">
      <c r="A6" s="4" t="s">
        <v>924</v>
      </c>
      <c r="C6" s="7" t="n">
        <v>0.8</v>
      </c>
      <c r="D6" s="7" t="n">
        <v>0.8</v>
      </c>
    </row>
    <row r="7" spans="1:5">
      <c r="A7" s="3" t="s">
        <v>925</v>
      </c>
    </row>
    <row r="8" spans="1:5">
      <c r="A8" s="4" t="s">
        <v>102</v>
      </c>
      <c r="C8" s="9" t="n">
        <v>375.7</v>
      </c>
      <c r="D8" s="9" t="n">
        <v>432.5</v>
      </c>
    </row>
    <row r="9" spans="1:5">
      <c r="A9" s="4" t="s">
        <v>926</v>
      </c>
    </row>
    <row r="10" spans="1:5">
      <c r="A10" s="3" t="s">
        <v>921</v>
      </c>
    </row>
    <row r="11" spans="1:5">
      <c r="A11" s="4" t="s">
        <v>927</v>
      </c>
      <c r="C11" s="6" t="n">
        <v>1</v>
      </c>
    </row>
    <row r="12" spans="1:5">
      <c r="A12" s="4" t="s">
        <v>928</v>
      </c>
      <c r="C12" s="4" t="s">
        <v>726</v>
      </c>
    </row>
    <row r="13" spans="1:5">
      <c r="A13" s="4" t="s">
        <v>929</v>
      </c>
      <c r="C13" s="9" t="n">
        <v>167.2</v>
      </c>
      <c r="D13" s="7" t="n">
        <v>177.2</v>
      </c>
    </row>
    <row r="14" spans="1:5">
      <c r="A14" s="3" t="s">
        <v>930</v>
      </c>
    </row>
    <row r="15" spans="1:5">
      <c r="A15" s="4" t="s">
        <v>931</v>
      </c>
      <c r="C15" s="7" t="n">
        <v>184.9</v>
      </c>
      <c r="D15" s="7" t="n">
        <v>162.1</v>
      </c>
    </row>
    <row r="16" spans="1:5">
      <c r="A16" s="4" t="s">
        <v>932</v>
      </c>
      <c r="C16" s="7" t="n">
        <v>1.1</v>
      </c>
      <c r="D16" s="7" t="n">
        <v>0.9</v>
      </c>
      <c r="E16" s="7" t="n">
        <v>1.1</v>
      </c>
    </row>
    <row r="17" spans="1:5">
      <c r="A17" s="4" t="s">
        <v>933</v>
      </c>
      <c r="C17" s="7" t="n">
        <v>7.2</v>
      </c>
      <c r="D17" s="7" t="n">
        <v>7.2</v>
      </c>
      <c r="E17" s="7" t="n">
        <v>6.6</v>
      </c>
    </row>
    <row r="18" spans="1:5">
      <c r="A18" s="4" t="s">
        <v>934</v>
      </c>
      <c r="C18" s="6" t="n">
        <v>0</v>
      </c>
      <c r="D18" s="7" t="n">
        <v>-0.9</v>
      </c>
    </row>
    <row r="19" spans="1:5">
      <c r="A19" s="4" t="s">
        <v>935</v>
      </c>
      <c r="C19" s="7" t="n">
        <v>-7.8</v>
      </c>
      <c r="D19" s="7" t="n">
        <v>25.6</v>
      </c>
    </row>
    <row r="20" spans="1:5">
      <c r="A20" s="4" t="s">
        <v>936</v>
      </c>
      <c r="C20" s="7" t="n">
        <v>-11.4</v>
      </c>
      <c r="D20" s="6" t="n">
        <v>-10</v>
      </c>
    </row>
    <row r="21" spans="1:5">
      <c r="A21" s="4" t="s">
        <v>937</v>
      </c>
      <c r="C21" s="6" t="n">
        <v>0</v>
      </c>
      <c r="D21" s="6" t="n">
        <v>0</v>
      </c>
    </row>
    <row r="22" spans="1:5">
      <c r="A22" s="4" t="s">
        <v>938</v>
      </c>
      <c r="C22" s="6" t="n">
        <v>174</v>
      </c>
      <c r="D22" s="7" t="n">
        <v>184.9</v>
      </c>
      <c r="E22" s="7" t="n">
        <v>162.1</v>
      </c>
    </row>
    <row r="23" spans="1:5">
      <c r="A23" s="3" t="s">
        <v>939</v>
      </c>
    </row>
    <row r="24" spans="1:5">
      <c r="A24" s="4" t="s">
        <v>940</v>
      </c>
      <c r="C24" s="7" t="n">
        <v>136.8</v>
      </c>
      <c r="D24" s="7" t="n">
        <v>125.8</v>
      </c>
    </row>
    <row r="25" spans="1:5">
      <c r="A25" s="4" t="s">
        <v>711</v>
      </c>
      <c r="C25" s="6" t="n">
        <v>0</v>
      </c>
      <c r="D25" s="6" t="n">
        <v>0</v>
      </c>
    </row>
    <row r="26" spans="1:5">
      <c r="A26" s="4" t="s">
        <v>941</v>
      </c>
      <c r="C26" s="7" t="n">
        <v>-2.4</v>
      </c>
      <c r="D26" s="7" t="n">
        <v>15.2</v>
      </c>
    </row>
    <row r="27" spans="1:5">
      <c r="A27" s="4" t="s">
        <v>942</v>
      </c>
      <c r="C27" s="7" t="n">
        <v>0.1</v>
      </c>
      <c r="D27" s="7" t="n">
        <v>5.8</v>
      </c>
    </row>
    <row r="28" spans="1:5">
      <c r="A28" s="4" t="s">
        <v>943</v>
      </c>
      <c r="C28" s="6" t="n">
        <v>0</v>
      </c>
      <c r="D28" s="6" t="n">
        <v>0</v>
      </c>
      <c r="E28" s="6" t="n">
        <v>0</v>
      </c>
    </row>
    <row r="29" spans="1:5">
      <c r="A29" s="4" t="s">
        <v>936</v>
      </c>
      <c r="C29" s="7" t="n">
        <v>-11.4</v>
      </c>
      <c r="D29" s="6" t="n">
        <v>-10</v>
      </c>
    </row>
    <row r="30" spans="1:5">
      <c r="A30" s="4" t="s">
        <v>944</v>
      </c>
      <c r="C30" s="6" t="n">
        <v>0</v>
      </c>
      <c r="D30" s="6" t="n">
        <v>0</v>
      </c>
    </row>
    <row r="31" spans="1:5">
      <c r="A31" s="4" t="s">
        <v>945</v>
      </c>
      <c r="C31" s="7" t="n">
        <v>123.1</v>
      </c>
      <c r="D31" s="7" t="n">
        <v>136.8</v>
      </c>
      <c r="E31" s="9" t="n">
        <v>125.8</v>
      </c>
    </row>
    <row r="32" spans="1:5">
      <c r="A32" s="4" t="s">
        <v>946</v>
      </c>
      <c r="C32" s="7" t="n">
        <v>-50.9</v>
      </c>
      <c r="D32" s="7" t="n">
        <v>-48.1</v>
      </c>
    </row>
    <row r="33" spans="1:5">
      <c r="A33" s="3" t="s">
        <v>925</v>
      </c>
    </row>
    <row r="34" spans="1:5">
      <c r="A34" s="4" t="s">
        <v>94</v>
      </c>
      <c r="C34" s="6" t="n">
        <v>1</v>
      </c>
      <c r="D34" s="7" t="n">
        <v>1.1</v>
      </c>
    </row>
    <row r="35" spans="1:5">
      <c r="A35" s="4" t="s">
        <v>102</v>
      </c>
      <c r="C35" s="7" t="n">
        <v>49.9</v>
      </c>
      <c r="D35" s="6" t="n">
        <v>47</v>
      </c>
    </row>
    <row r="36" spans="1:5">
      <c r="A36" s="4" t="s">
        <v>106</v>
      </c>
      <c r="C36" s="7" t="n">
        <v>50.9</v>
      </c>
      <c r="D36" s="7" t="n">
        <v>48.1</v>
      </c>
    </row>
    <row r="37" spans="1:5">
      <c r="A37" s="3" t="s">
        <v>947</v>
      </c>
    </row>
    <row r="38" spans="1:5">
      <c r="A38" s="4" t="s">
        <v>948</v>
      </c>
      <c r="C38" s="7" t="n">
        <v>78.5</v>
      </c>
      <c r="D38" s="7" t="n">
        <v>77.8</v>
      </c>
    </row>
    <row r="39" spans="1:5">
      <c r="A39" s="4" t="s">
        <v>949</v>
      </c>
      <c r="C39" s="7" t="n">
        <v>0.4</v>
      </c>
      <c r="D39" s="7" t="n">
        <v>0.6</v>
      </c>
    </row>
    <row r="40" spans="1:5">
      <c r="A40" s="4" t="s">
        <v>950</v>
      </c>
      <c r="C40" s="9" t="n">
        <v>78.90000000000001</v>
      </c>
      <c r="D40" s="9" t="n">
        <v>78.40000000000001</v>
      </c>
    </row>
    <row r="41" spans="1:5">
      <c r="A41" s="3" t="s">
        <v>951</v>
      </c>
    </row>
    <row r="42" spans="1:5">
      <c r="A42" s="4" t="s">
        <v>952</v>
      </c>
      <c r="B42" s="4" t="s">
        <v>467</v>
      </c>
      <c r="C42" s="4" t="s">
        <v>953</v>
      </c>
      <c r="D42" s="4" t="s">
        <v>954</v>
      </c>
      <c r="E42" s="4" t="s">
        <v>955</v>
      </c>
    </row>
    <row r="43" spans="1:5">
      <c r="A43" s="4" t="s">
        <v>956</v>
      </c>
      <c r="C43" s="4" t="s">
        <v>957</v>
      </c>
      <c r="D43" s="4" t="s">
        <v>957</v>
      </c>
      <c r="E43" s="4" t="s">
        <v>957</v>
      </c>
    </row>
    <row r="44" spans="1:5">
      <c r="A44" s="4" t="s">
        <v>958</v>
      </c>
      <c r="B44" s="4" t="s">
        <v>467</v>
      </c>
      <c r="C44" s="4" t="s">
        <v>959</v>
      </c>
      <c r="D44" s="4" t="s">
        <v>959</v>
      </c>
      <c r="E44" s="4" t="s">
        <v>959</v>
      </c>
    </row>
    <row r="45" spans="1:5">
      <c r="A45" s="3" t="s">
        <v>960</v>
      </c>
    </row>
    <row r="46" spans="1:5">
      <c r="A46" s="4" t="s">
        <v>932</v>
      </c>
      <c r="C46" s="9" t="n">
        <v>1.1</v>
      </c>
      <c r="D46" s="9" t="n">
        <v>0.9</v>
      </c>
      <c r="E46" s="9" t="n">
        <v>1.1</v>
      </c>
    </row>
    <row r="47" spans="1:5">
      <c r="A47" s="4" t="s">
        <v>933</v>
      </c>
      <c r="C47" s="7" t="n">
        <v>7.2</v>
      </c>
      <c r="D47" s="7" t="n">
        <v>7.2</v>
      </c>
      <c r="E47" s="7" t="n">
        <v>6.6</v>
      </c>
    </row>
    <row r="48" spans="1:5">
      <c r="A48" s="4" t="s">
        <v>956</v>
      </c>
      <c r="C48" s="7" t="n">
        <v>-9.9</v>
      </c>
      <c r="D48" s="7" t="n">
        <v>-9.199999999999999</v>
      </c>
      <c r="E48" s="6" t="n">
        <v>-9</v>
      </c>
    </row>
    <row r="49" spans="1:5">
      <c r="A49" s="4" t="s">
        <v>961</v>
      </c>
      <c r="C49" s="7" t="n">
        <v>0.1</v>
      </c>
      <c r="D49" s="7" t="n">
        <v>0.1</v>
      </c>
      <c r="E49" s="7" t="n">
        <v>0.1</v>
      </c>
    </row>
    <row r="50" spans="1:5">
      <c r="A50" s="4" t="s">
        <v>962</v>
      </c>
      <c r="C50" s="7" t="n">
        <v>3.8</v>
      </c>
      <c r="D50" s="7" t="n">
        <v>2.1</v>
      </c>
      <c r="E50" s="6" t="n">
        <v>4</v>
      </c>
    </row>
    <row r="51" spans="1:5">
      <c r="A51" s="4" t="s">
        <v>963</v>
      </c>
      <c r="C51" s="6" t="n">
        <v>0</v>
      </c>
      <c r="D51" s="6" t="n">
        <v>0</v>
      </c>
      <c r="E51" s="6" t="n">
        <v>0</v>
      </c>
    </row>
    <row r="52" spans="1:5">
      <c r="A52" s="4" t="s">
        <v>494</v>
      </c>
      <c r="C52" s="6" t="n">
        <v>0</v>
      </c>
      <c r="D52" s="6" t="n">
        <v>0</v>
      </c>
      <c r="E52" s="6" t="n">
        <v>0</v>
      </c>
    </row>
    <row r="53" spans="1:5">
      <c r="A53" s="4" t="s">
        <v>964</v>
      </c>
      <c r="C53" s="7" t="n">
        <v>2.3</v>
      </c>
      <c r="D53" s="7" t="n">
        <v>1.1</v>
      </c>
      <c r="E53" s="7" t="n">
        <v>2.8</v>
      </c>
    </row>
    <row r="54" spans="1:5">
      <c r="A54" s="4" t="s">
        <v>965</v>
      </c>
    </row>
    <row r="55" spans="1:5">
      <c r="A55" s="3" t="s">
        <v>921</v>
      </c>
    </row>
    <row r="56" spans="1:5">
      <c r="A56" s="4" t="s">
        <v>929</v>
      </c>
      <c r="C56" s="7" t="n">
        <v>467.2</v>
      </c>
      <c r="D56" s="7" t="n">
        <v>533.6</v>
      </c>
    </row>
    <row r="57" spans="1:5">
      <c r="A57" s="3" t="s">
        <v>930</v>
      </c>
    </row>
    <row r="58" spans="1:5">
      <c r="A58" s="4" t="s">
        <v>931</v>
      </c>
      <c r="C58" s="7" t="n">
        <v>540.7</v>
      </c>
      <c r="D58" s="6" t="n">
        <v>504</v>
      </c>
    </row>
    <row r="59" spans="1:5">
      <c r="A59" s="4" t="s">
        <v>932</v>
      </c>
      <c r="C59" s="7" t="n">
        <v>7.2</v>
      </c>
      <c r="D59" s="7" t="n">
        <v>5.4</v>
      </c>
      <c r="E59" s="6" t="n">
        <v>6</v>
      </c>
    </row>
    <row r="60" spans="1:5">
      <c r="A60" s="4" t="s">
        <v>933</v>
      </c>
      <c r="C60" s="7" t="n">
        <v>12.7</v>
      </c>
      <c r="D60" s="7" t="n">
        <v>18.1</v>
      </c>
      <c r="E60" s="7" t="n">
        <v>16.6</v>
      </c>
    </row>
    <row r="61" spans="1:5">
      <c r="A61" s="4" t="s">
        <v>934</v>
      </c>
      <c r="C61" s="7" t="n">
        <v>-0.4</v>
      </c>
      <c r="D61" s="7" t="n">
        <v>4.7</v>
      </c>
    </row>
    <row r="62" spans="1:5">
      <c r="A62" s="4" t="s">
        <v>935</v>
      </c>
      <c r="C62" s="7" t="n">
        <v>-20.1</v>
      </c>
      <c r="D62" s="7" t="n">
        <v>91.3</v>
      </c>
    </row>
    <row r="63" spans="1:5">
      <c r="A63" s="4" t="s">
        <v>936</v>
      </c>
      <c r="C63" s="7" t="n">
        <v>-20.5</v>
      </c>
      <c r="D63" s="7" t="n">
        <v>-23.7</v>
      </c>
    </row>
    <row r="64" spans="1:5">
      <c r="A64" s="4" t="s">
        <v>937</v>
      </c>
      <c r="C64" s="7" t="n">
        <v>-45.5</v>
      </c>
      <c r="D64" s="7" t="n">
        <v>-59.1</v>
      </c>
    </row>
    <row r="65" spans="1:5">
      <c r="A65" s="4" t="s">
        <v>938</v>
      </c>
      <c r="C65" s="7" t="n">
        <v>474.1</v>
      </c>
      <c r="D65" s="7" t="n">
        <v>540.7</v>
      </c>
      <c r="E65" s="6" t="n">
        <v>504</v>
      </c>
    </row>
    <row r="66" spans="1:5">
      <c r="A66" s="3" t="s">
        <v>939</v>
      </c>
    </row>
    <row r="67" spans="1:5">
      <c r="A67" s="4" t="s">
        <v>940</v>
      </c>
      <c r="C67" s="7" t="n">
        <v>146.8</v>
      </c>
      <c r="D67" s="7" t="n">
        <v>141.9</v>
      </c>
    </row>
    <row r="68" spans="1:5">
      <c r="A68" s="4" t="s">
        <v>711</v>
      </c>
      <c r="C68" s="6" t="n">
        <v>0</v>
      </c>
      <c r="D68" s="7" t="n">
        <v>2.2</v>
      </c>
    </row>
    <row r="69" spans="1:5">
      <c r="A69" s="4" t="s">
        <v>941</v>
      </c>
      <c r="C69" s="7" t="n">
        <v>0.6</v>
      </c>
      <c r="D69" s="7" t="n">
        <v>14.9</v>
      </c>
    </row>
    <row r="70" spans="1:5">
      <c r="A70" s="4" t="s">
        <v>942</v>
      </c>
      <c r="C70" s="7" t="n">
        <v>18.3</v>
      </c>
      <c r="D70" s="7" t="n">
        <v>21.5</v>
      </c>
    </row>
    <row r="71" spans="1:5">
      <c r="A71" s="4" t="s">
        <v>943</v>
      </c>
      <c r="C71" s="7" t="n">
        <v>-0.9</v>
      </c>
      <c r="D71" s="7" t="n">
        <v>-0.6</v>
      </c>
      <c r="E71" s="7" t="n">
        <v>-0.6</v>
      </c>
    </row>
    <row r="72" spans="1:5">
      <c r="A72" s="4" t="s">
        <v>936</v>
      </c>
      <c r="C72" s="7" t="n">
        <v>-20.5</v>
      </c>
      <c r="D72" s="7" t="n">
        <v>-23.7</v>
      </c>
    </row>
    <row r="73" spans="1:5">
      <c r="A73" s="4" t="s">
        <v>944</v>
      </c>
      <c r="C73" s="7" t="n">
        <v>-6.6</v>
      </c>
      <c r="D73" s="7" t="n">
        <v>-10.6</v>
      </c>
    </row>
    <row r="74" spans="1:5">
      <c r="A74" s="4" t="s">
        <v>945</v>
      </c>
      <c r="C74" s="7" t="n">
        <v>139.5</v>
      </c>
      <c r="D74" s="7" t="n">
        <v>146.8</v>
      </c>
      <c r="E74" s="9" t="n">
        <v>141.9</v>
      </c>
    </row>
    <row r="75" spans="1:5">
      <c r="A75" s="4" t="s">
        <v>946</v>
      </c>
      <c r="C75" s="7" t="n">
        <v>-334.6</v>
      </c>
      <c r="D75" s="7" t="n">
        <v>-393.9</v>
      </c>
    </row>
    <row r="76" spans="1:5">
      <c r="A76" s="3" t="s">
        <v>925</v>
      </c>
    </row>
    <row r="77" spans="1:5">
      <c r="A77" s="4" t="s">
        <v>94</v>
      </c>
      <c r="C77" s="7" t="n">
        <v>13.1</v>
      </c>
      <c r="D77" s="7" t="n">
        <v>13.4</v>
      </c>
    </row>
    <row r="78" spans="1:5">
      <c r="A78" s="4" t="s">
        <v>102</v>
      </c>
      <c r="C78" s="7" t="n">
        <v>321.5</v>
      </c>
      <c r="D78" s="7" t="n">
        <v>380.5</v>
      </c>
    </row>
    <row r="79" spans="1:5">
      <c r="A79" s="4" t="s">
        <v>106</v>
      </c>
      <c r="C79" s="7" t="n">
        <v>334.6</v>
      </c>
      <c r="D79" s="7" t="n">
        <v>393.9</v>
      </c>
    </row>
    <row r="80" spans="1:5">
      <c r="A80" s="3" t="s">
        <v>947</v>
      </c>
    </row>
    <row r="81" spans="1:5">
      <c r="A81" s="4" t="s">
        <v>948</v>
      </c>
      <c r="C81" s="7" t="n">
        <v>126.5</v>
      </c>
      <c r="D81" s="7" t="n">
        <v>159.6</v>
      </c>
    </row>
    <row r="82" spans="1:5">
      <c r="A82" s="4" t="s">
        <v>949</v>
      </c>
      <c r="C82" s="7" t="n">
        <v>0.2</v>
      </c>
      <c r="D82" s="7" t="n">
        <v>0.3</v>
      </c>
    </row>
    <row r="83" spans="1:5">
      <c r="A83" s="4" t="s">
        <v>950</v>
      </c>
      <c r="C83" s="9" t="n">
        <v>126.7</v>
      </c>
      <c r="D83" s="9" t="n">
        <v>159.9</v>
      </c>
    </row>
    <row r="84" spans="1:5">
      <c r="A84" s="3" t="s">
        <v>951</v>
      </c>
    </row>
    <row r="85" spans="1:5">
      <c r="A85" s="4" t="s">
        <v>952</v>
      </c>
      <c r="B85" s="4" t="s">
        <v>467</v>
      </c>
      <c r="C85" s="4" t="s">
        <v>966</v>
      </c>
      <c r="D85" s="4" t="s">
        <v>967</v>
      </c>
      <c r="E85" s="4" t="s">
        <v>968</v>
      </c>
    </row>
    <row r="86" spans="1:5">
      <c r="A86" s="4" t="s">
        <v>956</v>
      </c>
      <c r="C86" s="4" t="s">
        <v>969</v>
      </c>
      <c r="D86" s="4" t="s">
        <v>970</v>
      </c>
      <c r="E86" s="4" t="s">
        <v>970</v>
      </c>
    </row>
    <row r="87" spans="1:5">
      <c r="A87" s="4" t="s">
        <v>958</v>
      </c>
      <c r="B87" s="4" t="s">
        <v>467</v>
      </c>
      <c r="C87" s="4" t="s">
        <v>971</v>
      </c>
      <c r="D87" s="4" t="s">
        <v>972</v>
      </c>
      <c r="E87" s="4" t="s">
        <v>973</v>
      </c>
    </row>
    <row r="88" spans="1:5">
      <c r="A88" s="3" t="s">
        <v>960</v>
      </c>
    </row>
    <row r="89" spans="1:5">
      <c r="A89" s="4" t="s">
        <v>932</v>
      </c>
      <c r="C89" s="9" t="n">
        <v>7.2</v>
      </c>
      <c r="D89" s="9" t="n">
        <v>5.4</v>
      </c>
      <c r="E89" s="8" t="n">
        <v>6</v>
      </c>
    </row>
    <row r="90" spans="1:5">
      <c r="A90" s="4" t="s">
        <v>933</v>
      </c>
      <c r="C90" s="7" t="n">
        <v>12.7</v>
      </c>
      <c r="D90" s="7" t="n">
        <v>18.1</v>
      </c>
      <c r="E90" s="7" t="n">
        <v>16.6</v>
      </c>
    </row>
    <row r="91" spans="1:5">
      <c r="A91" s="4" t="s">
        <v>956</v>
      </c>
      <c r="C91" s="7" t="n">
        <v>-7.8</v>
      </c>
      <c r="D91" s="7" t="n">
        <v>-7.7</v>
      </c>
      <c r="E91" s="6" t="n">
        <v>-7</v>
      </c>
    </row>
    <row r="92" spans="1:5">
      <c r="A92" s="4" t="s">
        <v>961</v>
      </c>
      <c r="C92" s="6" t="n">
        <v>0</v>
      </c>
      <c r="D92" s="7" t="n">
        <v>2.5</v>
      </c>
      <c r="E92" s="6" t="n">
        <v>0</v>
      </c>
    </row>
    <row r="93" spans="1:5">
      <c r="A93" s="4" t="s">
        <v>962</v>
      </c>
      <c r="C93" s="7" t="n">
        <v>7.5</v>
      </c>
      <c r="D93" s="7" t="n">
        <v>3.1</v>
      </c>
      <c r="E93" s="7" t="n">
        <v>5.3</v>
      </c>
    </row>
    <row r="94" spans="1:5">
      <c r="A94" s="4" t="s">
        <v>963</v>
      </c>
      <c r="C94" s="7" t="n">
        <v>-0.3</v>
      </c>
      <c r="D94" s="6" t="n">
        <v>0</v>
      </c>
      <c r="E94" s="6" t="n">
        <v>0</v>
      </c>
    </row>
    <row r="95" spans="1:5">
      <c r="A95" s="4" t="s">
        <v>494</v>
      </c>
      <c r="C95" s="7" t="n">
        <v>-0.9</v>
      </c>
      <c r="D95" s="7" t="n">
        <v>-0.6</v>
      </c>
      <c r="E95" s="7" t="n">
        <v>-0.6</v>
      </c>
    </row>
    <row r="96" spans="1:5">
      <c r="A96" s="4" t="s">
        <v>964</v>
      </c>
      <c r="C96" s="7" t="n">
        <v>18.4</v>
      </c>
      <c r="D96" s="7" t="n">
        <v>20.8</v>
      </c>
      <c r="E96" s="7" t="n">
        <v>20.3</v>
      </c>
    </row>
    <row r="97" spans="1:5">
      <c r="A97" s="4" t="s">
        <v>974</v>
      </c>
    </row>
    <row r="98" spans="1:5">
      <c r="A98" s="3" t="s">
        <v>921</v>
      </c>
    </row>
    <row r="99" spans="1:5">
      <c r="A99" s="4" t="s">
        <v>975</v>
      </c>
      <c r="C99" s="7" t="n">
        <v>21.7</v>
      </c>
      <c r="D99" s="7" t="n">
        <v>20.2</v>
      </c>
      <c r="E99" s="7" t="n">
        <v>16.6</v>
      </c>
    </row>
    <row r="100" spans="1:5">
      <c r="A100" s="4" t="s">
        <v>976</v>
      </c>
    </row>
    <row r="101" spans="1:5">
      <c r="A101" s="3" t="s">
        <v>930</v>
      </c>
    </row>
    <row r="102" spans="1:5">
      <c r="A102" s="4" t="s">
        <v>931</v>
      </c>
      <c r="C102" s="7" t="n">
        <v>5.7</v>
      </c>
      <c r="D102" s="7" t="n">
        <v>5.8</v>
      </c>
    </row>
    <row r="103" spans="1:5">
      <c r="A103" s="4" t="s">
        <v>932</v>
      </c>
      <c r="C103" s="6" t="n">
        <v>0</v>
      </c>
      <c r="D103" s="6" t="n">
        <v>0</v>
      </c>
      <c r="E103" s="6" t="n">
        <v>0</v>
      </c>
    </row>
    <row r="104" spans="1:5">
      <c r="A104" s="4" t="s">
        <v>933</v>
      </c>
      <c r="C104" s="7" t="n">
        <v>0.2</v>
      </c>
      <c r="D104" s="7" t="n">
        <v>0.2</v>
      </c>
      <c r="E104" s="7" t="n">
        <v>0.3</v>
      </c>
    </row>
    <row r="105" spans="1:5">
      <c r="A105" s="4" t="s">
        <v>934</v>
      </c>
      <c r="C105" s="6" t="n">
        <v>0</v>
      </c>
      <c r="D105" s="6" t="n">
        <v>0</v>
      </c>
    </row>
    <row r="106" spans="1:5">
      <c r="A106" s="4" t="s">
        <v>935</v>
      </c>
      <c r="C106" s="7" t="n">
        <v>-0.5</v>
      </c>
      <c r="D106" s="7" t="n">
        <v>0.3</v>
      </c>
    </row>
    <row r="107" spans="1:5">
      <c r="A107" s="4" t="s">
        <v>936</v>
      </c>
      <c r="C107" s="7" t="n">
        <v>-0.5</v>
      </c>
      <c r="D107" s="7" t="n">
        <v>-0.6</v>
      </c>
    </row>
    <row r="108" spans="1:5">
      <c r="A108" s="4" t="s">
        <v>937</v>
      </c>
      <c r="C108" s="6" t="n">
        <v>0</v>
      </c>
      <c r="D108" s="6" t="n">
        <v>0</v>
      </c>
    </row>
    <row r="109" spans="1:5">
      <c r="A109" s="4" t="s">
        <v>938</v>
      </c>
      <c r="C109" s="7" t="n">
        <v>4.9</v>
      </c>
      <c r="D109" s="7" t="n">
        <v>5.7</v>
      </c>
      <c r="E109" s="7" t="n">
        <v>5.8</v>
      </c>
    </row>
    <row r="110" spans="1:5">
      <c r="A110" s="3" t="s">
        <v>939</v>
      </c>
    </row>
    <row r="111" spans="1:5">
      <c r="A111" s="4" t="s">
        <v>940</v>
      </c>
      <c r="C111" s="6" t="n">
        <v>0</v>
      </c>
      <c r="D111" s="6" t="n">
        <v>0</v>
      </c>
    </row>
    <row r="112" spans="1:5">
      <c r="A112" s="4" t="s">
        <v>711</v>
      </c>
      <c r="C112" s="6" t="n">
        <v>0</v>
      </c>
      <c r="D112" s="6" t="n">
        <v>0</v>
      </c>
    </row>
    <row r="113" spans="1:5">
      <c r="A113" s="4" t="s">
        <v>941</v>
      </c>
      <c r="C113" s="6" t="n">
        <v>0</v>
      </c>
      <c r="D113" s="6" t="n">
        <v>0</v>
      </c>
    </row>
    <row r="114" spans="1:5">
      <c r="A114" s="4" t="s">
        <v>942</v>
      </c>
      <c r="C114" s="7" t="n">
        <v>0.5</v>
      </c>
      <c r="D114" s="7" t="n">
        <v>0.6</v>
      </c>
    </row>
    <row r="115" spans="1:5">
      <c r="A115" s="4" t="s">
        <v>943</v>
      </c>
      <c r="C115" s="6" t="n">
        <v>0</v>
      </c>
      <c r="D115" s="6" t="n">
        <v>0</v>
      </c>
      <c r="E115" s="6" t="n">
        <v>0</v>
      </c>
    </row>
    <row r="116" spans="1:5">
      <c r="A116" s="4" t="s">
        <v>936</v>
      </c>
      <c r="C116" s="7" t="n">
        <v>-0.5</v>
      </c>
      <c r="D116" s="7" t="n">
        <v>-0.6</v>
      </c>
    </row>
    <row r="117" spans="1:5">
      <c r="A117" s="4" t="s">
        <v>944</v>
      </c>
      <c r="C117" s="6" t="n">
        <v>0</v>
      </c>
      <c r="D117" s="6" t="n">
        <v>0</v>
      </c>
    </row>
    <row r="118" spans="1:5">
      <c r="A118" s="4" t="s">
        <v>945</v>
      </c>
      <c r="C118" s="6" t="n">
        <v>0</v>
      </c>
      <c r="D118" s="6" t="n">
        <v>0</v>
      </c>
      <c r="E118" s="8" t="n">
        <v>0</v>
      </c>
    </row>
    <row r="119" spans="1:5">
      <c r="A119" s="4" t="s">
        <v>946</v>
      </c>
      <c r="C119" s="7" t="n">
        <v>-4.9</v>
      </c>
      <c r="D119" s="7" t="n">
        <v>-5.7</v>
      </c>
    </row>
    <row r="120" spans="1:5">
      <c r="A120" s="3" t="s">
        <v>925</v>
      </c>
    </row>
    <row r="121" spans="1:5">
      <c r="A121" s="4" t="s">
        <v>94</v>
      </c>
      <c r="C121" s="7" t="n">
        <v>0.6</v>
      </c>
      <c r="D121" s="7" t="n">
        <v>0.7</v>
      </c>
    </row>
    <row r="122" spans="1:5">
      <c r="A122" s="4" t="s">
        <v>102</v>
      </c>
      <c r="C122" s="7" t="n">
        <v>4.3</v>
      </c>
      <c r="D122" s="6" t="n">
        <v>5</v>
      </c>
    </row>
    <row r="123" spans="1:5">
      <c r="A123" s="4" t="s">
        <v>106</v>
      </c>
      <c r="C123" s="7" t="n">
        <v>4.9</v>
      </c>
      <c r="D123" s="7" t="n">
        <v>5.7</v>
      </c>
    </row>
    <row r="124" spans="1:5">
      <c r="A124" s="3" t="s">
        <v>947</v>
      </c>
    </row>
    <row r="125" spans="1:5">
      <c r="A125" s="4" t="s">
        <v>948</v>
      </c>
      <c r="C125" s="7" t="n">
        <v>0.6</v>
      </c>
      <c r="D125" s="7" t="n">
        <v>1.2</v>
      </c>
    </row>
    <row r="126" spans="1:5">
      <c r="A126" s="4" t="s">
        <v>949</v>
      </c>
      <c r="C126" s="6" t="n">
        <v>0</v>
      </c>
      <c r="D126" s="7" t="n">
        <v>-0.1</v>
      </c>
    </row>
    <row r="127" spans="1:5">
      <c r="A127" s="4" t="s">
        <v>950</v>
      </c>
      <c r="C127" s="9" t="n">
        <v>0.6</v>
      </c>
      <c r="D127" s="9" t="n">
        <v>1.1</v>
      </c>
    </row>
    <row r="128" spans="1:5">
      <c r="A128" s="3" t="s">
        <v>951</v>
      </c>
    </row>
    <row r="129" spans="1:5">
      <c r="A129" s="4" t="s">
        <v>952</v>
      </c>
      <c r="B129" s="4" t="s">
        <v>467</v>
      </c>
      <c r="C129" s="4" t="s">
        <v>977</v>
      </c>
      <c r="D129" s="4" t="s">
        <v>978</v>
      </c>
      <c r="E129" s="4" t="s">
        <v>979</v>
      </c>
    </row>
    <row r="130" spans="1:5">
      <c r="A130" s="3" t="s">
        <v>960</v>
      </c>
    </row>
    <row r="131" spans="1:5">
      <c r="A131" s="4" t="s">
        <v>932</v>
      </c>
      <c r="C131" s="8" t="n">
        <v>0</v>
      </c>
      <c r="D131" s="8" t="n">
        <v>0</v>
      </c>
      <c r="E131" s="8" t="n">
        <v>0</v>
      </c>
    </row>
    <row r="132" spans="1:5">
      <c r="A132" s="4" t="s">
        <v>933</v>
      </c>
      <c r="C132" s="7" t="n">
        <v>0.2</v>
      </c>
      <c r="D132" s="7" t="n">
        <v>0.2</v>
      </c>
      <c r="E132" s="7" t="n">
        <v>0.3</v>
      </c>
    </row>
    <row r="133" spans="1:5">
      <c r="A133" s="4" t="s">
        <v>956</v>
      </c>
      <c r="C133" s="6" t="n">
        <v>0</v>
      </c>
      <c r="D133" s="6" t="n">
        <v>0</v>
      </c>
      <c r="E133" s="6" t="n">
        <v>0</v>
      </c>
    </row>
    <row r="134" spans="1:5">
      <c r="A134" s="4" t="s">
        <v>961</v>
      </c>
      <c r="C134" s="6" t="n">
        <v>0</v>
      </c>
      <c r="D134" s="6" t="n">
        <v>0</v>
      </c>
      <c r="E134" s="6" t="n">
        <v>0</v>
      </c>
    </row>
    <row r="135" spans="1:5">
      <c r="A135" s="4" t="s">
        <v>962</v>
      </c>
      <c r="C135" s="7" t="n">
        <v>0.1</v>
      </c>
      <c r="D135" s="7" t="n">
        <v>0.1</v>
      </c>
      <c r="E135" s="7" t="n">
        <v>0.1</v>
      </c>
    </row>
    <row r="136" spans="1:5">
      <c r="A136" s="4" t="s">
        <v>963</v>
      </c>
      <c r="C136" s="6" t="n">
        <v>0</v>
      </c>
      <c r="D136" s="6" t="n">
        <v>0</v>
      </c>
      <c r="E136" s="6" t="n">
        <v>0</v>
      </c>
    </row>
    <row r="137" spans="1:5">
      <c r="A137" s="4" t="s">
        <v>494</v>
      </c>
      <c r="C137" s="6" t="n">
        <v>0</v>
      </c>
      <c r="D137" s="6" t="n">
        <v>0</v>
      </c>
      <c r="E137" s="6" t="n">
        <v>0</v>
      </c>
    </row>
    <row r="138" spans="1:5">
      <c r="A138" s="4" t="s">
        <v>964</v>
      </c>
      <c r="C138" s="9" t="n">
        <v>0.3</v>
      </c>
      <c r="D138" s="9" t="n">
        <v>0.3</v>
      </c>
      <c r="E138" s="9" t="n">
        <v>0.4</v>
      </c>
    </row>
    <row r="139" spans="1:5">
      <c r="A139" t="n"/>
    </row>
    <row r="140" spans="1:5">
      <c r="A140" s="4" t="s">
        <v>467</v>
      </c>
      <c r="B140" s="4" t="s">
        <v>980</v>
      </c>
    </row>
  </sheetData>
  <mergeCells count="4">
    <mergeCell ref="A1:B2"/>
    <mergeCell ref="C1:E1"/>
    <mergeCell ref="A139:D139"/>
    <mergeCell ref="B140:D140"/>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9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981</v>
      </c>
      <c r="B1" s="2" t="s">
        <v>1</v>
      </c>
    </row>
    <row r="2" spans="1:5">
      <c r="B2" s="2" t="s">
        <v>982</v>
      </c>
      <c r="C2" s="2" t="s">
        <v>2</v>
      </c>
      <c r="D2" s="2" t="s">
        <v>30</v>
      </c>
      <c r="E2" s="2" t="s">
        <v>31</v>
      </c>
    </row>
    <row r="3" spans="1:5">
      <c r="A3" s="4" t="s">
        <v>926</v>
      </c>
    </row>
    <row r="4" spans="1:5">
      <c r="A4" s="3" t="s">
        <v>983</v>
      </c>
    </row>
    <row r="5" spans="1:5">
      <c r="A5" s="4" t="s">
        <v>984</v>
      </c>
      <c r="C5" s="9" t="n">
        <v>4.3</v>
      </c>
      <c r="D5" s="9" t="n">
        <v>19.9</v>
      </c>
    </row>
    <row r="6" spans="1:5">
      <c r="A6" s="4" t="s">
        <v>985</v>
      </c>
      <c r="C6" s="7" t="n">
        <v>-3.7</v>
      </c>
      <c r="D6" s="6" t="n">
        <v>-3</v>
      </c>
    </row>
    <row r="7" spans="1:5">
      <c r="A7" s="4" t="s">
        <v>986</v>
      </c>
      <c r="C7" s="7" t="n">
        <v>-0.1</v>
      </c>
      <c r="D7" s="7" t="n">
        <v>-0.1</v>
      </c>
    </row>
    <row r="8" spans="1:5">
      <c r="A8" s="4" t="s">
        <v>944</v>
      </c>
      <c r="C8" s="6" t="n">
        <v>0</v>
      </c>
      <c r="D8" s="6" t="n">
        <v>0</v>
      </c>
    </row>
    <row r="9" spans="1:5">
      <c r="A9" s="4" t="s">
        <v>987</v>
      </c>
      <c r="C9" s="7" t="n">
        <v>0.5</v>
      </c>
      <c r="D9" s="7" t="n">
        <v>16.8</v>
      </c>
    </row>
    <row r="10" spans="1:5">
      <c r="A10" s="3" t="s">
        <v>988</v>
      </c>
    </row>
    <row r="11" spans="1:5">
      <c r="A11" s="4" t="s">
        <v>948</v>
      </c>
      <c r="C11" s="7" t="n">
        <v>3.9</v>
      </c>
    </row>
    <row r="12" spans="1:5">
      <c r="A12" s="4" t="s">
        <v>949</v>
      </c>
      <c r="C12" s="7" t="n">
        <v>0.1</v>
      </c>
    </row>
    <row r="13" spans="1:5">
      <c r="A13" s="4" t="s">
        <v>989</v>
      </c>
      <c r="C13" s="6" t="n">
        <v>4</v>
      </c>
    </row>
    <row r="14" spans="1:5">
      <c r="A14" s="3" t="s">
        <v>990</v>
      </c>
    </row>
    <row r="15" spans="1:5">
      <c r="A15" s="4" t="s">
        <v>991</v>
      </c>
      <c r="C15" s="6" t="n">
        <v>174</v>
      </c>
      <c r="D15" s="7" t="n">
        <v>184.9</v>
      </c>
    </row>
    <row r="16" spans="1:5">
      <c r="A16" s="4" t="s">
        <v>992</v>
      </c>
      <c r="C16" s="7" t="n">
        <v>167.2</v>
      </c>
      <c r="D16" s="7" t="n">
        <v>177.2</v>
      </c>
    </row>
    <row r="17" spans="1:5">
      <c r="A17" s="4" t="s">
        <v>993</v>
      </c>
      <c r="C17" s="9" t="n">
        <v>123.1</v>
      </c>
      <c r="D17" s="9" t="n">
        <v>136.8</v>
      </c>
    </row>
    <row r="18" spans="1:5">
      <c r="A18" s="3" t="s">
        <v>994</v>
      </c>
    </row>
    <row r="19" spans="1:5">
      <c r="A19" s="4" t="s">
        <v>956</v>
      </c>
      <c r="C19" s="4" t="s">
        <v>957</v>
      </c>
      <c r="D19" s="4" t="s">
        <v>957</v>
      </c>
      <c r="E19" s="4" t="s">
        <v>957</v>
      </c>
    </row>
    <row r="20" spans="1:5">
      <c r="A20" s="4" t="s">
        <v>965</v>
      </c>
    </row>
    <row r="21" spans="1:5">
      <c r="A21" s="3" t="s">
        <v>983</v>
      </c>
    </row>
    <row r="22" spans="1:5">
      <c r="A22" s="4" t="s">
        <v>984</v>
      </c>
      <c r="C22" s="9" t="n">
        <v>-12.9</v>
      </c>
      <c r="D22" s="9" t="n">
        <v>85.2</v>
      </c>
    </row>
    <row r="23" spans="1:5">
      <c r="A23" s="4" t="s">
        <v>985</v>
      </c>
      <c r="C23" s="7" t="n">
        <v>-7.5</v>
      </c>
      <c r="D23" s="7" t="n">
        <v>-3.1</v>
      </c>
    </row>
    <row r="24" spans="1:5">
      <c r="A24" s="4" t="s">
        <v>986</v>
      </c>
      <c r="C24" s="7" t="n">
        <v>-0.1</v>
      </c>
      <c r="D24" s="6" t="n">
        <v>0</v>
      </c>
    </row>
    <row r="25" spans="1:5">
      <c r="A25" s="4" t="s">
        <v>944</v>
      </c>
      <c r="C25" s="7" t="n">
        <v>-12.7</v>
      </c>
      <c r="D25" s="7" t="n">
        <v>-16.3</v>
      </c>
    </row>
    <row r="26" spans="1:5">
      <c r="A26" s="4" t="s">
        <v>987</v>
      </c>
      <c r="C26" s="7" t="n">
        <v>-33.2</v>
      </c>
      <c r="D26" s="7" t="n">
        <v>65.8</v>
      </c>
    </row>
    <row r="27" spans="1:5">
      <c r="A27" s="3" t="s">
        <v>988</v>
      </c>
    </row>
    <row r="28" spans="1:5">
      <c r="A28" s="4" t="s">
        <v>948</v>
      </c>
      <c r="C28" s="7" t="n">
        <v>5.7</v>
      </c>
    </row>
    <row r="29" spans="1:5">
      <c r="A29" s="4" t="s">
        <v>949</v>
      </c>
      <c r="C29" s="6" t="n">
        <v>0</v>
      </c>
    </row>
    <row r="30" spans="1:5">
      <c r="A30" s="4" t="s">
        <v>989</v>
      </c>
      <c r="C30" s="7" t="n">
        <v>5.7</v>
      </c>
    </row>
    <row r="31" spans="1:5">
      <c r="A31" s="3" t="s">
        <v>990</v>
      </c>
    </row>
    <row r="32" spans="1:5">
      <c r="A32" s="4" t="s">
        <v>991</v>
      </c>
      <c r="C32" s="7" t="n">
        <v>474.1</v>
      </c>
      <c r="D32" s="7" t="n">
        <v>540.7</v>
      </c>
    </row>
    <row r="33" spans="1:5">
      <c r="A33" s="4" t="s">
        <v>992</v>
      </c>
      <c r="C33" s="7" t="n">
        <v>467.2</v>
      </c>
      <c r="D33" s="7" t="n">
        <v>533.6</v>
      </c>
    </row>
    <row r="34" spans="1:5">
      <c r="A34" s="4" t="s">
        <v>993</v>
      </c>
      <c r="C34" s="9" t="n">
        <v>139.5</v>
      </c>
      <c r="D34" s="9" t="n">
        <v>146.8</v>
      </c>
    </row>
    <row r="35" spans="1:5">
      <c r="A35" s="3" t="s">
        <v>994</v>
      </c>
    </row>
    <row r="36" spans="1:5">
      <c r="A36" s="4" t="s">
        <v>956</v>
      </c>
      <c r="C36" s="4" t="s">
        <v>969</v>
      </c>
      <c r="D36" s="4" t="s">
        <v>970</v>
      </c>
      <c r="E36" s="4" t="s">
        <v>970</v>
      </c>
    </row>
    <row r="37" spans="1:5">
      <c r="A37" s="4" t="s">
        <v>995</v>
      </c>
    </row>
    <row r="38" spans="1:5">
      <c r="A38" s="3" t="s">
        <v>983</v>
      </c>
    </row>
    <row r="39" spans="1:5">
      <c r="A39" s="4" t="s">
        <v>984</v>
      </c>
      <c r="C39" s="9" t="n">
        <v>-0.5</v>
      </c>
      <c r="D39" s="9" t="n">
        <v>0.3</v>
      </c>
    </row>
    <row r="40" spans="1:5">
      <c r="A40" s="4" t="s">
        <v>985</v>
      </c>
      <c r="C40" s="6" t="n">
        <v>0</v>
      </c>
      <c r="D40" s="6" t="n">
        <v>0</v>
      </c>
    </row>
    <row r="41" spans="1:5">
      <c r="A41" s="4" t="s">
        <v>986</v>
      </c>
      <c r="C41" s="6" t="n">
        <v>0</v>
      </c>
      <c r="D41" s="6" t="n">
        <v>0</v>
      </c>
    </row>
    <row r="42" spans="1:5">
      <c r="A42" s="4" t="s">
        <v>944</v>
      </c>
      <c r="C42" s="6" t="n">
        <v>0</v>
      </c>
      <c r="D42" s="6" t="n">
        <v>0</v>
      </c>
    </row>
    <row r="43" spans="1:5">
      <c r="A43" s="4" t="s">
        <v>987</v>
      </c>
      <c r="C43" s="7" t="n">
        <v>-0.5</v>
      </c>
      <c r="D43" s="9" t="n">
        <v>0.3</v>
      </c>
    </row>
    <row r="44" spans="1:5">
      <c r="A44" s="3" t="s">
        <v>988</v>
      </c>
    </row>
    <row r="45" spans="1:5">
      <c r="A45" s="4" t="s">
        <v>948</v>
      </c>
      <c r="C45" s="6" t="n">
        <v>0</v>
      </c>
    </row>
    <row r="46" spans="1:5">
      <c r="A46" s="4" t="s">
        <v>949</v>
      </c>
      <c r="C46" s="6" t="n">
        <v>0</v>
      </c>
    </row>
    <row r="47" spans="1:5">
      <c r="A47" s="4" t="s">
        <v>989</v>
      </c>
      <c r="C47" s="8" t="n">
        <v>0</v>
      </c>
    </row>
    <row r="48" spans="1:5">
      <c r="A48" s="4" t="s">
        <v>996</v>
      </c>
    </row>
    <row r="49" spans="1:5">
      <c r="A49" s="3" t="s">
        <v>994</v>
      </c>
    </row>
    <row r="50" spans="1:5">
      <c r="A50" s="4" t="s">
        <v>997</v>
      </c>
      <c r="C50" s="4" t="s">
        <v>998</v>
      </c>
      <c r="D50" s="4" t="s">
        <v>999</v>
      </c>
    </row>
    <row r="51" spans="1:5">
      <c r="A51" s="4" t="s">
        <v>1000</v>
      </c>
    </row>
    <row r="52" spans="1:5">
      <c r="A52" s="3" t="s">
        <v>994</v>
      </c>
    </row>
    <row r="53" spans="1:5">
      <c r="A53" s="4" t="s">
        <v>997</v>
      </c>
      <c r="C53" s="4" t="s">
        <v>1001</v>
      </c>
      <c r="D53" s="4" t="s">
        <v>1002</v>
      </c>
    </row>
    <row r="54" spans="1:5">
      <c r="A54" s="4" t="s">
        <v>1003</v>
      </c>
    </row>
    <row r="55" spans="1:5">
      <c r="A55" s="3" t="s">
        <v>994</v>
      </c>
    </row>
    <row r="56" spans="1:5">
      <c r="A56" s="4" t="s">
        <v>997</v>
      </c>
      <c r="C56" s="4" t="s">
        <v>1001</v>
      </c>
      <c r="D56" s="4" t="s">
        <v>1004</v>
      </c>
    </row>
    <row r="57" spans="1:5">
      <c r="A57" s="4" t="s">
        <v>1005</v>
      </c>
    </row>
    <row r="58" spans="1:5">
      <c r="A58" s="3" t="s">
        <v>994</v>
      </c>
    </row>
    <row r="59" spans="1:5">
      <c r="A59" s="4" t="s">
        <v>997</v>
      </c>
      <c r="C59" s="4" t="s">
        <v>998</v>
      </c>
      <c r="D59" s="4" t="s">
        <v>1006</v>
      </c>
    </row>
    <row r="60" spans="1:5">
      <c r="A60" s="4" t="s">
        <v>1007</v>
      </c>
    </row>
    <row r="61" spans="1:5">
      <c r="A61" s="3" t="s">
        <v>994</v>
      </c>
    </row>
    <row r="62" spans="1:5">
      <c r="A62" s="4" t="s">
        <v>997</v>
      </c>
      <c r="C62" s="4" t="s">
        <v>893</v>
      </c>
    </row>
    <row r="63" spans="1:5">
      <c r="A63" s="4" t="s">
        <v>1008</v>
      </c>
    </row>
    <row r="64" spans="1:5">
      <c r="A64" s="3" t="s">
        <v>994</v>
      </c>
    </row>
    <row r="65" spans="1:5">
      <c r="A65" s="4" t="s">
        <v>997</v>
      </c>
      <c r="C65" s="4" t="s">
        <v>1009</v>
      </c>
    </row>
    <row r="66" spans="1:5">
      <c r="A66" s="4" t="s">
        <v>1010</v>
      </c>
    </row>
    <row r="67" spans="1:5">
      <c r="A67" s="3" t="s">
        <v>994</v>
      </c>
    </row>
    <row r="68" spans="1:5">
      <c r="A68" s="4" t="s">
        <v>956</v>
      </c>
      <c r="B68" s="4" t="s">
        <v>1011</v>
      </c>
    </row>
    <row r="69" spans="1:5">
      <c r="A69" s="4" t="s">
        <v>1012</v>
      </c>
    </row>
    <row r="70" spans="1:5">
      <c r="A70" s="3" t="s">
        <v>994</v>
      </c>
    </row>
    <row r="71" spans="1:5">
      <c r="A71" s="4" t="s">
        <v>1013</v>
      </c>
      <c r="B71" s="4" t="s">
        <v>1014</v>
      </c>
    </row>
    <row r="72" spans="1:5">
      <c r="A72" s="4" t="s">
        <v>1015</v>
      </c>
    </row>
    <row r="73" spans="1:5">
      <c r="A73" s="3" t="s">
        <v>994</v>
      </c>
    </row>
    <row r="74" spans="1:5">
      <c r="A74" s="4" t="s">
        <v>1013</v>
      </c>
      <c r="B74" s="4" t="s">
        <v>1016</v>
      </c>
    </row>
    <row r="75" spans="1:5">
      <c r="A75" s="4" t="s">
        <v>1017</v>
      </c>
    </row>
    <row r="76" spans="1:5">
      <c r="A76" s="3" t="s">
        <v>994</v>
      </c>
    </row>
    <row r="77" spans="1:5">
      <c r="A77" s="4" t="s">
        <v>1013</v>
      </c>
      <c r="B77" s="4" t="s">
        <v>1004</v>
      </c>
    </row>
    <row r="78" spans="1:5">
      <c r="A78" s="4" t="s">
        <v>1018</v>
      </c>
    </row>
    <row r="79" spans="1:5">
      <c r="A79" s="3" t="s">
        <v>994</v>
      </c>
    </row>
    <row r="80" spans="1:5">
      <c r="A80" s="4" t="s">
        <v>1013</v>
      </c>
      <c r="B80" s="4" t="s">
        <v>1019</v>
      </c>
    </row>
    <row r="81" spans="1:5">
      <c r="A81" s="4" t="s">
        <v>1020</v>
      </c>
    </row>
    <row r="82" spans="1:5">
      <c r="A82" s="3" t="s">
        <v>994</v>
      </c>
    </row>
    <row r="83" spans="1:5">
      <c r="A83" s="4" t="s">
        <v>1013</v>
      </c>
      <c r="B83" s="4" t="s">
        <v>1006</v>
      </c>
    </row>
    <row r="84" spans="1:5">
      <c r="A84" s="4" t="s">
        <v>1021</v>
      </c>
    </row>
    <row r="85" spans="1:5">
      <c r="A85" s="3" t="s">
        <v>994</v>
      </c>
    </row>
    <row r="86" spans="1:5">
      <c r="A86" s="4" t="s">
        <v>1013</v>
      </c>
      <c r="B86" s="4" t="s">
        <v>1022</v>
      </c>
    </row>
    <row r="87" spans="1:5">
      <c r="A87" s="4" t="s">
        <v>1023</v>
      </c>
    </row>
    <row r="88" spans="1:5">
      <c r="A88" s="3" t="s">
        <v>994</v>
      </c>
    </row>
    <row r="89" spans="1:5">
      <c r="A89" s="4" t="s">
        <v>1013</v>
      </c>
      <c r="B89" s="4" t="s">
        <v>1024</v>
      </c>
    </row>
    <row r="90" spans="1:5">
      <c r="A90" s="4" t="s">
        <v>1025</v>
      </c>
    </row>
    <row r="91" spans="1:5">
      <c r="A91" s="3" t="s">
        <v>994</v>
      </c>
    </row>
    <row r="92" spans="1:5">
      <c r="A92" s="4" t="s">
        <v>1013</v>
      </c>
      <c r="B92" s="4" t="s">
        <v>1026</v>
      </c>
    </row>
  </sheetData>
  <mergeCells count="2">
    <mergeCell ref="A1:A2"/>
    <mergeCell ref="B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8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027</v>
      </c>
      <c r="B1" s="2" t="s">
        <v>2</v>
      </c>
      <c r="C1" s="2" t="s">
        <v>30</v>
      </c>
      <c r="D1" s="2" t="s">
        <v>31</v>
      </c>
    </row>
    <row r="2" spans="1:4">
      <c r="A2" s="4" t="s">
        <v>926</v>
      </c>
    </row>
    <row r="3" spans="1:4">
      <c r="A3" s="3" t="s">
        <v>921</v>
      </c>
    </row>
    <row r="4" spans="1:4">
      <c r="A4" s="4" t="s">
        <v>1028</v>
      </c>
      <c r="B4" s="9" t="n">
        <v>123.1</v>
      </c>
      <c r="C4" s="9" t="n">
        <v>136.8</v>
      </c>
      <c r="D4" s="9" t="n">
        <v>125.8</v>
      </c>
    </row>
    <row r="5" spans="1:4">
      <c r="A5" s="4" t="s">
        <v>1029</v>
      </c>
    </row>
    <row r="6" spans="1:4">
      <c r="A6" s="3" t="s">
        <v>921</v>
      </c>
    </row>
    <row r="7" spans="1:4">
      <c r="A7" s="4" t="s">
        <v>1028</v>
      </c>
      <c r="B7" s="7" t="n">
        <v>3.6</v>
      </c>
      <c r="C7" s="6" t="n">
        <v>6</v>
      </c>
    </row>
    <row r="8" spans="1:4">
      <c r="A8" s="4" t="s">
        <v>1030</v>
      </c>
    </row>
    <row r="9" spans="1:4">
      <c r="A9" s="3" t="s">
        <v>921</v>
      </c>
    </row>
    <row r="10" spans="1:4">
      <c r="A10" s="4" t="s">
        <v>1028</v>
      </c>
      <c r="B10" s="7" t="n">
        <v>119.5</v>
      </c>
      <c r="C10" s="7" t="n">
        <v>130.8</v>
      </c>
    </row>
    <row r="11" spans="1:4">
      <c r="A11" s="4" t="s">
        <v>1031</v>
      </c>
    </row>
    <row r="12" spans="1:4">
      <c r="A12" s="3" t="s">
        <v>921</v>
      </c>
    </row>
    <row r="13" spans="1:4">
      <c r="A13" s="4" t="s">
        <v>1028</v>
      </c>
      <c r="B13" s="7" t="n">
        <v>3.6</v>
      </c>
      <c r="C13" s="6" t="n">
        <v>6</v>
      </c>
    </row>
    <row r="14" spans="1:4">
      <c r="A14" s="4" t="s">
        <v>1032</v>
      </c>
    </row>
    <row r="15" spans="1:4">
      <c r="A15" s="3" t="s">
        <v>921</v>
      </c>
    </row>
    <row r="16" spans="1:4">
      <c r="A16" s="4" t="s">
        <v>1028</v>
      </c>
      <c r="B16" s="7" t="n">
        <v>3.6</v>
      </c>
      <c r="C16" s="6" t="n">
        <v>6</v>
      </c>
    </row>
    <row r="17" spans="1:4">
      <c r="A17" s="4" t="s">
        <v>1033</v>
      </c>
    </row>
    <row r="18" spans="1:4">
      <c r="A18" s="3" t="s">
        <v>921</v>
      </c>
    </row>
    <row r="19" spans="1:4">
      <c r="A19" s="4" t="s">
        <v>1028</v>
      </c>
      <c r="B19" s="6" t="n">
        <v>0</v>
      </c>
      <c r="C19" s="6" t="n">
        <v>0</v>
      </c>
    </row>
    <row r="20" spans="1:4">
      <c r="A20" s="4" t="s">
        <v>1034</v>
      </c>
    </row>
    <row r="21" spans="1:4">
      <c r="A21" s="3" t="s">
        <v>921</v>
      </c>
    </row>
    <row r="22" spans="1:4">
      <c r="A22" s="4" t="s">
        <v>1028</v>
      </c>
      <c r="B22" s="7" t="n">
        <v>28.5</v>
      </c>
      <c r="C22" s="6" t="n">
        <v>31</v>
      </c>
    </row>
    <row r="23" spans="1:4">
      <c r="A23" s="4" t="s">
        <v>1035</v>
      </c>
    </row>
    <row r="24" spans="1:4">
      <c r="A24" s="3" t="s">
        <v>921</v>
      </c>
    </row>
    <row r="25" spans="1:4">
      <c r="A25" s="4" t="s">
        <v>1028</v>
      </c>
      <c r="B25" s="6" t="n">
        <v>0</v>
      </c>
      <c r="C25" s="6" t="n">
        <v>0</v>
      </c>
    </row>
    <row r="26" spans="1:4">
      <c r="A26" s="4" t="s">
        <v>1036</v>
      </c>
    </row>
    <row r="27" spans="1:4">
      <c r="A27" s="3" t="s">
        <v>921</v>
      </c>
    </row>
    <row r="28" spans="1:4">
      <c r="A28" s="4" t="s">
        <v>1028</v>
      </c>
      <c r="B28" s="7" t="n">
        <v>28.5</v>
      </c>
      <c r="C28" s="6" t="n">
        <v>31</v>
      </c>
    </row>
    <row r="29" spans="1:4">
      <c r="A29" s="4" t="s">
        <v>1037</v>
      </c>
    </row>
    <row r="30" spans="1:4">
      <c r="A30" s="3" t="s">
        <v>921</v>
      </c>
    </row>
    <row r="31" spans="1:4">
      <c r="A31" s="4" t="s">
        <v>1028</v>
      </c>
      <c r="B31" s="7" t="n">
        <v>9.300000000000001</v>
      </c>
      <c r="C31" s="6" t="n">
        <v>10</v>
      </c>
    </row>
    <row r="32" spans="1:4">
      <c r="A32" s="4" t="s">
        <v>1038</v>
      </c>
    </row>
    <row r="33" spans="1:4">
      <c r="A33" s="3" t="s">
        <v>921</v>
      </c>
    </row>
    <row r="34" spans="1:4">
      <c r="A34" s="4" t="s">
        <v>1028</v>
      </c>
      <c r="B34" s="6" t="n">
        <v>0</v>
      </c>
      <c r="C34" s="6" t="n">
        <v>0</v>
      </c>
    </row>
    <row r="35" spans="1:4">
      <c r="A35" s="4" t="s">
        <v>1039</v>
      </c>
    </row>
    <row r="36" spans="1:4">
      <c r="A36" s="3" t="s">
        <v>921</v>
      </c>
    </row>
    <row r="37" spans="1:4">
      <c r="A37" s="4" t="s">
        <v>1028</v>
      </c>
      <c r="B37" s="7" t="n">
        <v>9.300000000000001</v>
      </c>
      <c r="C37" s="6" t="n">
        <v>10</v>
      </c>
    </row>
    <row r="38" spans="1:4">
      <c r="A38" s="4" t="s">
        <v>1040</v>
      </c>
    </row>
    <row r="39" spans="1:4">
      <c r="A39" s="3" t="s">
        <v>921</v>
      </c>
    </row>
    <row r="40" spans="1:4">
      <c r="A40" s="4" t="s">
        <v>1028</v>
      </c>
      <c r="B40" s="7" t="n">
        <v>58.7</v>
      </c>
      <c r="C40" s="7" t="n">
        <v>63.8</v>
      </c>
    </row>
    <row r="41" spans="1:4">
      <c r="A41" s="4" t="s">
        <v>1041</v>
      </c>
    </row>
    <row r="42" spans="1:4">
      <c r="A42" s="3" t="s">
        <v>921</v>
      </c>
    </row>
    <row r="43" spans="1:4">
      <c r="A43" s="4" t="s">
        <v>1028</v>
      </c>
      <c r="B43" s="6" t="n">
        <v>0</v>
      </c>
      <c r="C43" s="6" t="n">
        <v>0</v>
      </c>
    </row>
    <row r="44" spans="1:4">
      <c r="A44" s="4" t="s">
        <v>1042</v>
      </c>
    </row>
    <row r="45" spans="1:4">
      <c r="A45" s="3" t="s">
        <v>921</v>
      </c>
    </row>
    <row r="46" spans="1:4">
      <c r="A46" s="4" t="s">
        <v>1028</v>
      </c>
      <c r="B46" s="7" t="n">
        <v>58.7</v>
      </c>
      <c r="C46" s="7" t="n">
        <v>63.8</v>
      </c>
    </row>
    <row r="47" spans="1:4">
      <c r="A47" s="4" t="s">
        <v>1043</v>
      </c>
    </row>
    <row r="48" spans="1:4">
      <c r="A48" s="3" t="s">
        <v>921</v>
      </c>
    </row>
    <row r="49" spans="1:4">
      <c r="A49" s="4" t="s">
        <v>1028</v>
      </c>
      <c r="B49" s="6" t="n">
        <v>0</v>
      </c>
      <c r="C49" s="6" t="n">
        <v>0</v>
      </c>
    </row>
    <row r="50" spans="1:4">
      <c r="A50" s="4" t="s">
        <v>1044</v>
      </c>
    </row>
    <row r="51" spans="1:4">
      <c r="A51" s="3" t="s">
        <v>921</v>
      </c>
    </row>
    <row r="52" spans="1:4">
      <c r="A52" s="4" t="s">
        <v>1028</v>
      </c>
      <c r="B52" s="6" t="n">
        <v>0</v>
      </c>
      <c r="C52" s="6" t="n">
        <v>0</v>
      </c>
    </row>
    <row r="53" spans="1:4">
      <c r="A53" s="4" t="s">
        <v>1045</v>
      </c>
    </row>
    <row r="54" spans="1:4">
      <c r="A54" s="3" t="s">
        <v>921</v>
      </c>
    </row>
    <row r="55" spans="1:4">
      <c r="A55" s="4" t="s">
        <v>1028</v>
      </c>
      <c r="B55" s="6" t="n">
        <v>0</v>
      </c>
      <c r="C55" s="6" t="n">
        <v>0</v>
      </c>
    </row>
    <row r="56" spans="1:4">
      <c r="A56" s="4" t="s">
        <v>1046</v>
      </c>
    </row>
    <row r="57" spans="1:4">
      <c r="A57" s="3" t="s">
        <v>921</v>
      </c>
    </row>
    <row r="58" spans="1:4">
      <c r="A58" s="4" t="s">
        <v>1028</v>
      </c>
      <c r="B58" s="6" t="n">
        <v>14</v>
      </c>
      <c r="C58" s="7" t="n">
        <v>15.3</v>
      </c>
    </row>
    <row r="59" spans="1:4">
      <c r="A59" s="4" t="s">
        <v>1047</v>
      </c>
    </row>
    <row r="60" spans="1:4">
      <c r="A60" s="3" t="s">
        <v>921</v>
      </c>
    </row>
    <row r="61" spans="1:4">
      <c r="A61" s="4" t="s">
        <v>1028</v>
      </c>
      <c r="B61" s="6" t="n">
        <v>0</v>
      </c>
      <c r="C61" s="6" t="n">
        <v>0</v>
      </c>
    </row>
    <row r="62" spans="1:4">
      <c r="A62" s="4" t="s">
        <v>1048</v>
      </c>
    </row>
    <row r="63" spans="1:4">
      <c r="A63" s="3" t="s">
        <v>921</v>
      </c>
    </row>
    <row r="64" spans="1:4">
      <c r="A64" s="4" t="s">
        <v>1028</v>
      </c>
      <c r="B64" s="6" t="n">
        <v>14</v>
      </c>
      <c r="C64" s="7" t="n">
        <v>15.3</v>
      </c>
    </row>
    <row r="65" spans="1:4">
      <c r="A65" s="4" t="s">
        <v>1049</v>
      </c>
    </row>
    <row r="66" spans="1:4">
      <c r="A66" s="3" t="s">
        <v>921</v>
      </c>
    </row>
    <row r="67" spans="1:4">
      <c r="A67" s="4" t="s">
        <v>1028</v>
      </c>
      <c r="B67" s="7" t="n">
        <v>0.1</v>
      </c>
      <c r="C67" s="7" t="n">
        <v>0.9</v>
      </c>
    </row>
    <row r="68" spans="1:4">
      <c r="A68" s="4" t="s">
        <v>1050</v>
      </c>
    </row>
    <row r="69" spans="1:4">
      <c r="A69" s="3" t="s">
        <v>921</v>
      </c>
    </row>
    <row r="70" spans="1:4">
      <c r="A70" s="4" t="s">
        <v>1028</v>
      </c>
      <c r="B70" s="6" t="n">
        <v>0</v>
      </c>
      <c r="C70" s="6" t="n">
        <v>0</v>
      </c>
    </row>
    <row r="71" spans="1:4">
      <c r="A71" s="4" t="s">
        <v>1051</v>
      </c>
    </row>
    <row r="72" spans="1:4">
      <c r="A72" s="3" t="s">
        <v>921</v>
      </c>
    </row>
    <row r="73" spans="1:4">
      <c r="A73" s="4" t="s">
        <v>1028</v>
      </c>
      <c r="B73" s="7" t="n">
        <v>0.1</v>
      </c>
      <c r="C73" s="7" t="n">
        <v>0.9</v>
      </c>
    </row>
    <row r="74" spans="1:4">
      <c r="A74" s="4" t="s">
        <v>1052</v>
      </c>
    </row>
    <row r="75" spans="1:4">
      <c r="A75" s="3" t="s">
        <v>921</v>
      </c>
    </row>
    <row r="76" spans="1:4">
      <c r="A76" s="4" t="s">
        <v>1028</v>
      </c>
      <c r="B76" s="6" t="n">
        <v>0</v>
      </c>
      <c r="C76" s="6" t="n">
        <v>0</v>
      </c>
    </row>
    <row r="77" spans="1:4">
      <c r="A77" s="4" t="s">
        <v>1053</v>
      </c>
    </row>
    <row r="78" spans="1:4">
      <c r="A78" s="3" t="s">
        <v>921</v>
      </c>
    </row>
    <row r="79" spans="1:4">
      <c r="A79" s="4" t="s">
        <v>1028</v>
      </c>
      <c r="B79" s="6" t="n">
        <v>0</v>
      </c>
      <c r="C79" s="6" t="n">
        <v>0</v>
      </c>
    </row>
    <row r="80" spans="1:4">
      <c r="A80" s="4" t="s">
        <v>1054</v>
      </c>
    </row>
    <row r="81" spans="1:4">
      <c r="A81" s="3" t="s">
        <v>921</v>
      </c>
    </row>
    <row r="82" spans="1:4">
      <c r="A82" s="4" t="s">
        <v>1028</v>
      </c>
      <c r="B82" s="6" t="n">
        <v>0</v>
      </c>
      <c r="C82" s="6" t="n">
        <v>0</v>
      </c>
    </row>
    <row r="83" spans="1:4">
      <c r="A83" s="4" t="s">
        <v>1055</v>
      </c>
    </row>
    <row r="84" spans="1:4">
      <c r="A84" s="3" t="s">
        <v>921</v>
      </c>
    </row>
    <row r="85" spans="1:4">
      <c r="A85" s="4" t="s">
        <v>1028</v>
      </c>
      <c r="B85" s="7" t="n">
        <v>8.9</v>
      </c>
      <c r="C85" s="7" t="n">
        <v>9.800000000000001</v>
      </c>
    </row>
    <row r="86" spans="1:4">
      <c r="A86" s="4" t="s">
        <v>1056</v>
      </c>
    </row>
    <row r="87" spans="1:4">
      <c r="A87" s="3" t="s">
        <v>921</v>
      </c>
    </row>
    <row r="88" spans="1:4">
      <c r="A88" s="4" t="s">
        <v>1028</v>
      </c>
      <c r="B88" s="6" t="n">
        <v>0</v>
      </c>
      <c r="C88" s="6" t="n">
        <v>0</v>
      </c>
    </row>
    <row r="89" spans="1:4">
      <c r="A89" s="4" t="s">
        <v>1057</v>
      </c>
    </row>
    <row r="90" spans="1:4">
      <c r="A90" s="3" t="s">
        <v>921</v>
      </c>
    </row>
    <row r="91" spans="1:4">
      <c r="A91" s="4" t="s">
        <v>1028</v>
      </c>
      <c r="B91" s="7" t="n">
        <v>8.9</v>
      </c>
      <c r="C91" s="7" t="n">
        <v>9.800000000000001</v>
      </c>
    </row>
    <row r="92" spans="1:4">
      <c r="A92" s="4" t="s">
        <v>965</v>
      </c>
    </row>
    <row r="93" spans="1:4">
      <c r="A93" s="3" t="s">
        <v>921</v>
      </c>
    </row>
    <row r="94" spans="1:4">
      <c r="A94" s="4" t="s">
        <v>1028</v>
      </c>
      <c r="B94" s="7" t="n">
        <v>139.5</v>
      </c>
      <c r="C94" s="7" t="n">
        <v>146.8</v>
      </c>
      <c r="D94" s="9" t="n">
        <v>141.9</v>
      </c>
    </row>
    <row r="95" spans="1:4">
      <c r="A95" s="4" t="s">
        <v>1058</v>
      </c>
    </row>
    <row r="96" spans="1:4">
      <c r="A96" s="3" t="s">
        <v>921</v>
      </c>
    </row>
    <row r="97" spans="1:4">
      <c r="A97" s="4" t="s">
        <v>1028</v>
      </c>
      <c r="B97" s="7" t="n">
        <v>5.3</v>
      </c>
      <c r="C97" s="7" t="n">
        <v>4.3</v>
      </c>
    </row>
    <row r="98" spans="1:4">
      <c r="A98" s="4" t="s">
        <v>1059</v>
      </c>
    </row>
    <row r="99" spans="1:4">
      <c r="A99" s="3" t="s">
        <v>921</v>
      </c>
    </row>
    <row r="100" spans="1:4">
      <c r="A100" s="4" t="s">
        <v>1028</v>
      </c>
      <c r="B100" s="7" t="n">
        <v>134.2</v>
      </c>
      <c r="C100" s="7" t="n">
        <v>142.5</v>
      </c>
    </row>
    <row r="101" spans="1:4">
      <c r="A101" s="4" t="s">
        <v>1060</v>
      </c>
    </row>
    <row r="102" spans="1:4">
      <c r="A102" s="3" t="s">
        <v>921</v>
      </c>
    </row>
    <row r="103" spans="1:4">
      <c r="A103" s="4" t="s">
        <v>1028</v>
      </c>
      <c r="B103" s="7" t="n">
        <v>5.3</v>
      </c>
      <c r="C103" s="7" t="n">
        <v>4.3</v>
      </c>
    </row>
    <row r="104" spans="1:4">
      <c r="A104" s="4" t="s">
        <v>1061</v>
      </c>
    </row>
    <row r="105" spans="1:4">
      <c r="A105" s="3" t="s">
        <v>921</v>
      </c>
    </row>
    <row r="106" spans="1:4">
      <c r="A106" s="4" t="s">
        <v>1028</v>
      </c>
      <c r="B106" s="7" t="n">
        <v>5.3</v>
      </c>
      <c r="C106" s="7" t="n">
        <v>4.3</v>
      </c>
    </row>
    <row r="107" spans="1:4">
      <c r="A107" s="4" t="s">
        <v>1062</v>
      </c>
    </row>
    <row r="108" spans="1:4">
      <c r="A108" s="3" t="s">
        <v>921</v>
      </c>
    </row>
    <row r="109" spans="1:4">
      <c r="A109" s="4" t="s">
        <v>1028</v>
      </c>
      <c r="B109" s="6" t="n">
        <v>0</v>
      </c>
      <c r="C109" s="6" t="n">
        <v>0</v>
      </c>
    </row>
    <row r="110" spans="1:4">
      <c r="A110" s="4" t="s">
        <v>1063</v>
      </c>
    </row>
    <row r="111" spans="1:4">
      <c r="A111" s="3" t="s">
        <v>921</v>
      </c>
    </row>
    <row r="112" spans="1:4">
      <c r="A112" s="4" t="s">
        <v>1028</v>
      </c>
      <c r="B112" s="7" t="n">
        <v>7.7</v>
      </c>
      <c r="C112" s="7" t="n">
        <v>9.300000000000001</v>
      </c>
    </row>
    <row r="113" spans="1:4">
      <c r="A113" s="4" t="s">
        <v>1064</v>
      </c>
    </row>
    <row r="114" spans="1:4">
      <c r="A114" s="3" t="s">
        <v>921</v>
      </c>
    </row>
    <row r="115" spans="1:4">
      <c r="A115" s="4" t="s">
        <v>1028</v>
      </c>
      <c r="B115" s="6" t="n">
        <v>0</v>
      </c>
      <c r="C115" s="6" t="n">
        <v>0</v>
      </c>
    </row>
    <row r="116" spans="1:4">
      <c r="A116" s="4" t="s">
        <v>1065</v>
      </c>
    </row>
    <row r="117" spans="1:4">
      <c r="A117" s="3" t="s">
        <v>921</v>
      </c>
    </row>
    <row r="118" spans="1:4">
      <c r="A118" s="4" t="s">
        <v>1028</v>
      </c>
      <c r="B118" s="7" t="n">
        <v>7.7</v>
      </c>
      <c r="C118" s="7" t="n">
        <v>9.300000000000001</v>
      </c>
    </row>
    <row r="119" spans="1:4">
      <c r="A119" s="4" t="s">
        <v>1066</v>
      </c>
    </row>
    <row r="120" spans="1:4">
      <c r="A120" s="3" t="s">
        <v>921</v>
      </c>
    </row>
    <row r="121" spans="1:4">
      <c r="A121" s="4" t="s">
        <v>1028</v>
      </c>
      <c r="B121" s="7" t="n">
        <v>27.3</v>
      </c>
      <c r="C121" s="7" t="n">
        <v>34.4</v>
      </c>
    </row>
    <row r="122" spans="1:4">
      <c r="A122" s="4" t="s">
        <v>1067</v>
      </c>
    </row>
    <row r="123" spans="1:4">
      <c r="A123" s="3" t="s">
        <v>921</v>
      </c>
    </row>
    <row r="124" spans="1:4">
      <c r="A124" s="4" t="s">
        <v>1028</v>
      </c>
      <c r="B124" s="6" t="n">
        <v>0</v>
      </c>
      <c r="C124" s="6" t="n">
        <v>0</v>
      </c>
    </row>
    <row r="125" spans="1:4">
      <c r="A125" s="4" t="s">
        <v>1068</v>
      </c>
    </row>
    <row r="126" spans="1:4">
      <c r="A126" s="3" t="s">
        <v>921</v>
      </c>
    </row>
    <row r="127" spans="1:4">
      <c r="A127" s="4" t="s">
        <v>1028</v>
      </c>
      <c r="B127" s="7" t="n">
        <v>27.3</v>
      </c>
      <c r="C127" s="7" t="n">
        <v>34.4</v>
      </c>
    </row>
    <row r="128" spans="1:4">
      <c r="A128" s="4" t="s">
        <v>1069</v>
      </c>
    </row>
    <row r="129" spans="1:4">
      <c r="A129" s="3" t="s">
        <v>921</v>
      </c>
    </row>
    <row r="130" spans="1:4">
      <c r="A130" s="4" t="s">
        <v>1028</v>
      </c>
      <c r="B130" s="7" t="n">
        <v>0.1</v>
      </c>
      <c r="C130" s="7" t="n">
        <v>1.1</v>
      </c>
    </row>
    <row r="131" spans="1:4">
      <c r="A131" s="4" t="s">
        <v>1070</v>
      </c>
    </row>
    <row r="132" spans="1:4">
      <c r="A132" s="3" t="s">
        <v>921</v>
      </c>
    </row>
    <row r="133" spans="1:4">
      <c r="A133" s="4" t="s">
        <v>1028</v>
      </c>
      <c r="B133" s="6" t="n">
        <v>0</v>
      </c>
      <c r="C133" s="6" t="n">
        <v>0</v>
      </c>
    </row>
    <row r="134" spans="1:4">
      <c r="A134" s="4" t="s">
        <v>1071</v>
      </c>
    </row>
    <row r="135" spans="1:4">
      <c r="A135" s="3" t="s">
        <v>921</v>
      </c>
    </row>
    <row r="136" spans="1:4">
      <c r="A136" s="4" t="s">
        <v>1028</v>
      </c>
      <c r="B136" s="7" t="n">
        <v>0.1</v>
      </c>
      <c r="C136" s="7" t="n">
        <v>1.1</v>
      </c>
    </row>
    <row r="137" spans="1:4">
      <c r="A137" s="4" t="s">
        <v>1072</v>
      </c>
    </row>
    <row r="138" spans="1:4">
      <c r="A138" s="3" t="s">
        <v>921</v>
      </c>
    </row>
    <row r="139" spans="1:4">
      <c r="A139" s="4" t="s">
        <v>1028</v>
      </c>
      <c r="B139" s="7" t="n">
        <v>23.1</v>
      </c>
      <c r="C139" s="7" t="n">
        <v>29.8</v>
      </c>
    </row>
    <row r="140" spans="1:4">
      <c r="A140" s="4" t="s">
        <v>1073</v>
      </c>
    </row>
    <row r="141" spans="1:4">
      <c r="A141" s="3" t="s">
        <v>921</v>
      </c>
    </row>
    <row r="142" spans="1:4">
      <c r="A142" s="4" t="s">
        <v>1028</v>
      </c>
      <c r="B142" s="6" t="n">
        <v>0</v>
      </c>
      <c r="C142" s="6" t="n">
        <v>0</v>
      </c>
    </row>
    <row r="143" spans="1:4">
      <c r="A143" s="4" t="s">
        <v>1074</v>
      </c>
    </row>
    <row r="144" spans="1:4">
      <c r="A144" s="3" t="s">
        <v>921</v>
      </c>
    </row>
    <row r="145" spans="1:4">
      <c r="A145" s="4" t="s">
        <v>1028</v>
      </c>
      <c r="B145" s="7" t="n">
        <v>23.1</v>
      </c>
      <c r="C145" s="7" t="n">
        <v>29.8</v>
      </c>
    </row>
    <row r="146" spans="1:4">
      <c r="A146" s="4" t="s">
        <v>1075</v>
      </c>
    </row>
    <row r="147" spans="1:4">
      <c r="A147" s="3" t="s">
        <v>921</v>
      </c>
    </row>
    <row r="148" spans="1:4">
      <c r="A148" s="4" t="s">
        <v>1028</v>
      </c>
      <c r="B148" s="6" t="n">
        <v>0</v>
      </c>
      <c r="C148" s="7" t="n">
        <v>0.6</v>
      </c>
    </row>
    <row r="149" spans="1:4">
      <c r="A149" s="4" t="s">
        <v>1076</v>
      </c>
    </row>
    <row r="150" spans="1:4">
      <c r="A150" s="3" t="s">
        <v>921</v>
      </c>
    </row>
    <row r="151" spans="1:4">
      <c r="A151" s="4" t="s">
        <v>1028</v>
      </c>
      <c r="B151" s="6" t="n">
        <v>0</v>
      </c>
      <c r="C151" s="6" t="n">
        <v>0</v>
      </c>
    </row>
    <row r="152" spans="1:4">
      <c r="A152" s="4" t="s">
        <v>1077</v>
      </c>
    </row>
    <row r="153" spans="1:4">
      <c r="A153" s="3" t="s">
        <v>921</v>
      </c>
    </row>
    <row r="154" spans="1:4">
      <c r="A154" s="4" t="s">
        <v>1028</v>
      </c>
      <c r="B154" s="6" t="n">
        <v>0</v>
      </c>
      <c r="C154" s="7" t="n">
        <v>0.6</v>
      </c>
    </row>
    <row r="155" spans="1:4">
      <c r="A155" s="4" t="s">
        <v>1078</v>
      </c>
    </row>
    <row r="156" spans="1:4">
      <c r="A156" s="3" t="s">
        <v>921</v>
      </c>
    </row>
    <row r="157" spans="1:4">
      <c r="A157" s="4" t="s">
        <v>1028</v>
      </c>
      <c r="B157" s="7" t="n">
        <v>39.4</v>
      </c>
      <c r="C157" s="7" t="n">
        <v>44.2</v>
      </c>
    </row>
    <row r="158" spans="1:4">
      <c r="A158" s="4" t="s">
        <v>1079</v>
      </c>
    </row>
    <row r="159" spans="1:4">
      <c r="A159" s="3" t="s">
        <v>921</v>
      </c>
    </row>
    <row r="160" spans="1:4">
      <c r="A160" s="4" t="s">
        <v>1028</v>
      </c>
      <c r="B160" s="6" t="n">
        <v>0</v>
      </c>
      <c r="C160" s="6" t="n">
        <v>0</v>
      </c>
    </row>
    <row r="161" spans="1:4">
      <c r="A161" s="4" t="s">
        <v>1080</v>
      </c>
    </row>
    <row r="162" spans="1:4">
      <c r="A162" s="3" t="s">
        <v>921</v>
      </c>
    </row>
    <row r="163" spans="1:4">
      <c r="A163" s="4" t="s">
        <v>1028</v>
      </c>
      <c r="B163" s="7" t="n">
        <v>39.4</v>
      </c>
      <c r="C163" s="7" t="n">
        <v>44.2</v>
      </c>
    </row>
    <row r="164" spans="1:4">
      <c r="A164" s="4" t="s">
        <v>1081</v>
      </c>
    </row>
    <row r="165" spans="1:4">
      <c r="A165" s="3" t="s">
        <v>921</v>
      </c>
    </row>
    <row r="166" spans="1:4">
      <c r="A166" s="4" t="s">
        <v>1028</v>
      </c>
      <c r="B166" s="7" t="n">
        <v>8.800000000000001</v>
      </c>
      <c r="C166" s="7" t="n">
        <v>8.800000000000001</v>
      </c>
    </row>
    <row r="167" spans="1:4">
      <c r="A167" s="4" t="s">
        <v>1082</v>
      </c>
    </row>
    <row r="168" spans="1:4">
      <c r="A168" s="3" t="s">
        <v>921</v>
      </c>
    </row>
    <row r="169" spans="1:4">
      <c r="A169" s="4" t="s">
        <v>1028</v>
      </c>
      <c r="B169" s="6" t="n">
        <v>0</v>
      </c>
      <c r="C169" s="6" t="n">
        <v>0</v>
      </c>
    </row>
    <row r="170" spans="1:4">
      <c r="A170" s="4" t="s">
        <v>1083</v>
      </c>
    </row>
    <row r="171" spans="1:4">
      <c r="A171" s="3" t="s">
        <v>921</v>
      </c>
    </row>
    <row r="172" spans="1:4">
      <c r="A172" s="4" t="s">
        <v>1028</v>
      </c>
      <c r="B172" s="7" t="n">
        <v>8.800000000000001</v>
      </c>
      <c r="C172" s="7" t="n">
        <v>8.800000000000001</v>
      </c>
    </row>
    <row r="173" spans="1:4">
      <c r="A173" s="4" t="s">
        <v>1084</v>
      </c>
    </row>
    <row r="174" spans="1:4">
      <c r="A174" s="3" t="s">
        <v>921</v>
      </c>
    </row>
    <row r="175" spans="1:4">
      <c r="A175" s="4" t="s">
        <v>1028</v>
      </c>
      <c r="B175" s="7" t="n">
        <v>27.8</v>
      </c>
      <c r="C175" s="7" t="n">
        <v>14.3</v>
      </c>
    </row>
    <row r="176" spans="1:4">
      <c r="A176" s="4" t="s">
        <v>1085</v>
      </c>
    </row>
    <row r="177" spans="1:4">
      <c r="A177" s="3" t="s">
        <v>921</v>
      </c>
    </row>
    <row r="178" spans="1:4">
      <c r="A178" s="4" t="s">
        <v>1028</v>
      </c>
      <c r="B178" s="6" t="n">
        <v>0</v>
      </c>
      <c r="C178" s="6" t="n">
        <v>0</v>
      </c>
    </row>
    <row r="179" spans="1:4">
      <c r="A179" s="4" t="s">
        <v>1086</v>
      </c>
    </row>
    <row r="180" spans="1:4">
      <c r="A180" s="3" t="s">
        <v>921</v>
      </c>
    </row>
    <row r="181" spans="1:4">
      <c r="A181" s="4" t="s">
        <v>1028</v>
      </c>
      <c r="B181" s="9" t="n">
        <v>27.8</v>
      </c>
      <c r="C181" s="9" t="n">
        <v>14.3</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87</v>
      </c>
      <c r="B1" s="2" t="s">
        <v>1</v>
      </c>
    </row>
    <row r="2" spans="1:4">
      <c r="B2" s="2" t="s">
        <v>1088</v>
      </c>
      <c r="C2" s="2" t="s">
        <v>982</v>
      </c>
      <c r="D2" s="2" t="s">
        <v>2</v>
      </c>
    </row>
    <row r="3" spans="1:4">
      <c r="A3" s="3" t="s">
        <v>1089</v>
      </c>
    </row>
    <row r="4" spans="1:4">
      <c r="A4" s="4" t="s">
        <v>1090</v>
      </c>
      <c r="D4" s="9" t="n">
        <v>0.1</v>
      </c>
    </row>
    <row r="5" spans="1:4">
      <c r="A5" s="4" t="s">
        <v>1091</v>
      </c>
      <c r="D5" s="7" t="n">
        <v>-0.1</v>
      </c>
    </row>
    <row r="6" spans="1:4">
      <c r="A6" s="4" t="s">
        <v>1092</v>
      </c>
      <c r="D6" s="7" t="n">
        <v>0.9</v>
      </c>
    </row>
    <row r="7" spans="1:4">
      <c r="A7" s="4" t="s">
        <v>1093</v>
      </c>
      <c r="D7" s="7" t="n">
        <v>-0.8</v>
      </c>
    </row>
    <row r="8" spans="1:4">
      <c r="A8" s="4" t="s">
        <v>926</v>
      </c>
    </row>
    <row r="9" spans="1:4">
      <c r="A9" s="3" t="s">
        <v>921</v>
      </c>
    </row>
    <row r="10" spans="1:4">
      <c r="A10" s="4" t="s">
        <v>1094</v>
      </c>
      <c r="D10" s="7" t="n">
        <v>0.6</v>
      </c>
    </row>
    <row r="11" spans="1:4">
      <c r="A11" s="3" t="s">
        <v>1095</v>
      </c>
    </row>
    <row r="12" spans="1:4">
      <c r="A12" s="6" t="n">
        <v>2015</v>
      </c>
      <c r="D12" s="6" t="n">
        <v>11</v>
      </c>
    </row>
    <row r="13" spans="1:4">
      <c r="A13" s="6" t="n">
        <v>2016</v>
      </c>
      <c r="D13" s="6" t="n">
        <v>11</v>
      </c>
    </row>
    <row r="14" spans="1:4">
      <c r="A14" s="6" t="n">
        <v>2017</v>
      </c>
      <c r="D14" s="7" t="n">
        <v>10.9</v>
      </c>
    </row>
    <row r="15" spans="1:4">
      <c r="A15" s="6" t="n">
        <v>2018</v>
      </c>
      <c r="D15" s="7" t="n">
        <v>10.9</v>
      </c>
    </row>
    <row r="16" spans="1:4">
      <c r="A16" s="6" t="n">
        <v>2019</v>
      </c>
      <c r="D16" s="7" t="n">
        <v>11.2</v>
      </c>
    </row>
    <row r="17" spans="1:4">
      <c r="A17" s="4" t="s">
        <v>681</v>
      </c>
      <c r="D17" s="6" t="n">
        <v>55</v>
      </c>
    </row>
    <row r="18" spans="1:4">
      <c r="A18" s="4" t="s">
        <v>965</v>
      </c>
    </row>
    <row r="19" spans="1:4">
      <c r="A19" s="3" t="s">
        <v>921</v>
      </c>
    </row>
    <row r="20" spans="1:4">
      <c r="A20" s="4" t="s">
        <v>1096</v>
      </c>
      <c r="D20" s="7" t="n">
        <v>18.3</v>
      </c>
    </row>
    <row r="21" spans="1:4">
      <c r="A21" s="3" t="s">
        <v>1095</v>
      </c>
    </row>
    <row r="22" spans="1:4">
      <c r="A22" s="6" t="n">
        <v>2015</v>
      </c>
      <c r="D22" s="6" t="n">
        <v>20</v>
      </c>
    </row>
    <row r="23" spans="1:4">
      <c r="A23" s="6" t="n">
        <v>2016</v>
      </c>
      <c r="D23" s="6" t="n">
        <v>19</v>
      </c>
    </row>
    <row r="24" spans="1:4">
      <c r="A24" s="6" t="n">
        <v>2017</v>
      </c>
      <c r="D24" s="7" t="n">
        <v>19.6</v>
      </c>
    </row>
    <row r="25" spans="1:4">
      <c r="A25" s="6" t="n">
        <v>2018</v>
      </c>
      <c r="D25" s="7" t="n">
        <v>19.6</v>
      </c>
    </row>
    <row r="26" spans="1:4">
      <c r="A26" s="6" t="n">
        <v>2019</v>
      </c>
      <c r="D26" s="7" t="n">
        <v>20.5</v>
      </c>
    </row>
    <row r="27" spans="1:4">
      <c r="A27" s="4" t="s">
        <v>681</v>
      </c>
      <c r="D27" s="7" t="n">
        <v>108.4</v>
      </c>
    </row>
    <row r="28" spans="1:4">
      <c r="A28" s="4" t="s">
        <v>995</v>
      </c>
    </row>
    <row r="29" spans="1:4">
      <c r="A29" s="3" t="s">
        <v>1095</v>
      </c>
    </row>
    <row r="30" spans="1:4">
      <c r="A30" s="6" t="n">
        <v>2015</v>
      </c>
      <c r="D30" s="7" t="n">
        <v>0.6</v>
      </c>
    </row>
    <row r="31" spans="1:4">
      <c r="A31" s="6" t="n">
        <v>2016</v>
      </c>
      <c r="D31" s="7" t="n">
        <v>0.5</v>
      </c>
    </row>
    <row r="32" spans="1:4">
      <c r="A32" s="6" t="n">
        <v>2017</v>
      </c>
      <c r="D32" s="7" t="n">
        <v>0.4</v>
      </c>
    </row>
    <row r="33" spans="1:4">
      <c r="A33" s="6" t="n">
        <v>2018</v>
      </c>
      <c r="D33" s="7" t="n">
        <v>0.4</v>
      </c>
    </row>
    <row r="34" spans="1:4">
      <c r="A34" s="6" t="n">
        <v>2019</v>
      </c>
      <c r="D34" s="7" t="n">
        <v>0.4</v>
      </c>
    </row>
    <row r="35" spans="1:4">
      <c r="A35" s="4" t="s">
        <v>681</v>
      </c>
      <c r="D35" s="9" t="n">
        <v>1.7</v>
      </c>
    </row>
    <row r="36" spans="1:4">
      <c r="A36" s="4" t="s">
        <v>1097</v>
      </c>
    </row>
    <row r="37" spans="1:4">
      <c r="A37" s="3" t="s">
        <v>1095</v>
      </c>
    </row>
    <row r="38" spans="1:4">
      <c r="A38" s="4" t="s">
        <v>1098</v>
      </c>
      <c r="C38" s="4" t="s">
        <v>1011</v>
      </c>
    </row>
    <row r="39" spans="1:4">
      <c r="A39" s="4" t="s">
        <v>1099</v>
      </c>
      <c r="B39" s="4" t="s">
        <v>1100</v>
      </c>
    </row>
    <row r="40" spans="1:4">
      <c r="A40" s="4" t="s">
        <v>1010</v>
      </c>
    </row>
    <row r="41" spans="1:4">
      <c r="A41" s="3" t="s">
        <v>921</v>
      </c>
    </row>
    <row r="42" spans="1:4">
      <c r="A42" s="4" t="s">
        <v>1101</v>
      </c>
      <c r="C42" s="8" t="n">
        <v>1</v>
      </c>
    </row>
    <row r="43" spans="1:4">
      <c r="A43" s="4" t="s">
        <v>1102</v>
      </c>
    </row>
    <row r="44" spans="1:4">
      <c r="A44" s="3" t="s">
        <v>921</v>
      </c>
    </row>
    <row r="45" spans="1:4">
      <c r="A45" s="4" t="s">
        <v>1101</v>
      </c>
      <c r="C45" s="8" t="n">
        <v>18</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J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103</v>
      </c>
      <c r="B1" s="2" t="s">
        <v>1104</v>
      </c>
      <c r="C1" s="2" t="s">
        <v>1105</v>
      </c>
      <c r="D1" s="2" t="s">
        <v>1106</v>
      </c>
      <c r="E1" s="2" t="s">
        <v>2</v>
      </c>
      <c r="F1" s="2" t="s">
        <v>30</v>
      </c>
      <c r="G1" s="2" t="s">
        <v>31</v>
      </c>
      <c r="H1" s="2" t="s">
        <v>30</v>
      </c>
      <c r="I1" s="2" t="s">
        <v>1107</v>
      </c>
      <c r="J1" s="2" t="s">
        <v>613</v>
      </c>
    </row>
    <row r="2" spans="1:10">
      <c r="A2" s="4" t="s">
        <v>1108</v>
      </c>
      <c r="E2" s="7" t="n">
        <v>128.8</v>
      </c>
      <c r="F2" s="7" t="n">
        <v>124.6</v>
      </c>
      <c r="H2" s="7" t="n">
        <v>124.6</v>
      </c>
    </row>
    <row r="3" spans="1:10">
      <c r="A3" s="4" t="s">
        <v>1109</v>
      </c>
      <c r="E3" s="7" t="n">
        <v>171.2</v>
      </c>
    </row>
    <row r="4" spans="1:10">
      <c r="A4" s="4" t="s">
        <v>1110</v>
      </c>
      <c r="E4" s="7" t="n">
        <v>21.1</v>
      </c>
      <c r="F4" s="7" t="n">
        <v>19.2</v>
      </c>
      <c r="H4" s="7" t="n">
        <v>19.2</v>
      </c>
    </row>
    <row r="5" spans="1:10">
      <c r="A5" s="4" t="s">
        <v>1111</v>
      </c>
      <c r="E5" s="9" t="n">
        <v>-852.2</v>
      </c>
      <c r="F5" s="9" t="n">
        <v>-801.9</v>
      </c>
      <c r="H5" s="9" t="n">
        <v>-801.9</v>
      </c>
    </row>
    <row r="6" spans="1:10">
      <c r="A6" s="4" t="s">
        <v>1112</v>
      </c>
      <c r="E6" s="7" t="n">
        <v>0.8</v>
      </c>
      <c r="F6" s="7" t="n">
        <v>0.8</v>
      </c>
      <c r="H6" s="7" t="n">
        <v>0.8</v>
      </c>
    </row>
    <row r="7" spans="1:10">
      <c r="A7" s="4" t="s">
        <v>1113</v>
      </c>
      <c r="E7" s="6" t="n">
        <v>50</v>
      </c>
    </row>
    <row r="8" spans="1:10">
      <c r="A8" s="4" t="s">
        <v>1114</v>
      </c>
      <c r="E8" s="10" t="n">
        <v>0.01</v>
      </c>
    </row>
    <row r="9" spans="1:10">
      <c r="A9" s="4" t="s">
        <v>1115</v>
      </c>
      <c r="E9" s="6" t="n">
        <v>0</v>
      </c>
      <c r="F9" s="6" t="n">
        <v>0</v>
      </c>
      <c r="H9" s="6" t="n">
        <v>0</v>
      </c>
    </row>
    <row r="10" spans="1:10">
      <c r="A10" s="4" t="s">
        <v>1116</v>
      </c>
      <c r="E10" s="8" t="n">
        <v>200</v>
      </c>
      <c r="I10" s="8" t="n">
        <v>200</v>
      </c>
    </row>
    <row r="11" spans="1:10">
      <c r="A11" s="4" t="s">
        <v>1117</v>
      </c>
      <c r="C11" s="7" t="n">
        <v>1.9</v>
      </c>
      <c r="D11" s="7" t="n">
        <v>5.3</v>
      </c>
      <c r="H11" s="7" t="n">
        <v>6.1</v>
      </c>
    </row>
    <row r="12" spans="1:10">
      <c r="A12" s="4" t="s">
        <v>1118</v>
      </c>
      <c r="C12" s="8" t="n">
        <v>50</v>
      </c>
      <c r="D12" s="8" t="n">
        <v>170</v>
      </c>
      <c r="E12" s="9" t="n">
        <v>52.6</v>
      </c>
      <c r="F12" s="9" t="n">
        <v>172.9</v>
      </c>
      <c r="G12" s="9" t="n">
        <v>33.7</v>
      </c>
      <c r="H12" s="8" t="n">
        <v>200</v>
      </c>
    </row>
    <row r="13" spans="1:10">
      <c r="A13" s="4" t="s">
        <v>1119</v>
      </c>
      <c r="E13" s="10" t="n">
        <v>0.06</v>
      </c>
    </row>
    <row r="14" spans="1:10">
      <c r="A14" s="4" t="s">
        <v>127</v>
      </c>
    </row>
    <row r="15" spans="1:10">
      <c r="A15" s="4" t="s">
        <v>1120</v>
      </c>
      <c r="E15" s="7" t="n">
        <v>107.7</v>
      </c>
      <c r="F15" s="7" t="n">
        <v>105.4</v>
      </c>
      <c r="G15" s="7" t="n">
        <v>109.9</v>
      </c>
      <c r="H15" s="7" t="n">
        <v>105.4</v>
      </c>
      <c r="J15" s="7" t="n">
        <v>109.9</v>
      </c>
    </row>
    <row r="16" spans="1:10">
      <c r="A16" s="4" t="s">
        <v>1110</v>
      </c>
      <c r="E16" s="7" t="n">
        <v>21.1</v>
      </c>
    </row>
    <row r="17" spans="1:10">
      <c r="A17" s="4" t="s">
        <v>1117</v>
      </c>
      <c r="E17" s="6" t="n">
        <v>2</v>
      </c>
      <c r="F17" s="7" t="n">
        <v>5.4</v>
      </c>
      <c r="G17" s="7" t="n">
        <v>0.9</v>
      </c>
    </row>
    <row r="18" spans="1:10">
      <c r="A18" s="4" t="s">
        <v>1118</v>
      </c>
      <c r="E18" s="8" t="n">
        <v>0</v>
      </c>
      <c r="F18" s="8" t="n">
        <v>0</v>
      </c>
      <c r="G18" s="8" t="n">
        <v>0</v>
      </c>
    </row>
    <row r="19" spans="1:10">
      <c r="A19" s="4" t="s">
        <v>1121</v>
      </c>
    </row>
    <row r="20" spans="1:10">
      <c r="A20" s="4" t="s">
        <v>1122</v>
      </c>
      <c r="E20" s="7" t="n">
        <v>3.2</v>
      </c>
    </row>
    <row r="21" spans="1:10">
      <c r="A21" s="4" t="s">
        <v>1123</v>
      </c>
    </row>
    <row r="22" spans="1:10">
      <c r="A22" s="4" t="s">
        <v>1112</v>
      </c>
      <c r="E22" s="7" t="n">
        <v>0.8</v>
      </c>
    </row>
    <row r="23" spans="1:10">
      <c r="A23" s="4" t="s">
        <v>1124</v>
      </c>
      <c r="E23" s="8" t="n">
        <v>18</v>
      </c>
    </row>
    <row r="24" spans="1:10">
      <c r="A24" s="4" t="s">
        <v>1097</v>
      </c>
    </row>
    <row r="25" spans="1:10">
      <c r="A25" s="4" t="s">
        <v>1125</v>
      </c>
      <c r="B25" s="10" t="n">
        <v>0.07000000000000001</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54</v>
      </c>
      <c r="B1" s="2" t="s">
        <v>1</v>
      </c>
    </row>
    <row r="2" spans="1:4">
      <c r="B2" s="2" t="s">
        <v>2</v>
      </c>
      <c r="C2" s="2" t="s">
        <v>30</v>
      </c>
      <c r="D2" s="2" t="s">
        <v>31</v>
      </c>
    </row>
    <row r="3" spans="1:4">
      <c r="A3" s="3" t="s">
        <v>155</v>
      </c>
    </row>
    <row r="4" spans="1:4">
      <c r="A4" s="4" t="s">
        <v>49</v>
      </c>
      <c r="B4" s="8" t="n">
        <v>149</v>
      </c>
      <c r="C4" s="9" t="n">
        <v>319.5</v>
      </c>
      <c r="D4" s="9" t="n">
        <v>220.9</v>
      </c>
    </row>
    <row r="5" spans="1:4">
      <c r="A5" s="3" t="s">
        <v>156</v>
      </c>
    </row>
    <row r="6" spans="1:4">
      <c r="A6" s="4" t="s">
        <v>157</v>
      </c>
      <c r="B6" s="7" t="n">
        <v>-3.4</v>
      </c>
      <c r="C6" s="7" t="n">
        <v>-58.6</v>
      </c>
      <c r="D6" s="7" t="n">
        <v>-2.6</v>
      </c>
    </row>
    <row r="7" spans="1:4">
      <c r="A7" s="4" t="s">
        <v>158</v>
      </c>
      <c r="B7" s="7" t="n">
        <v>128.2</v>
      </c>
      <c r="C7" s="7" t="n">
        <v>155.7</v>
      </c>
      <c r="D7" s="7" t="n">
        <v>152.3</v>
      </c>
    </row>
    <row r="8" spans="1:4">
      <c r="A8" s="4" t="s">
        <v>159</v>
      </c>
      <c r="B8" s="7" t="n">
        <v>-2.6</v>
      </c>
      <c r="C8" s="7" t="n">
        <v>-17.8</v>
      </c>
      <c r="D8" s="7" t="n">
        <v>-2.3</v>
      </c>
    </row>
    <row r="9" spans="1:4">
      <c r="A9" s="4" t="s">
        <v>160</v>
      </c>
      <c r="B9" s="6" t="n">
        <v>-1</v>
      </c>
      <c r="C9" s="7" t="n">
        <v>16.6</v>
      </c>
      <c r="D9" s="7" t="n">
        <v>4.3</v>
      </c>
    </row>
    <row r="10" spans="1:4">
      <c r="A10" s="4" t="s">
        <v>41</v>
      </c>
      <c r="B10" s="7" t="n">
        <v>0.1</v>
      </c>
      <c r="C10" s="7" t="n">
        <v>2.6</v>
      </c>
      <c r="D10" s="7" t="n">
        <v>5.2</v>
      </c>
    </row>
    <row r="11" spans="1:4">
      <c r="A11" s="4" t="s">
        <v>161</v>
      </c>
      <c r="B11" s="7" t="n">
        <v>38.5</v>
      </c>
      <c r="C11" s="7" t="n">
        <v>46.5</v>
      </c>
      <c r="D11" s="7" t="n">
        <v>43.9</v>
      </c>
    </row>
    <row r="12" spans="1:4">
      <c r="A12" s="4" t="s">
        <v>162</v>
      </c>
      <c r="B12" s="7" t="n">
        <v>72.90000000000001</v>
      </c>
      <c r="C12" s="7" t="n">
        <v>32.3</v>
      </c>
      <c r="D12" s="7" t="n">
        <v>53.1</v>
      </c>
    </row>
    <row r="13" spans="1:4">
      <c r="A13" s="3" t="s">
        <v>163</v>
      </c>
    </row>
    <row r="14" spans="1:4">
      <c r="A14" s="4" t="s">
        <v>164</v>
      </c>
      <c r="B14" s="7" t="n">
        <v>74.09999999999999</v>
      </c>
      <c r="C14" s="7" t="n">
        <v>-4.2</v>
      </c>
      <c r="D14" s="7" t="n">
        <v>-153.1</v>
      </c>
    </row>
    <row r="15" spans="1:4">
      <c r="A15" s="4" t="s">
        <v>84</v>
      </c>
      <c r="B15" s="7" t="n">
        <v>-90.59999999999999</v>
      </c>
      <c r="C15" s="7" t="n">
        <v>-27.1</v>
      </c>
      <c r="D15" s="7" t="n">
        <v>-70.40000000000001</v>
      </c>
    </row>
    <row r="16" spans="1:4">
      <c r="A16" s="4" t="s">
        <v>96</v>
      </c>
      <c r="B16" s="7" t="n">
        <v>41.7</v>
      </c>
      <c r="C16" s="7" t="n">
        <v>85.8</v>
      </c>
      <c r="D16" s="7" t="n">
        <v>86.90000000000001</v>
      </c>
    </row>
    <row r="17" spans="1:4">
      <c r="A17" s="4" t="s">
        <v>165</v>
      </c>
      <c r="B17" s="7" t="n">
        <v>16.1</v>
      </c>
      <c r="C17" s="7" t="n">
        <v>-68.3</v>
      </c>
      <c r="D17" s="7" t="n">
        <v>-80.7</v>
      </c>
    </row>
    <row r="18" spans="1:4">
      <c r="A18" s="4" t="s">
        <v>99</v>
      </c>
      <c r="B18" s="7" t="n">
        <v>-47.1</v>
      </c>
      <c r="C18" s="7" t="n">
        <v>-75.2</v>
      </c>
      <c r="D18" s="7" t="n">
        <v>-16.5</v>
      </c>
    </row>
    <row r="19" spans="1:4">
      <c r="A19" s="4" t="s">
        <v>166</v>
      </c>
      <c r="B19" s="7" t="n">
        <v>-181.5</v>
      </c>
      <c r="C19" s="7" t="n">
        <v>-17.4</v>
      </c>
      <c r="D19" s="7" t="n">
        <v>-46.4</v>
      </c>
    </row>
    <row r="20" spans="1:4">
      <c r="A20" s="4" t="s">
        <v>167</v>
      </c>
      <c r="B20" s="7" t="n">
        <v>18.5</v>
      </c>
      <c r="C20" s="7" t="n">
        <v>20.3</v>
      </c>
      <c r="D20" s="7" t="n">
        <v>-6.1</v>
      </c>
    </row>
    <row r="21" spans="1:4">
      <c r="A21" s="4" t="s">
        <v>168</v>
      </c>
      <c r="B21" s="7" t="n">
        <v>212.9</v>
      </c>
      <c r="C21" s="7" t="n">
        <v>410.7</v>
      </c>
      <c r="D21" s="7" t="n">
        <v>188.5</v>
      </c>
    </row>
    <row r="22" spans="1:4">
      <c r="A22" s="3" t="s">
        <v>169</v>
      </c>
    </row>
    <row r="23" spans="1:4">
      <c r="A23" s="4" t="s">
        <v>170</v>
      </c>
      <c r="B23" s="7" t="n">
        <v>-103.8</v>
      </c>
      <c r="C23" s="7" t="n">
        <v>-81.5</v>
      </c>
      <c r="D23" s="7" t="n">
        <v>-82.8</v>
      </c>
    </row>
    <row r="24" spans="1:4">
      <c r="A24" s="4" t="s">
        <v>171</v>
      </c>
      <c r="B24" s="7" t="n">
        <v>-71.2</v>
      </c>
      <c r="C24" s="7" t="n">
        <v>-7.4</v>
      </c>
      <c r="D24" s="6" t="n">
        <v>0</v>
      </c>
    </row>
    <row r="25" spans="1:4">
      <c r="A25" s="4" t="s">
        <v>172</v>
      </c>
      <c r="B25" s="6" t="n">
        <v>0</v>
      </c>
      <c r="C25" s="6" t="n">
        <v>-20</v>
      </c>
      <c r="D25" s="6" t="n">
        <v>0</v>
      </c>
    </row>
    <row r="26" spans="1:4">
      <c r="A26" s="4" t="s">
        <v>173</v>
      </c>
      <c r="B26" s="7" t="n">
        <v>-0.2</v>
      </c>
      <c r="C26" s="7" t="n">
        <v>162.2</v>
      </c>
      <c r="D26" s="7" t="n">
        <v>0.7</v>
      </c>
    </row>
    <row r="27" spans="1:4">
      <c r="A27" s="4" t="s">
        <v>174</v>
      </c>
      <c r="B27" s="7" t="n">
        <v>3.1</v>
      </c>
      <c r="C27" s="7" t="n">
        <v>43.3</v>
      </c>
      <c r="D27" s="7" t="n">
        <v>46.1</v>
      </c>
    </row>
    <row r="28" spans="1:4">
      <c r="A28" s="4" t="s">
        <v>175</v>
      </c>
      <c r="B28" s="7" t="n">
        <v>-0.6</v>
      </c>
      <c r="C28" s="7" t="n">
        <v>-1.6</v>
      </c>
      <c r="D28" s="7" t="n">
        <v>-1.4</v>
      </c>
    </row>
    <row r="29" spans="1:4">
      <c r="A29" s="4" t="s">
        <v>176</v>
      </c>
      <c r="B29" s="7" t="n">
        <v>-172.7</v>
      </c>
      <c r="C29" s="6" t="n">
        <v>95</v>
      </c>
      <c r="D29" s="7" t="n">
        <v>-37.4</v>
      </c>
    </row>
    <row r="30" spans="1:4">
      <c r="A30" s="3" t="s">
        <v>177</v>
      </c>
    </row>
    <row r="31" spans="1:4">
      <c r="A31" s="4" t="s">
        <v>178</v>
      </c>
      <c r="B31" s="7" t="n">
        <v>-1397.8</v>
      </c>
      <c r="C31" s="7" t="n">
        <v>-1801.8</v>
      </c>
      <c r="D31" s="7" t="n">
        <v>-571.8</v>
      </c>
    </row>
    <row r="32" spans="1:4">
      <c r="A32" s="4" t="s">
        <v>179</v>
      </c>
      <c r="B32" s="7" t="n">
        <v>1462.8</v>
      </c>
      <c r="C32" s="7" t="n">
        <v>1684.2</v>
      </c>
      <c r="D32" s="7" t="n">
        <v>425.2</v>
      </c>
    </row>
    <row r="33" spans="1:4">
      <c r="A33" s="4" t="s">
        <v>144</v>
      </c>
      <c r="B33" s="7" t="n">
        <v>-1.2</v>
      </c>
      <c r="C33" s="7" t="n">
        <v>-80.3</v>
      </c>
      <c r="D33" s="7" t="n">
        <v>-228.1</v>
      </c>
    </row>
    <row r="34" spans="1:4">
      <c r="A34" s="4" t="s">
        <v>180</v>
      </c>
      <c r="B34" s="7" t="n">
        <v>-0.3</v>
      </c>
      <c r="C34" s="6" t="n">
        <v>0</v>
      </c>
      <c r="D34" s="7" t="n">
        <v>-18.5</v>
      </c>
    </row>
    <row r="35" spans="1:4">
      <c r="A35" s="4" t="s">
        <v>181</v>
      </c>
      <c r="B35" s="7" t="n">
        <v>-50.8</v>
      </c>
      <c r="C35" s="7" t="n">
        <v>-171.2</v>
      </c>
      <c r="D35" s="7" t="n">
        <v>-31.4</v>
      </c>
    </row>
    <row r="36" spans="1:4">
      <c r="A36" s="4" t="s">
        <v>182</v>
      </c>
      <c r="B36" s="7" t="n">
        <v>-25.8</v>
      </c>
      <c r="C36" s="7" t="n">
        <v>-21.8</v>
      </c>
      <c r="D36" s="7" t="n">
        <v>-5.5</v>
      </c>
    </row>
    <row r="37" spans="1:4">
      <c r="A37" s="4" t="s">
        <v>183</v>
      </c>
      <c r="B37" s="7" t="n">
        <v>-1.3</v>
      </c>
      <c r="C37" s="7" t="n">
        <v>-5.8</v>
      </c>
      <c r="D37" s="6" t="n">
        <v>10</v>
      </c>
    </row>
    <row r="38" spans="1:4">
      <c r="A38" s="4" t="s">
        <v>184</v>
      </c>
      <c r="B38" s="7" t="n">
        <v>-14.4</v>
      </c>
      <c r="C38" s="7" t="n">
        <v>-396.7</v>
      </c>
      <c r="D38" s="7" t="n">
        <v>-420.1</v>
      </c>
    </row>
    <row r="39" spans="1:4">
      <c r="A39" s="4" t="s">
        <v>185</v>
      </c>
      <c r="B39" s="7" t="n">
        <v>-37.5</v>
      </c>
      <c r="C39" s="7" t="n">
        <v>-38.9</v>
      </c>
      <c r="D39" s="7" t="n">
        <v>-0.9</v>
      </c>
    </row>
    <row r="40" spans="1:4">
      <c r="A40" s="4" t="s">
        <v>186</v>
      </c>
      <c r="B40" s="7" t="n">
        <v>-11.7</v>
      </c>
      <c r="C40" s="7" t="n">
        <v>70.09999999999999</v>
      </c>
      <c r="D40" s="7" t="n">
        <v>-269.9</v>
      </c>
    </row>
    <row r="41" spans="1:4">
      <c r="A41" s="4" t="s">
        <v>187</v>
      </c>
      <c r="B41" s="7" t="n">
        <v>478.2</v>
      </c>
      <c r="C41" s="7" t="n">
        <v>408.1</v>
      </c>
      <c r="D41" s="6" t="n">
        <v>678</v>
      </c>
    </row>
    <row r="42" spans="1:4">
      <c r="A42" s="4" t="s">
        <v>188</v>
      </c>
      <c r="B42" s="9" t="n">
        <v>466.5</v>
      </c>
      <c r="C42" s="9" t="n">
        <v>478.2</v>
      </c>
      <c r="D42" s="9" t="n">
        <v>408.1</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L10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24"/>
    <col customWidth="1" max="8" min="8" width="14"/>
    <col customWidth="1" max="9" min="9" width="14"/>
    <col customWidth="1" max="10" min="10" width="14"/>
    <col customWidth="1" max="11" min="11" width="14"/>
    <col customWidth="1" max="12" min="12" width="14"/>
  </cols>
  <sheetData>
    <row r="1" spans="1:12">
      <c r="A1" s="1" t="s">
        <v>1126</v>
      </c>
      <c r="B1" s="2" t="s">
        <v>1127</v>
      </c>
      <c r="C1" s="2" t="s">
        <v>1128</v>
      </c>
      <c r="D1" s="2" t="s">
        <v>1129</v>
      </c>
      <c r="E1" s="2" t="s">
        <v>1105</v>
      </c>
      <c r="F1" s="2" t="s">
        <v>1106</v>
      </c>
      <c r="G1" s="2" t="s">
        <v>2</v>
      </c>
      <c r="H1" s="2" t="s">
        <v>30</v>
      </c>
      <c r="I1" s="2" t="s">
        <v>31</v>
      </c>
      <c r="J1" s="2" t="s">
        <v>30</v>
      </c>
      <c r="K1" s="2" t="s">
        <v>1130</v>
      </c>
      <c r="L1" s="2" t="s">
        <v>1131</v>
      </c>
    </row>
    <row r="2" spans="1:12">
      <c r="A2" s="3" t="s">
        <v>1132</v>
      </c>
    </row>
    <row r="3" spans="1:12">
      <c r="A3" s="4" t="s">
        <v>1117</v>
      </c>
      <c r="E3" s="6" t="n">
        <v>1900000</v>
      </c>
      <c r="F3" s="6" t="n">
        <v>5300000</v>
      </c>
      <c r="J3" s="6" t="n">
        <v>6100000</v>
      </c>
    </row>
    <row r="4" spans="1:12">
      <c r="A4" s="3" t="s">
        <v>1133</v>
      </c>
    </row>
    <row r="5" spans="1:12">
      <c r="A5" s="4" t="s">
        <v>1134</v>
      </c>
      <c r="G5" s="6" t="n">
        <v>39000</v>
      </c>
    </row>
    <row r="6" spans="1:12">
      <c r="A6" s="3" t="s">
        <v>1135</v>
      </c>
    </row>
    <row r="7" spans="1:12">
      <c r="A7" s="4" t="s">
        <v>1136</v>
      </c>
      <c r="G7" s="8" t="n">
        <v>12400</v>
      </c>
      <c r="H7" s="8" t="n">
        <v>14600</v>
      </c>
      <c r="I7" s="8" t="n">
        <v>13500</v>
      </c>
    </row>
    <row r="8" spans="1:12">
      <c r="A8" s="4" t="s">
        <v>1118</v>
      </c>
      <c r="E8" s="8" t="n">
        <v>50000</v>
      </c>
      <c r="F8" s="8" t="n">
        <v>170000</v>
      </c>
      <c r="G8" s="8" t="n">
        <v>52600</v>
      </c>
      <c r="H8" s="8" t="n">
        <v>172900</v>
      </c>
      <c r="I8" s="8" t="n">
        <v>33700</v>
      </c>
      <c r="J8" s="8" t="n">
        <v>200000</v>
      </c>
    </row>
    <row r="9" spans="1:12">
      <c r="A9" s="4" t="s">
        <v>1137</v>
      </c>
    </row>
    <row r="10" spans="1:12">
      <c r="A10" s="3" t="s">
        <v>1132</v>
      </c>
    </row>
    <row r="11" spans="1:12">
      <c r="A11" s="4" t="s">
        <v>1138</v>
      </c>
      <c r="G11" s="4" t="s">
        <v>1139</v>
      </c>
    </row>
    <row r="12" spans="1:12">
      <c r="A12" s="4" t="s">
        <v>1140</v>
      </c>
      <c r="G12" s="4" t="s">
        <v>1141</v>
      </c>
    </row>
    <row r="13" spans="1:12">
      <c r="A13" s="4" t="s">
        <v>1142</v>
      </c>
      <c r="G13" s="6" t="n">
        <v>0</v>
      </c>
      <c r="H13" s="6" t="n">
        <v>0</v>
      </c>
      <c r="I13" s="6" t="n">
        <v>0</v>
      </c>
    </row>
    <row r="14" spans="1:12">
      <c r="A14" s="3" t="s">
        <v>1143</v>
      </c>
    </row>
    <row r="15" spans="1:12">
      <c r="A15" s="4" t="s">
        <v>1144</v>
      </c>
      <c r="E15" s="6" t="n">
        <v>149959</v>
      </c>
      <c r="G15" s="6" t="n">
        <v>149959</v>
      </c>
    </row>
    <row r="16" spans="1:12">
      <c r="A16" s="4" t="s">
        <v>1145</v>
      </c>
      <c r="G16" s="6" t="n">
        <v>-8736</v>
      </c>
    </row>
    <row r="17" spans="1:12">
      <c r="A17" s="4" t="s">
        <v>1146</v>
      </c>
      <c r="G17" s="6" t="n">
        <v>0</v>
      </c>
    </row>
    <row r="18" spans="1:12">
      <c r="A18" s="4" t="s">
        <v>1147</v>
      </c>
      <c r="G18" s="6" t="n">
        <v>141223</v>
      </c>
      <c r="H18" s="6" t="n">
        <v>149959</v>
      </c>
      <c r="J18" s="6" t="n">
        <v>149959</v>
      </c>
    </row>
    <row r="19" spans="1:12">
      <c r="A19" s="4" t="s">
        <v>1148</v>
      </c>
      <c r="G19" s="6" t="n">
        <v>141223</v>
      </c>
    </row>
    <row r="20" spans="1:12">
      <c r="A20" s="4" t="s">
        <v>1149</v>
      </c>
      <c r="G20" s="6" t="n">
        <v>141223</v>
      </c>
    </row>
    <row r="21" spans="1:12">
      <c r="A21" s="3" t="s">
        <v>1150</v>
      </c>
    </row>
    <row r="22" spans="1:12">
      <c r="A22" s="4" t="s">
        <v>1151</v>
      </c>
      <c r="E22" s="10" t="n">
        <v>46.07</v>
      </c>
      <c r="G22" s="10" t="n">
        <v>46.07</v>
      </c>
    </row>
    <row r="23" spans="1:12">
      <c r="A23" s="4" t="s">
        <v>1152</v>
      </c>
      <c r="G23" s="11" t="n">
        <v>22.89</v>
      </c>
    </row>
    <row r="24" spans="1:12">
      <c r="A24" s="4" t="s">
        <v>1153</v>
      </c>
      <c r="G24" s="6" t="n">
        <v>0</v>
      </c>
    </row>
    <row r="25" spans="1:12">
      <c r="A25" s="4" t="s">
        <v>1154</v>
      </c>
      <c r="G25" s="11" t="n">
        <v>47.5</v>
      </c>
      <c r="H25" s="10" t="n">
        <v>46.07</v>
      </c>
      <c r="J25" s="10" t="n">
        <v>46.07</v>
      </c>
    </row>
    <row r="26" spans="1:12">
      <c r="A26" s="4" t="s">
        <v>1155</v>
      </c>
      <c r="G26" s="11" t="n">
        <v>47.5</v>
      </c>
    </row>
    <row r="27" spans="1:12">
      <c r="A27" s="4" t="s">
        <v>1156</v>
      </c>
      <c r="G27" s="10" t="n">
        <v>47.5</v>
      </c>
    </row>
    <row r="28" spans="1:12">
      <c r="A28" s="3" t="s">
        <v>1157</v>
      </c>
    </row>
    <row r="29" spans="1:12">
      <c r="A29" s="4" t="s">
        <v>1158</v>
      </c>
      <c r="G29" s="4" t="s">
        <v>1159</v>
      </c>
    </row>
    <row r="30" spans="1:12">
      <c r="A30" s="4" t="s">
        <v>1160</v>
      </c>
      <c r="G30" s="4" t="s">
        <v>1159</v>
      </c>
    </row>
    <row r="31" spans="1:12">
      <c r="A31" s="4" t="s">
        <v>1161</v>
      </c>
      <c r="G31" s="4" t="s">
        <v>1159</v>
      </c>
    </row>
    <row r="32" spans="1:12">
      <c r="A32" s="3" t="s">
        <v>1162</v>
      </c>
    </row>
    <row r="33" spans="1:12">
      <c r="A33" s="4" t="s">
        <v>1163</v>
      </c>
      <c r="G33" s="8" t="n">
        <v>0</v>
      </c>
    </row>
    <row r="34" spans="1:12">
      <c r="A34" s="4" t="s">
        <v>1164</v>
      </c>
      <c r="G34" s="6" t="n">
        <v>0</v>
      </c>
    </row>
    <row r="35" spans="1:12">
      <c r="A35" s="4" t="s">
        <v>1165</v>
      </c>
      <c r="G35" s="6" t="n">
        <v>0</v>
      </c>
    </row>
    <row r="36" spans="1:12">
      <c r="A36" s="4" t="s">
        <v>1166</v>
      </c>
    </row>
    <row r="37" spans="1:12">
      <c r="A37" s="3" t="s">
        <v>1133</v>
      </c>
    </row>
    <row r="38" spans="1:12">
      <c r="A38" s="4" t="s">
        <v>1167</v>
      </c>
      <c r="G38" s="8" t="n">
        <v>35600</v>
      </c>
    </row>
    <row r="39" spans="1:12">
      <c r="A39" s="4" t="s">
        <v>1168</v>
      </c>
      <c r="G39" s="4" t="s">
        <v>1169</v>
      </c>
    </row>
    <row r="40" spans="1:12">
      <c r="A40" s="4" t="s">
        <v>1170</v>
      </c>
      <c r="G40" s="10" t="n">
        <v>26.83</v>
      </c>
      <c r="H40" s="10" t="n">
        <v>44.23</v>
      </c>
      <c r="I40" s="10" t="n">
        <v>33.84</v>
      </c>
    </row>
    <row r="41" spans="1:12">
      <c r="A41" s="4" t="s">
        <v>1171</v>
      </c>
      <c r="G41" s="8" t="n">
        <v>42600</v>
      </c>
      <c r="H41" s="8" t="n">
        <v>36200</v>
      </c>
      <c r="I41" s="8" t="n">
        <v>19000</v>
      </c>
    </row>
    <row r="42" spans="1:12">
      <c r="A42" s="3" t="s">
        <v>1166</v>
      </c>
    </row>
    <row r="43" spans="1:12">
      <c r="A43" s="4" t="s">
        <v>1172</v>
      </c>
      <c r="E43" s="6" t="n">
        <v>3195321</v>
      </c>
      <c r="G43" s="6" t="n">
        <v>3195321</v>
      </c>
    </row>
    <row r="44" spans="1:12">
      <c r="A44" s="4" t="s">
        <v>1173</v>
      </c>
      <c r="G44" s="6" t="n">
        <v>1508313</v>
      </c>
    </row>
    <row r="45" spans="1:12">
      <c r="A45" s="4" t="s">
        <v>1174</v>
      </c>
      <c r="G45" s="6" t="n">
        <v>-1408700</v>
      </c>
    </row>
    <row r="46" spans="1:12">
      <c r="A46" s="4" t="s">
        <v>1146</v>
      </c>
      <c r="G46" s="6" t="n">
        <v>-201991</v>
      </c>
    </row>
    <row r="47" spans="1:12">
      <c r="A47" s="4" t="s">
        <v>1175</v>
      </c>
      <c r="G47" s="6" t="n">
        <v>3092943</v>
      </c>
      <c r="H47" s="6" t="n">
        <v>3195321</v>
      </c>
      <c r="J47" s="6" t="n">
        <v>3195321</v>
      </c>
    </row>
    <row r="48" spans="1:12">
      <c r="A48" s="3" t="s">
        <v>1135</v>
      </c>
    </row>
    <row r="49" spans="1:12">
      <c r="A49" s="4" t="s">
        <v>1176</v>
      </c>
      <c r="E49" s="10" t="n">
        <v>33.56</v>
      </c>
      <c r="G49" s="10" t="n">
        <v>33.56</v>
      </c>
    </row>
    <row r="50" spans="1:12">
      <c r="A50" s="4" t="s">
        <v>1177</v>
      </c>
      <c r="G50" s="11" t="n">
        <v>26.83</v>
      </c>
    </row>
    <row r="51" spans="1:12">
      <c r="A51" s="4" t="s">
        <v>1178</v>
      </c>
      <c r="G51" s="11" t="n">
        <v>30.25</v>
      </c>
    </row>
    <row r="52" spans="1:12">
      <c r="A52" s="4" t="s">
        <v>1179</v>
      </c>
      <c r="G52" s="11" t="n">
        <v>39.24</v>
      </c>
    </row>
    <row r="53" spans="1:12">
      <c r="A53" s="4" t="s">
        <v>1180</v>
      </c>
      <c r="G53" s="10" t="n">
        <v>30.29</v>
      </c>
      <c r="H53" s="10" t="n">
        <v>33.56</v>
      </c>
      <c r="J53" s="10" t="n">
        <v>33.56</v>
      </c>
    </row>
    <row r="54" spans="1:12">
      <c r="A54" s="4" t="s">
        <v>1181</v>
      </c>
    </row>
    <row r="55" spans="1:12">
      <c r="A55" s="3" t="s">
        <v>1162</v>
      </c>
    </row>
    <row r="56" spans="1:12">
      <c r="A56" s="4" t="s">
        <v>1182</v>
      </c>
      <c r="G56" s="6" t="n">
        <v>800000</v>
      </c>
    </row>
    <row r="57" spans="1:12">
      <c r="A57" s="3" t="s">
        <v>1133</v>
      </c>
    </row>
    <row r="58" spans="1:12">
      <c r="A58" s="4" t="s">
        <v>1183</v>
      </c>
      <c r="C58" s="4" t="s">
        <v>1184</v>
      </c>
      <c r="D58" s="4" t="s">
        <v>1185</v>
      </c>
    </row>
    <row r="59" spans="1:12">
      <c r="A59" s="4" t="s">
        <v>1186</v>
      </c>
      <c r="C59" s="4" t="s">
        <v>1187</v>
      </c>
      <c r="D59" s="4" t="s">
        <v>1188</v>
      </c>
    </row>
    <row r="60" spans="1:12">
      <c r="A60" s="4" t="s">
        <v>1189</v>
      </c>
      <c r="C60" s="4" t="s">
        <v>1190</v>
      </c>
      <c r="D60" s="4" t="s">
        <v>1191</v>
      </c>
    </row>
    <row r="61" spans="1:12">
      <c r="A61" s="4" t="s">
        <v>1192</v>
      </c>
      <c r="C61" s="4" t="s">
        <v>1193</v>
      </c>
      <c r="D61" s="4" t="s">
        <v>1193</v>
      </c>
    </row>
    <row r="62" spans="1:12">
      <c r="A62" s="3" t="s">
        <v>1135</v>
      </c>
    </row>
    <row r="63" spans="1:12">
      <c r="A63" s="4" t="s">
        <v>1177</v>
      </c>
      <c r="C63" s="10" t="n">
        <v>53.17</v>
      </c>
      <c r="D63" s="10" t="n">
        <v>43.64</v>
      </c>
    </row>
    <row r="64" spans="1:12">
      <c r="A64" s="4" t="s">
        <v>1194</v>
      </c>
    </row>
    <row r="65" spans="1:12">
      <c r="A65" s="3" t="s">
        <v>1132</v>
      </c>
    </row>
    <row r="66" spans="1:12">
      <c r="A66" s="4" t="s">
        <v>1195</v>
      </c>
      <c r="G66" s="6" t="n">
        <v>3500000</v>
      </c>
    </row>
    <row r="67" spans="1:12">
      <c r="A67" s="4" t="s">
        <v>1196</v>
      </c>
    </row>
    <row r="68" spans="1:12">
      <c r="A68" s="3" t="s">
        <v>1132</v>
      </c>
    </row>
    <row r="69" spans="1:12">
      <c r="A69" s="4" t="s">
        <v>1197</v>
      </c>
      <c r="G69" s="6" t="n">
        <v>8000000</v>
      </c>
    </row>
    <row r="70" spans="1:12">
      <c r="A70" s="4" t="s">
        <v>1198</v>
      </c>
    </row>
    <row r="71" spans="1:12">
      <c r="A71" s="3" t="s">
        <v>1132</v>
      </c>
    </row>
    <row r="72" spans="1:12">
      <c r="A72" s="4" t="s">
        <v>1197</v>
      </c>
      <c r="K72" s="6" t="n">
        <v>12000000</v>
      </c>
    </row>
    <row r="73" spans="1:12">
      <c r="A73" s="4" t="s">
        <v>1199</v>
      </c>
    </row>
    <row r="74" spans="1:12">
      <c r="A74" s="3" t="s">
        <v>1132</v>
      </c>
    </row>
    <row r="75" spans="1:12">
      <c r="A75" s="4" t="s">
        <v>1197</v>
      </c>
      <c r="L75" s="6" t="n">
        <v>4000000</v>
      </c>
    </row>
    <row r="76" spans="1:12">
      <c r="A76" s="4" t="s">
        <v>1200</v>
      </c>
    </row>
    <row r="77" spans="1:12">
      <c r="A77" s="3" t="s">
        <v>1162</v>
      </c>
    </row>
    <row r="78" spans="1:12">
      <c r="A78" s="4" t="s">
        <v>1201</v>
      </c>
      <c r="G78" s="4" t="s">
        <v>1202</v>
      </c>
    </row>
    <row r="79" spans="1:12">
      <c r="A79" s="4" t="s">
        <v>1203</v>
      </c>
      <c r="G79" s="4" t="s">
        <v>901</v>
      </c>
    </row>
    <row r="80" spans="1:12">
      <c r="A80" s="4" t="s">
        <v>1204</v>
      </c>
      <c r="G80" s="4" t="s">
        <v>1205</v>
      </c>
    </row>
    <row r="81" spans="1:12">
      <c r="A81" s="4" t="s">
        <v>1206</v>
      </c>
      <c r="G81" s="4" t="s">
        <v>512</v>
      </c>
    </row>
    <row r="82" spans="1:12">
      <c r="A82" s="4" t="s">
        <v>1207</v>
      </c>
      <c r="G82" s="4" t="s">
        <v>510</v>
      </c>
    </row>
    <row r="83" spans="1:12">
      <c r="A83" s="4" t="s">
        <v>1208</v>
      </c>
      <c r="G83" s="4" t="s">
        <v>1209</v>
      </c>
    </row>
    <row r="84" spans="1:12">
      <c r="A84" s="4" t="s">
        <v>1210</v>
      </c>
    </row>
    <row r="85" spans="1:12">
      <c r="A85" s="3" t="s">
        <v>1133</v>
      </c>
    </row>
    <row r="86" spans="1:12">
      <c r="A86" s="4" t="s">
        <v>1183</v>
      </c>
      <c r="B86" s="4" t="s">
        <v>1211</v>
      </c>
    </row>
    <row r="87" spans="1:12">
      <c r="A87" s="4" t="s">
        <v>1186</v>
      </c>
      <c r="B87" s="4" t="s">
        <v>1212</v>
      </c>
    </row>
    <row r="88" spans="1:12">
      <c r="A88" s="4" t="s">
        <v>1189</v>
      </c>
      <c r="B88" s="4" t="s">
        <v>1213</v>
      </c>
    </row>
    <row r="89" spans="1:12">
      <c r="A89" s="4" t="s">
        <v>1192</v>
      </c>
      <c r="B89" s="4" t="s">
        <v>1193</v>
      </c>
    </row>
    <row r="90" spans="1:12">
      <c r="A90" s="3" t="s">
        <v>1135</v>
      </c>
    </row>
    <row r="91" spans="1:12">
      <c r="A91" s="4" t="s">
        <v>1177</v>
      </c>
      <c r="B91" s="10" t="n">
        <v>28.1</v>
      </c>
    </row>
    <row r="92" spans="1:12">
      <c r="A92" s="4" t="s">
        <v>1214</v>
      </c>
    </row>
    <row r="93" spans="1:12">
      <c r="A93" s="3" t="s">
        <v>1133</v>
      </c>
    </row>
    <row r="94" spans="1:12">
      <c r="A94" s="4" t="s">
        <v>1183</v>
      </c>
      <c r="B94" s="4" t="s">
        <v>1211</v>
      </c>
    </row>
    <row r="95" spans="1:12">
      <c r="A95" s="4" t="s">
        <v>1186</v>
      </c>
      <c r="B95" s="4" t="s">
        <v>1215</v>
      </c>
    </row>
    <row r="96" spans="1:12">
      <c r="A96" s="4" t="s">
        <v>1189</v>
      </c>
      <c r="B96" s="4" t="s">
        <v>1216</v>
      </c>
    </row>
    <row r="97" spans="1:12">
      <c r="A97" s="4" t="s">
        <v>1192</v>
      </c>
      <c r="B97" s="4" t="s">
        <v>533</v>
      </c>
    </row>
    <row r="98" spans="1:12">
      <c r="A98" s="3" t="s">
        <v>1135</v>
      </c>
    </row>
    <row r="99" spans="1:12">
      <c r="A99" s="4" t="s">
        <v>1177</v>
      </c>
      <c r="B99" s="10" t="n">
        <v>25.6</v>
      </c>
    </row>
    <row r="100" spans="1:12">
      <c r="A100" s="4" t="s">
        <v>1217</v>
      </c>
    </row>
    <row r="101" spans="1:12">
      <c r="A101" s="3" t="s">
        <v>1132</v>
      </c>
    </row>
    <row r="102" spans="1:12">
      <c r="A102" s="4" t="s">
        <v>1138</v>
      </c>
      <c r="G102" s="4" t="s">
        <v>1139</v>
      </c>
    </row>
    <row r="103" spans="1:12">
      <c r="A103" s="4" t="s">
        <v>1218</v>
      </c>
    </row>
    <row r="104" spans="1:12">
      <c r="A104" s="3" t="s">
        <v>1132</v>
      </c>
    </row>
    <row r="105" spans="1:12">
      <c r="A105" s="4" t="s">
        <v>1138</v>
      </c>
      <c r="G105" s="4" t="s">
        <v>1193</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F10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14"/>
  </cols>
  <sheetData>
    <row r="1" spans="1:6">
      <c r="A1" s="1" t="s">
        <v>1219</v>
      </c>
      <c r="C1" s="2" t="s">
        <v>1</v>
      </c>
    </row>
    <row r="2" spans="1:6">
      <c r="C2" s="2" t="s">
        <v>2</v>
      </c>
      <c r="E2" s="2" t="s">
        <v>30</v>
      </c>
      <c r="F2" s="2" t="s">
        <v>31</v>
      </c>
    </row>
    <row r="3" spans="1:6">
      <c r="A3" s="3" t="s">
        <v>1220</v>
      </c>
    </row>
    <row r="4" spans="1:6">
      <c r="A4" s="4" t="s">
        <v>1221</v>
      </c>
      <c r="C4" s="9" t="n">
        <v>-429.8</v>
      </c>
    </row>
    <row r="5" spans="1:6">
      <c r="A5" s="4" t="s">
        <v>1222</v>
      </c>
      <c r="C5" s="7" t="n">
        <v>-219.9</v>
      </c>
      <c r="E5" s="9" t="n">
        <v>-313.4</v>
      </c>
      <c r="F5" s="8" t="n">
        <v>8</v>
      </c>
    </row>
    <row r="6" spans="1:6">
      <c r="A6" s="4" t="s">
        <v>1223</v>
      </c>
      <c r="C6" s="7" t="n">
        <v>-649.6</v>
      </c>
      <c r="E6" s="7" t="n">
        <v>-429.8</v>
      </c>
    </row>
    <row r="7" spans="1:6">
      <c r="A7" s="4" t="s">
        <v>1224</v>
      </c>
    </row>
    <row r="8" spans="1:6">
      <c r="A8" s="3" t="s">
        <v>1220</v>
      </c>
    </row>
    <row r="9" spans="1:6">
      <c r="A9" s="4" t="s">
        <v>1225</v>
      </c>
      <c r="C9" s="7" t="n">
        <v>-0.5</v>
      </c>
    </row>
    <row r="10" spans="1:6">
      <c r="A10" s="4" t="s">
        <v>1226</v>
      </c>
    </row>
    <row r="11" spans="1:6">
      <c r="A11" s="3" t="s">
        <v>1220</v>
      </c>
    </row>
    <row r="12" spans="1:6">
      <c r="A12" s="4" t="s">
        <v>1225</v>
      </c>
      <c r="C12" s="7" t="n">
        <v>53.3</v>
      </c>
    </row>
    <row r="13" spans="1:6">
      <c r="A13" s="4" t="s">
        <v>1227</v>
      </c>
    </row>
    <row r="14" spans="1:6">
      <c r="A14" s="3" t="s">
        <v>1220</v>
      </c>
    </row>
    <row r="15" spans="1:6">
      <c r="A15" s="4" t="s">
        <v>1221</v>
      </c>
      <c r="C15" s="6" t="n">
        <v>-429</v>
      </c>
      <c r="E15" s="7" t="n">
        <v>-115.6</v>
      </c>
      <c r="F15" s="7" t="n">
        <v>-123.6</v>
      </c>
    </row>
    <row r="16" spans="1:6">
      <c r="A16" s="4" t="s">
        <v>1228</v>
      </c>
      <c r="C16" s="7" t="n">
        <v>-223.3</v>
      </c>
      <c r="E16" s="7" t="n">
        <v>-343.2</v>
      </c>
    </row>
    <row r="17" spans="1:6">
      <c r="A17" s="4" t="s">
        <v>1229</v>
      </c>
      <c r="C17" s="7" t="n">
        <v>3.4</v>
      </c>
      <c r="E17" s="7" t="n">
        <v>29.8</v>
      </c>
    </row>
    <row r="18" spans="1:6">
      <c r="A18" s="4" t="s">
        <v>1222</v>
      </c>
      <c r="C18" s="7" t="n">
        <v>-219.9</v>
      </c>
      <c r="E18" s="7" t="n">
        <v>-313.4</v>
      </c>
      <c r="F18" s="6" t="n">
        <v>8</v>
      </c>
    </row>
    <row r="19" spans="1:6">
      <c r="A19" s="4" t="s">
        <v>1223</v>
      </c>
      <c r="C19" s="7" t="n">
        <v>-648.9</v>
      </c>
      <c r="E19" s="6" t="n">
        <v>-429</v>
      </c>
      <c r="F19" s="7" t="n">
        <v>-115.6</v>
      </c>
    </row>
    <row r="20" spans="1:6">
      <c r="A20" s="4" t="s">
        <v>1230</v>
      </c>
    </row>
    <row r="21" spans="1:6">
      <c r="A21" s="3" t="s">
        <v>1220</v>
      </c>
    </row>
    <row r="22" spans="1:6">
      <c r="A22" s="4" t="s">
        <v>1221</v>
      </c>
      <c r="C22" s="7" t="n">
        <v>-244.7</v>
      </c>
      <c r="E22" s="6" t="n">
        <v>-7</v>
      </c>
      <c r="F22" s="7" t="n">
        <v>14.6</v>
      </c>
    </row>
    <row r="23" spans="1:6">
      <c r="A23" s="4" t="s">
        <v>1228</v>
      </c>
      <c r="C23" s="7" t="n">
        <v>-247.3</v>
      </c>
      <c r="E23" s="7" t="n">
        <v>-264.6</v>
      </c>
    </row>
    <row r="24" spans="1:6">
      <c r="A24" s="4" t="s">
        <v>1229</v>
      </c>
      <c r="C24" s="6" t="n">
        <v>0</v>
      </c>
      <c r="D24" s="4" t="s">
        <v>467</v>
      </c>
      <c r="E24" s="7" t="n">
        <v>26.9</v>
      </c>
    </row>
    <row r="25" spans="1:6">
      <c r="A25" s="4" t="s">
        <v>1222</v>
      </c>
      <c r="C25" s="7" t="n">
        <v>-247.3</v>
      </c>
      <c r="E25" s="7" t="n">
        <v>-237.7</v>
      </c>
      <c r="F25" s="7" t="n">
        <v>-21.6</v>
      </c>
    </row>
    <row r="26" spans="1:6">
      <c r="A26" s="4" t="s">
        <v>1223</v>
      </c>
      <c r="C26" s="6" t="n">
        <v>-492</v>
      </c>
      <c r="E26" s="7" t="n">
        <v>-244.7</v>
      </c>
      <c r="F26" s="6" t="n">
        <v>-7</v>
      </c>
    </row>
    <row r="27" spans="1:6">
      <c r="A27" s="4" t="s">
        <v>1231</v>
      </c>
    </row>
    <row r="28" spans="1:6">
      <c r="A28" s="3" t="s">
        <v>1220</v>
      </c>
    </row>
    <row r="29" spans="1:6">
      <c r="A29" s="4" t="s">
        <v>1221</v>
      </c>
      <c r="C29" s="7" t="n">
        <v>-0.7</v>
      </c>
      <c r="E29" s="7" t="n">
        <v>2.7</v>
      </c>
      <c r="F29" s="7" t="n">
        <v>-0.4</v>
      </c>
    </row>
    <row r="30" spans="1:6">
      <c r="A30" s="4" t="s">
        <v>1228</v>
      </c>
      <c r="C30" s="7" t="n">
        <v>9.199999999999999</v>
      </c>
      <c r="E30" s="7" t="n">
        <v>-1.4</v>
      </c>
    </row>
    <row r="31" spans="1:6">
      <c r="A31" s="4" t="s">
        <v>1229</v>
      </c>
      <c r="C31" s="7" t="n">
        <v>-6.2</v>
      </c>
      <c r="E31" s="6" t="n">
        <v>-2</v>
      </c>
    </row>
    <row r="32" spans="1:6">
      <c r="A32" s="4" t="s">
        <v>1222</v>
      </c>
      <c r="C32" s="6" t="n">
        <v>3</v>
      </c>
      <c r="E32" s="7" t="n">
        <v>-3.4</v>
      </c>
      <c r="F32" s="7" t="n">
        <v>3.1</v>
      </c>
    </row>
    <row r="33" spans="1:6">
      <c r="A33" s="4" t="s">
        <v>1223</v>
      </c>
      <c r="C33" s="7" t="n">
        <v>2.3</v>
      </c>
      <c r="E33" s="7" t="n">
        <v>-0.7</v>
      </c>
      <c r="F33" s="7" t="n">
        <v>2.7</v>
      </c>
    </row>
    <row r="34" spans="1:6">
      <c r="A34" s="4" t="s">
        <v>1232</v>
      </c>
    </row>
    <row r="35" spans="1:6">
      <c r="A35" s="3" t="s">
        <v>1220</v>
      </c>
    </row>
    <row r="36" spans="1:6">
      <c r="A36" s="4" t="s">
        <v>1221</v>
      </c>
      <c r="C36" s="7" t="n">
        <v>1.6</v>
      </c>
      <c r="E36" s="6" t="n">
        <v>0</v>
      </c>
      <c r="F36" s="7" t="n">
        <v>1.9</v>
      </c>
    </row>
    <row r="37" spans="1:6">
      <c r="A37" s="4" t="s">
        <v>1228</v>
      </c>
      <c r="C37" s="7" t="n">
        <v>-7.9</v>
      </c>
      <c r="E37" s="7" t="n">
        <v>1.6</v>
      </c>
    </row>
    <row r="38" spans="1:6">
      <c r="A38" s="4" t="s">
        <v>1229</v>
      </c>
      <c r="C38" s="6" t="n">
        <v>0</v>
      </c>
      <c r="E38" s="6" t="n">
        <v>0</v>
      </c>
    </row>
    <row r="39" spans="1:6">
      <c r="A39" s="4" t="s">
        <v>1222</v>
      </c>
      <c r="C39" s="7" t="n">
        <v>-7.9</v>
      </c>
      <c r="E39" s="7" t="n">
        <v>1.6</v>
      </c>
      <c r="F39" s="7" t="n">
        <v>-1.9</v>
      </c>
    </row>
    <row r="40" spans="1:6">
      <c r="A40" s="4" t="s">
        <v>1223</v>
      </c>
      <c r="C40" s="7" t="n">
        <v>-6.3</v>
      </c>
      <c r="E40" s="7" t="n">
        <v>1.6</v>
      </c>
      <c r="F40" s="6" t="n">
        <v>0</v>
      </c>
    </row>
    <row r="41" spans="1:6">
      <c r="A41" s="4" t="s">
        <v>1233</v>
      </c>
    </row>
    <row r="42" spans="1:6">
      <c r="A42" s="3" t="s">
        <v>1220</v>
      </c>
    </row>
    <row r="43" spans="1:6">
      <c r="A43" s="4" t="s">
        <v>1221</v>
      </c>
      <c r="C43" s="7" t="n">
        <v>-185.2</v>
      </c>
      <c r="E43" s="7" t="n">
        <v>-111.3</v>
      </c>
      <c r="F43" s="7" t="n">
        <v>-139.7</v>
      </c>
    </row>
    <row r="44" spans="1:6">
      <c r="A44" s="4" t="s">
        <v>1228</v>
      </c>
      <c r="C44" s="7" t="n">
        <v>22.7</v>
      </c>
      <c r="E44" s="7" t="n">
        <v>-78.8</v>
      </c>
    </row>
    <row r="45" spans="1:6">
      <c r="A45" s="4" t="s">
        <v>1229</v>
      </c>
      <c r="C45" s="7" t="n">
        <v>9.6</v>
      </c>
      <c r="E45" s="7" t="n">
        <v>4.9</v>
      </c>
    </row>
    <row r="46" spans="1:6">
      <c r="A46" s="4" t="s">
        <v>1222</v>
      </c>
      <c r="C46" s="7" t="n">
        <v>32.3</v>
      </c>
      <c r="E46" s="7" t="n">
        <v>-73.90000000000001</v>
      </c>
      <c r="F46" s="7" t="n">
        <v>28.4</v>
      </c>
    </row>
    <row r="47" spans="1:6">
      <c r="A47" s="4" t="s">
        <v>1223</v>
      </c>
      <c r="C47" s="7" t="n">
        <v>-152.9</v>
      </c>
      <c r="E47" s="7" t="n">
        <v>-185.2</v>
      </c>
      <c r="F47" s="7" t="n">
        <v>-111.3</v>
      </c>
    </row>
    <row r="48" spans="1:6">
      <c r="A48" s="4" t="s">
        <v>1234</v>
      </c>
    </row>
    <row r="49" spans="1:6">
      <c r="A49" s="3" t="s">
        <v>1220</v>
      </c>
    </row>
    <row r="50" spans="1:6">
      <c r="A50" s="4" t="s">
        <v>1221</v>
      </c>
      <c r="C50" s="7" t="n">
        <v>-245.5</v>
      </c>
      <c r="E50" s="7" t="n">
        <v>-7.9</v>
      </c>
      <c r="F50" s="7" t="n">
        <v>14.1</v>
      </c>
    </row>
    <row r="51" spans="1:6">
      <c r="A51" s="4" t="s">
        <v>1222</v>
      </c>
      <c r="C51" s="7" t="n">
        <v>-247.2</v>
      </c>
      <c r="E51" s="7" t="n">
        <v>-237.6</v>
      </c>
      <c r="F51" s="6" t="n">
        <v>-22</v>
      </c>
    </row>
    <row r="52" spans="1:6">
      <c r="A52" s="4" t="s">
        <v>1223</v>
      </c>
      <c r="C52" s="7" t="n">
        <v>-492.7</v>
      </c>
      <c r="E52" s="7" t="n">
        <v>-245.5</v>
      </c>
      <c r="F52" s="7" t="n">
        <v>-7.9</v>
      </c>
    </row>
    <row r="53" spans="1:6">
      <c r="A53" s="4" t="s">
        <v>1235</v>
      </c>
    </row>
    <row r="54" spans="1:6">
      <c r="A54" s="3" t="s">
        <v>1220</v>
      </c>
    </row>
    <row r="55" spans="1:6">
      <c r="A55" s="4" t="s">
        <v>1221</v>
      </c>
      <c r="C55" s="7" t="n">
        <v>-0.7</v>
      </c>
      <c r="E55" s="7" t="n">
        <v>2.7</v>
      </c>
      <c r="F55" s="7" t="n">
        <v>-0.4</v>
      </c>
    </row>
    <row r="56" spans="1:6">
      <c r="A56" s="4" t="s">
        <v>1222</v>
      </c>
      <c r="C56" s="6" t="n">
        <v>3</v>
      </c>
      <c r="E56" s="7" t="n">
        <v>-3.4</v>
      </c>
      <c r="F56" s="7" t="n">
        <v>3.1</v>
      </c>
    </row>
    <row r="57" spans="1:6">
      <c r="A57" s="4" t="s">
        <v>1223</v>
      </c>
      <c r="C57" s="7" t="n">
        <v>2.3</v>
      </c>
      <c r="E57" s="7" t="n">
        <v>-0.7</v>
      </c>
      <c r="F57" s="7" t="n">
        <v>2.7</v>
      </c>
    </row>
    <row r="58" spans="1:6">
      <c r="A58" s="4" t="s">
        <v>1236</v>
      </c>
    </row>
    <row r="59" spans="1:6">
      <c r="A59" s="3" t="s">
        <v>1220</v>
      </c>
    </row>
    <row r="60" spans="1:6">
      <c r="A60" s="4" t="s">
        <v>1221</v>
      </c>
      <c r="C60" s="7" t="n">
        <v>1.6</v>
      </c>
      <c r="E60" s="6" t="n">
        <v>0</v>
      </c>
      <c r="F60" s="7" t="n">
        <v>1.9</v>
      </c>
    </row>
    <row r="61" spans="1:6">
      <c r="A61" s="4" t="s">
        <v>1222</v>
      </c>
      <c r="C61" s="7" t="n">
        <v>-7.9</v>
      </c>
      <c r="E61" s="7" t="n">
        <v>1.6</v>
      </c>
      <c r="F61" s="7" t="n">
        <v>-1.9</v>
      </c>
    </row>
    <row r="62" spans="1:6">
      <c r="A62" s="4" t="s">
        <v>1223</v>
      </c>
      <c r="C62" s="7" t="n">
        <v>-6.3</v>
      </c>
      <c r="E62" s="7" t="n">
        <v>1.6</v>
      </c>
      <c r="F62" s="6" t="n">
        <v>0</v>
      </c>
    </row>
    <row r="63" spans="1:6">
      <c r="A63" s="4" t="s">
        <v>1237</v>
      </c>
    </row>
    <row r="64" spans="1:6">
      <c r="A64" s="3" t="s">
        <v>1220</v>
      </c>
    </row>
    <row r="65" spans="1:6">
      <c r="A65" s="4" t="s">
        <v>1221</v>
      </c>
      <c r="C65" s="7" t="n">
        <v>-185.2</v>
      </c>
      <c r="E65" s="7" t="n">
        <v>-111.3</v>
      </c>
      <c r="F65" s="7" t="n">
        <v>-139.7</v>
      </c>
    </row>
    <row r="66" spans="1:6">
      <c r="A66" s="4" t="s">
        <v>1222</v>
      </c>
      <c r="C66" s="7" t="n">
        <v>32.3</v>
      </c>
      <c r="E66" s="7" t="n">
        <v>-73.90000000000001</v>
      </c>
      <c r="F66" s="7" t="n">
        <v>28.4</v>
      </c>
    </row>
    <row r="67" spans="1:6">
      <c r="A67" s="4" t="s">
        <v>1223</v>
      </c>
      <c r="C67" s="7" t="n">
        <v>-152.9</v>
      </c>
      <c r="E67" s="7" t="n">
        <v>-185.2</v>
      </c>
      <c r="F67" s="7" t="n">
        <v>-111.3</v>
      </c>
    </row>
    <row r="68" spans="1:6">
      <c r="A68" s="4" t="s">
        <v>1238</v>
      </c>
    </row>
    <row r="69" spans="1:6">
      <c r="A69" s="3" t="s">
        <v>1220</v>
      </c>
    </row>
    <row r="70" spans="1:6">
      <c r="A70" s="4" t="s">
        <v>1221</v>
      </c>
      <c r="C70" s="7" t="n">
        <v>-429.8</v>
      </c>
      <c r="E70" s="7" t="n">
        <v>-116.5</v>
      </c>
      <c r="F70" s="7" t="n">
        <v>-124.1</v>
      </c>
    </row>
    <row r="71" spans="1:6">
      <c r="A71" s="4" t="s">
        <v>1222</v>
      </c>
      <c r="C71" s="7" t="n">
        <v>-219.8</v>
      </c>
      <c r="E71" s="7" t="n">
        <v>-313.3</v>
      </c>
      <c r="F71" s="7" t="n">
        <v>7.6</v>
      </c>
    </row>
    <row r="72" spans="1:6">
      <c r="A72" s="4" t="s">
        <v>1223</v>
      </c>
      <c r="C72" s="7" t="n">
        <v>-649.6</v>
      </c>
      <c r="E72" s="7" t="n">
        <v>-429.8</v>
      </c>
      <c r="F72" s="7" t="n">
        <v>-116.5</v>
      </c>
    </row>
    <row r="73" spans="1:6">
      <c r="A73" s="4" t="s">
        <v>1239</v>
      </c>
    </row>
    <row r="74" spans="1:6">
      <c r="A74" s="3" t="s">
        <v>1220</v>
      </c>
    </row>
    <row r="75" spans="1:6">
      <c r="A75" s="4" t="s">
        <v>1221</v>
      </c>
      <c r="C75" s="7" t="n">
        <v>0.8</v>
      </c>
      <c r="E75" s="7" t="n">
        <v>0.9</v>
      </c>
      <c r="F75" s="7" t="n">
        <v>0.5</v>
      </c>
    </row>
    <row r="76" spans="1:6">
      <c r="A76" s="4" t="s">
        <v>1222</v>
      </c>
      <c r="C76" s="7" t="n">
        <v>-0.1</v>
      </c>
      <c r="E76" s="7" t="n">
        <v>-0.1</v>
      </c>
      <c r="F76" s="7" t="n">
        <v>0.4</v>
      </c>
    </row>
    <row r="77" spans="1:6">
      <c r="A77" s="4" t="s">
        <v>1223</v>
      </c>
      <c r="C77" s="7" t="n">
        <v>0.7</v>
      </c>
      <c r="E77" s="7" t="n">
        <v>0.8</v>
      </c>
      <c r="F77" s="7" t="n">
        <v>0.9</v>
      </c>
    </row>
    <row r="78" spans="1:6">
      <c r="A78" s="4" t="s">
        <v>1240</v>
      </c>
    </row>
    <row r="79" spans="1:6">
      <c r="A79" s="3" t="s">
        <v>1220</v>
      </c>
    </row>
    <row r="80" spans="1:6">
      <c r="A80" s="4" t="s">
        <v>1221</v>
      </c>
      <c r="C80" s="6" t="n">
        <v>0</v>
      </c>
      <c r="E80" s="6" t="n">
        <v>0</v>
      </c>
      <c r="F80" s="6" t="n">
        <v>0</v>
      </c>
    </row>
    <row r="81" spans="1:6">
      <c r="A81" s="4" t="s">
        <v>1222</v>
      </c>
      <c r="C81" s="6" t="n">
        <v>0</v>
      </c>
      <c r="E81" s="6" t="n">
        <v>0</v>
      </c>
      <c r="F81" s="6" t="n">
        <v>0</v>
      </c>
    </row>
    <row r="82" spans="1:6">
      <c r="A82" s="4" t="s">
        <v>1223</v>
      </c>
      <c r="C82" s="6" t="n">
        <v>0</v>
      </c>
      <c r="E82" s="6" t="n">
        <v>0</v>
      </c>
      <c r="F82" s="6" t="n">
        <v>0</v>
      </c>
    </row>
    <row r="83" spans="1:6">
      <c r="A83" s="4" t="s">
        <v>1241</v>
      </c>
    </row>
    <row r="84" spans="1:6">
      <c r="A84" s="3" t="s">
        <v>1220</v>
      </c>
    </row>
    <row r="85" spans="1:6">
      <c r="A85" s="4" t="s">
        <v>1221</v>
      </c>
      <c r="C85" s="6" t="n">
        <v>0</v>
      </c>
      <c r="E85" s="6" t="n">
        <v>0</v>
      </c>
      <c r="F85" s="6" t="n">
        <v>0</v>
      </c>
    </row>
    <row r="86" spans="1:6">
      <c r="A86" s="4" t="s">
        <v>1222</v>
      </c>
      <c r="C86" s="6" t="n">
        <v>0</v>
      </c>
      <c r="E86" s="6" t="n">
        <v>0</v>
      </c>
      <c r="F86" s="6" t="n">
        <v>0</v>
      </c>
    </row>
    <row r="87" spans="1:6">
      <c r="A87" s="4" t="s">
        <v>1223</v>
      </c>
      <c r="C87" s="6" t="n">
        <v>0</v>
      </c>
      <c r="E87" s="6" t="n">
        <v>0</v>
      </c>
      <c r="F87" s="6" t="n">
        <v>0</v>
      </c>
    </row>
    <row r="88" spans="1:6">
      <c r="A88" s="4" t="s">
        <v>1242</v>
      </c>
    </row>
    <row r="89" spans="1:6">
      <c r="A89" s="3" t="s">
        <v>1220</v>
      </c>
    </row>
    <row r="90" spans="1:6">
      <c r="A90" s="4" t="s">
        <v>1221</v>
      </c>
      <c r="C90" s="6" t="n">
        <v>0</v>
      </c>
      <c r="E90" s="6" t="n">
        <v>0</v>
      </c>
      <c r="F90" s="6" t="n">
        <v>0</v>
      </c>
    </row>
    <row r="91" spans="1:6">
      <c r="A91" s="4" t="s">
        <v>1222</v>
      </c>
      <c r="C91" s="6" t="n">
        <v>0</v>
      </c>
      <c r="E91" s="6" t="n">
        <v>0</v>
      </c>
      <c r="F91" s="6" t="n">
        <v>0</v>
      </c>
    </row>
    <row r="92" spans="1:6">
      <c r="A92" s="4" t="s">
        <v>1223</v>
      </c>
      <c r="C92" s="6" t="n">
        <v>0</v>
      </c>
      <c r="E92" s="6" t="n">
        <v>0</v>
      </c>
      <c r="F92" s="6" t="n">
        <v>0</v>
      </c>
    </row>
    <row r="93" spans="1:6">
      <c r="A93" s="4" t="s">
        <v>1243</v>
      </c>
    </row>
    <row r="94" spans="1:6">
      <c r="A94" s="3" t="s">
        <v>1220</v>
      </c>
    </row>
    <row r="95" spans="1:6">
      <c r="A95" s="4" t="s">
        <v>1221</v>
      </c>
      <c r="C95" s="7" t="n">
        <v>0.8</v>
      </c>
      <c r="E95" s="7" t="n">
        <v>0.9</v>
      </c>
      <c r="F95" s="7" t="n">
        <v>0.5</v>
      </c>
    </row>
    <row r="96" spans="1:6">
      <c r="A96" s="4" t="s">
        <v>1222</v>
      </c>
      <c r="C96" s="7" t="n">
        <v>-0.1</v>
      </c>
      <c r="E96" s="7" t="n">
        <v>-0.1</v>
      </c>
      <c r="F96" s="7" t="n">
        <v>0.4</v>
      </c>
    </row>
    <row r="97" spans="1:6">
      <c r="A97" s="4" t="s">
        <v>1223</v>
      </c>
      <c r="C97" s="7" t="n">
        <v>0.7</v>
      </c>
      <c r="E97" s="9" t="n">
        <v>0.8</v>
      </c>
      <c r="F97" s="9" t="n">
        <v>0.9</v>
      </c>
    </row>
    <row r="98" spans="1:6">
      <c r="A98" s="4" t="s">
        <v>1244</v>
      </c>
    </row>
    <row r="99" spans="1:6">
      <c r="A99" s="3" t="s">
        <v>1220</v>
      </c>
    </row>
    <row r="100" spans="1:6">
      <c r="A100" s="4" t="s">
        <v>1229</v>
      </c>
      <c r="B100" s="4" t="s">
        <v>467</v>
      </c>
      <c r="C100" s="7" t="n">
        <v>22.9</v>
      </c>
    </row>
    <row r="101" spans="1:6">
      <c r="A101" s="4" t="s">
        <v>1245</v>
      </c>
    </row>
    <row r="102" spans="1:6">
      <c r="A102" s="3" t="s">
        <v>1220</v>
      </c>
    </row>
    <row r="103" spans="1:6">
      <c r="A103" s="4" t="s">
        <v>1229</v>
      </c>
      <c r="B103" s="4" t="s">
        <v>467</v>
      </c>
      <c r="C103" s="8" t="n">
        <v>4</v>
      </c>
    </row>
    <row r="104" spans="1:6">
      <c r="A104" t="n"/>
    </row>
    <row r="105" spans="1:6">
      <c r="A105" s="4" t="s">
        <v>467</v>
      </c>
      <c r="B105" s="4" t="s">
        <v>1246</v>
      </c>
    </row>
  </sheetData>
  <mergeCells count="5">
    <mergeCell ref="A1:B2"/>
    <mergeCell ref="C1:F1"/>
    <mergeCell ref="C2:D2"/>
    <mergeCell ref="A104:E104"/>
    <mergeCell ref="B105:E105"/>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1247</v>
      </c>
      <c r="B1" s="2" t="s">
        <v>1248</v>
      </c>
      <c r="C1" s="2" t="s">
        <v>1</v>
      </c>
    </row>
    <row r="2" spans="1:5">
      <c r="B2" s="2" t="s">
        <v>1249</v>
      </c>
      <c r="C2" s="2" t="s">
        <v>2</v>
      </c>
      <c r="D2" s="2" t="s">
        <v>30</v>
      </c>
      <c r="E2" s="2" t="s">
        <v>31</v>
      </c>
    </row>
    <row r="3" spans="1:5">
      <c r="A3" s="3" t="s">
        <v>1250</v>
      </c>
    </row>
    <row r="4" spans="1:5">
      <c r="A4" s="4" t="s">
        <v>1251</v>
      </c>
      <c r="C4" s="9" t="n">
        <v>1.2</v>
      </c>
      <c r="D4" s="9" t="n">
        <v>80.3</v>
      </c>
      <c r="E4" s="9" t="n">
        <v>228.1</v>
      </c>
    </row>
    <row r="5" spans="1:5">
      <c r="A5" s="4" t="s">
        <v>1252</v>
      </c>
      <c r="D5" s="7" t="n">
        <v>53.7</v>
      </c>
    </row>
    <row r="6" spans="1:5">
      <c r="A6" s="4" t="s">
        <v>1253</v>
      </c>
      <c r="C6" s="7" t="n">
        <v>1.2</v>
      </c>
      <c r="D6" s="9" t="n">
        <v>26.9</v>
      </c>
      <c r="E6" s="6" t="n">
        <v>54</v>
      </c>
    </row>
    <row r="7" spans="1:5">
      <c r="A7" s="4" t="s">
        <v>691</v>
      </c>
      <c r="D7" s="4" t="s">
        <v>692</v>
      </c>
    </row>
    <row r="8" spans="1:5">
      <c r="A8" s="4" t="s">
        <v>128</v>
      </c>
    </row>
    <row r="9" spans="1:5">
      <c r="A9" s="3" t="s">
        <v>1250</v>
      </c>
    </row>
    <row r="10" spans="1:5">
      <c r="A10" s="4" t="s">
        <v>1253</v>
      </c>
      <c r="C10" s="9" t="n">
        <v>-0.1</v>
      </c>
      <c r="D10" s="9" t="n">
        <v>26.9</v>
      </c>
      <c r="E10" s="8" t="n">
        <v>54</v>
      </c>
    </row>
    <row r="11" spans="1:5">
      <c r="A11" s="4" t="s">
        <v>1254</v>
      </c>
    </row>
    <row r="12" spans="1:5">
      <c r="A12" s="3" t="s">
        <v>1250</v>
      </c>
    </row>
    <row r="13" spans="1:5">
      <c r="A13" s="4" t="s">
        <v>1251</v>
      </c>
      <c r="B13" s="9" t="n">
        <v>71.3</v>
      </c>
    </row>
    <row r="14" spans="1:5">
      <c r="A14" s="4" t="s">
        <v>691</v>
      </c>
      <c r="C14" s="4" t="s">
        <v>702</v>
      </c>
    </row>
    <row r="15" spans="1:5">
      <c r="A15" s="4" t="s">
        <v>1255</v>
      </c>
    </row>
    <row r="16" spans="1:5">
      <c r="A16" s="3" t="s">
        <v>1250</v>
      </c>
    </row>
    <row r="17" spans="1:5">
      <c r="A17" s="4" t="s">
        <v>1253</v>
      </c>
      <c r="D17" s="9" t="n">
        <v>-17.6</v>
      </c>
    </row>
  </sheetData>
  <mergeCells count="2">
    <mergeCell ref="A1:A2"/>
    <mergeCell ref="C1:E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256</v>
      </c>
      <c r="B1" s="2" t="s">
        <v>1257</v>
      </c>
      <c r="C1" s="2" t="s">
        <v>2</v>
      </c>
      <c r="D1" s="2" t="s">
        <v>30</v>
      </c>
    </row>
    <row r="2" spans="1:4">
      <c r="A2" s="3" t="s">
        <v>1258</v>
      </c>
    </row>
    <row r="3" spans="1:4">
      <c r="A3" s="4" t="s">
        <v>1259</v>
      </c>
      <c r="B3" s="9" t="n">
        <v>2.5</v>
      </c>
    </row>
    <row r="4" spans="1:4">
      <c r="A4" s="4" t="s">
        <v>1260</v>
      </c>
      <c r="C4" s="4" t="s">
        <v>726</v>
      </c>
    </row>
    <row r="5" spans="1:4">
      <c r="A5" s="4" t="s">
        <v>1261</v>
      </c>
      <c r="C5" s="8" t="n">
        <v>3</v>
      </c>
      <c r="D5" s="8" t="n">
        <v>3</v>
      </c>
    </row>
    <row r="6" spans="1:4">
      <c r="A6" s="4" t="s">
        <v>1262</v>
      </c>
    </row>
    <row r="7" spans="1:4">
      <c r="A7" s="3" t="s">
        <v>1258</v>
      </c>
    </row>
    <row r="8" spans="1:4">
      <c r="A8" s="4" t="s">
        <v>1263</v>
      </c>
      <c r="C8" s="7" t="n">
        <v>39.8</v>
      </c>
      <c r="D8" s="7" t="n">
        <v>42.6</v>
      </c>
    </row>
    <row r="9" spans="1:4">
      <c r="A9" s="4" t="s">
        <v>1264</v>
      </c>
    </row>
    <row r="10" spans="1:4">
      <c r="A10" s="3" t="s">
        <v>1258</v>
      </c>
    </row>
    <row r="11" spans="1:4">
      <c r="A11" s="4" t="s">
        <v>1263</v>
      </c>
      <c r="C11" s="6" t="n">
        <v>19</v>
      </c>
      <c r="D11" s="7" t="n">
        <v>23.4</v>
      </c>
    </row>
    <row r="12" spans="1:4">
      <c r="A12" s="4" t="s">
        <v>1265</v>
      </c>
    </row>
    <row r="13" spans="1:4">
      <c r="A13" s="3" t="s">
        <v>1258</v>
      </c>
    </row>
    <row r="14" spans="1:4">
      <c r="A14" s="4" t="s">
        <v>1263</v>
      </c>
      <c r="C14" s="7" t="n">
        <v>6.9</v>
      </c>
      <c r="D14" s="7" t="n">
        <v>24.3</v>
      </c>
    </row>
    <row r="15" spans="1:4">
      <c r="A15" s="4" t="s">
        <v>1266</v>
      </c>
    </row>
    <row r="16" spans="1:4">
      <c r="A16" s="3" t="s">
        <v>1258</v>
      </c>
    </row>
    <row r="17" spans="1:4">
      <c r="A17" s="4" t="s">
        <v>1263</v>
      </c>
      <c r="C17" s="9" t="n">
        <v>6.6</v>
      </c>
      <c r="D17" s="9" t="n">
        <v>20.1</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14"/>
  </cols>
  <sheetData>
    <row r="1" spans="1:2">
      <c r="A1" s="1" t="s">
        <v>1267</v>
      </c>
      <c r="B1" s="2" t="s">
        <v>817</v>
      </c>
    </row>
    <row r="2" spans="1:2">
      <c r="A2" s="4" t="s">
        <v>826</v>
      </c>
    </row>
    <row r="3" spans="1:2">
      <c r="A3" s="3" t="s">
        <v>819</v>
      </c>
    </row>
    <row r="4" spans="1:2">
      <c r="A4" s="4" t="s">
        <v>607</v>
      </c>
      <c r="B4" s="4" t="s">
        <v>893</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D121"/>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r="A1" s="1" t="s">
        <v>1268</v>
      </c>
      <c r="B1" s="2" t="s">
        <v>1</v>
      </c>
    </row>
    <row r="2" spans="1:4">
      <c r="B2" s="2" t="s">
        <v>2</v>
      </c>
      <c r="C2" s="2" t="s">
        <v>30</v>
      </c>
      <c r="D2" s="2" t="s">
        <v>31</v>
      </c>
    </row>
    <row r="3" spans="1:4">
      <c r="A3" s="3" t="s">
        <v>1269</v>
      </c>
    </row>
    <row r="4" spans="1:4">
      <c r="A4" s="4" t="s">
        <v>32</v>
      </c>
      <c r="B4" s="9" t="n">
        <v>6543.1</v>
      </c>
      <c r="C4" s="9" t="n">
        <v>7308.9</v>
      </c>
      <c r="D4" s="8" t="n">
        <v>7084</v>
      </c>
    </row>
    <row r="5" spans="1:4">
      <c r="A5" s="4" t="s">
        <v>33</v>
      </c>
      <c r="B5" s="7" t="n">
        <v>-5234.6</v>
      </c>
      <c r="C5" s="7" t="n">
        <v>-5855.4</v>
      </c>
      <c r="D5" s="7" t="n">
        <v>-5644.5</v>
      </c>
    </row>
    <row r="6" spans="1:4">
      <c r="A6" s="4" t="s">
        <v>34</v>
      </c>
      <c r="B6" s="7" t="n">
        <v>1308.5</v>
      </c>
      <c r="C6" s="7" t="n">
        <v>1453.5</v>
      </c>
      <c r="D6" s="7" t="n">
        <v>1439.5</v>
      </c>
    </row>
    <row r="7" spans="1:4">
      <c r="A7" s="4" t="s">
        <v>35</v>
      </c>
      <c r="B7" s="7" t="n">
        <v>-918.6</v>
      </c>
      <c r="C7" s="7" t="n">
        <v>-1030.4</v>
      </c>
      <c r="D7" s="7" t="n">
        <v>-1020.4</v>
      </c>
    </row>
    <row r="8" spans="1:4">
      <c r="A8" s="4" t="s">
        <v>36</v>
      </c>
      <c r="B8" s="7" t="n">
        <v>-34.7</v>
      </c>
      <c r="C8" s="6" t="n">
        <v>0</v>
      </c>
      <c r="D8" s="6" t="n">
        <v>0</v>
      </c>
    </row>
    <row r="9" spans="1:4">
      <c r="A9" s="4" t="s">
        <v>37</v>
      </c>
      <c r="B9" s="7" t="n">
        <v>355.2</v>
      </c>
      <c r="C9" s="7" t="n">
        <v>423.1</v>
      </c>
      <c r="D9" s="7" t="n">
        <v>419.1</v>
      </c>
    </row>
    <row r="10" spans="1:4">
      <c r="A10" s="4" t="s">
        <v>39</v>
      </c>
      <c r="B10" s="7" t="n">
        <v>4.3</v>
      </c>
      <c r="C10" s="7" t="n">
        <v>6.6</v>
      </c>
      <c r="D10" s="7" t="n">
        <v>6.7</v>
      </c>
    </row>
    <row r="11" spans="1:4">
      <c r="A11" s="4" t="s">
        <v>40</v>
      </c>
      <c r="B11" s="7" t="n">
        <v>-104.6</v>
      </c>
      <c r="C11" s="7" t="n">
        <v>-119.1</v>
      </c>
      <c r="D11" s="7" t="n">
        <v>-126.1</v>
      </c>
    </row>
    <row r="12" spans="1:4">
      <c r="A12" s="4" t="s">
        <v>1270</v>
      </c>
      <c r="B12" s="6" t="n">
        <v>0</v>
      </c>
      <c r="C12" s="6" t="n">
        <v>0</v>
      </c>
      <c r="D12" s="6" t="n">
        <v>0</v>
      </c>
    </row>
    <row r="13" spans="1:4">
      <c r="A13" s="4" t="s">
        <v>41</v>
      </c>
      <c r="B13" s="7" t="n">
        <v>-0.1</v>
      </c>
      <c r="C13" s="7" t="n">
        <v>-2.6</v>
      </c>
      <c r="D13" s="7" t="n">
        <v>-5.2</v>
      </c>
    </row>
    <row r="14" spans="1:4">
      <c r="A14" s="4" t="s">
        <v>43</v>
      </c>
      <c r="B14" s="7" t="n">
        <v>-28.2</v>
      </c>
      <c r="C14" s="7" t="n">
        <v>-10.8</v>
      </c>
      <c r="D14" s="7" t="n">
        <v>-3.2</v>
      </c>
    </row>
    <row r="15" spans="1:4">
      <c r="A15" s="4" t="s">
        <v>44</v>
      </c>
      <c r="B15" s="7" t="n">
        <v>226.6</v>
      </c>
      <c r="C15" s="7" t="n">
        <v>297.2</v>
      </c>
      <c r="D15" s="7" t="n">
        <v>291.3</v>
      </c>
    </row>
    <row r="16" spans="1:4">
      <c r="A16" s="4" t="s">
        <v>45</v>
      </c>
      <c r="B16" s="6" t="n">
        <v>-81</v>
      </c>
      <c r="C16" s="7" t="n">
        <v>-37.7</v>
      </c>
      <c r="D16" s="7" t="n">
        <v>-87.40000000000001</v>
      </c>
    </row>
    <row r="17" spans="1:4">
      <c r="A17" s="4" t="s">
        <v>46</v>
      </c>
      <c r="B17" s="7" t="n">
        <v>145.6</v>
      </c>
      <c r="C17" s="7" t="n">
        <v>259.5</v>
      </c>
      <c r="D17" s="7" t="n">
        <v>203.9</v>
      </c>
    </row>
    <row r="18" spans="1:4">
      <c r="A18" s="4" t="s">
        <v>47</v>
      </c>
      <c r="B18" s="6" t="n">
        <v>0</v>
      </c>
      <c r="C18" s="7" t="n">
        <v>1.4</v>
      </c>
      <c r="D18" s="7" t="n">
        <v>14.4</v>
      </c>
    </row>
    <row r="19" spans="1:4">
      <c r="A19" s="4" t="s">
        <v>48</v>
      </c>
      <c r="B19" s="7" t="n">
        <v>3.4</v>
      </c>
      <c r="C19" s="7" t="n">
        <v>58.6</v>
      </c>
      <c r="D19" s="7" t="n">
        <v>2.6</v>
      </c>
    </row>
    <row r="20" spans="1:4">
      <c r="A20" s="4" t="s">
        <v>49</v>
      </c>
      <c r="B20" s="6" t="n">
        <v>149</v>
      </c>
      <c r="C20" s="7" t="n">
        <v>319.5</v>
      </c>
      <c r="D20" s="7" t="n">
        <v>220.9</v>
      </c>
    </row>
    <row r="21" spans="1:4">
      <c r="A21" s="4" t="s">
        <v>50</v>
      </c>
      <c r="B21" s="7" t="n">
        <v>-3.1</v>
      </c>
      <c r="C21" s="7" t="n">
        <v>-0.5</v>
      </c>
      <c r="D21" s="7" t="n">
        <v>5.1</v>
      </c>
    </row>
    <row r="22" spans="1:4">
      <c r="A22" s="4" t="s">
        <v>51</v>
      </c>
      <c r="B22" s="7" t="n">
        <v>145.9</v>
      </c>
      <c r="C22" s="6" t="n">
        <v>319</v>
      </c>
      <c r="D22" s="6" t="n">
        <v>226</v>
      </c>
    </row>
    <row r="23" spans="1:4">
      <c r="A23" s="4" t="s">
        <v>1271</v>
      </c>
      <c r="B23" s="7" t="n">
        <v>-70.90000000000001</v>
      </c>
      <c r="C23" s="7" t="n">
        <v>6.1</v>
      </c>
      <c r="D23" s="7" t="n">
        <v>228.9</v>
      </c>
    </row>
    <row r="24" spans="1:4">
      <c r="A24" s="4" t="s">
        <v>71</v>
      </c>
      <c r="B24" s="6" t="n">
        <v>-3</v>
      </c>
      <c r="C24" s="7" t="n">
        <v>-0.4</v>
      </c>
      <c r="D24" s="7" t="n">
        <v>4.7</v>
      </c>
    </row>
    <row r="25" spans="1:4">
      <c r="A25" s="4" t="s">
        <v>72</v>
      </c>
      <c r="B25" s="7" t="n">
        <v>-73.90000000000001</v>
      </c>
      <c r="C25" s="7" t="n">
        <v>5.7</v>
      </c>
      <c r="D25" s="7" t="n">
        <v>233.6</v>
      </c>
    </row>
    <row r="26" spans="1:4">
      <c r="A26" s="4" t="s">
        <v>1272</v>
      </c>
    </row>
    <row r="27" spans="1:4">
      <c r="A27" s="3" t="s">
        <v>1269</v>
      </c>
    </row>
    <row r="28" spans="1:4">
      <c r="A28" s="4" t="s">
        <v>32</v>
      </c>
      <c r="B28" s="7" t="n">
        <v>9.9</v>
      </c>
      <c r="C28" s="7" t="n">
        <v>42.5</v>
      </c>
      <c r="D28" s="7" t="n">
        <v>173.2</v>
      </c>
    </row>
    <row r="29" spans="1:4">
      <c r="A29" s="4" t="s">
        <v>33</v>
      </c>
      <c r="B29" s="7" t="n">
        <v>-7.9</v>
      </c>
      <c r="C29" s="7" t="n">
        <v>-39.2</v>
      </c>
      <c r="D29" s="7" t="n">
        <v>-162.3</v>
      </c>
    </row>
    <row r="30" spans="1:4">
      <c r="A30" s="4" t="s">
        <v>34</v>
      </c>
      <c r="B30" s="6" t="n">
        <v>2</v>
      </c>
      <c r="C30" s="7" t="n">
        <v>3.3</v>
      </c>
      <c r="D30" s="7" t="n">
        <v>10.9</v>
      </c>
    </row>
    <row r="31" spans="1:4">
      <c r="A31" s="4" t="s">
        <v>35</v>
      </c>
      <c r="B31" s="7" t="n">
        <v>11.9</v>
      </c>
      <c r="C31" s="7" t="n">
        <v>7.3</v>
      </c>
      <c r="D31" s="7" t="n">
        <v>-23.9</v>
      </c>
    </row>
    <row r="32" spans="1:4">
      <c r="A32" s="4" t="s">
        <v>36</v>
      </c>
      <c r="B32" s="6" t="n">
        <v>0</v>
      </c>
    </row>
    <row r="33" spans="1:4">
      <c r="A33" s="4" t="s">
        <v>37</v>
      </c>
      <c r="B33" s="7" t="n">
        <v>13.9</v>
      </c>
      <c r="C33" s="7" t="n">
        <v>10.6</v>
      </c>
      <c r="D33" s="6" t="n">
        <v>-13</v>
      </c>
    </row>
    <row r="34" spans="1:4">
      <c r="A34" s="4" t="s">
        <v>39</v>
      </c>
      <c r="B34" s="7" t="n">
        <v>103.6</v>
      </c>
      <c r="C34" s="7" t="n">
        <v>129.7</v>
      </c>
      <c r="D34" s="7" t="n">
        <v>272.4</v>
      </c>
    </row>
    <row r="35" spans="1:4">
      <c r="A35" s="4" t="s">
        <v>40</v>
      </c>
      <c r="B35" s="7" t="n">
        <v>-151.5</v>
      </c>
      <c r="C35" s="7" t="n">
        <v>-165.6</v>
      </c>
      <c r="D35" s="7" t="n">
        <v>-431.6</v>
      </c>
    </row>
    <row r="36" spans="1:4">
      <c r="A36" s="4" t="s">
        <v>1270</v>
      </c>
      <c r="B36" s="7" t="n">
        <v>237.1</v>
      </c>
      <c r="C36" s="6" t="n">
        <v>390</v>
      </c>
      <c r="D36" s="7" t="n">
        <v>392.6</v>
      </c>
    </row>
    <row r="37" spans="1:4">
      <c r="A37" s="4" t="s">
        <v>41</v>
      </c>
      <c r="B37" s="7" t="n">
        <v>-0.2</v>
      </c>
      <c r="C37" s="7" t="n">
        <v>-1.5</v>
      </c>
      <c r="D37" s="6" t="n">
        <v>0</v>
      </c>
    </row>
    <row r="38" spans="1:4">
      <c r="A38" s="4" t="s">
        <v>43</v>
      </c>
      <c r="B38" s="7" t="n">
        <v>-89.40000000000001</v>
      </c>
      <c r="C38" s="7" t="n">
        <v>-56.8</v>
      </c>
      <c r="D38" s="7" t="n">
        <v>-57.4</v>
      </c>
    </row>
    <row r="39" spans="1:4">
      <c r="A39" s="4" t="s">
        <v>44</v>
      </c>
      <c r="B39" s="7" t="n">
        <v>113.5</v>
      </c>
      <c r="C39" s="7" t="n">
        <v>306.4</v>
      </c>
      <c r="D39" s="6" t="n">
        <v>163</v>
      </c>
    </row>
    <row r="40" spans="1:4">
      <c r="A40" s="4" t="s">
        <v>45</v>
      </c>
      <c r="B40" s="7" t="n">
        <v>31.7</v>
      </c>
      <c r="C40" s="7" t="n">
        <v>4.7</v>
      </c>
      <c r="D40" s="7" t="n">
        <v>50.6</v>
      </c>
    </row>
    <row r="41" spans="1:4">
      <c r="A41" s="4" t="s">
        <v>46</v>
      </c>
      <c r="B41" s="7" t="n">
        <v>145.2</v>
      </c>
      <c r="C41" s="7" t="n">
        <v>311.1</v>
      </c>
      <c r="D41" s="7" t="n">
        <v>213.6</v>
      </c>
    </row>
    <row r="42" spans="1:4">
      <c r="A42" s="4" t="s">
        <v>47</v>
      </c>
      <c r="C42" s="7" t="n">
        <v>0.6</v>
      </c>
      <c r="D42" s="7" t="n">
        <v>12.8</v>
      </c>
    </row>
    <row r="43" spans="1:4">
      <c r="A43" s="4" t="s">
        <v>48</v>
      </c>
      <c r="B43" s="7" t="n">
        <v>0.7</v>
      </c>
      <c r="C43" s="7" t="n">
        <v>7.3</v>
      </c>
      <c r="D43" s="7" t="n">
        <v>-0.4</v>
      </c>
    </row>
    <row r="44" spans="1:4">
      <c r="A44" s="4" t="s">
        <v>49</v>
      </c>
      <c r="B44" s="7" t="n">
        <v>145.9</v>
      </c>
      <c r="C44" s="6" t="n">
        <v>319</v>
      </c>
      <c r="D44" s="6" t="n">
        <v>226</v>
      </c>
    </row>
    <row r="45" spans="1:4">
      <c r="A45" s="4" t="s">
        <v>50</v>
      </c>
      <c r="B45" s="6" t="n">
        <v>0</v>
      </c>
      <c r="C45" s="6" t="n">
        <v>0</v>
      </c>
      <c r="D45" s="6" t="n">
        <v>0</v>
      </c>
    </row>
    <row r="46" spans="1:4">
      <c r="A46" s="4" t="s">
        <v>51</v>
      </c>
      <c r="B46" s="7" t="n">
        <v>145.9</v>
      </c>
      <c r="C46" s="6" t="n">
        <v>319</v>
      </c>
      <c r="D46" s="6" t="n">
        <v>226</v>
      </c>
    </row>
    <row r="47" spans="1:4">
      <c r="A47" s="4" t="s">
        <v>1271</v>
      </c>
      <c r="B47" s="7" t="n">
        <v>-73.90000000000001</v>
      </c>
      <c r="C47" s="7" t="n">
        <v>5.7</v>
      </c>
      <c r="D47" s="7" t="n">
        <v>233.6</v>
      </c>
    </row>
    <row r="48" spans="1:4">
      <c r="A48" s="4" t="s">
        <v>71</v>
      </c>
      <c r="B48" s="6" t="n">
        <v>0</v>
      </c>
      <c r="C48" s="6" t="n">
        <v>0</v>
      </c>
      <c r="D48" s="6" t="n">
        <v>0</v>
      </c>
    </row>
    <row r="49" spans="1:4">
      <c r="A49" s="4" t="s">
        <v>72</v>
      </c>
      <c r="B49" s="7" t="n">
        <v>-73.90000000000001</v>
      </c>
      <c r="C49" s="7" t="n">
        <v>5.7</v>
      </c>
      <c r="D49" s="7" t="n">
        <v>233.6</v>
      </c>
    </row>
    <row r="50" spans="1:4">
      <c r="A50" s="4" t="s">
        <v>1273</v>
      </c>
    </row>
    <row r="51" spans="1:4">
      <c r="A51" s="3" t="s">
        <v>1269</v>
      </c>
    </row>
    <row r="52" spans="1:4">
      <c r="A52" s="4" t="s">
        <v>32</v>
      </c>
      <c r="B52" s="7" t="n">
        <v>3101.3</v>
      </c>
      <c r="C52" s="7" t="n">
        <v>3286.5</v>
      </c>
      <c r="D52" s="7" t="n">
        <v>3032.3</v>
      </c>
    </row>
    <row r="53" spans="1:4">
      <c r="A53" s="4" t="s">
        <v>33</v>
      </c>
      <c r="B53" s="7" t="n">
        <v>-2582.3</v>
      </c>
      <c r="C53" s="7" t="n">
        <v>-2705.6</v>
      </c>
      <c r="D53" s="7" t="n">
        <v>-2426.3</v>
      </c>
    </row>
    <row r="54" spans="1:4">
      <c r="A54" s="4" t="s">
        <v>34</v>
      </c>
      <c r="B54" s="6" t="n">
        <v>519</v>
      </c>
      <c r="C54" s="7" t="n">
        <v>580.9</v>
      </c>
      <c r="D54" s="6" t="n">
        <v>606</v>
      </c>
    </row>
    <row r="55" spans="1:4">
      <c r="A55" s="4" t="s">
        <v>35</v>
      </c>
      <c r="B55" s="7" t="n">
        <v>-273.2</v>
      </c>
      <c r="C55" s="7" t="n">
        <v>-242.5</v>
      </c>
      <c r="D55" s="7" t="n">
        <v>-226.4</v>
      </c>
    </row>
    <row r="56" spans="1:4">
      <c r="A56" s="4" t="s">
        <v>36</v>
      </c>
      <c r="B56" s="7" t="n">
        <v>-1.7</v>
      </c>
    </row>
    <row r="57" spans="1:4">
      <c r="A57" s="4" t="s">
        <v>37</v>
      </c>
      <c r="B57" s="7" t="n">
        <v>244.1</v>
      </c>
      <c r="C57" s="7" t="n">
        <v>338.4</v>
      </c>
      <c r="D57" s="7" t="n">
        <v>379.6</v>
      </c>
    </row>
    <row r="58" spans="1:4">
      <c r="A58" s="4" t="s">
        <v>39</v>
      </c>
      <c r="B58" s="7" t="n">
        <v>68.59999999999999</v>
      </c>
      <c r="C58" s="7" t="n">
        <v>73.8</v>
      </c>
      <c r="D58" s="7" t="n">
        <v>321.7</v>
      </c>
    </row>
    <row r="59" spans="1:4">
      <c r="A59" s="4" t="s">
        <v>40</v>
      </c>
      <c r="B59" s="7" t="n">
        <v>-6.4</v>
      </c>
      <c r="C59" s="7" t="n">
        <v>-16.5</v>
      </c>
      <c r="D59" s="7" t="n">
        <v>-151.1</v>
      </c>
    </row>
    <row r="60" spans="1:4">
      <c r="A60" s="4" t="s">
        <v>1270</v>
      </c>
      <c r="B60" s="7" t="n">
        <v>13.4</v>
      </c>
      <c r="C60" s="7" t="n">
        <v>14.6</v>
      </c>
      <c r="D60" s="6" t="n">
        <v>35</v>
      </c>
    </row>
    <row r="61" spans="1:4">
      <c r="A61" s="4" t="s">
        <v>41</v>
      </c>
      <c r="B61" s="6" t="n">
        <v>0</v>
      </c>
      <c r="C61" s="6" t="n">
        <v>0</v>
      </c>
      <c r="D61" s="6" t="n">
        <v>0</v>
      </c>
    </row>
    <row r="62" spans="1:4">
      <c r="A62" s="4" t="s">
        <v>43</v>
      </c>
      <c r="B62" s="7" t="n">
        <v>40.9</v>
      </c>
      <c r="C62" s="7" t="n">
        <v>3.8</v>
      </c>
      <c r="D62" s="7" t="n">
        <v>2.7</v>
      </c>
    </row>
    <row r="63" spans="1:4">
      <c r="A63" s="4" t="s">
        <v>44</v>
      </c>
      <c r="B63" s="7" t="n">
        <v>360.6</v>
      </c>
      <c r="C63" s="7" t="n">
        <v>414.1</v>
      </c>
      <c r="D63" s="7" t="n">
        <v>587.9</v>
      </c>
    </row>
    <row r="64" spans="1:4">
      <c r="A64" s="4" t="s">
        <v>45</v>
      </c>
      <c r="B64" s="7" t="n">
        <v>-89.2</v>
      </c>
      <c r="C64" s="7" t="n">
        <v>-22.2</v>
      </c>
      <c r="D64" s="7" t="n">
        <v>-121.9</v>
      </c>
    </row>
    <row r="65" spans="1:4">
      <c r="A65" s="4" t="s">
        <v>46</v>
      </c>
      <c r="B65" s="7" t="n">
        <v>271.4</v>
      </c>
      <c r="C65" s="7" t="n">
        <v>391.9</v>
      </c>
      <c r="D65" s="6" t="n">
        <v>466</v>
      </c>
    </row>
    <row r="66" spans="1:4">
      <c r="A66" s="4" t="s">
        <v>47</v>
      </c>
      <c r="C66" s="6" t="n">
        <v>0</v>
      </c>
      <c r="D66" s="6" t="n">
        <v>0</v>
      </c>
    </row>
    <row r="67" spans="1:4">
      <c r="A67" s="4" t="s">
        <v>48</v>
      </c>
      <c r="B67" s="6" t="n">
        <v>0</v>
      </c>
      <c r="C67" s="6" t="n">
        <v>0</v>
      </c>
      <c r="D67" s="6" t="n">
        <v>0</v>
      </c>
    </row>
    <row r="68" spans="1:4">
      <c r="A68" s="4" t="s">
        <v>49</v>
      </c>
      <c r="B68" s="7" t="n">
        <v>271.4</v>
      </c>
      <c r="C68" s="7" t="n">
        <v>391.9</v>
      </c>
      <c r="D68" s="6" t="n">
        <v>466</v>
      </c>
    </row>
    <row r="69" spans="1:4">
      <c r="A69" s="4" t="s">
        <v>50</v>
      </c>
      <c r="B69" s="6" t="n">
        <v>0</v>
      </c>
      <c r="C69" s="6" t="n">
        <v>0</v>
      </c>
      <c r="D69" s="6" t="n">
        <v>0</v>
      </c>
    </row>
    <row r="70" spans="1:4">
      <c r="A70" s="4" t="s">
        <v>51</v>
      </c>
      <c r="B70" s="7" t="n">
        <v>271.4</v>
      </c>
      <c r="C70" s="7" t="n">
        <v>391.9</v>
      </c>
      <c r="D70" s="6" t="n">
        <v>466</v>
      </c>
    </row>
    <row r="71" spans="1:4">
      <c r="A71" s="4" t="s">
        <v>1271</v>
      </c>
      <c r="B71" s="7" t="n">
        <v>269.7</v>
      </c>
      <c r="C71" s="7" t="n">
        <v>388.5</v>
      </c>
      <c r="D71" s="6" t="n">
        <v>471</v>
      </c>
    </row>
    <row r="72" spans="1:4">
      <c r="A72" s="4" t="s">
        <v>71</v>
      </c>
      <c r="B72" s="6" t="n">
        <v>0</v>
      </c>
      <c r="C72" s="6" t="n">
        <v>0</v>
      </c>
      <c r="D72" s="6" t="n">
        <v>0</v>
      </c>
    </row>
    <row r="73" spans="1:4">
      <c r="A73" s="4" t="s">
        <v>72</v>
      </c>
      <c r="B73" s="7" t="n">
        <v>269.7</v>
      </c>
      <c r="C73" s="7" t="n">
        <v>388.5</v>
      </c>
      <c r="D73" s="6" t="n">
        <v>471</v>
      </c>
    </row>
    <row r="74" spans="1:4">
      <c r="A74" s="4" t="s">
        <v>1274</v>
      </c>
    </row>
    <row r="75" spans="1:4">
      <c r="A75" s="3" t="s">
        <v>1269</v>
      </c>
    </row>
    <row r="76" spans="1:4">
      <c r="A76" s="4" t="s">
        <v>32</v>
      </c>
      <c r="B76" s="7" t="n">
        <v>4367.9</v>
      </c>
      <c r="C76" s="7" t="n">
        <v>5066.2</v>
      </c>
      <c r="D76" s="7" t="n">
        <v>4937.8</v>
      </c>
    </row>
    <row r="77" spans="1:4">
      <c r="A77" s="4" t="s">
        <v>33</v>
      </c>
      <c r="B77" s="7" t="n">
        <v>-3580.4</v>
      </c>
      <c r="C77" s="7" t="n">
        <v>-4196.9</v>
      </c>
      <c r="D77" s="7" t="n">
        <v>-4115.2</v>
      </c>
    </row>
    <row r="78" spans="1:4">
      <c r="A78" s="4" t="s">
        <v>34</v>
      </c>
      <c r="B78" s="7" t="n">
        <v>787.5</v>
      </c>
      <c r="C78" s="7" t="n">
        <v>869.3</v>
      </c>
      <c r="D78" s="7" t="n">
        <v>822.6</v>
      </c>
    </row>
    <row r="79" spans="1:4">
      <c r="A79" s="4" t="s">
        <v>35</v>
      </c>
      <c r="B79" s="7" t="n">
        <v>-657.3</v>
      </c>
      <c r="C79" s="7" t="n">
        <v>-795.2</v>
      </c>
      <c r="D79" s="7" t="n">
        <v>-770.1</v>
      </c>
    </row>
    <row r="80" spans="1:4">
      <c r="A80" s="4" t="s">
        <v>36</v>
      </c>
      <c r="B80" s="6" t="n">
        <v>-33</v>
      </c>
    </row>
    <row r="81" spans="1:4">
      <c r="A81" s="4" t="s">
        <v>37</v>
      </c>
      <c r="B81" s="7" t="n">
        <v>97.2</v>
      </c>
      <c r="C81" s="7" t="n">
        <v>74.09999999999999</v>
      </c>
      <c r="D81" s="7" t="n">
        <v>52.5</v>
      </c>
    </row>
    <row r="82" spans="1:4">
      <c r="A82" s="4" t="s">
        <v>39</v>
      </c>
      <c r="B82" s="7" t="n">
        <v>2.5</v>
      </c>
      <c r="C82" s="7" t="n">
        <v>4.5</v>
      </c>
      <c r="D82" s="6" t="n">
        <v>28</v>
      </c>
    </row>
    <row r="83" spans="1:4">
      <c r="A83" s="4" t="s">
        <v>40</v>
      </c>
      <c r="B83" s="7" t="n">
        <v>-117.1</v>
      </c>
      <c r="C83" s="7" t="n">
        <v>-138.4</v>
      </c>
      <c r="D83" s="7" t="n">
        <v>-158.8</v>
      </c>
    </row>
    <row r="84" spans="1:4">
      <c r="A84" s="4" t="s">
        <v>1270</v>
      </c>
      <c r="B84" s="6" t="n">
        <v>-3</v>
      </c>
      <c r="C84" s="7" t="n">
        <v>-2.5</v>
      </c>
      <c r="D84" s="7" t="n">
        <v>-0.6</v>
      </c>
    </row>
    <row r="85" spans="1:4">
      <c r="A85" s="4" t="s">
        <v>41</v>
      </c>
      <c r="B85" s="7" t="n">
        <v>0.1</v>
      </c>
      <c r="C85" s="7" t="n">
        <v>-1.1</v>
      </c>
      <c r="D85" s="7" t="n">
        <v>-5.2</v>
      </c>
    </row>
    <row r="86" spans="1:4">
      <c r="A86" s="4" t="s">
        <v>43</v>
      </c>
      <c r="B86" s="7" t="n">
        <v>20.3</v>
      </c>
      <c r="C86" s="7" t="n">
        <v>42.2</v>
      </c>
      <c r="D86" s="7" t="n">
        <v>51.5</v>
      </c>
    </row>
    <row r="87" spans="1:4">
      <c r="A87" s="4" t="s">
        <v>44</v>
      </c>
      <c r="B87" s="6" t="n">
        <v>0</v>
      </c>
      <c r="C87" s="7" t="n">
        <v>-21.2</v>
      </c>
      <c r="D87" s="7" t="n">
        <v>-32.6</v>
      </c>
    </row>
    <row r="88" spans="1:4">
      <c r="A88" s="4" t="s">
        <v>45</v>
      </c>
      <c r="B88" s="7" t="n">
        <v>-23.5</v>
      </c>
      <c r="C88" s="7" t="n">
        <v>-20.2</v>
      </c>
      <c r="D88" s="7" t="n">
        <v>-16.1</v>
      </c>
    </row>
    <row r="89" spans="1:4">
      <c r="A89" s="4" t="s">
        <v>46</v>
      </c>
      <c r="B89" s="7" t="n">
        <v>-23.5</v>
      </c>
      <c r="C89" s="7" t="n">
        <v>-41.4</v>
      </c>
      <c r="D89" s="7" t="n">
        <v>-48.7</v>
      </c>
    </row>
    <row r="90" spans="1:4">
      <c r="A90" s="4" t="s">
        <v>47</v>
      </c>
      <c r="C90" s="7" t="n">
        <v>0.8</v>
      </c>
      <c r="D90" s="7" t="n">
        <v>1.6</v>
      </c>
    </row>
    <row r="91" spans="1:4">
      <c r="A91" s="4" t="s">
        <v>48</v>
      </c>
      <c r="B91" s="7" t="n">
        <v>2.7</v>
      </c>
      <c r="C91" s="7" t="n">
        <v>51.3</v>
      </c>
      <c r="D91" s="6" t="n">
        <v>3</v>
      </c>
    </row>
    <row r="92" spans="1:4">
      <c r="A92" s="4" t="s">
        <v>49</v>
      </c>
      <c r="B92" s="7" t="n">
        <v>-20.8</v>
      </c>
      <c r="C92" s="7" t="n">
        <v>10.7</v>
      </c>
      <c r="D92" s="7" t="n">
        <v>-44.1</v>
      </c>
    </row>
    <row r="93" spans="1:4">
      <c r="A93" s="4" t="s">
        <v>50</v>
      </c>
      <c r="B93" s="7" t="n">
        <v>-3.1</v>
      </c>
      <c r="C93" s="7" t="n">
        <v>-0.5</v>
      </c>
      <c r="D93" s="7" t="n">
        <v>5.1</v>
      </c>
    </row>
    <row r="94" spans="1:4">
      <c r="A94" s="4" t="s">
        <v>51</v>
      </c>
      <c r="B94" s="7" t="n">
        <v>-23.9</v>
      </c>
      <c r="C94" s="7" t="n">
        <v>10.2</v>
      </c>
      <c r="D94" s="6" t="n">
        <v>-39</v>
      </c>
    </row>
    <row r="95" spans="1:4">
      <c r="A95" s="4" t="s">
        <v>1271</v>
      </c>
      <c r="B95" s="7" t="n">
        <v>-176.9</v>
      </c>
      <c r="C95" s="7" t="n">
        <v>-239.7</v>
      </c>
      <c r="D95" s="7" t="n">
        <v>-82.40000000000001</v>
      </c>
    </row>
    <row r="96" spans="1:4">
      <c r="A96" s="4" t="s">
        <v>71</v>
      </c>
      <c r="B96" s="6" t="n">
        <v>-3</v>
      </c>
      <c r="C96" s="7" t="n">
        <v>-0.4</v>
      </c>
      <c r="D96" s="7" t="n">
        <v>4.7</v>
      </c>
    </row>
    <row r="97" spans="1:4">
      <c r="A97" s="4" t="s">
        <v>72</v>
      </c>
      <c r="B97" s="7" t="n">
        <v>-179.9</v>
      </c>
      <c r="C97" s="7" t="n">
        <v>-240.1</v>
      </c>
      <c r="D97" s="7" t="n">
        <v>-77.7</v>
      </c>
    </row>
    <row r="98" spans="1:4">
      <c r="A98" s="4" t="s">
        <v>1275</v>
      </c>
    </row>
    <row r="99" spans="1:4">
      <c r="A99" s="3" t="s">
        <v>1269</v>
      </c>
    </row>
    <row r="100" spans="1:4">
      <c r="A100" s="4" t="s">
        <v>32</v>
      </c>
      <c r="B100" s="6" t="n">
        <v>-936</v>
      </c>
      <c r="C100" s="7" t="n">
        <v>-1086.3</v>
      </c>
      <c r="D100" s="7" t="n">
        <v>-1059.3</v>
      </c>
    </row>
    <row r="101" spans="1:4">
      <c r="A101" s="4" t="s">
        <v>33</v>
      </c>
      <c r="B101" s="6" t="n">
        <v>936</v>
      </c>
      <c r="C101" s="7" t="n">
        <v>1086.3</v>
      </c>
      <c r="D101" s="7" t="n">
        <v>1059.3</v>
      </c>
    </row>
    <row r="102" spans="1:4">
      <c r="A102" s="4" t="s">
        <v>34</v>
      </c>
      <c r="B102" s="6" t="n">
        <v>0</v>
      </c>
      <c r="C102" s="6" t="n">
        <v>0</v>
      </c>
      <c r="D102" s="6" t="n">
        <v>0</v>
      </c>
    </row>
    <row r="103" spans="1:4">
      <c r="A103" s="4" t="s">
        <v>35</v>
      </c>
      <c r="B103" s="6" t="n">
        <v>0</v>
      </c>
      <c r="C103" s="6" t="n">
        <v>0</v>
      </c>
      <c r="D103" s="6" t="n">
        <v>0</v>
      </c>
    </row>
    <row r="104" spans="1:4">
      <c r="A104" s="4" t="s">
        <v>36</v>
      </c>
      <c r="B104" s="6" t="n">
        <v>0</v>
      </c>
    </row>
    <row r="105" spans="1:4">
      <c r="A105" s="4" t="s">
        <v>37</v>
      </c>
      <c r="B105" s="6" t="n">
        <v>0</v>
      </c>
      <c r="C105" s="6" t="n">
        <v>0</v>
      </c>
      <c r="D105" s="6" t="n">
        <v>0</v>
      </c>
    </row>
    <row r="106" spans="1:4">
      <c r="A106" s="4" t="s">
        <v>39</v>
      </c>
      <c r="B106" s="7" t="n">
        <v>-170.4</v>
      </c>
      <c r="C106" s="7" t="n">
        <v>-201.4</v>
      </c>
      <c r="D106" s="7" t="n">
        <v>-615.4</v>
      </c>
    </row>
    <row r="107" spans="1:4">
      <c r="A107" s="4" t="s">
        <v>40</v>
      </c>
      <c r="B107" s="7" t="n">
        <v>170.4</v>
      </c>
      <c r="C107" s="7" t="n">
        <v>201.4</v>
      </c>
      <c r="D107" s="7" t="n">
        <v>615.4</v>
      </c>
    </row>
    <row r="108" spans="1:4">
      <c r="A108" s="4" t="s">
        <v>1270</v>
      </c>
      <c r="B108" s="7" t="n">
        <v>-247.5</v>
      </c>
      <c r="C108" s="7" t="n">
        <v>-402.1</v>
      </c>
      <c r="D108" s="6" t="n">
        <v>-427</v>
      </c>
    </row>
    <row r="109" spans="1:4">
      <c r="A109" s="4" t="s">
        <v>41</v>
      </c>
      <c r="B109" s="6" t="n">
        <v>0</v>
      </c>
      <c r="C109" s="6" t="n">
        <v>0</v>
      </c>
      <c r="D109" s="6" t="n">
        <v>0</v>
      </c>
    </row>
    <row r="110" spans="1:4">
      <c r="A110" s="4" t="s">
        <v>43</v>
      </c>
      <c r="B110" s="6" t="n">
        <v>0</v>
      </c>
      <c r="C110" s="6" t="n">
        <v>0</v>
      </c>
      <c r="D110" s="6" t="n">
        <v>0</v>
      </c>
    </row>
    <row r="111" spans="1:4">
      <c r="A111" s="4" t="s">
        <v>44</v>
      </c>
      <c r="B111" s="7" t="n">
        <v>-247.5</v>
      </c>
      <c r="C111" s="7" t="n">
        <v>-402.1</v>
      </c>
      <c r="D111" s="6" t="n">
        <v>-427</v>
      </c>
    </row>
    <row r="112" spans="1:4">
      <c r="A112" s="4" t="s">
        <v>45</v>
      </c>
      <c r="B112" s="6" t="n">
        <v>0</v>
      </c>
      <c r="C112" s="6" t="n">
        <v>0</v>
      </c>
      <c r="D112" s="6" t="n">
        <v>0</v>
      </c>
    </row>
    <row r="113" spans="1:4">
      <c r="A113" s="4" t="s">
        <v>46</v>
      </c>
      <c r="B113" s="7" t="n">
        <v>-247.5</v>
      </c>
      <c r="C113" s="7" t="n">
        <v>-402.1</v>
      </c>
      <c r="D113" s="6" t="n">
        <v>-427</v>
      </c>
    </row>
    <row r="114" spans="1:4">
      <c r="A114" s="4" t="s">
        <v>47</v>
      </c>
      <c r="C114" s="6" t="n">
        <v>0</v>
      </c>
      <c r="D114" s="6" t="n">
        <v>0</v>
      </c>
    </row>
    <row r="115" spans="1:4">
      <c r="A115" s="4" t="s">
        <v>48</v>
      </c>
      <c r="B115" s="6" t="n">
        <v>0</v>
      </c>
      <c r="C115" s="6" t="n">
        <v>0</v>
      </c>
      <c r="D115" s="6" t="n">
        <v>0</v>
      </c>
    </row>
    <row r="116" spans="1:4">
      <c r="A116" s="4" t="s">
        <v>49</v>
      </c>
      <c r="B116" s="7" t="n">
        <v>-247.5</v>
      </c>
      <c r="C116" s="7" t="n">
        <v>-402.1</v>
      </c>
      <c r="D116" s="6" t="n">
        <v>-427</v>
      </c>
    </row>
    <row r="117" spans="1:4">
      <c r="A117" s="4" t="s">
        <v>50</v>
      </c>
      <c r="B117" s="6" t="n">
        <v>0</v>
      </c>
      <c r="C117" s="6" t="n">
        <v>0</v>
      </c>
      <c r="D117" s="6" t="n">
        <v>0</v>
      </c>
    </row>
    <row r="118" spans="1:4">
      <c r="A118" s="4" t="s">
        <v>51</v>
      </c>
      <c r="B118" s="7" t="n">
        <v>-247.5</v>
      </c>
      <c r="C118" s="7" t="n">
        <v>-402.1</v>
      </c>
      <c r="D118" s="6" t="n">
        <v>-427</v>
      </c>
    </row>
    <row r="119" spans="1:4">
      <c r="A119" s="4" t="s">
        <v>1271</v>
      </c>
      <c r="B119" s="7" t="n">
        <v>-89.8</v>
      </c>
      <c r="C119" s="7" t="n">
        <v>-148.4</v>
      </c>
      <c r="D119" s="7" t="n">
        <v>-393.3</v>
      </c>
    </row>
    <row r="120" spans="1:4">
      <c r="A120" s="4" t="s">
        <v>71</v>
      </c>
      <c r="B120" s="6" t="n">
        <v>0</v>
      </c>
      <c r="C120" s="6" t="n">
        <v>0</v>
      </c>
      <c r="D120" s="6" t="n">
        <v>0</v>
      </c>
    </row>
    <row r="121" spans="1:4">
      <c r="A121" s="4" t="s">
        <v>72</v>
      </c>
      <c r="B121" s="9" t="n">
        <v>-89.8</v>
      </c>
      <c r="C121" s="9" t="n">
        <v>-148.4</v>
      </c>
      <c r="D121" s="9" t="n">
        <v>-393.3</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E130"/>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 customWidth="1" max="5" min="5" width="14"/>
  </cols>
  <sheetData>
    <row r="1" spans="1:5">
      <c r="A1" s="1" t="s">
        <v>1276</v>
      </c>
      <c r="B1" s="2" t="s">
        <v>2</v>
      </c>
      <c r="C1" s="2" t="s">
        <v>30</v>
      </c>
      <c r="D1" s="2" t="s">
        <v>31</v>
      </c>
      <c r="E1" s="2" t="s">
        <v>613</v>
      </c>
    </row>
    <row r="2" spans="1:5">
      <c r="A2" s="3" t="s">
        <v>81</v>
      </c>
    </row>
    <row r="3" spans="1:5">
      <c r="A3" s="4" t="s">
        <v>82</v>
      </c>
      <c r="B3" s="9" t="n">
        <v>466.5</v>
      </c>
      <c r="C3" s="9" t="n">
        <v>478.2</v>
      </c>
      <c r="D3" s="9" t="n">
        <v>408.1</v>
      </c>
      <c r="E3" s="8" t="n">
        <v>678</v>
      </c>
    </row>
    <row r="4" spans="1:5">
      <c r="A4" s="4" t="s">
        <v>1277</v>
      </c>
      <c r="B4" s="7" t="n">
        <v>939.2</v>
      </c>
      <c r="C4" s="7" t="n">
        <v>1086.4</v>
      </c>
    </row>
    <row r="5" spans="1:5">
      <c r="A5" s="4" t="s">
        <v>1278</v>
      </c>
      <c r="B5" s="6" t="n">
        <v>0</v>
      </c>
      <c r="C5" s="6" t="n">
        <v>0</v>
      </c>
    </row>
    <row r="6" spans="1:5">
      <c r="A6" s="4" t="s">
        <v>84</v>
      </c>
      <c r="B6" s="7" t="n">
        <v>1445.7</v>
      </c>
      <c r="C6" s="7" t="n">
        <v>1460.9</v>
      </c>
    </row>
    <row r="7" spans="1:5">
      <c r="A7" s="4" t="s">
        <v>85</v>
      </c>
      <c r="B7" s="7" t="n">
        <v>225.4</v>
      </c>
      <c r="C7" s="6" t="n">
        <v>248</v>
      </c>
    </row>
    <row r="8" spans="1:5">
      <c r="A8" s="4" t="s">
        <v>86</v>
      </c>
      <c r="B8" s="7" t="n">
        <v>67.40000000000001</v>
      </c>
      <c r="C8" s="7" t="n">
        <v>82.7</v>
      </c>
    </row>
    <row r="9" spans="1:5">
      <c r="A9" s="4" t="s">
        <v>87</v>
      </c>
      <c r="B9" s="7" t="n">
        <v>3144.2</v>
      </c>
      <c r="C9" s="7" t="n">
        <v>3356.2</v>
      </c>
    </row>
    <row r="10" spans="1:5">
      <c r="A10" s="4" t="s">
        <v>89</v>
      </c>
      <c r="B10" s="7" t="n">
        <v>675.8</v>
      </c>
      <c r="C10" s="7" t="n">
        <v>690.3</v>
      </c>
    </row>
    <row r="11" spans="1:5">
      <c r="A11" s="4" t="s">
        <v>90</v>
      </c>
      <c r="B11" s="7" t="n">
        <v>1023.2</v>
      </c>
      <c r="C11" s="6" t="n">
        <v>1131</v>
      </c>
      <c r="D11" s="7" t="n">
        <v>1245.6</v>
      </c>
    </row>
    <row r="12" spans="1:5">
      <c r="A12" s="4" t="s">
        <v>1279</v>
      </c>
      <c r="B12" s="6" t="n">
        <v>0</v>
      </c>
      <c r="C12" s="6" t="n">
        <v>0</v>
      </c>
    </row>
    <row r="13" spans="1:5">
      <c r="A13" s="4" t="s">
        <v>1280</v>
      </c>
      <c r="B13" s="7" t="n">
        <v>103.8</v>
      </c>
      <c r="C13" s="7" t="n">
        <v>106.3</v>
      </c>
    </row>
    <row r="14" spans="1:5">
      <c r="A14" s="4" t="s">
        <v>92</v>
      </c>
      <c r="B14" s="7" t="n">
        <v>690.1</v>
      </c>
      <c r="C14" s="7" t="n">
        <v>644.2</v>
      </c>
    </row>
    <row r="15" spans="1:5">
      <c r="A15" s="4" t="s">
        <v>93</v>
      </c>
      <c r="B15" s="7" t="n">
        <v>5637.1</v>
      </c>
      <c r="C15" s="6" t="n">
        <v>5928</v>
      </c>
    </row>
    <row r="16" spans="1:5">
      <c r="A16" s="3" t="s">
        <v>94</v>
      </c>
    </row>
    <row r="17" spans="1:5">
      <c r="A17" s="4" t="s">
        <v>95</v>
      </c>
      <c r="B17" s="7" t="n">
        <v>80.2</v>
      </c>
      <c r="C17" s="7" t="n">
        <v>152.5</v>
      </c>
    </row>
    <row r="18" spans="1:5">
      <c r="A18" s="4" t="s">
        <v>96</v>
      </c>
      <c r="B18" s="7" t="n">
        <v>737.7</v>
      </c>
      <c r="C18" s="7" t="n">
        <v>736.1</v>
      </c>
    </row>
    <row r="19" spans="1:5">
      <c r="A19" s="4" t="s">
        <v>1281</v>
      </c>
      <c r="B19" s="6" t="n">
        <v>0</v>
      </c>
      <c r="C19" s="6" t="n">
        <v>0</v>
      </c>
    </row>
    <row r="20" spans="1:5">
      <c r="A20" s="4" t="s">
        <v>1282</v>
      </c>
      <c r="B20" s="7" t="n">
        <v>640.7</v>
      </c>
      <c r="C20" s="7" t="n">
        <v>754.5</v>
      </c>
    </row>
    <row r="21" spans="1:5">
      <c r="A21" s="4" t="s">
        <v>101</v>
      </c>
      <c r="B21" s="7" t="n">
        <v>1458.6</v>
      </c>
      <c r="C21" s="7" t="n">
        <v>1643.1</v>
      </c>
    </row>
    <row r="22" spans="1:5">
      <c r="A22" s="4" t="s">
        <v>103</v>
      </c>
      <c r="B22" s="6" t="n">
        <v>1751</v>
      </c>
      <c r="C22" s="7" t="n">
        <v>1636.3</v>
      </c>
    </row>
    <row r="23" spans="1:5">
      <c r="A23" s="4" t="s">
        <v>1283</v>
      </c>
      <c r="B23" s="6" t="n">
        <v>0</v>
      </c>
      <c r="C23" s="6" t="n">
        <v>0</v>
      </c>
    </row>
    <row r="24" spans="1:5">
      <c r="A24" s="4" t="s">
        <v>105</v>
      </c>
      <c r="B24" s="7" t="n">
        <v>515.5</v>
      </c>
      <c r="C24" s="7" t="n">
        <v>609.5</v>
      </c>
    </row>
    <row r="25" spans="1:5">
      <c r="A25" s="4" t="s">
        <v>117</v>
      </c>
      <c r="B25" s="6" t="n">
        <v>1912</v>
      </c>
      <c r="C25" s="7" t="n">
        <v>2039.1</v>
      </c>
      <c r="D25" s="7" t="n">
        <v>2214.8</v>
      </c>
      <c r="E25" s="7" t="n">
        <v>2031.3</v>
      </c>
    </row>
    <row r="26" spans="1:5">
      <c r="A26" s="4" t="s">
        <v>118</v>
      </c>
      <c r="B26" s="7" t="n">
        <v>5637.1</v>
      </c>
      <c r="C26" s="6" t="n">
        <v>5928</v>
      </c>
    </row>
    <row r="27" spans="1:5">
      <c r="A27" s="4" t="s">
        <v>1272</v>
      </c>
    </row>
    <row r="28" spans="1:5">
      <c r="A28" s="3" t="s">
        <v>81</v>
      </c>
    </row>
    <row r="29" spans="1:5">
      <c r="A29" s="4" t="s">
        <v>82</v>
      </c>
      <c r="B29" s="7" t="n">
        <v>91.59999999999999</v>
      </c>
      <c r="C29" s="6" t="n">
        <v>99</v>
      </c>
      <c r="D29" s="7" t="n">
        <v>16.3</v>
      </c>
      <c r="E29" s="7" t="n">
        <v>39.6</v>
      </c>
    </row>
    <row r="30" spans="1:5">
      <c r="A30" s="4" t="s">
        <v>1277</v>
      </c>
      <c r="B30" s="7" t="n">
        <v>5.2</v>
      </c>
      <c r="C30" s="7" t="n">
        <v>7.7</v>
      </c>
    </row>
    <row r="31" spans="1:5">
      <c r="A31" s="4" t="s">
        <v>1278</v>
      </c>
      <c r="B31" s="7" t="n">
        <v>96.59999999999999</v>
      </c>
      <c r="C31" s="7" t="n">
        <v>55.3</v>
      </c>
    </row>
    <row r="32" spans="1:5">
      <c r="A32" s="4" t="s">
        <v>84</v>
      </c>
      <c r="B32" s="6" t="n">
        <v>0</v>
      </c>
      <c r="C32" s="6" t="n">
        <v>0</v>
      </c>
    </row>
    <row r="33" spans="1:5">
      <c r="A33" s="4" t="s">
        <v>85</v>
      </c>
      <c r="B33" s="7" t="n">
        <v>57.8</v>
      </c>
      <c r="C33" s="7" t="n">
        <v>100.8</v>
      </c>
    </row>
    <row r="34" spans="1:5">
      <c r="A34" s="4" t="s">
        <v>86</v>
      </c>
      <c r="B34" s="7" t="n">
        <v>55.7</v>
      </c>
      <c r="C34" s="7" t="n">
        <v>65.7</v>
      </c>
    </row>
    <row r="35" spans="1:5">
      <c r="A35" s="4" t="s">
        <v>87</v>
      </c>
      <c r="B35" s="7" t="n">
        <v>306.9</v>
      </c>
      <c r="C35" s="7" t="n">
        <v>328.5</v>
      </c>
    </row>
    <row r="36" spans="1:5">
      <c r="A36" s="4" t="s">
        <v>89</v>
      </c>
      <c r="B36" s="7" t="n">
        <v>57.9</v>
      </c>
      <c r="C36" s="7" t="n">
        <v>65.40000000000001</v>
      </c>
    </row>
    <row r="37" spans="1:5">
      <c r="A37" s="4" t="s">
        <v>90</v>
      </c>
      <c r="B37" s="6" t="n">
        <v>0</v>
      </c>
      <c r="C37" s="6" t="n">
        <v>0</v>
      </c>
    </row>
    <row r="38" spans="1:5">
      <c r="A38" s="4" t="s">
        <v>1279</v>
      </c>
      <c r="B38" s="6" t="n">
        <v>1354</v>
      </c>
      <c r="C38" s="7" t="n">
        <v>1501.4</v>
      </c>
    </row>
    <row r="39" spans="1:5">
      <c r="A39" s="4" t="s">
        <v>1280</v>
      </c>
      <c r="B39" s="7" t="n">
        <v>3975.6</v>
      </c>
      <c r="C39" s="7" t="n">
        <v>3564.2</v>
      </c>
    </row>
    <row r="40" spans="1:5">
      <c r="A40" s="4" t="s">
        <v>92</v>
      </c>
      <c r="B40" s="7" t="n">
        <v>38.9</v>
      </c>
      <c r="C40" s="7" t="n">
        <v>43.8</v>
      </c>
    </row>
    <row r="41" spans="1:5">
      <c r="A41" s="4" t="s">
        <v>93</v>
      </c>
      <c r="B41" s="7" t="n">
        <v>5733.3</v>
      </c>
      <c r="C41" s="7" t="n">
        <v>5503.3</v>
      </c>
    </row>
    <row r="42" spans="1:5">
      <c r="A42" s="3" t="s">
        <v>94</v>
      </c>
    </row>
    <row r="43" spans="1:5">
      <c r="A43" s="4" t="s">
        <v>95</v>
      </c>
      <c r="B43" s="6" t="n">
        <v>0</v>
      </c>
      <c r="C43" s="6" t="n">
        <v>125</v>
      </c>
    </row>
    <row r="44" spans="1:5">
      <c r="A44" s="4" t="s">
        <v>96</v>
      </c>
      <c r="B44" s="7" t="n">
        <v>21.4</v>
      </c>
      <c r="C44" s="6" t="n">
        <v>18</v>
      </c>
    </row>
    <row r="45" spans="1:5">
      <c r="A45" s="4" t="s">
        <v>1281</v>
      </c>
      <c r="B45" s="7" t="n">
        <v>3.1</v>
      </c>
      <c r="C45" s="7" t="n">
        <v>19.8</v>
      </c>
    </row>
    <row r="46" spans="1:5">
      <c r="A46" s="4" t="s">
        <v>1282</v>
      </c>
      <c r="B46" s="7" t="n">
        <v>60.2</v>
      </c>
      <c r="C46" s="7" t="n">
        <v>74.59999999999999</v>
      </c>
    </row>
    <row r="47" spans="1:5">
      <c r="A47" s="4" t="s">
        <v>101</v>
      </c>
      <c r="B47" s="7" t="n">
        <v>84.7</v>
      </c>
      <c r="C47" s="7" t="n">
        <v>237.4</v>
      </c>
    </row>
    <row r="48" spans="1:5">
      <c r="A48" s="4" t="s">
        <v>103</v>
      </c>
      <c r="B48" s="6" t="n">
        <v>1150</v>
      </c>
      <c r="C48" s="6" t="n">
        <v>1150</v>
      </c>
    </row>
    <row r="49" spans="1:5">
      <c r="A49" s="4" t="s">
        <v>1283</v>
      </c>
      <c r="B49" s="7" t="n">
        <v>2563.2</v>
      </c>
      <c r="C49" s="7" t="n">
        <v>2047.1</v>
      </c>
    </row>
    <row r="50" spans="1:5">
      <c r="A50" s="4" t="s">
        <v>105</v>
      </c>
      <c r="B50" s="6" t="n">
        <v>58</v>
      </c>
      <c r="C50" s="7" t="n">
        <v>62.9</v>
      </c>
    </row>
    <row r="51" spans="1:5">
      <c r="A51" s="4" t="s">
        <v>117</v>
      </c>
      <c r="B51" s="7" t="n">
        <v>1877.4</v>
      </c>
      <c r="C51" s="7" t="n">
        <v>2005.9</v>
      </c>
    </row>
    <row r="52" spans="1:5">
      <c r="A52" s="4" t="s">
        <v>118</v>
      </c>
      <c r="B52" s="7" t="n">
        <v>5733.3</v>
      </c>
      <c r="C52" s="7" t="n">
        <v>5503.3</v>
      </c>
    </row>
    <row r="53" spans="1:5">
      <c r="A53" s="4" t="s">
        <v>1273</v>
      </c>
    </row>
    <row r="54" spans="1:5">
      <c r="A54" s="3" t="s">
        <v>81</v>
      </c>
    </row>
    <row r="55" spans="1:5">
      <c r="A55" s="4" t="s">
        <v>82</v>
      </c>
      <c r="B55" s="7" t="n">
        <v>3.1</v>
      </c>
      <c r="C55" s="7" t="n">
        <v>1.9</v>
      </c>
      <c r="D55" s="7" t="n">
        <v>3.9</v>
      </c>
      <c r="E55" s="7" t="n">
        <v>0.4</v>
      </c>
    </row>
    <row r="56" spans="1:5">
      <c r="A56" s="4" t="s">
        <v>1277</v>
      </c>
      <c r="B56" s="7" t="n">
        <v>254.9</v>
      </c>
      <c r="C56" s="7" t="n">
        <v>307.4</v>
      </c>
    </row>
    <row r="57" spans="1:5">
      <c r="A57" s="4" t="s">
        <v>1278</v>
      </c>
      <c r="B57" s="6" t="n">
        <v>70</v>
      </c>
      <c r="C57" s="7" t="n">
        <v>85.90000000000001</v>
      </c>
    </row>
    <row r="58" spans="1:5">
      <c r="A58" s="4" t="s">
        <v>84</v>
      </c>
      <c r="B58" s="7" t="n">
        <v>431.2</v>
      </c>
      <c r="C58" s="7" t="n">
        <v>374.5</v>
      </c>
    </row>
    <row r="59" spans="1:5">
      <c r="A59" s="4" t="s">
        <v>85</v>
      </c>
      <c r="B59" s="7" t="n">
        <v>33.5</v>
      </c>
      <c r="C59" s="7" t="n">
        <v>32.9</v>
      </c>
    </row>
    <row r="60" spans="1:5">
      <c r="A60" s="4" t="s">
        <v>86</v>
      </c>
      <c r="B60" s="7" t="n">
        <v>0.1</v>
      </c>
      <c r="C60" s="7" t="n">
        <v>0.1</v>
      </c>
    </row>
    <row r="61" spans="1:5">
      <c r="A61" s="4" t="s">
        <v>87</v>
      </c>
      <c r="B61" s="7" t="n">
        <v>792.8</v>
      </c>
      <c r="C61" s="7" t="n">
        <v>802.7</v>
      </c>
    </row>
    <row r="62" spans="1:5">
      <c r="A62" s="4" t="s">
        <v>89</v>
      </c>
      <c r="B62" s="7" t="n">
        <v>146.6</v>
      </c>
      <c r="C62" s="6" t="n">
        <v>117</v>
      </c>
    </row>
    <row r="63" spans="1:5">
      <c r="A63" s="4" t="s">
        <v>90</v>
      </c>
      <c r="B63" s="7" t="n">
        <v>180.1</v>
      </c>
      <c r="C63" s="7" t="n">
        <v>170.1</v>
      </c>
    </row>
    <row r="64" spans="1:5">
      <c r="A64" s="4" t="s">
        <v>1279</v>
      </c>
      <c r="B64" s="7" t="n">
        <v>2629.9</v>
      </c>
      <c r="C64" s="7" t="n">
        <v>2059.9</v>
      </c>
    </row>
    <row r="65" spans="1:5">
      <c r="A65" s="4" t="s">
        <v>1280</v>
      </c>
      <c r="B65" s="7" t="n">
        <v>203.9</v>
      </c>
      <c r="C65" s="7" t="n">
        <v>199.3</v>
      </c>
    </row>
    <row r="66" spans="1:5">
      <c r="A66" s="4" t="s">
        <v>92</v>
      </c>
      <c r="B66" s="7" t="n">
        <v>115.1</v>
      </c>
      <c r="C66" s="7" t="n">
        <v>142.7</v>
      </c>
    </row>
    <row r="67" spans="1:5">
      <c r="A67" s="4" t="s">
        <v>93</v>
      </c>
      <c r="B67" s="7" t="n">
        <v>4068.4</v>
      </c>
      <c r="C67" s="7" t="n">
        <v>3491.7</v>
      </c>
    </row>
    <row r="68" spans="1:5">
      <c r="A68" s="3" t="s">
        <v>94</v>
      </c>
    </row>
    <row r="69" spans="1:5">
      <c r="A69" s="4" t="s">
        <v>95</v>
      </c>
      <c r="B69" s="7" t="n">
        <v>0.7</v>
      </c>
      <c r="C69" s="6" t="n">
        <v>2</v>
      </c>
    </row>
    <row r="70" spans="1:5">
      <c r="A70" s="4" t="s">
        <v>96</v>
      </c>
      <c r="B70" s="7" t="n">
        <v>230.8</v>
      </c>
      <c r="C70" s="7" t="n">
        <v>212.6</v>
      </c>
    </row>
    <row r="71" spans="1:5">
      <c r="A71" s="4" t="s">
        <v>1281</v>
      </c>
      <c r="B71" s="7" t="n">
        <v>63.8</v>
      </c>
      <c r="C71" s="7" t="n">
        <v>117.8</v>
      </c>
    </row>
    <row r="72" spans="1:5">
      <c r="A72" s="4" t="s">
        <v>1282</v>
      </c>
      <c r="B72" s="7" t="n">
        <v>122.1</v>
      </c>
      <c r="C72" s="7" t="n">
        <v>118.1</v>
      </c>
    </row>
    <row r="73" spans="1:5">
      <c r="A73" s="4" t="s">
        <v>101</v>
      </c>
      <c r="B73" s="7" t="n">
        <v>417.4</v>
      </c>
      <c r="C73" s="7" t="n">
        <v>450.5</v>
      </c>
    </row>
    <row r="74" spans="1:5">
      <c r="A74" s="4" t="s">
        <v>103</v>
      </c>
      <c r="B74" s="7" t="n">
        <v>1.2</v>
      </c>
      <c r="C74" s="7" t="n">
        <v>7.6</v>
      </c>
    </row>
    <row r="75" spans="1:5">
      <c r="A75" s="4" t="s">
        <v>1283</v>
      </c>
      <c r="B75" s="7" t="n">
        <v>22.3</v>
      </c>
      <c r="C75" s="7" t="n">
        <v>41.8</v>
      </c>
    </row>
    <row r="76" spans="1:5">
      <c r="A76" s="4" t="s">
        <v>105</v>
      </c>
      <c r="B76" s="7" t="n">
        <v>35.4</v>
      </c>
      <c r="C76" s="7" t="n">
        <v>27.2</v>
      </c>
    </row>
    <row r="77" spans="1:5">
      <c r="A77" s="4" t="s">
        <v>117</v>
      </c>
      <c r="B77" s="7" t="n">
        <v>3592.1</v>
      </c>
      <c r="C77" s="7" t="n">
        <v>2964.6</v>
      </c>
    </row>
    <row r="78" spans="1:5">
      <c r="A78" s="4" t="s">
        <v>118</v>
      </c>
      <c r="B78" s="7" t="n">
        <v>4068.4</v>
      </c>
      <c r="C78" s="7" t="n">
        <v>3491.7</v>
      </c>
    </row>
    <row r="79" spans="1:5">
      <c r="A79" s="4" t="s">
        <v>1274</v>
      </c>
    </row>
    <row r="80" spans="1:5">
      <c r="A80" s="3" t="s">
        <v>81</v>
      </c>
    </row>
    <row r="81" spans="1:5">
      <c r="A81" s="4" t="s">
        <v>82</v>
      </c>
      <c r="B81" s="7" t="n">
        <v>371.8</v>
      </c>
      <c r="C81" s="7" t="n">
        <v>377.3</v>
      </c>
      <c r="D81" s="7" t="n">
        <v>387.9</v>
      </c>
      <c r="E81" s="6" t="n">
        <v>638</v>
      </c>
    </row>
    <row r="82" spans="1:5">
      <c r="A82" s="4" t="s">
        <v>1277</v>
      </c>
      <c r="B82" s="7" t="n">
        <v>679.1</v>
      </c>
      <c r="C82" s="7" t="n">
        <v>771.3</v>
      </c>
    </row>
    <row r="83" spans="1:5">
      <c r="A83" s="4" t="s">
        <v>1278</v>
      </c>
      <c r="B83" s="7" t="n">
        <v>42.3</v>
      </c>
      <c r="C83" s="7" t="n">
        <v>136.3</v>
      </c>
    </row>
    <row r="84" spans="1:5">
      <c r="A84" s="4" t="s">
        <v>84</v>
      </c>
      <c r="B84" s="7" t="n">
        <v>1014.5</v>
      </c>
      <c r="C84" s="7" t="n">
        <v>1086.4</v>
      </c>
    </row>
    <row r="85" spans="1:5">
      <c r="A85" s="4" t="s">
        <v>85</v>
      </c>
      <c r="B85" s="7" t="n">
        <v>134.1</v>
      </c>
      <c r="C85" s="7" t="n">
        <v>114.3</v>
      </c>
    </row>
    <row r="86" spans="1:5">
      <c r="A86" s="4" t="s">
        <v>86</v>
      </c>
      <c r="B86" s="7" t="n">
        <v>11.6</v>
      </c>
      <c r="C86" s="7" t="n">
        <v>16.9</v>
      </c>
    </row>
    <row r="87" spans="1:5">
      <c r="A87" s="4" t="s">
        <v>87</v>
      </c>
      <c r="B87" s="7" t="n">
        <v>2253.4</v>
      </c>
      <c r="C87" s="7" t="n">
        <v>2502.5</v>
      </c>
    </row>
    <row r="88" spans="1:5">
      <c r="A88" s="4" t="s">
        <v>89</v>
      </c>
      <c r="B88" s="7" t="n">
        <v>471.3</v>
      </c>
      <c r="C88" s="7" t="n">
        <v>507.9</v>
      </c>
    </row>
    <row r="89" spans="1:5">
      <c r="A89" s="4" t="s">
        <v>90</v>
      </c>
      <c r="B89" s="7" t="n">
        <v>843.1</v>
      </c>
      <c r="C89" s="7" t="n">
        <v>960.9</v>
      </c>
    </row>
    <row r="90" spans="1:5">
      <c r="A90" s="4" t="s">
        <v>1279</v>
      </c>
      <c r="B90" s="7" t="n">
        <v>0.9</v>
      </c>
      <c r="C90" s="7" t="n">
        <v>41.9</v>
      </c>
    </row>
    <row r="91" spans="1:5">
      <c r="A91" s="4" t="s">
        <v>1280</v>
      </c>
      <c r="B91" s="7" t="n">
        <v>187.9</v>
      </c>
      <c r="C91" s="6" t="n">
        <v>152</v>
      </c>
    </row>
    <row r="92" spans="1:5">
      <c r="A92" s="4" t="s">
        <v>92</v>
      </c>
      <c r="B92" s="7" t="n">
        <v>536.1</v>
      </c>
      <c r="C92" s="7" t="n">
        <v>457.7</v>
      </c>
    </row>
    <row r="93" spans="1:5">
      <c r="A93" s="4" t="s">
        <v>93</v>
      </c>
      <c r="B93" s="7" t="n">
        <v>4292.7</v>
      </c>
      <c r="C93" s="7" t="n">
        <v>4622.9</v>
      </c>
    </row>
    <row r="94" spans="1:5">
      <c r="A94" s="3" t="s">
        <v>94</v>
      </c>
    </row>
    <row r="95" spans="1:5">
      <c r="A95" s="4" t="s">
        <v>95</v>
      </c>
      <c r="B95" s="7" t="n">
        <v>79.5</v>
      </c>
      <c r="C95" s="7" t="n">
        <v>25.5</v>
      </c>
    </row>
    <row r="96" spans="1:5">
      <c r="A96" s="4" t="s">
        <v>96</v>
      </c>
      <c r="B96" s="7" t="n">
        <v>485.5</v>
      </c>
      <c r="C96" s="7" t="n">
        <v>505.5</v>
      </c>
    </row>
    <row r="97" spans="1:5">
      <c r="A97" s="4" t="s">
        <v>1281</v>
      </c>
      <c r="B97" s="6" t="n">
        <v>142</v>
      </c>
      <c r="C97" s="7" t="n">
        <v>139.9</v>
      </c>
    </row>
    <row r="98" spans="1:5">
      <c r="A98" s="4" t="s">
        <v>1282</v>
      </c>
      <c r="B98" s="7" t="n">
        <v>458.4</v>
      </c>
      <c r="C98" s="7" t="n">
        <v>561.8</v>
      </c>
    </row>
    <row r="99" spans="1:5">
      <c r="A99" s="4" t="s">
        <v>101</v>
      </c>
      <c r="B99" s="7" t="n">
        <v>1165.4</v>
      </c>
      <c r="C99" s="7" t="n">
        <v>1232.7</v>
      </c>
    </row>
    <row r="100" spans="1:5">
      <c r="A100" s="4" t="s">
        <v>103</v>
      </c>
      <c r="B100" s="7" t="n">
        <v>599.8</v>
      </c>
      <c r="C100" s="7" t="n">
        <v>478.7</v>
      </c>
    </row>
    <row r="101" spans="1:5">
      <c r="A101" s="4" t="s">
        <v>1283</v>
      </c>
      <c r="B101" s="7" t="n">
        <v>1399.3</v>
      </c>
      <c r="C101" s="7" t="n">
        <v>1514.3</v>
      </c>
    </row>
    <row r="102" spans="1:5">
      <c r="A102" s="4" t="s">
        <v>105</v>
      </c>
      <c r="B102" s="7" t="n">
        <v>422.1</v>
      </c>
      <c r="C102" s="7" t="n">
        <v>519.4</v>
      </c>
    </row>
    <row r="103" spans="1:5">
      <c r="A103" s="4" t="s">
        <v>117</v>
      </c>
      <c r="B103" s="7" t="n">
        <v>706.1</v>
      </c>
      <c r="C103" s="7" t="n">
        <v>877.8</v>
      </c>
    </row>
    <row r="104" spans="1:5">
      <c r="A104" s="4" t="s">
        <v>118</v>
      </c>
      <c r="B104" s="7" t="n">
        <v>4292.7</v>
      </c>
      <c r="C104" s="7" t="n">
        <v>4622.9</v>
      </c>
    </row>
    <row r="105" spans="1:5">
      <c r="A105" s="4" t="s">
        <v>1275</v>
      </c>
    </row>
    <row r="106" spans="1:5">
      <c r="A106" s="3" t="s">
        <v>81</v>
      </c>
    </row>
    <row r="107" spans="1:5">
      <c r="A107" s="4" t="s">
        <v>82</v>
      </c>
      <c r="B107" s="6" t="n">
        <v>0</v>
      </c>
      <c r="C107" s="6" t="n">
        <v>0</v>
      </c>
      <c r="D107" s="8" t="n">
        <v>0</v>
      </c>
      <c r="E107" s="8" t="n">
        <v>0</v>
      </c>
    </row>
    <row r="108" spans="1:5">
      <c r="A108" s="4" t="s">
        <v>1277</v>
      </c>
      <c r="B108" s="6" t="n">
        <v>0</v>
      </c>
      <c r="C108" s="6" t="n">
        <v>0</v>
      </c>
    </row>
    <row r="109" spans="1:5">
      <c r="A109" s="4" t="s">
        <v>1278</v>
      </c>
      <c r="B109" s="7" t="n">
        <v>-208.9</v>
      </c>
      <c r="C109" s="7" t="n">
        <v>-277.5</v>
      </c>
    </row>
    <row r="110" spans="1:5">
      <c r="A110" s="4" t="s">
        <v>84</v>
      </c>
      <c r="B110" s="6" t="n">
        <v>0</v>
      </c>
      <c r="C110" s="6" t="n">
        <v>0</v>
      </c>
    </row>
    <row r="111" spans="1:5">
      <c r="A111" s="4" t="s">
        <v>85</v>
      </c>
      <c r="B111" s="6" t="n">
        <v>0</v>
      </c>
      <c r="C111" s="6" t="n">
        <v>0</v>
      </c>
    </row>
    <row r="112" spans="1:5">
      <c r="A112" s="4" t="s">
        <v>86</v>
      </c>
      <c r="B112" s="6" t="n">
        <v>0</v>
      </c>
      <c r="C112" s="6" t="n">
        <v>0</v>
      </c>
    </row>
    <row r="113" spans="1:5">
      <c r="A113" s="4" t="s">
        <v>87</v>
      </c>
      <c r="B113" s="7" t="n">
        <v>-208.9</v>
      </c>
      <c r="C113" s="7" t="n">
        <v>-277.5</v>
      </c>
    </row>
    <row r="114" spans="1:5">
      <c r="A114" s="4" t="s">
        <v>89</v>
      </c>
      <c r="B114" s="6" t="n">
        <v>0</v>
      </c>
      <c r="C114" s="6" t="n">
        <v>0</v>
      </c>
    </row>
    <row r="115" spans="1:5">
      <c r="A115" s="4" t="s">
        <v>90</v>
      </c>
      <c r="B115" s="6" t="n">
        <v>0</v>
      </c>
      <c r="C115" s="6" t="n">
        <v>0</v>
      </c>
    </row>
    <row r="116" spans="1:5">
      <c r="A116" s="4" t="s">
        <v>1279</v>
      </c>
      <c r="B116" s="7" t="n">
        <v>-3984.8</v>
      </c>
      <c r="C116" s="7" t="n">
        <v>-3603.2</v>
      </c>
    </row>
    <row r="117" spans="1:5">
      <c r="A117" s="4" t="s">
        <v>1280</v>
      </c>
      <c r="B117" s="7" t="n">
        <v>-4263.6</v>
      </c>
      <c r="C117" s="7" t="n">
        <v>-3809.2</v>
      </c>
    </row>
    <row r="118" spans="1:5">
      <c r="A118" s="4" t="s">
        <v>92</v>
      </c>
      <c r="B118" s="6" t="n">
        <v>0</v>
      </c>
      <c r="C118" s="6" t="n">
        <v>0</v>
      </c>
    </row>
    <row r="119" spans="1:5">
      <c r="A119" s="4" t="s">
        <v>93</v>
      </c>
      <c r="B119" s="7" t="n">
        <v>-8457.299999999999</v>
      </c>
      <c r="C119" s="7" t="n">
        <v>-7689.9</v>
      </c>
    </row>
    <row r="120" spans="1:5">
      <c r="A120" s="3" t="s">
        <v>94</v>
      </c>
    </row>
    <row r="121" spans="1:5">
      <c r="A121" s="4" t="s">
        <v>95</v>
      </c>
      <c r="B121" s="6" t="n">
        <v>0</v>
      </c>
      <c r="C121" s="6" t="n">
        <v>0</v>
      </c>
    </row>
    <row r="122" spans="1:5">
      <c r="A122" s="4" t="s">
        <v>96</v>
      </c>
      <c r="B122" s="6" t="n">
        <v>0</v>
      </c>
      <c r="C122" s="6" t="n">
        <v>0</v>
      </c>
    </row>
    <row r="123" spans="1:5">
      <c r="A123" s="4" t="s">
        <v>1281</v>
      </c>
      <c r="B123" s="7" t="n">
        <v>-208.9</v>
      </c>
      <c r="C123" s="7" t="n">
        <v>-277.5</v>
      </c>
    </row>
    <row r="124" spans="1:5">
      <c r="A124" s="4" t="s">
        <v>1282</v>
      </c>
      <c r="B124" s="6" t="n">
        <v>0</v>
      </c>
      <c r="C124" s="6" t="n">
        <v>0</v>
      </c>
    </row>
    <row r="125" spans="1:5">
      <c r="A125" s="4" t="s">
        <v>101</v>
      </c>
      <c r="B125" s="7" t="n">
        <v>-208.9</v>
      </c>
      <c r="C125" s="7" t="n">
        <v>-277.5</v>
      </c>
    </row>
    <row r="126" spans="1:5">
      <c r="A126" s="4" t="s">
        <v>103</v>
      </c>
      <c r="B126" s="6" t="n">
        <v>0</v>
      </c>
      <c r="C126" s="6" t="n">
        <v>0</v>
      </c>
    </row>
    <row r="127" spans="1:5">
      <c r="A127" s="4" t="s">
        <v>1283</v>
      </c>
      <c r="B127" s="7" t="n">
        <v>-3984.8</v>
      </c>
      <c r="C127" s="7" t="n">
        <v>-3603.2</v>
      </c>
    </row>
    <row r="128" spans="1:5">
      <c r="A128" s="4" t="s">
        <v>105</v>
      </c>
      <c r="B128" s="6" t="n">
        <v>0</v>
      </c>
      <c r="C128" s="6" t="n">
        <v>0</v>
      </c>
    </row>
    <row r="129" spans="1:5">
      <c r="A129" s="4" t="s">
        <v>117</v>
      </c>
      <c r="B129" s="7" t="n">
        <v>-4263.6</v>
      </c>
      <c r="C129" s="7" t="n">
        <v>-3809.2</v>
      </c>
    </row>
    <row r="130" spans="1:5">
      <c r="A130" s="4" t="s">
        <v>118</v>
      </c>
      <c r="B130" s="9" t="n">
        <v>-8457.299999999999</v>
      </c>
      <c r="C130" s="9" t="n">
        <v>-7689.9</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F133"/>
  <sheetViews>
    <sheetView workbookViewId="0">
      <selection activeCell="A1" sqref="A1"/>
    </sheetView>
  </sheetViews>
  <sheetFormatPr baseColWidth="10" defaultRowHeight="15"/>
  <cols>
    <col customWidth="1" max="1" min="1" width="71"/>
    <col customWidth="1" max="2" min="2" width="80"/>
    <col customWidth="1" max="3" min="3" width="4"/>
    <col customWidth="1" max="4" min="4" width="14"/>
    <col customWidth="1" max="5" min="5" width="4"/>
    <col customWidth="1" max="6" min="6" width="14"/>
  </cols>
  <sheetData>
    <row r="1" spans="1:6">
      <c r="A1" s="1" t="s">
        <v>1284</v>
      </c>
      <c r="B1" s="2" t="s">
        <v>1</v>
      </c>
    </row>
    <row r="2" spans="1:6">
      <c r="B2" s="2" t="s">
        <v>2</v>
      </c>
      <c r="D2" s="2" t="s">
        <v>30</v>
      </c>
      <c r="F2" s="2" t="s">
        <v>31</v>
      </c>
    </row>
    <row r="3" spans="1:6">
      <c r="A3" s="3" t="s">
        <v>1285</v>
      </c>
    </row>
    <row r="4" spans="1:6">
      <c r="A4" s="4" t="s">
        <v>168</v>
      </c>
      <c r="B4" s="9" t="n">
        <v>212.9</v>
      </c>
      <c r="D4" s="9" t="n">
        <v>410.7</v>
      </c>
      <c r="F4" s="9" t="n">
        <v>188.5</v>
      </c>
    </row>
    <row r="5" spans="1:6">
      <c r="A5" s="3" t="s">
        <v>1286</v>
      </c>
    </row>
    <row r="6" spans="1:6">
      <c r="A6" s="4" t="s">
        <v>170</v>
      </c>
      <c r="B6" s="7" t="n">
        <v>-103.8</v>
      </c>
      <c r="D6" s="7" t="n">
        <v>-81.5</v>
      </c>
      <c r="F6" s="7" t="n">
        <v>-82.8</v>
      </c>
    </row>
    <row r="7" spans="1:6">
      <c r="A7" s="4" t="s">
        <v>171</v>
      </c>
      <c r="B7" s="7" t="n">
        <v>-71.2</v>
      </c>
      <c r="D7" s="7" t="n">
        <v>-7.4</v>
      </c>
      <c r="F7" s="6" t="n">
        <v>0</v>
      </c>
    </row>
    <row r="8" spans="1:6">
      <c r="A8" s="4" t="s">
        <v>172</v>
      </c>
      <c r="B8" s="6" t="n">
        <v>0</v>
      </c>
      <c r="D8" s="6" t="n">
        <v>-20</v>
      </c>
      <c r="F8" s="6" t="n">
        <v>0</v>
      </c>
    </row>
    <row r="9" spans="1:6">
      <c r="A9" s="4" t="s">
        <v>173</v>
      </c>
      <c r="B9" s="7" t="n">
        <v>-0.2</v>
      </c>
      <c r="D9" s="7" t="n">
        <v>162.2</v>
      </c>
      <c r="F9" s="7" t="n">
        <v>0.7</v>
      </c>
    </row>
    <row r="10" spans="1:6">
      <c r="A10" s="4" t="s">
        <v>174</v>
      </c>
      <c r="B10" s="7" t="n">
        <v>3.1</v>
      </c>
      <c r="D10" s="7" t="n">
        <v>43.3</v>
      </c>
      <c r="F10" s="7" t="n">
        <v>46.1</v>
      </c>
    </row>
    <row r="11" spans="1:6">
      <c r="A11" s="4" t="s">
        <v>1287</v>
      </c>
      <c r="B11" s="6" t="n">
        <v>0</v>
      </c>
      <c r="D11" s="6" t="n">
        <v>0</v>
      </c>
      <c r="F11" s="6" t="n">
        <v>0</v>
      </c>
    </row>
    <row r="12" spans="1:6">
      <c r="A12" s="4" t="s">
        <v>175</v>
      </c>
      <c r="B12" s="7" t="n">
        <v>-0.6</v>
      </c>
      <c r="D12" s="7" t="n">
        <v>-1.6</v>
      </c>
      <c r="F12" s="7" t="n">
        <v>-1.4</v>
      </c>
    </row>
    <row r="13" spans="1:6">
      <c r="A13" s="4" t="s">
        <v>176</v>
      </c>
      <c r="B13" s="7" t="n">
        <v>-172.7</v>
      </c>
      <c r="D13" s="6" t="n">
        <v>95</v>
      </c>
      <c r="F13" s="7" t="n">
        <v>-37.4</v>
      </c>
    </row>
    <row r="14" spans="1:6">
      <c r="A14" s="3" t="s">
        <v>1288</v>
      </c>
    </row>
    <row r="15" spans="1:6">
      <c r="A15" s="4" t="s">
        <v>178</v>
      </c>
      <c r="B15" s="7" t="n">
        <v>-1397.8</v>
      </c>
      <c r="D15" s="7" t="n">
        <v>-1801.8</v>
      </c>
      <c r="F15" s="7" t="n">
        <v>-571.8</v>
      </c>
    </row>
    <row r="16" spans="1:6">
      <c r="A16" s="4" t="s">
        <v>179</v>
      </c>
      <c r="B16" s="7" t="n">
        <v>1462.8</v>
      </c>
      <c r="D16" s="7" t="n">
        <v>1684.2</v>
      </c>
      <c r="F16" s="7" t="n">
        <v>425.2</v>
      </c>
    </row>
    <row r="17" spans="1:6">
      <c r="A17" s="4" t="s">
        <v>144</v>
      </c>
      <c r="B17" s="7" t="n">
        <v>-1.2</v>
      </c>
      <c r="D17" s="7" t="n">
        <v>-80.3</v>
      </c>
      <c r="F17" s="7" t="n">
        <v>-228.1</v>
      </c>
    </row>
    <row r="18" spans="1:6">
      <c r="A18" s="4" t="s">
        <v>180</v>
      </c>
      <c r="B18" s="7" t="n">
        <v>-0.3</v>
      </c>
      <c r="D18" s="6" t="n">
        <v>0</v>
      </c>
      <c r="F18" s="7" t="n">
        <v>-18.5</v>
      </c>
    </row>
    <row r="19" spans="1:6">
      <c r="A19" s="4" t="s">
        <v>1289</v>
      </c>
      <c r="B19" s="6" t="n">
        <v>0</v>
      </c>
      <c r="D19" s="6" t="n">
        <v>0</v>
      </c>
      <c r="F19" s="6" t="n">
        <v>0</v>
      </c>
    </row>
    <row r="20" spans="1:6">
      <c r="A20" s="4" t="s">
        <v>181</v>
      </c>
      <c r="B20" s="7" t="n">
        <v>-50.8</v>
      </c>
      <c r="D20" s="7" t="n">
        <v>-171.2</v>
      </c>
      <c r="F20" s="7" t="n">
        <v>-31.4</v>
      </c>
    </row>
    <row r="21" spans="1:6">
      <c r="A21" s="4" t="s">
        <v>182</v>
      </c>
      <c r="B21" s="7" t="n">
        <v>-25.8</v>
      </c>
      <c r="D21" s="7" t="n">
        <v>-21.8</v>
      </c>
      <c r="F21" s="7" t="n">
        <v>-5.5</v>
      </c>
    </row>
    <row r="22" spans="1:6">
      <c r="A22" s="4" t="s">
        <v>183</v>
      </c>
      <c r="B22" s="7" t="n">
        <v>-1.3</v>
      </c>
      <c r="D22" s="7" t="n">
        <v>-5.8</v>
      </c>
      <c r="F22" s="6" t="n">
        <v>10</v>
      </c>
    </row>
    <row r="23" spans="1:6">
      <c r="A23" s="4" t="s">
        <v>184</v>
      </c>
      <c r="B23" s="7" t="n">
        <v>-14.4</v>
      </c>
      <c r="D23" s="7" t="n">
        <v>-396.7</v>
      </c>
      <c r="F23" s="7" t="n">
        <v>-420.1</v>
      </c>
    </row>
    <row r="24" spans="1:6">
      <c r="A24" s="4" t="s">
        <v>1290</v>
      </c>
      <c r="B24" s="7" t="n">
        <v>-37.5</v>
      </c>
      <c r="D24" s="7" t="n">
        <v>-38.9</v>
      </c>
      <c r="F24" s="7" t="n">
        <v>-0.9</v>
      </c>
    </row>
    <row r="25" spans="1:6">
      <c r="A25" s="4" t="s">
        <v>186</v>
      </c>
      <c r="B25" s="7" t="n">
        <v>-11.7</v>
      </c>
      <c r="D25" s="7" t="n">
        <v>70.09999999999999</v>
      </c>
      <c r="F25" s="7" t="n">
        <v>-269.9</v>
      </c>
    </row>
    <row r="26" spans="1:6">
      <c r="A26" s="4" t="s">
        <v>187</v>
      </c>
      <c r="B26" s="7" t="n">
        <v>478.2</v>
      </c>
      <c r="D26" s="7" t="n">
        <v>408.1</v>
      </c>
      <c r="F26" s="6" t="n">
        <v>678</v>
      </c>
    </row>
    <row r="27" spans="1:6">
      <c r="A27" s="4" t="s">
        <v>188</v>
      </c>
      <c r="B27" s="7" t="n">
        <v>466.5</v>
      </c>
      <c r="D27" s="7" t="n">
        <v>478.2</v>
      </c>
      <c r="F27" s="7" t="n">
        <v>408.1</v>
      </c>
    </row>
    <row r="28" spans="1:6">
      <c r="A28" s="4" t="s">
        <v>1272</v>
      </c>
    </row>
    <row r="29" spans="1:6">
      <c r="A29" s="3" t="s">
        <v>1285</v>
      </c>
    </row>
    <row r="30" spans="1:6">
      <c r="A30" s="4" t="s">
        <v>168</v>
      </c>
      <c r="B30" s="6" t="n">
        <v>-510</v>
      </c>
      <c r="D30" s="7" t="n">
        <v>-113.4</v>
      </c>
      <c r="F30" s="7" t="n">
        <v>-244.1</v>
      </c>
    </row>
    <row r="31" spans="1:6">
      <c r="A31" s="3" t="s">
        <v>1286</v>
      </c>
    </row>
    <row r="32" spans="1:6">
      <c r="A32" s="4" t="s">
        <v>170</v>
      </c>
      <c r="B32" s="7" t="n">
        <v>-1.6</v>
      </c>
      <c r="D32" s="7" t="n">
        <v>-4.4</v>
      </c>
      <c r="F32" s="7" t="n">
        <v>-9.4</v>
      </c>
    </row>
    <row r="33" spans="1:6">
      <c r="A33" s="4" t="s">
        <v>171</v>
      </c>
      <c r="B33" s="6" t="n">
        <v>0</v>
      </c>
      <c r="D33" s="6" t="n">
        <v>0</v>
      </c>
    </row>
    <row r="34" spans="1:6">
      <c r="A34" s="4" t="s">
        <v>172</v>
      </c>
      <c r="D34" s="6" t="n">
        <v>-20</v>
      </c>
    </row>
    <row r="35" spans="1:6">
      <c r="A35" s="4" t="s">
        <v>173</v>
      </c>
      <c r="B35" s="7" t="n">
        <v>-3.4</v>
      </c>
      <c r="D35" s="7" t="n">
        <v>31.3</v>
      </c>
      <c r="F35" s="7" t="n">
        <v>-2.8</v>
      </c>
    </row>
    <row r="36" spans="1:6">
      <c r="A36" s="4" t="s">
        <v>174</v>
      </c>
      <c r="B36" s="6" t="n">
        <v>-1</v>
      </c>
      <c r="D36" s="6" t="n">
        <v>25</v>
      </c>
      <c r="F36" s="7" t="n">
        <v>4.4</v>
      </c>
    </row>
    <row r="37" spans="1:6">
      <c r="A37" s="4" t="s">
        <v>1287</v>
      </c>
      <c r="B37" s="7" t="n">
        <v>713.3</v>
      </c>
      <c r="C37" s="4" t="s">
        <v>467</v>
      </c>
      <c r="D37" s="7" t="n">
        <v>363.5</v>
      </c>
      <c r="E37" s="4" t="s">
        <v>467</v>
      </c>
      <c r="F37" s="7" t="n">
        <v>253.1</v>
      </c>
    </row>
    <row r="38" spans="1:6">
      <c r="A38" s="4" t="s">
        <v>175</v>
      </c>
      <c r="B38" s="6" t="n">
        <v>0</v>
      </c>
      <c r="D38" s="6" t="n">
        <v>0</v>
      </c>
      <c r="F38" s="6" t="n">
        <v>0</v>
      </c>
    </row>
    <row r="39" spans="1:6">
      <c r="A39" s="4" t="s">
        <v>176</v>
      </c>
      <c r="B39" s="7" t="n">
        <v>707.3</v>
      </c>
      <c r="D39" s="7" t="n">
        <v>395.4</v>
      </c>
      <c r="F39" s="7" t="n">
        <v>245.3</v>
      </c>
    </row>
    <row r="40" spans="1:6">
      <c r="A40" s="3" t="s">
        <v>1288</v>
      </c>
    </row>
    <row r="41" spans="1:6">
      <c r="A41" s="4" t="s">
        <v>178</v>
      </c>
      <c r="B41" s="7" t="n">
        <v>-1317.4</v>
      </c>
      <c r="D41" s="7" t="n">
        <v>-1018.8</v>
      </c>
      <c r="F41" s="6" t="n">
        <v>-54</v>
      </c>
    </row>
    <row r="42" spans="1:6">
      <c r="A42" s="4" t="s">
        <v>179</v>
      </c>
      <c r="B42" s="7" t="n">
        <v>1188.7</v>
      </c>
      <c r="D42" s="6" t="n">
        <v>1011</v>
      </c>
      <c r="F42" s="7" t="n">
        <v>61.8</v>
      </c>
    </row>
    <row r="43" spans="1:6">
      <c r="A43" s="4" t="s">
        <v>144</v>
      </c>
      <c r="B43" s="6" t="n">
        <v>0</v>
      </c>
      <c r="D43" s="6" t="n">
        <v>0</v>
      </c>
      <c r="F43" s="6" t="n">
        <v>0</v>
      </c>
    </row>
    <row r="44" spans="1:6">
      <c r="A44" s="4" t="s">
        <v>180</v>
      </c>
      <c r="B44" s="6" t="n">
        <v>0</v>
      </c>
      <c r="F44" s="6" t="n">
        <v>0</v>
      </c>
    </row>
    <row r="45" spans="1:6">
      <c r="A45" s="4" t="s">
        <v>1289</v>
      </c>
      <c r="B45" s="6" t="n">
        <v>0</v>
      </c>
      <c r="C45" s="4" t="s">
        <v>467</v>
      </c>
      <c r="D45" s="6" t="n">
        <v>0</v>
      </c>
      <c r="E45" s="4" t="s">
        <v>467</v>
      </c>
      <c r="F45" s="6" t="n">
        <v>0</v>
      </c>
    </row>
    <row r="46" spans="1:6">
      <c r="A46" s="4" t="s">
        <v>181</v>
      </c>
      <c r="B46" s="7" t="n">
        <v>-50.8</v>
      </c>
      <c r="D46" s="7" t="n">
        <v>-171.2</v>
      </c>
      <c r="F46" s="7" t="n">
        <v>-31.4</v>
      </c>
    </row>
    <row r="47" spans="1:6">
      <c r="A47" s="4" t="s">
        <v>182</v>
      </c>
      <c r="B47" s="7" t="n">
        <v>-25.8</v>
      </c>
      <c r="D47" s="7" t="n">
        <v>-21.8</v>
      </c>
      <c r="F47" s="7" t="n">
        <v>-5.5</v>
      </c>
    </row>
    <row r="48" spans="1:6">
      <c r="A48" s="4" t="s">
        <v>183</v>
      </c>
      <c r="B48" s="7" t="n">
        <v>0.6</v>
      </c>
      <c r="D48" s="7" t="n">
        <v>1.5</v>
      </c>
      <c r="F48" s="7" t="n">
        <v>4.6</v>
      </c>
    </row>
    <row r="49" spans="1:6">
      <c r="A49" s="4" t="s">
        <v>184</v>
      </c>
      <c r="B49" s="7" t="n">
        <v>-204.7</v>
      </c>
      <c r="D49" s="7" t="n">
        <v>-199.3</v>
      </c>
      <c r="F49" s="7" t="n">
        <v>-24.5</v>
      </c>
    </row>
    <row r="50" spans="1:6">
      <c r="A50" s="4" t="s">
        <v>1290</v>
      </c>
      <c r="B50" s="6" t="n">
        <v>0</v>
      </c>
      <c r="D50" s="6" t="n">
        <v>0</v>
      </c>
      <c r="F50" s="6" t="n">
        <v>0</v>
      </c>
    </row>
    <row r="51" spans="1:6">
      <c r="A51" s="4" t="s">
        <v>186</v>
      </c>
      <c r="B51" s="7" t="n">
        <v>-7.4</v>
      </c>
      <c r="D51" s="7" t="n">
        <v>82.7</v>
      </c>
      <c r="F51" s="7" t="n">
        <v>-23.3</v>
      </c>
    </row>
    <row r="52" spans="1:6">
      <c r="A52" s="4" t="s">
        <v>187</v>
      </c>
      <c r="B52" s="6" t="n">
        <v>99</v>
      </c>
      <c r="D52" s="7" t="n">
        <v>16.3</v>
      </c>
      <c r="F52" s="7" t="n">
        <v>39.6</v>
      </c>
    </row>
    <row r="53" spans="1:6">
      <c r="A53" s="4" t="s">
        <v>188</v>
      </c>
      <c r="B53" s="7" t="n">
        <v>91.59999999999999</v>
      </c>
      <c r="D53" s="6" t="n">
        <v>99</v>
      </c>
      <c r="F53" s="7" t="n">
        <v>16.3</v>
      </c>
    </row>
    <row r="54" spans="1:6">
      <c r="A54" s="4" t="s">
        <v>1273</v>
      </c>
    </row>
    <row r="55" spans="1:6">
      <c r="A55" s="3" t="s">
        <v>1285</v>
      </c>
    </row>
    <row r="56" spans="1:6">
      <c r="A56" s="4" t="s">
        <v>168</v>
      </c>
      <c r="B56" s="7" t="n">
        <v>647.6</v>
      </c>
      <c r="D56" s="7" t="n">
        <v>901.9</v>
      </c>
      <c r="F56" s="7" t="n">
        <v>574.1</v>
      </c>
    </row>
    <row r="57" spans="1:6">
      <c r="A57" s="3" t="s">
        <v>1286</v>
      </c>
    </row>
    <row r="58" spans="1:6">
      <c r="A58" s="4" t="s">
        <v>170</v>
      </c>
      <c r="B58" s="7" t="n">
        <v>-41.9</v>
      </c>
      <c r="D58" s="7" t="n">
        <v>-31.8</v>
      </c>
      <c r="F58" s="7" t="n">
        <v>-23.9</v>
      </c>
    </row>
    <row r="59" spans="1:6">
      <c r="A59" s="4" t="s">
        <v>171</v>
      </c>
      <c r="B59" s="7" t="n">
        <v>-52.1</v>
      </c>
      <c r="D59" s="6" t="n">
        <v>0</v>
      </c>
    </row>
    <row r="60" spans="1:6">
      <c r="A60" s="4" t="s">
        <v>172</v>
      </c>
      <c r="D60" s="6" t="n">
        <v>0</v>
      </c>
    </row>
    <row r="61" spans="1:6">
      <c r="A61" s="4" t="s">
        <v>173</v>
      </c>
      <c r="B61" s="6" t="n">
        <v>0</v>
      </c>
      <c r="D61" s="6" t="n">
        <v>0</v>
      </c>
      <c r="F61" s="6" t="n">
        <v>0</v>
      </c>
    </row>
    <row r="62" spans="1:6">
      <c r="A62" s="4" t="s">
        <v>174</v>
      </c>
      <c r="B62" s="7" t="n">
        <v>0.9</v>
      </c>
      <c r="D62" s="7" t="n">
        <v>12.1</v>
      </c>
      <c r="F62" s="7" t="n">
        <v>35.1</v>
      </c>
    </row>
    <row r="63" spans="1:6">
      <c r="A63" s="4" t="s">
        <v>1287</v>
      </c>
      <c r="B63" s="6" t="n">
        <v>0</v>
      </c>
      <c r="C63" s="4" t="s">
        <v>467</v>
      </c>
      <c r="D63" s="6" t="n">
        <v>0</v>
      </c>
      <c r="E63" s="4" t="s">
        <v>467</v>
      </c>
      <c r="F63" s="7" t="n">
        <v>-18.7</v>
      </c>
    </row>
    <row r="64" spans="1:6">
      <c r="A64" s="4" t="s">
        <v>175</v>
      </c>
      <c r="B64" s="6" t="n">
        <v>0</v>
      </c>
      <c r="D64" s="6" t="n">
        <v>0</v>
      </c>
      <c r="F64" s="6" t="n">
        <v>0</v>
      </c>
    </row>
    <row r="65" spans="1:6">
      <c r="A65" s="4" t="s">
        <v>176</v>
      </c>
      <c r="B65" s="7" t="n">
        <v>-93.09999999999999</v>
      </c>
      <c r="D65" s="7" t="n">
        <v>-19.7</v>
      </c>
      <c r="F65" s="7" t="n">
        <v>-7.5</v>
      </c>
    </row>
    <row r="66" spans="1:6">
      <c r="A66" s="3" t="s">
        <v>1288</v>
      </c>
    </row>
    <row r="67" spans="1:6">
      <c r="A67" s="4" t="s">
        <v>178</v>
      </c>
      <c r="B67" s="7" t="n">
        <v>-7.8</v>
      </c>
      <c r="D67" s="7" t="n">
        <v>-3.2</v>
      </c>
      <c r="F67" s="7" t="n">
        <v>-0.1</v>
      </c>
    </row>
    <row r="68" spans="1:6">
      <c r="A68" s="4" t="s">
        <v>179</v>
      </c>
      <c r="B68" s="6" t="n">
        <v>0</v>
      </c>
      <c r="D68" s="7" t="n">
        <v>7.2</v>
      </c>
      <c r="F68" s="7" t="n">
        <v>3.8</v>
      </c>
    </row>
    <row r="69" spans="1:6">
      <c r="A69" s="4" t="s">
        <v>144</v>
      </c>
      <c r="B69" s="6" t="n">
        <v>0</v>
      </c>
      <c r="D69" s="6" t="n">
        <v>0</v>
      </c>
      <c r="F69" s="6" t="n">
        <v>0</v>
      </c>
    </row>
    <row r="70" spans="1:6">
      <c r="A70" s="4" t="s">
        <v>180</v>
      </c>
      <c r="B70" s="6" t="n">
        <v>0</v>
      </c>
      <c r="F70" s="6" t="n">
        <v>0</v>
      </c>
    </row>
    <row r="71" spans="1:6">
      <c r="A71" s="4" t="s">
        <v>1289</v>
      </c>
      <c r="B71" s="7" t="n">
        <v>-545.5</v>
      </c>
      <c r="C71" s="4" t="s">
        <v>467</v>
      </c>
      <c r="D71" s="7" t="n">
        <v>-888.2</v>
      </c>
      <c r="E71" s="4" t="s">
        <v>467</v>
      </c>
      <c r="F71" s="7" t="n">
        <v>-566.8</v>
      </c>
    </row>
    <row r="72" spans="1:6">
      <c r="A72" s="4" t="s">
        <v>181</v>
      </c>
      <c r="B72" s="6" t="n">
        <v>0</v>
      </c>
      <c r="D72" s="6" t="n">
        <v>0</v>
      </c>
      <c r="F72" s="6" t="n">
        <v>0</v>
      </c>
    </row>
    <row r="73" spans="1:6">
      <c r="A73" s="4" t="s">
        <v>182</v>
      </c>
      <c r="B73" s="6" t="n">
        <v>0</v>
      </c>
      <c r="D73" s="6" t="n">
        <v>0</v>
      </c>
      <c r="F73" s="6" t="n">
        <v>0</v>
      </c>
    </row>
    <row r="74" spans="1:6">
      <c r="A74" s="4" t="s">
        <v>183</v>
      </c>
      <c r="B74" s="6" t="n">
        <v>0</v>
      </c>
      <c r="D74" s="6" t="n">
        <v>0</v>
      </c>
      <c r="F74" s="6" t="n">
        <v>0</v>
      </c>
    </row>
    <row r="75" spans="1:6">
      <c r="A75" s="4" t="s">
        <v>184</v>
      </c>
      <c r="B75" s="7" t="n">
        <v>-553.3</v>
      </c>
      <c r="D75" s="7" t="n">
        <v>-884.2</v>
      </c>
      <c r="F75" s="7" t="n">
        <v>-563.1</v>
      </c>
    </row>
    <row r="76" spans="1:6">
      <c r="A76" s="4" t="s">
        <v>1290</v>
      </c>
      <c r="B76" s="6" t="n">
        <v>0</v>
      </c>
      <c r="D76" s="6" t="n">
        <v>0</v>
      </c>
      <c r="F76" s="6" t="n">
        <v>0</v>
      </c>
    </row>
    <row r="77" spans="1:6">
      <c r="A77" s="4" t="s">
        <v>186</v>
      </c>
      <c r="B77" s="7" t="n">
        <v>1.2</v>
      </c>
      <c r="D77" s="6" t="n">
        <v>-2</v>
      </c>
      <c r="F77" s="7" t="n">
        <v>3.5</v>
      </c>
    </row>
    <row r="78" spans="1:6">
      <c r="A78" s="4" t="s">
        <v>187</v>
      </c>
      <c r="B78" s="7" t="n">
        <v>1.9</v>
      </c>
      <c r="D78" s="7" t="n">
        <v>3.9</v>
      </c>
      <c r="F78" s="7" t="n">
        <v>0.4</v>
      </c>
    </row>
    <row r="79" spans="1:6">
      <c r="A79" s="4" t="s">
        <v>188</v>
      </c>
      <c r="B79" s="7" t="n">
        <v>3.1</v>
      </c>
      <c r="D79" s="7" t="n">
        <v>1.9</v>
      </c>
      <c r="F79" s="7" t="n">
        <v>3.9</v>
      </c>
    </row>
    <row r="80" spans="1:6">
      <c r="A80" s="4" t="s">
        <v>1274</v>
      </c>
    </row>
    <row r="81" spans="1:6">
      <c r="A81" s="3" t="s">
        <v>1285</v>
      </c>
    </row>
    <row r="82" spans="1:6">
      <c r="A82" s="4" t="s">
        <v>168</v>
      </c>
      <c r="B82" s="7" t="n">
        <v>277.4</v>
      </c>
      <c r="D82" s="7" t="n">
        <v>35.2</v>
      </c>
      <c r="F82" s="7" t="n">
        <v>33.5</v>
      </c>
    </row>
    <row r="83" spans="1:6">
      <c r="A83" s="3" t="s">
        <v>1286</v>
      </c>
    </row>
    <row r="84" spans="1:6">
      <c r="A84" s="4" t="s">
        <v>170</v>
      </c>
      <c r="B84" s="7" t="n">
        <v>-60.3</v>
      </c>
      <c r="D84" s="7" t="n">
        <v>-45.3</v>
      </c>
      <c r="F84" s="7" t="n">
        <v>-49.5</v>
      </c>
    </row>
    <row r="85" spans="1:6">
      <c r="A85" s="4" t="s">
        <v>171</v>
      </c>
      <c r="B85" s="7" t="n">
        <v>-19.1</v>
      </c>
      <c r="D85" s="7" t="n">
        <v>-7.4</v>
      </c>
    </row>
    <row r="86" spans="1:6">
      <c r="A86" s="4" t="s">
        <v>172</v>
      </c>
      <c r="D86" s="6" t="n">
        <v>0</v>
      </c>
    </row>
    <row r="87" spans="1:6">
      <c r="A87" s="4" t="s">
        <v>173</v>
      </c>
      <c r="B87" s="7" t="n">
        <v>3.2</v>
      </c>
      <c r="D87" s="7" t="n">
        <v>130.9</v>
      </c>
      <c r="F87" s="7" t="n">
        <v>3.5</v>
      </c>
    </row>
    <row r="88" spans="1:6">
      <c r="A88" s="4" t="s">
        <v>174</v>
      </c>
      <c r="B88" s="7" t="n">
        <v>3.2</v>
      </c>
      <c r="D88" s="7" t="n">
        <v>6.2</v>
      </c>
      <c r="F88" s="7" t="n">
        <v>6.6</v>
      </c>
    </row>
    <row r="89" spans="1:6">
      <c r="A89" s="4" t="s">
        <v>1287</v>
      </c>
      <c r="B89" s="7" t="n">
        <v>-231.6</v>
      </c>
      <c r="C89" s="4" t="s">
        <v>467</v>
      </c>
      <c r="D89" s="6" t="n">
        <v>0</v>
      </c>
      <c r="E89" s="4" t="s">
        <v>467</v>
      </c>
      <c r="F89" s="7" t="n">
        <v>-0.6</v>
      </c>
    </row>
    <row r="90" spans="1:6">
      <c r="A90" s="4" t="s">
        <v>175</v>
      </c>
      <c r="B90" s="7" t="n">
        <v>33.9</v>
      </c>
      <c r="D90" s="7" t="n">
        <v>-1.6</v>
      </c>
      <c r="F90" s="7" t="n">
        <v>-1.4</v>
      </c>
    </row>
    <row r="91" spans="1:6">
      <c r="A91" s="4" t="s">
        <v>176</v>
      </c>
      <c r="B91" s="7" t="n">
        <v>-270.7</v>
      </c>
      <c r="D91" s="7" t="n">
        <v>82.8</v>
      </c>
      <c r="F91" s="7" t="n">
        <v>-41.4</v>
      </c>
    </row>
    <row r="92" spans="1:6">
      <c r="A92" s="3" t="s">
        <v>1288</v>
      </c>
    </row>
    <row r="93" spans="1:6">
      <c r="A93" s="4" t="s">
        <v>178</v>
      </c>
      <c r="B93" s="7" t="n">
        <v>-72.59999999999999</v>
      </c>
      <c r="D93" s="7" t="n">
        <v>-779.8</v>
      </c>
      <c r="F93" s="7" t="n">
        <v>-517.7</v>
      </c>
    </row>
    <row r="94" spans="1:6">
      <c r="A94" s="4" t="s">
        <v>179</v>
      </c>
      <c r="B94" s="7" t="n">
        <v>274.1</v>
      </c>
      <c r="D94" s="6" t="n">
        <v>666</v>
      </c>
      <c r="F94" s="7" t="n">
        <v>359.6</v>
      </c>
    </row>
    <row r="95" spans="1:6">
      <c r="A95" s="4" t="s">
        <v>144</v>
      </c>
      <c r="B95" s="7" t="n">
        <v>-1.2</v>
      </c>
      <c r="D95" s="7" t="n">
        <v>-80.3</v>
      </c>
      <c r="F95" s="7" t="n">
        <v>-228.1</v>
      </c>
    </row>
    <row r="96" spans="1:6">
      <c r="A96" s="4" t="s">
        <v>180</v>
      </c>
      <c r="B96" s="7" t="n">
        <v>-0.3</v>
      </c>
      <c r="F96" s="7" t="n">
        <v>-18.5</v>
      </c>
    </row>
    <row r="97" spans="1:6">
      <c r="A97" s="4" t="s">
        <v>1289</v>
      </c>
      <c r="B97" s="7" t="n">
        <v>-172.8</v>
      </c>
      <c r="C97" s="4" t="s">
        <v>467</v>
      </c>
      <c r="D97" s="7" t="n">
        <v>111.7</v>
      </c>
      <c r="E97" s="4" t="s">
        <v>467</v>
      </c>
      <c r="F97" s="6" t="n">
        <v>158</v>
      </c>
    </row>
    <row r="98" spans="1:6">
      <c r="A98" s="4" t="s">
        <v>181</v>
      </c>
      <c r="B98" s="6" t="n">
        <v>0</v>
      </c>
      <c r="D98" s="6" t="n">
        <v>0</v>
      </c>
      <c r="F98" s="6" t="n">
        <v>0</v>
      </c>
    </row>
    <row r="99" spans="1:6">
      <c r="A99" s="4" t="s">
        <v>182</v>
      </c>
      <c r="B99" s="6" t="n">
        <v>0</v>
      </c>
      <c r="D99" s="6" t="n">
        <v>0</v>
      </c>
      <c r="F99" s="6" t="n">
        <v>0</v>
      </c>
    </row>
    <row r="100" spans="1:6">
      <c r="A100" s="4" t="s">
        <v>183</v>
      </c>
      <c r="B100" s="7" t="n">
        <v>-1.9</v>
      </c>
      <c r="D100" s="7" t="n">
        <v>-7.3</v>
      </c>
      <c r="F100" s="7" t="n">
        <v>5.4</v>
      </c>
    </row>
    <row r="101" spans="1:6">
      <c r="A101" s="4" t="s">
        <v>184</v>
      </c>
      <c r="B101" s="7" t="n">
        <v>25.3</v>
      </c>
      <c r="D101" s="7" t="n">
        <v>-89.7</v>
      </c>
      <c r="F101" s="7" t="n">
        <v>-241.3</v>
      </c>
    </row>
    <row r="102" spans="1:6">
      <c r="A102" s="4" t="s">
        <v>1290</v>
      </c>
      <c r="B102" s="7" t="n">
        <v>-37.5</v>
      </c>
      <c r="D102" s="7" t="n">
        <v>-38.9</v>
      </c>
      <c r="F102" s="7" t="n">
        <v>-0.9</v>
      </c>
    </row>
    <row r="103" spans="1:6">
      <c r="A103" s="4" t="s">
        <v>186</v>
      </c>
      <c r="B103" s="7" t="n">
        <v>-5.5</v>
      </c>
      <c r="D103" s="7" t="n">
        <v>-10.6</v>
      </c>
      <c r="F103" s="7" t="n">
        <v>-250.1</v>
      </c>
    </row>
    <row r="104" spans="1:6">
      <c r="A104" s="4" t="s">
        <v>187</v>
      </c>
      <c r="B104" s="7" t="n">
        <v>377.3</v>
      </c>
      <c r="D104" s="7" t="n">
        <v>387.9</v>
      </c>
      <c r="F104" s="6" t="n">
        <v>638</v>
      </c>
    </row>
    <row r="105" spans="1:6">
      <c r="A105" s="4" t="s">
        <v>188</v>
      </c>
      <c r="B105" s="7" t="n">
        <v>371.8</v>
      </c>
      <c r="D105" s="7" t="n">
        <v>377.3</v>
      </c>
      <c r="F105" s="7" t="n">
        <v>387.9</v>
      </c>
    </row>
    <row r="106" spans="1:6">
      <c r="A106" s="4" t="s">
        <v>1275</v>
      </c>
    </row>
    <row r="107" spans="1:6">
      <c r="A107" s="3" t="s">
        <v>1285</v>
      </c>
    </row>
    <row r="108" spans="1:6">
      <c r="A108" s="4" t="s">
        <v>168</v>
      </c>
      <c r="B108" s="7" t="n">
        <v>-202.1</v>
      </c>
      <c r="D108" s="6" t="n">
        <v>-413</v>
      </c>
      <c r="F108" s="6" t="n">
        <v>-175</v>
      </c>
    </row>
    <row r="109" spans="1:6">
      <c r="A109" s="3" t="s">
        <v>1286</v>
      </c>
    </row>
    <row r="110" spans="1:6">
      <c r="A110" s="4" t="s">
        <v>170</v>
      </c>
      <c r="B110" s="6" t="n">
        <v>0</v>
      </c>
      <c r="D110" s="6" t="n">
        <v>0</v>
      </c>
      <c r="F110" s="6" t="n">
        <v>0</v>
      </c>
    </row>
    <row r="111" spans="1:6">
      <c r="A111" s="4" t="s">
        <v>171</v>
      </c>
      <c r="B111" s="6" t="n">
        <v>0</v>
      </c>
      <c r="D111" s="6" t="n">
        <v>0</v>
      </c>
    </row>
    <row r="112" spans="1:6">
      <c r="A112" s="4" t="s">
        <v>172</v>
      </c>
      <c r="D112" s="6" t="n">
        <v>0</v>
      </c>
    </row>
    <row r="113" spans="1:6">
      <c r="A113" s="4" t="s">
        <v>173</v>
      </c>
      <c r="B113" s="6" t="n">
        <v>0</v>
      </c>
      <c r="D113" s="6" t="n">
        <v>0</v>
      </c>
      <c r="F113" s="6" t="n">
        <v>0</v>
      </c>
    </row>
    <row r="114" spans="1:6">
      <c r="A114" s="4" t="s">
        <v>174</v>
      </c>
      <c r="B114" s="6" t="n">
        <v>0</v>
      </c>
      <c r="D114" s="6" t="n">
        <v>0</v>
      </c>
      <c r="F114" s="6" t="n">
        <v>0</v>
      </c>
    </row>
    <row r="115" spans="1:6">
      <c r="A115" s="4" t="s">
        <v>1287</v>
      </c>
      <c r="B115" s="7" t="n">
        <v>-481.7</v>
      </c>
      <c r="C115" s="4" t="s">
        <v>467</v>
      </c>
      <c r="D115" s="7" t="n">
        <v>-363.5</v>
      </c>
      <c r="E115" s="4" t="s">
        <v>467</v>
      </c>
      <c r="F115" s="7" t="n">
        <v>-233.8</v>
      </c>
    </row>
    <row r="116" spans="1:6">
      <c r="A116" s="4" t="s">
        <v>175</v>
      </c>
      <c r="B116" s="7" t="n">
        <v>-34.5</v>
      </c>
      <c r="D116" s="6" t="n">
        <v>0</v>
      </c>
      <c r="F116" s="6" t="n">
        <v>0</v>
      </c>
    </row>
    <row r="117" spans="1:6">
      <c r="A117" s="4" t="s">
        <v>176</v>
      </c>
      <c r="B117" s="7" t="n">
        <v>-516.2</v>
      </c>
      <c r="D117" s="7" t="n">
        <v>-363.5</v>
      </c>
      <c r="F117" s="7" t="n">
        <v>-233.8</v>
      </c>
    </row>
    <row r="118" spans="1:6">
      <c r="A118" s="3" t="s">
        <v>1288</v>
      </c>
    </row>
    <row r="119" spans="1:6">
      <c r="A119" s="4" t="s">
        <v>178</v>
      </c>
      <c r="B119" s="6" t="n">
        <v>0</v>
      </c>
      <c r="D119" s="6" t="n">
        <v>0</v>
      </c>
      <c r="F119" s="6" t="n">
        <v>0</v>
      </c>
    </row>
    <row r="120" spans="1:6">
      <c r="A120" s="4" t="s">
        <v>179</v>
      </c>
      <c r="B120" s="6" t="n">
        <v>0</v>
      </c>
      <c r="D120" s="6" t="n">
        <v>0</v>
      </c>
      <c r="F120" s="6" t="n">
        <v>0</v>
      </c>
    </row>
    <row r="121" spans="1:6">
      <c r="A121" s="4" t="s">
        <v>144</v>
      </c>
      <c r="B121" s="6" t="n">
        <v>0</v>
      </c>
      <c r="D121" s="6" t="n">
        <v>0</v>
      </c>
      <c r="F121" s="6" t="n">
        <v>0</v>
      </c>
    </row>
    <row r="122" spans="1:6">
      <c r="A122" s="4" t="s">
        <v>180</v>
      </c>
      <c r="B122" s="6" t="n">
        <v>0</v>
      </c>
      <c r="F122" s="6" t="n">
        <v>0</v>
      </c>
    </row>
    <row r="123" spans="1:6">
      <c r="A123" s="4" t="s">
        <v>1289</v>
      </c>
      <c r="B123" s="7" t="n">
        <v>718.3</v>
      </c>
      <c r="C123" s="4" t="s">
        <v>467</v>
      </c>
      <c r="D123" s="7" t="n">
        <v>776.5</v>
      </c>
      <c r="E123" s="4" t="s">
        <v>467</v>
      </c>
      <c r="F123" s="7" t="n">
        <v>408.8</v>
      </c>
    </row>
    <row r="124" spans="1:6">
      <c r="A124" s="4" t="s">
        <v>181</v>
      </c>
      <c r="B124" s="6" t="n">
        <v>0</v>
      </c>
      <c r="D124" s="6" t="n">
        <v>0</v>
      </c>
      <c r="F124" s="6" t="n">
        <v>0</v>
      </c>
    </row>
    <row r="125" spans="1:6">
      <c r="A125" s="4" t="s">
        <v>182</v>
      </c>
      <c r="B125" s="6" t="n">
        <v>0</v>
      </c>
      <c r="D125" s="6" t="n">
        <v>0</v>
      </c>
      <c r="F125" s="6" t="n">
        <v>0</v>
      </c>
    </row>
    <row r="126" spans="1:6">
      <c r="A126" s="4" t="s">
        <v>183</v>
      </c>
      <c r="B126" s="6" t="n">
        <v>0</v>
      </c>
      <c r="D126" s="6" t="n">
        <v>0</v>
      </c>
      <c r="F126" s="6" t="n">
        <v>0</v>
      </c>
    </row>
    <row r="127" spans="1:6">
      <c r="A127" s="4" t="s">
        <v>184</v>
      </c>
      <c r="B127" s="7" t="n">
        <v>718.3</v>
      </c>
      <c r="D127" s="7" t="n">
        <v>776.5</v>
      </c>
      <c r="F127" s="7" t="n">
        <v>408.8</v>
      </c>
    </row>
    <row r="128" spans="1:6">
      <c r="A128" s="4" t="s">
        <v>1290</v>
      </c>
      <c r="B128" s="6" t="n">
        <v>0</v>
      </c>
      <c r="D128" s="6" t="n">
        <v>0</v>
      </c>
      <c r="F128" s="6" t="n">
        <v>0</v>
      </c>
    </row>
    <row r="129" spans="1:6">
      <c r="A129" s="4" t="s">
        <v>186</v>
      </c>
      <c r="B129" s="6" t="n">
        <v>0</v>
      </c>
      <c r="D129" s="6" t="n">
        <v>0</v>
      </c>
      <c r="F129" s="6" t="n">
        <v>0</v>
      </c>
    </row>
    <row r="130" spans="1:6">
      <c r="A130" s="4" t="s">
        <v>187</v>
      </c>
      <c r="B130" s="6" t="n">
        <v>0</v>
      </c>
      <c r="D130" s="6" t="n">
        <v>0</v>
      </c>
      <c r="F130" s="6" t="n">
        <v>0</v>
      </c>
    </row>
    <row r="131" spans="1:6">
      <c r="A131" s="4" t="s">
        <v>188</v>
      </c>
      <c r="B131" s="8" t="n">
        <v>0</v>
      </c>
      <c r="D131" s="8" t="n">
        <v>0</v>
      </c>
      <c r="F131" s="8" t="n">
        <v>0</v>
      </c>
    </row>
    <row r="132" spans="1:6">
      <c r="A132" t="n"/>
    </row>
    <row r="133" spans="1:6">
      <c r="A133" s="4" t="s">
        <v>467</v>
      </c>
      <c r="B133" s="4" t="s">
        <v>1291</v>
      </c>
    </row>
  </sheetData>
  <mergeCells count="6">
    <mergeCell ref="A1:A2"/>
    <mergeCell ref="B1:F1"/>
    <mergeCell ref="B2:C2"/>
    <mergeCell ref="D2:E2"/>
    <mergeCell ref="A132:F132"/>
    <mergeCell ref="B133:F133"/>
  </mergeCells>
  <pageMargins bottom="1" footer="0.5" header="0.5" left="0.75" right="0.75" top="1"/>
</worksheet>
</file>

<file path=xl/worksheets/sheet88.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1292</v>
      </c>
      <c r="C1" s="2" t="s">
        <v>1</v>
      </c>
    </row>
    <row r="2" spans="1:5">
      <c r="C2" s="2" t="s">
        <v>2</v>
      </c>
      <c r="D2" s="2" t="s">
        <v>30</v>
      </c>
      <c r="E2" s="2" t="s">
        <v>31</v>
      </c>
    </row>
    <row r="3" spans="1:5">
      <c r="A3" s="3" t="s">
        <v>1293</v>
      </c>
    </row>
    <row r="4" spans="1:5">
      <c r="A4" s="4" t="s">
        <v>1294</v>
      </c>
      <c r="C4" s="9" t="n">
        <v>404.7</v>
      </c>
      <c r="D4" s="9" t="n">
        <v>391.2</v>
      </c>
      <c r="E4" s="9" t="n">
        <v>371.9</v>
      </c>
    </row>
    <row r="5" spans="1:5">
      <c r="A5" s="4" t="s">
        <v>1295</v>
      </c>
      <c r="C5" s="7" t="n">
        <v>38.6</v>
      </c>
      <c r="D5" s="6" t="n">
        <v>42</v>
      </c>
      <c r="E5" s="7" t="n">
        <v>50.9</v>
      </c>
    </row>
    <row r="6" spans="1:5">
      <c r="A6" s="4" t="s">
        <v>494</v>
      </c>
      <c r="B6" s="4" t="s">
        <v>467</v>
      </c>
      <c r="C6" s="7" t="n">
        <v>-30.6</v>
      </c>
      <c r="D6" s="7" t="n">
        <v>-0.7</v>
      </c>
      <c r="E6" s="7" t="n">
        <v>9.699999999999999</v>
      </c>
    </row>
    <row r="7" spans="1:5">
      <c r="A7" s="4" t="s">
        <v>1296</v>
      </c>
      <c r="B7" s="4" t="s">
        <v>1297</v>
      </c>
      <c r="C7" s="7" t="n">
        <v>-21.5</v>
      </c>
      <c r="D7" s="7" t="n">
        <v>-27.8</v>
      </c>
      <c r="E7" s="7" t="n">
        <v>-41.3</v>
      </c>
    </row>
    <row r="8" spans="1:5">
      <c r="A8" s="4" t="s">
        <v>1298</v>
      </c>
      <c r="C8" s="7" t="n">
        <v>391.2</v>
      </c>
      <c r="D8" s="7" t="n">
        <v>404.7</v>
      </c>
      <c r="E8" s="7" t="n">
        <v>391.2</v>
      </c>
    </row>
    <row r="9" spans="1:5">
      <c r="A9" s="4" t="s">
        <v>1299</v>
      </c>
    </row>
    <row r="10" spans="1:5">
      <c r="A10" s="3" t="s">
        <v>1293</v>
      </c>
    </row>
    <row r="11" spans="1:5">
      <c r="A11" s="4" t="s">
        <v>1294</v>
      </c>
      <c r="C11" s="7" t="n">
        <v>30.5</v>
      </c>
      <c r="D11" s="7" t="n">
        <v>47.6</v>
      </c>
      <c r="E11" s="7" t="n">
        <v>38.5</v>
      </c>
    </row>
    <row r="12" spans="1:5">
      <c r="A12" s="4" t="s">
        <v>1295</v>
      </c>
      <c r="C12" s="7" t="n">
        <v>5.4</v>
      </c>
      <c r="D12" s="7" t="n">
        <v>1.8</v>
      </c>
      <c r="E12" s="7" t="n">
        <v>7.1</v>
      </c>
    </row>
    <row r="13" spans="1:5">
      <c r="A13" s="4" t="s">
        <v>494</v>
      </c>
      <c r="B13" s="4" t="s">
        <v>467</v>
      </c>
      <c r="C13" s="7" t="n">
        <v>-0.6</v>
      </c>
      <c r="D13" s="7" t="n">
        <v>-3.8</v>
      </c>
      <c r="E13" s="7" t="n">
        <v>5.6</v>
      </c>
    </row>
    <row r="14" spans="1:5">
      <c r="A14" s="4" t="s">
        <v>1296</v>
      </c>
      <c r="B14" s="4" t="s">
        <v>1297</v>
      </c>
      <c r="C14" s="7" t="n">
        <v>-5.7</v>
      </c>
      <c r="D14" s="7" t="n">
        <v>-15.1</v>
      </c>
      <c r="E14" s="7" t="n">
        <v>-3.6</v>
      </c>
    </row>
    <row r="15" spans="1:5">
      <c r="A15" s="4" t="s">
        <v>1298</v>
      </c>
      <c r="C15" s="7" t="n">
        <v>29.6</v>
      </c>
      <c r="D15" s="7" t="n">
        <v>30.5</v>
      </c>
      <c r="E15" s="7" t="n">
        <v>47.6</v>
      </c>
    </row>
    <row r="16" spans="1:5">
      <c r="A16" s="4" t="s">
        <v>1300</v>
      </c>
    </row>
    <row r="17" spans="1:5">
      <c r="A17" s="3" t="s">
        <v>1293</v>
      </c>
    </row>
    <row r="18" spans="1:5">
      <c r="A18" s="4" t="s">
        <v>1294</v>
      </c>
      <c r="C18" s="7" t="n">
        <v>28.8</v>
      </c>
      <c r="D18" s="7" t="n">
        <v>29.3</v>
      </c>
      <c r="E18" s="7" t="n">
        <v>29.3</v>
      </c>
    </row>
    <row r="19" spans="1:5">
      <c r="A19" s="4" t="s">
        <v>1295</v>
      </c>
      <c r="C19" s="7" t="n">
        <v>4.4</v>
      </c>
      <c r="D19" s="7" t="n">
        <v>1.5</v>
      </c>
      <c r="E19" s="7" t="n">
        <v>0.4</v>
      </c>
    </row>
    <row r="20" spans="1:5">
      <c r="A20" s="4" t="s">
        <v>494</v>
      </c>
      <c r="B20" s="4" t="s">
        <v>467</v>
      </c>
      <c r="C20" s="7" t="n">
        <v>-3.4</v>
      </c>
      <c r="D20" s="7" t="n">
        <v>-1.8</v>
      </c>
      <c r="E20" s="7" t="n">
        <v>0.6</v>
      </c>
    </row>
    <row r="21" spans="1:5">
      <c r="A21" s="4" t="s">
        <v>1296</v>
      </c>
      <c r="B21" s="4" t="s">
        <v>1297</v>
      </c>
      <c r="C21" s="7" t="n">
        <v>-2.4</v>
      </c>
      <c r="D21" s="7" t="n">
        <v>-0.2</v>
      </c>
      <c r="E21" s="6" t="n">
        <v>-1</v>
      </c>
    </row>
    <row r="22" spans="1:5">
      <c r="A22" s="4" t="s">
        <v>1298</v>
      </c>
      <c r="C22" s="7" t="n">
        <v>27.4</v>
      </c>
      <c r="D22" s="7" t="n">
        <v>28.8</v>
      </c>
      <c r="E22" s="7" t="n">
        <v>29.3</v>
      </c>
    </row>
    <row r="23" spans="1:5">
      <c r="A23" s="4" t="s">
        <v>1301</v>
      </c>
    </row>
    <row r="24" spans="1:5">
      <c r="A24" s="3" t="s">
        <v>1293</v>
      </c>
    </row>
    <row r="25" spans="1:5">
      <c r="A25" s="4" t="s">
        <v>1294</v>
      </c>
      <c r="C25" s="7" t="n">
        <v>116.3</v>
      </c>
      <c r="D25" s="7" t="n">
        <v>132.5</v>
      </c>
      <c r="E25" s="7" t="n">
        <v>131.9</v>
      </c>
    </row>
    <row r="26" spans="1:5">
      <c r="A26" s="4" t="s">
        <v>1295</v>
      </c>
      <c r="C26" s="7" t="n">
        <v>16.2</v>
      </c>
      <c r="D26" s="6" t="n">
        <v>13</v>
      </c>
      <c r="E26" s="7" t="n">
        <v>37.6</v>
      </c>
    </row>
    <row r="27" spans="1:5">
      <c r="A27" s="4" t="s">
        <v>494</v>
      </c>
      <c r="B27" s="4" t="s">
        <v>467</v>
      </c>
      <c r="C27" s="6" t="n">
        <v>-10</v>
      </c>
      <c r="D27" s="7" t="n">
        <v>-16.7</v>
      </c>
      <c r="E27" s="7" t="n">
        <v>-0.3</v>
      </c>
    </row>
    <row r="28" spans="1:5">
      <c r="A28" s="4" t="s">
        <v>1296</v>
      </c>
      <c r="B28" s="4" t="s">
        <v>1297</v>
      </c>
      <c r="C28" s="7" t="n">
        <v>-13.4</v>
      </c>
      <c r="D28" s="7" t="n">
        <v>-12.5</v>
      </c>
      <c r="E28" s="7" t="n">
        <v>-36.7</v>
      </c>
    </row>
    <row r="29" spans="1:5">
      <c r="A29" s="4" t="s">
        <v>1298</v>
      </c>
      <c r="C29" s="7" t="n">
        <v>109.1</v>
      </c>
      <c r="D29" s="7" t="n">
        <v>116.3</v>
      </c>
      <c r="E29" s="7" t="n">
        <v>132.5</v>
      </c>
    </row>
    <row r="30" spans="1:5">
      <c r="A30" s="4" t="s">
        <v>1302</v>
      </c>
    </row>
    <row r="31" spans="1:5">
      <c r="A31" s="3" t="s">
        <v>1293</v>
      </c>
    </row>
    <row r="32" spans="1:5">
      <c r="A32" s="4" t="s">
        <v>1294</v>
      </c>
      <c r="C32" s="7" t="n">
        <v>229.1</v>
      </c>
      <c r="D32" s="7" t="n">
        <v>181.8</v>
      </c>
      <c r="E32" s="7" t="n">
        <v>172.2</v>
      </c>
    </row>
    <row r="33" spans="1:5">
      <c r="A33" s="4" t="s">
        <v>1295</v>
      </c>
      <c r="C33" s="7" t="n">
        <v>12.6</v>
      </c>
      <c r="D33" s="7" t="n">
        <v>25.7</v>
      </c>
      <c r="E33" s="7" t="n">
        <v>5.8</v>
      </c>
    </row>
    <row r="34" spans="1:5">
      <c r="A34" s="4" t="s">
        <v>494</v>
      </c>
      <c r="B34" s="4" t="s">
        <v>467</v>
      </c>
      <c r="C34" s="7" t="n">
        <v>-16.6</v>
      </c>
      <c r="D34" s="7" t="n">
        <v>21.6</v>
      </c>
      <c r="E34" s="7" t="n">
        <v>3.8</v>
      </c>
    </row>
    <row r="35" spans="1:5">
      <c r="A35" s="4" t="s">
        <v>1296</v>
      </c>
      <c r="B35" s="4" t="s">
        <v>1297</v>
      </c>
      <c r="C35" s="6" t="n">
        <v>0</v>
      </c>
      <c r="D35" s="6" t="n">
        <v>0</v>
      </c>
      <c r="E35" s="6" t="n">
        <v>0</v>
      </c>
    </row>
    <row r="36" spans="1:5">
      <c r="A36" s="4" t="s">
        <v>1298</v>
      </c>
      <c r="C36" s="9" t="n">
        <v>225.1</v>
      </c>
      <c r="D36" s="9" t="n">
        <v>229.1</v>
      </c>
      <c r="E36" s="9" t="n">
        <v>181.8</v>
      </c>
    </row>
    <row r="37" spans="1:5">
      <c r="A37" t="n"/>
    </row>
    <row r="38" spans="1:5">
      <c r="A38" s="4" t="s">
        <v>467</v>
      </c>
      <c r="B38" s="4" t="s">
        <v>1303</v>
      </c>
    </row>
    <row r="39" spans="1:5">
      <c r="A39" s="4" t="s">
        <v>1297</v>
      </c>
      <c r="B39" s="4" t="s">
        <v>1304</v>
      </c>
    </row>
  </sheetData>
  <mergeCells count="5">
    <mergeCell ref="A1:B2"/>
    <mergeCell ref="C1:E1"/>
    <mergeCell ref="A37:D37"/>
    <mergeCell ref="B38:D38"/>
    <mergeCell ref="B39:D39"/>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8</vt:i4>
      </vt:variant>
    </vt:vector>
  </ns0:HeadingPairs>
  <ns0:TitlesOfParts>
    <vt:vector xmlns:vt="http://schemas.openxmlformats.org/officeDocument/2006/docPropsVTypes" baseType="lpstr" size="88">
      <vt:lpstr>DOCUMENT AND ENTITY INFORMATION</vt:lpstr>
      <vt:lpstr>CONSOLIDATED STATEMENT OF INCOM</vt:lpstr>
      <vt:lpstr>CONSOLIDATED STATEMENT OF COMPR</vt:lpstr>
      <vt:lpstr>CONSOLIDATED STATEMENT OF COMP4</vt:lpstr>
      <vt:lpstr>CONSOLIDATED BALANCE SHEET</vt:lpstr>
      <vt:lpstr>CONSOLIDATED BALANCE SHEET CONS</vt:lpstr>
      <vt:lpstr>CONSOLIDATED STATEMENT OF CHANG</vt:lpstr>
      <vt:lpstr>CONSOLIDATED STATEMENT OF CASH </vt:lpstr>
      <vt:lpstr>BUSINESS COMBINATION AGREEMENT </vt:lpstr>
      <vt:lpstr>BASIS OF PRESENTATION</vt:lpstr>
      <vt:lpstr>BUSINESS SEGMENT INFORMATION</vt:lpstr>
      <vt:lpstr>INCOME TAXES</vt:lpstr>
      <vt:lpstr>DISCONTINUED OPERATIONS</vt:lpstr>
      <vt:lpstr>EARNINGS PER SHARE</vt:lpstr>
      <vt:lpstr>FINANCE RECEIVABLES</vt:lpstr>
      <vt:lpstr>INVENTORIES</vt:lpstr>
      <vt:lpstr>PROPERTY, PLANT AND EQUIPMENT</vt:lpstr>
      <vt:lpstr>EQUIPMENT SUBJECT TO OPERATING </vt:lpstr>
      <vt:lpstr>DISPOSITIONS</vt:lpstr>
      <vt:lpstr>GOODWILL AND INTANGIBLE ASSETS,</vt:lpstr>
      <vt:lpstr>DERIVATIVE FINANCIAL INSTRUMENT</vt:lpstr>
      <vt:lpstr>RESTRUCTURING AND OTHER CHARGES</vt:lpstr>
      <vt:lpstr>LONG-TERM OBLIGATIONS</vt:lpstr>
      <vt:lpstr>LEASE COMMITMENTS</vt:lpstr>
      <vt:lpstr>RETIREMENT PLANS AND OTHER BENE</vt:lpstr>
      <vt:lpstr>STOCKHOLDERS' EQUITY</vt:lpstr>
      <vt:lpstr>LITIGATION AND CONTINGENCIES</vt:lpstr>
      <vt:lpstr>CONSOLIDATING FINANCIAL STATEME</vt:lpstr>
      <vt:lpstr>SCHEDULE II - VALUATION AND QUA</vt:lpstr>
      <vt:lpstr>BASIS OF PRESENTATION (Policies</vt:lpstr>
      <vt:lpstr>BUSINESS SEGMENT INFORMATION (T</vt:lpstr>
      <vt:lpstr>INCOME TAXES INCOME TAXES (Tabl</vt:lpstr>
      <vt:lpstr>BASIS OF PRESENTATION (Tables)</vt:lpstr>
      <vt:lpstr>DISCONTINUED OPERATIONS (Tables</vt:lpstr>
      <vt:lpstr>EARNINGS PER SHARE (Tables)</vt:lpstr>
      <vt:lpstr>FINANCE RECEIVABLES (Tables)</vt:lpstr>
      <vt:lpstr>INVENTORIES (Tables)</vt:lpstr>
      <vt:lpstr>PROPERTY, PLANT AND EQUIPMENT (</vt:lpstr>
      <vt:lpstr>EQUIPMENT SUBJECT TO OPERATIN39</vt:lpstr>
      <vt:lpstr>GOODWILL AND INTANGIBLE ASSET40</vt:lpstr>
      <vt:lpstr>DERIVATIVE FINANCIAL INSTRUME41</vt:lpstr>
      <vt:lpstr>RESTRUCTURING AND OTHER CHARG42</vt:lpstr>
      <vt:lpstr>LONG-TERM OBLIGATIONS LONG TERM</vt:lpstr>
      <vt:lpstr>LEASE COMMITMENTS (Tables)</vt:lpstr>
      <vt:lpstr>RETIREMENT PLANS AND OTHER BE45</vt:lpstr>
      <vt:lpstr>STOCKHOLDERS' EQUITY (Tables)</vt:lpstr>
      <vt:lpstr>CONSOLIDATING FINANCIAL STATE47</vt:lpstr>
      <vt:lpstr>BUSINESS COMBINATION AGREEMEN48</vt:lpstr>
      <vt:lpstr>BUSINESS SEGMENT INFORMATION (D</vt:lpstr>
      <vt:lpstr>INCOME TAXES (Details)</vt:lpstr>
      <vt:lpstr>BASIS OF PRESENTATION (Details)</vt:lpstr>
      <vt:lpstr>INCOME TAXES INCOME TAXES (Deta</vt:lpstr>
      <vt:lpstr>DISCONTINUED OPERATIONS (Detail</vt:lpstr>
      <vt:lpstr>EARNINGS PER SHARE (Details)</vt:lpstr>
      <vt:lpstr>FINANCE RECEIVABLES - Finance R</vt:lpstr>
      <vt:lpstr>FINANCE RECEIVABLES - Allowance</vt:lpstr>
      <vt:lpstr>FINANCE RECEIVABLES - Impaired </vt:lpstr>
      <vt:lpstr>FINANCE RECEIVABLES - Past Due </vt:lpstr>
      <vt:lpstr>FINANCE RECEIVABLES - Finance59</vt:lpstr>
      <vt:lpstr>INVENTORIES (Details)</vt:lpstr>
      <vt:lpstr>PROPERTY, PLANT AND EQUIPMENT61</vt:lpstr>
      <vt:lpstr>EQUIPMENT SUBJECT TO OPERATIN62</vt:lpstr>
      <vt:lpstr>DISPOSITIONS (Details)</vt:lpstr>
      <vt:lpstr>GOODWILL AND INTANGIBLE ASSET64</vt:lpstr>
      <vt:lpstr>GOODWILL AND INTANGIBLE ASSET65</vt:lpstr>
      <vt:lpstr>DERIVATIVE FINANCIAL INSTRUME66</vt:lpstr>
      <vt:lpstr>DERIVATIVE FINANCIAL INSTRUME67</vt:lpstr>
      <vt:lpstr>DERIVATIVE FINANCIAL INSTRUME68</vt:lpstr>
      <vt:lpstr>RESTRUCTURING AND OTHER CHARG69</vt:lpstr>
      <vt:lpstr>LONG-TERM OBLIGATIONS DEBT SUMM</vt:lpstr>
      <vt:lpstr>LONG-TERM OBLIGATIONS MATURITY </vt:lpstr>
      <vt:lpstr>LONG-TERM OBLIGATIONS LONG-TERM</vt:lpstr>
      <vt:lpstr>LONG-TERM OBLIGATIONS NARRATIVE</vt:lpstr>
      <vt:lpstr>LEASE COMMITMENTS (Details)</vt:lpstr>
      <vt:lpstr>Retirement Plans and Other Prim</vt:lpstr>
      <vt:lpstr>Retirement Plans and Other OCI </vt:lpstr>
      <vt:lpstr>Retirement Plans and Other Inve</vt:lpstr>
      <vt:lpstr>Retirement Plans and Other Sens</vt:lpstr>
      <vt:lpstr>STOCKHOLDERS' EQUITY Capital St</vt:lpstr>
      <vt:lpstr>STOCKHOLDERS' EQUITY Share Base</vt:lpstr>
      <vt:lpstr>STOCKHOLDERS' EQUITY AOCI (Deta</vt:lpstr>
      <vt:lpstr>STOCKHOLDERS' EQUITY Redeemable</vt:lpstr>
      <vt:lpstr>LITIGATION AND CONTINGENCIES (D</vt:lpstr>
      <vt:lpstr>CONSOLIDATING FINANCIAL STATE84</vt:lpstr>
      <vt:lpstr>CONSOLIDATING FINANCIAL STATE85</vt:lpstr>
      <vt:lpstr>CONSOLIDATING FINANCIAL STATE86</vt:lpstr>
      <vt:lpstr>CONSOLIDATING FINANCIAL STATE87</vt:lpstr>
      <vt:lpstr>SCHEDULE II - VALUATION AND Q8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2T10:51:16Z</dcterms:created>
  <dcterms:modified xmlns:dcterms="http://purl.org/dc/terms/" xmlns:xsi="http://www.w3.org/2001/XMLSchema-instance" xsi:type="dcterms:W3CDTF">2016-02-22T10:51:16Z</dcterms:modified>
  <dc:title xmlns:dc="http://purl.org/dc/elements/1.1/">Untitled</dc:title>
  <dc:description xmlns:dc="http://purl.org/dc/elements/1.1/"/>
  <dc:subject xmlns:dc="http://purl.org/dc/elements/1.1/"/>
  <cp:keywords/>
  <cp:category/>
</cp:coreProperties>
</file>